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History and Organization" sheetId="6" state="visible" r:id="rId6"/>
    <sheet xmlns:r="http://schemas.openxmlformats.org/officeDocument/2006/relationships" name="The Date of Authorization for I" sheetId="7" state="visible" r:id="rId7"/>
    <sheet xmlns:r="http://schemas.openxmlformats.org/officeDocument/2006/relationships" name="The Adoption of New and Amended"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Cash and Cash Equival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Non-current Assets Held for Sal" sheetId="14" state="visible" r:id="rId14"/>
    <sheet xmlns:r="http://schemas.openxmlformats.org/officeDocument/2006/relationships" name="Available-for-sale Financial As" sheetId="15" state="visible" r:id="rId15"/>
    <sheet xmlns:r="http://schemas.openxmlformats.org/officeDocument/2006/relationships" name="Investments Accounted for Using" sheetId="16" state="visible" r:id="rId16"/>
    <sheet xmlns:r="http://schemas.openxmlformats.org/officeDocument/2006/relationships" name="Financial Instruments by Catego"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Financial Liabilities at Fair V" sheetId="20" state="visible" r:id="rId20"/>
    <sheet xmlns:r="http://schemas.openxmlformats.org/officeDocument/2006/relationships" name="Other Payables" sheetId="21" state="visible" r:id="rId21"/>
    <sheet xmlns:r="http://schemas.openxmlformats.org/officeDocument/2006/relationships" name="Convertible Bonds" sheetId="22" state="visible" r:id="rId22"/>
    <sheet xmlns:r="http://schemas.openxmlformats.org/officeDocument/2006/relationships" name="Loans" sheetId="23" state="visible" r:id="rId23"/>
    <sheet xmlns:r="http://schemas.openxmlformats.org/officeDocument/2006/relationships" name="Post-employment Benefit" sheetId="24" state="visible" r:id="rId24"/>
    <sheet xmlns:r="http://schemas.openxmlformats.org/officeDocument/2006/relationships" name="Capital Stock" sheetId="25" state="visible" r:id="rId25"/>
    <sheet xmlns:r="http://schemas.openxmlformats.org/officeDocument/2006/relationships" name="Capital Reserve" sheetId="26" state="visible" r:id="rId26"/>
    <sheet xmlns:r="http://schemas.openxmlformats.org/officeDocument/2006/relationships" name="Retained Earnings" sheetId="27" state="visible" r:id="rId27"/>
    <sheet xmlns:r="http://schemas.openxmlformats.org/officeDocument/2006/relationships" name="Other Equity Items" sheetId="28" state="visible" r:id="rId28"/>
    <sheet xmlns:r="http://schemas.openxmlformats.org/officeDocument/2006/relationships" name="Expenses by Nature" sheetId="29" state="visible" r:id="rId29"/>
    <sheet xmlns:r="http://schemas.openxmlformats.org/officeDocument/2006/relationships" name="Other Income and Expenses" sheetId="30" state="visible" r:id="rId30"/>
    <sheet xmlns:r="http://schemas.openxmlformats.org/officeDocument/2006/relationships" name="Other Gains and Losses, Net" sheetId="31" state="visible" r:id="rId31"/>
    <sheet xmlns:r="http://schemas.openxmlformats.org/officeDocument/2006/relationships" name="Income Tax" sheetId="32" state="visible" r:id="rId32"/>
    <sheet xmlns:r="http://schemas.openxmlformats.org/officeDocument/2006/relationships" name="Earnings Per Share (EPS)" sheetId="33" state="visible" r:id="rId33"/>
    <sheet xmlns:r="http://schemas.openxmlformats.org/officeDocument/2006/relationships" name="Supplemental Cash Flow Informat" sheetId="34" state="visible" r:id="rId34"/>
    <sheet xmlns:r="http://schemas.openxmlformats.org/officeDocument/2006/relationships" name="Operating Leases" sheetId="35" state="visible" r:id="rId35"/>
    <sheet xmlns:r="http://schemas.openxmlformats.org/officeDocument/2006/relationships" name="Related Party Transactions" sheetId="36" state="visible" r:id="rId36"/>
    <sheet xmlns:r="http://schemas.openxmlformats.org/officeDocument/2006/relationships" name="Assets Pledged as Collateral" sheetId="37" state="visible" r:id="rId37"/>
    <sheet xmlns:r="http://schemas.openxmlformats.org/officeDocument/2006/relationships" name="Commitments and Contingencies" sheetId="38" state="visible" r:id="rId38"/>
    <sheet xmlns:r="http://schemas.openxmlformats.org/officeDocument/2006/relationships" name="Significant Event After the Rep" sheetId="39" state="visible" r:id="rId39"/>
    <sheet xmlns:r="http://schemas.openxmlformats.org/officeDocument/2006/relationships" name="Financial Risk Management" sheetId="40" state="visible" r:id="rId40"/>
    <sheet xmlns:r="http://schemas.openxmlformats.org/officeDocument/2006/relationships" name="Capital Risk Management" sheetId="41" state="visible" r:id="rId41"/>
    <sheet xmlns:r="http://schemas.openxmlformats.org/officeDocument/2006/relationships" name="Fair Value Information on Finan" sheetId="42" state="visible" r:id="rId42"/>
    <sheet xmlns:r="http://schemas.openxmlformats.org/officeDocument/2006/relationships" name="Segment Information" sheetId="43" state="visible" r:id="rId43"/>
    <sheet xmlns:r="http://schemas.openxmlformats.org/officeDocument/2006/relationships" name="Valuation and Qualifying Accoun" sheetId="44" state="visible" r:id="rId44"/>
    <sheet xmlns:r="http://schemas.openxmlformats.org/officeDocument/2006/relationships" name="Summary of Significant Accoun45" sheetId="45" state="visible" r:id="rId45"/>
    <sheet xmlns:r="http://schemas.openxmlformats.org/officeDocument/2006/relationships" name="The Adoption of New and Amend46" sheetId="46" state="visible" r:id="rId46"/>
    <sheet xmlns:r="http://schemas.openxmlformats.org/officeDocument/2006/relationships" name="Summary of Significant Accoun47" sheetId="47" state="visible" r:id="rId47"/>
    <sheet xmlns:r="http://schemas.openxmlformats.org/officeDocument/2006/relationships" name="Cash and Cash Equivalents (Tabl" sheetId="48" state="visible" r:id="rId48"/>
    <sheet xmlns:r="http://schemas.openxmlformats.org/officeDocument/2006/relationships" name="Accounts Receivable, Net (Table" sheetId="49" state="visible" r:id="rId49"/>
    <sheet xmlns:r="http://schemas.openxmlformats.org/officeDocument/2006/relationships" name="Inventories (Tables)" sheetId="50" state="visible" r:id="rId50"/>
    <sheet xmlns:r="http://schemas.openxmlformats.org/officeDocument/2006/relationships" name="Non-current Assets Held for S51" sheetId="51" state="visible" r:id="rId51"/>
    <sheet xmlns:r="http://schemas.openxmlformats.org/officeDocument/2006/relationships" name="Available-for-sale Financial 52" sheetId="52" state="visible" r:id="rId52"/>
    <sheet xmlns:r="http://schemas.openxmlformats.org/officeDocument/2006/relationships" name="Investments Accounted for Usi53" sheetId="53" state="visible" r:id="rId53"/>
    <sheet xmlns:r="http://schemas.openxmlformats.org/officeDocument/2006/relationships" name="Financial Instruments by Cate54"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Financial Liabilities at Fair57" sheetId="57" state="visible" r:id="rId57"/>
    <sheet xmlns:r="http://schemas.openxmlformats.org/officeDocument/2006/relationships" name="Other Payables (Tables)" sheetId="58" state="visible" r:id="rId58"/>
    <sheet xmlns:r="http://schemas.openxmlformats.org/officeDocument/2006/relationships" name="Convertible Bonds (Tables)" sheetId="59" state="visible" r:id="rId59"/>
    <sheet xmlns:r="http://schemas.openxmlformats.org/officeDocument/2006/relationships" name="Loans (Tables)" sheetId="60" state="visible" r:id="rId60"/>
    <sheet xmlns:r="http://schemas.openxmlformats.org/officeDocument/2006/relationships" name="Post-employment Benefit (Tables" sheetId="61" state="visible" r:id="rId61"/>
    <sheet xmlns:r="http://schemas.openxmlformats.org/officeDocument/2006/relationships" name="Retained Earnings (Tables)" sheetId="62" state="visible" r:id="rId62"/>
    <sheet xmlns:r="http://schemas.openxmlformats.org/officeDocument/2006/relationships" name="Other Equity Items (Tables)" sheetId="63" state="visible" r:id="rId63"/>
    <sheet xmlns:r="http://schemas.openxmlformats.org/officeDocument/2006/relationships" name="Expenses by Nature (Tables)" sheetId="64" state="visible" r:id="rId64"/>
    <sheet xmlns:r="http://schemas.openxmlformats.org/officeDocument/2006/relationships" name="Other Income and Expenses (Tabl" sheetId="65" state="visible" r:id="rId65"/>
    <sheet xmlns:r="http://schemas.openxmlformats.org/officeDocument/2006/relationships" name="Other Gains and Losses, Net (Ta" sheetId="66" state="visible" r:id="rId66"/>
    <sheet xmlns:r="http://schemas.openxmlformats.org/officeDocument/2006/relationships" name="Income Tax (Tables)" sheetId="67" state="visible" r:id="rId67"/>
    <sheet xmlns:r="http://schemas.openxmlformats.org/officeDocument/2006/relationships" name="Earnings Per Share (EPS) (Table" sheetId="68" state="visible" r:id="rId68"/>
    <sheet xmlns:r="http://schemas.openxmlformats.org/officeDocument/2006/relationships" name="Supplemental Cash Flow Inform69" sheetId="69" state="visible" r:id="rId69"/>
    <sheet xmlns:r="http://schemas.openxmlformats.org/officeDocument/2006/relationships" name="Related Party Transactions (Tab" sheetId="70" state="visible" r:id="rId70"/>
    <sheet xmlns:r="http://schemas.openxmlformats.org/officeDocument/2006/relationships" name="Assets Pledged as Collateral (T" sheetId="71" state="visible" r:id="rId71"/>
    <sheet xmlns:r="http://schemas.openxmlformats.org/officeDocument/2006/relationships" name="Commitments and Contingencies (" sheetId="72" state="visible" r:id="rId72"/>
    <sheet xmlns:r="http://schemas.openxmlformats.org/officeDocument/2006/relationships" name="Financial Risk Management (Tabl" sheetId="73" state="visible" r:id="rId73"/>
    <sheet xmlns:r="http://schemas.openxmlformats.org/officeDocument/2006/relationships" name="Fair Value Information on Fin74" sheetId="74" state="visible" r:id="rId74"/>
    <sheet xmlns:r="http://schemas.openxmlformats.org/officeDocument/2006/relationships" name="Segment Information (Tables)" sheetId="75" state="visible" r:id="rId75"/>
    <sheet xmlns:r="http://schemas.openxmlformats.org/officeDocument/2006/relationships" name="Valuation and Qualifying Acco76" sheetId="76" state="visible" r:id="rId76"/>
    <sheet xmlns:r="http://schemas.openxmlformats.org/officeDocument/2006/relationships" name="The Adoption of New and Amend77" sheetId="77" state="visible" r:id="rId77"/>
    <sheet xmlns:r="http://schemas.openxmlformats.org/officeDocument/2006/relationships" name="The Adoption of New and Amend78" sheetId="78" state="visible" r:id="rId78"/>
    <sheet xmlns:r="http://schemas.openxmlformats.org/officeDocument/2006/relationships" name="Summary of Significant Accoun79" sheetId="79" state="visible" r:id="rId79"/>
    <sheet xmlns:r="http://schemas.openxmlformats.org/officeDocument/2006/relationships" name="Summary of Significant Accoun80" sheetId="80" state="visible" r:id="rId80"/>
    <sheet xmlns:r="http://schemas.openxmlformats.org/officeDocument/2006/relationships" name="Summary of Significant Accoun81" sheetId="81" state="visible" r:id="rId81"/>
    <sheet xmlns:r="http://schemas.openxmlformats.org/officeDocument/2006/relationships" name="Summary of Significant Accoun82" sheetId="82" state="visible" r:id="rId82"/>
    <sheet xmlns:r="http://schemas.openxmlformats.org/officeDocument/2006/relationships" name="Cash and Cash Equivalents - Sum" sheetId="83" state="visible" r:id="rId83"/>
    <sheet xmlns:r="http://schemas.openxmlformats.org/officeDocument/2006/relationships" name="Accounts Receivable, Net - Summ" sheetId="84" state="visible" r:id="rId84"/>
    <sheet xmlns:r="http://schemas.openxmlformats.org/officeDocument/2006/relationships" name="Accounts Receivable, Net - Su85" sheetId="85" state="visible" r:id="rId85"/>
    <sheet xmlns:r="http://schemas.openxmlformats.org/officeDocument/2006/relationships" name="Inventories - Summary of Invent" sheetId="86" state="visible" r:id="rId86"/>
    <sheet xmlns:r="http://schemas.openxmlformats.org/officeDocument/2006/relationships" name="Inventories - Summary of Inve87" sheetId="87" state="visible" r:id="rId87"/>
    <sheet xmlns:r="http://schemas.openxmlformats.org/officeDocument/2006/relationships" name="Non-current Assets Held for S88" sheetId="88" state="visible" r:id="rId88"/>
    <sheet xmlns:r="http://schemas.openxmlformats.org/officeDocument/2006/relationships" name="Non-current Assets Held for S89" sheetId="89" state="visible" r:id="rId89"/>
    <sheet xmlns:r="http://schemas.openxmlformats.org/officeDocument/2006/relationships" name="Available-for-sale Financial 90" sheetId="90" state="visible" r:id="rId90"/>
    <sheet xmlns:r="http://schemas.openxmlformats.org/officeDocument/2006/relationships" name="Available-for-sale Financial 91" sheetId="91" state="visible" r:id="rId91"/>
    <sheet xmlns:r="http://schemas.openxmlformats.org/officeDocument/2006/relationships" name="Investments Accounted for Usi92" sheetId="92" state="visible" r:id="rId92"/>
    <sheet xmlns:r="http://schemas.openxmlformats.org/officeDocument/2006/relationships" name="Investments Accounted for Usi93" sheetId="93" state="visible" r:id="rId93"/>
    <sheet xmlns:r="http://schemas.openxmlformats.org/officeDocument/2006/relationships" name="Investments Accounted for Usi94" sheetId="94" state="visible" r:id="rId94"/>
    <sheet xmlns:r="http://schemas.openxmlformats.org/officeDocument/2006/relationships" name="Financial Instruments by Cate95" sheetId="95" state="visible" r:id="rId95"/>
    <sheet xmlns:r="http://schemas.openxmlformats.org/officeDocument/2006/relationships" name="Property, Plant and Equipment -" sheetId="96" state="visible" r:id="rId96"/>
    <sheet xmlns:r="http://schemas.openxmlformats.org/officeDocument/2006/relationships" name="Property, Plant and Equipment97" sheetId="97" state="visible" r:id="rId97"/>
    <sheet xmlns:r="http://schemas.openxmlformats.org/officeDocument/2006/relationships" name="Intangible Assets - Summary of " sheetId="98" state="visible" r:id="rId98"/>
    <sheet xmlns:r="http://schemas.openxmlformats.org/officeDocument/2006/relationships" name="Intangible Assets - Additional " sheetId="99" state="visible" r:id="rId99"/>
    <sheet xmlns:r="http://schemas.openxmlformats.org/officeDocument/2006/relationships" name="Financial Liabilities at Fai100" sheetId="100" state="visible" r:id="rId100"/>
    <sheet xmlns:r="http://schemas.openxmlformats.org/officeDocument/2006/relationships" name="Financial Liabilities at Fai101" sheetId="101" state="visible" r:id="rId101"/>
    <sheet xmlns:r="http://schemas.openxmlformats.org/officeDocument/2006/relationships" name="Other Payables - Schedule of Ot" sheetId="102" state="visible" r:id="rId102"/>
    <sheet xmlns:r="http://schemas.openxmlformats.org/officeDocument/2006/relationships" name="Convertible Bonds - Summary of " sheetId="103" state="visible" r:id="rId103"/>
    <sheet xmlns:r="http://schemas.openxmlformats.org/officeDocument/2006/relationships" name="Convertible Bonds - Additional " sheetId="104" state="visible" r:id="rId104"/>
    <sheet xmlns:r="http://schemas.openxmlformats.org/officeDocument/2006/relationships" name="Loans - Summary of Short-term L" sheetId="105" state="visible" r:id="rId105"/>
    <sheet xmlns:r="http://schemas.openxmlformats.org/officeDocument/2006/relationships" name="Loans - Summary of Long-term Lo" sheetId="106" state="visible" r:id="rId106"/>
    <sheet xmlns:r="http://schemas.openxmlformats.org/officeDocument/2006/relationships" name="Loans - Summary of Long-term107" sheetId="107" state="visible" r:id="rId107"/>
    <sheet xmlns:r="http://schemas.openxmlformats.org/officeDocument/2006/relationships" name="Post-employment Benefit - Addit" sheetId="108" state="visible" r:id="rId108"/>
    <sheet xmlns:r="http://schemas.openxmlformats.org/officeDocument/2006/relationships" name="Post-employment Benefit - Summa" sheetId="109" state="visible" r:id="rId109"/>
    <sheet xmlns:r="http://schemas.openxmlformats.org/officeDocument/2006/relationships" name="Post-employment Benefit - Su110" sheetId="110" state="visible" r:id="rId110"/>
    <sheet xmlns:r="http://schemas.openxmlformats.org/officeDocument/2006/relationships" name="Post-employment Benefit - Su111" sheetId="111" state="visible" r:id="rId111"/>
    <sheet xmlns:r="http://schemas.openxmlformats.org/officeDocument/2006/relationships" name="Post-employment Benefit - Su112" sheetId="112" state="visible" r:id="rId112"/>
    <sheet xmlns:r="http://schemas.openxmlformats.org/officeDocument/2006/relationships" name="Post-employment Benefit - Su113" sheetId="113" state="visible" r:id="rId113"/>
    <sheet xmlns:r="http://schemas.openxmlformats.org/officeDocument/2006/relationships" name="Post-employment Benefit - Su114" sheetId="114" state="visible" r:id="rId114"/>
    <sheet xmlns:r="http://schemas.openxmlformats.org/officeDocument/2006/relationships" name="Capital Stock - Additional Info" sheetId="115" state="visible" r:id="rId115"/>
    <sheet xmlns:r="http://schemas.openxmlformats.org/officeDocument/2006/relationships" name="Capital Reserve - Additional In" sheetId="116" state="visible" r:id="rId116"/>
    <sheet xmlns:r="http://schemas.openxmlformats.org/officeDocument/2006/relationships" name="Retained Earnings - Additional " sheetId="117" state="visible" r:id="rId117"/>
    <sheet xmlns:r="http://schemas.openxmlformats.org/officeDocument/2006/relationships" name="Retained Earnings - Summary of " sheetId="118" state="visible" r:id="rId118"/>
    <sheet xmlns:r="http://schemas.openxmlformats.org/officeDocument/2006/relationships" name="Other Equity Items - Summary of" sheetId="119" state="visible" r:id="rId119"/>
    <sheet xmlns:r="http://schemas.openxmlformats.org/officeDocument/2006/relationships" name="Expenses by Nature - Summary of" sheetId="120" state="visible" r:id="rId120"/>
    <sheet xmlns:r="http://schemas.openxmlformats.org/officeDocument/2006/relationships" name="Expenses by Nature - Additional" sheetId="121" state="visible" r:id="rId121"/>
    <sheet xmlns:r="http://schemas.openxmlformats.org/officeDocument/2006/relationships" name="Other Income and Expenses - Sum" sheetId="122" state="visible" r:id="rId122"/>
    <sheet xmlns:r="http://schemas.openxmlformats.org/officeDocument/2006/relationships" name="Other Gains and Losses, Net - S" sheetId="123" state="visible" r:id="rId123"/>
    <sheet xmlns:r="http://schemas.openxmlformats.org/officeDocument/2006/relationships" name="Income Tax - Income Taxes Recog" sheetId="124" state="visible" r:id="rId124"/>
    <sheet xmlns:r="http://schemas.openxmlformats.org/officeDocument/2006/relationships" name="Income Tax - Income Taxes Re125" sheetId="125" state="visible" r:id="rId125"/>
    <sheet xmlns:r="http://schemas.openxmlformats.org/officeDocument/2006/relationships" name="Income Tax - Profit Before Tax " sheetId="126" state="visible" r:id="rId126"/>
    <sheet xmlns:r="http://schemas.openxmlformats.org/officeDocument/2006/relationships" name="Income Tax - Profit Before T127" sheetId="127" state="visible" r:id="rId127"/>
    <sheet xmlns:r="http://schemas.openxmlformats.org/officeDocument/2006/relationships" name="Income Tax - Additional Informa" sheetId="128" state="visible" r:id="rId128"/>
    <sheet xmlns:r="http://schemas.openxmlformats.org/officeDocument/2006/relationships" name="Income Tax - Income Taxes Re129" sheetId="129" state="visible" r:id="rId129"/>
    <sheet xmlns:r="http://schemas.openxmlformats.org/officeDocument/2006/relationships" name="Income Tax - Changes in Deferre" sheetId="130" state="visible" r:id="rId130"/>
    <sheet xmlns:r="http://schemas.openxmlformats.org/officeDocument/2006/relationships" name="Income Tax - Unrecognized Defer" sheetId="131" state="visible" r:id="rId131"/>
    <sheet xmlns:r="http://schemas.openxmlformats.org/officeDocument/2006/relationships" name="Earnings Per Share (EPS) - Sche" sheetId="132" state="visible" r:id="rId132"/>
    <sheet xmlns:r="http://schemas.openxmlformats.org/officeDocument/2006/relationships" name="Supplemental Cash Flow Infor133" sheetId="133" state="visible" r:id="rId133"/>
    <sheet xmlns:r="http://schemas.openxmlformats.org/officeDocument/2006/relationships" name="Supplemental Cash Flow Infor134" sheetId="134" state="visible" r:id="rId134"/>
    <sheet xmlns:r="http://schemas.openxmlformats.org/officeDocument/2006/relationships" name="Supplemental Cash Flow Infor135" sheetId="135" state="visible" r:id="rId135"/>
    <sheet xmlns:r="http://schemas.openxmlformats.org/officeDocument/2006/relationships" name="Supplemental Cash Flow Infor136" sheetId="136" state="visible" r:id="rId136"/>
    <sheet xmlns:r="http://schemas.openxmlformats.org/officeDocument/2006/relationships" name="Supplemental Cash Flow Infor137" sheetId="137" state="visible" r:id="rId137"/>
    <sheet xmlns:r="http://schemas.openxmlformats.org/officeDocument/2006/relationships" name="Operating Leases - Additional I" sheetId="138" state="visible" r:id="rId138"/>
    <sheet xmlns:r="http://schemas.openxmlformats.org/officeDocument/2006/relationships" name="Related Party Transactions - Sc" sheetId="139" state="visible" r:id="rId139"/>
    <sheet xmlns:r="http://schemas.openxmlformats.org/officeDocument/2006/relationships" name="Related Party Transactions - Ad" sheetId="140" state="visible" r:id="rId140"/>
    <sheet xmlns:r="http://schemas.openxmlformats.org/officeDocument/2006/relationships" name="Related Party Transactions -141" sheetId="141" state="visible" r:id="rId141"/>
    <sheet xmlns:r="http://schemas.openxmlformats.org/officeDocument/2006/relationships" name="Assets Pledged as Collateral - " sheetId="142" state="visible" r:id="rId142"/>
    <sheet xmlns:r="http://schemas.openxmlformats.org/officeDocument/2006/relationships" name="Commitments and Contingencies -" sheetId="143" state="visible" r:id="rId143"/>
    <sheet xmlns:r="http://schemas.openxmlformats.org/officeDocument/2006/relationships" name="Commitments and Contingencie144" sheetId="144" state="visible" r:id="rId144"/>
    <sheet xmlns:r="http://schemas.openxmlformats.org/officeDocument/2006/relationships" name="Significant Event After the 145" sheetId="145" state="visible" r:id="rId145"/>
    <sheet xmlns:r="http://schemas.openxmlformats.org/officeDocument/2006/relationships" name="Financial Risk Management - Sum" sheetId="146" state="visible" r:id="rId146"/>
    <sheet xmlns:r="http://schemas.openxmlformats.org/officeDocument/2006/relationships" name="Financial Risk Management - Add" sheetId="147" state="visible" r:id="rId147"/>
    <sheet xmlns:r="http://schemas.openxmlformats.org/officeDocument/2006/relationships" name="Financial Risk Management - 148" sheetId="148" state="visible" r:id="rId148"/>
    <sheet xmlns:r="http://schemas.openxmlformats.org/officeDocument/2006/relationships" name="Financial Risk Management - 149" sheetId="149" state="visible" r:id="rId149"/>
    <sheet xmlns:r="http://schemas.openxmlformats.org/officeDocument/2006/relationships" name="Financial Risk Management - 150" sheetId="150" state="visible" r:id="rId150"/>
    <sheet xmlns:r="http://schemas.openxmlformats.org/officeDocument/2006/relationships" name="Fair Value Information on Fi151" sheetId="151" state="visible" r:id="rId151"/>
    <sheet xmlns:r="http://schemas.openxmlformats.org/officeDocument/2006/relationships" name="Fair Value Information on Fi152" sheetId="152" state="visible" r:id="rId152"/>
    <sheet xmlns:r="http://schemas.openxmlformats.org/officeDocument/2006/relationships" name="Fair Value Information on Fi153" sheetId="153" state="visible" r:id="rId153"/>
    <sheet xmlns:r="http://schemas.openxmlformats.org/officeDocument/2006/relationships" name="Fair Value Information on Fi154" sheetId="154" state="visible" r:id="rId154"/>
    <sheet xmlns:r="http://schemas.openxmlformats.org/officeDocument/2006/relationships" name="Segment Information - Additiona" sheetId="155" state="visible" r:id="rId155"/>
    <sheet xmlns:r="http://schemas.openxmlformats.org/officeDocument/2006/relationships" name="Segment Information - Summary o" sheetId="156" state="visible" r:id="rId156"/>
    <sheet xmlns:r="http://schemas.openxmlformats.org/officeDocument/2006/relationships" name="Segment Information - Summar157" sheetId="157" state="visible" r:id="rId157"/>
    <sheet xmlns:r="http://schemas.openxmlformats.org/officeDocument/2006/relationships" name="Valuation and Qualifying Acc158" sheetId="158" state="visible" r:id="rId158"/>
  </sheets>
  <definedNames/>
  <calcPr calcId="124519" fullCalcOnLoad="1"/>
</workbook>
</file>

<file path=xl/sharedStrings.xml><?xml version="1.0" encoding="utf-8"?>
<sst xmlns="http://schemas.openxmlformats.org/spreadsheetml/2006/main" uniqueCount="1232">
  <si>
    <t>Document and Entity Information</t>
  </si>
  <si>
    <t>12 Months Ended</t>
  </si>
  <si>
    <t>Dec. 31, 2017shares</t>
  </si>
  <si>
    <t>Document - Document and Entity Information [Abstract]</t>
  </si>
  <si>
    <t>Document Type</t>
  </si>
  <si>
    <t>20-F</t>
  </si>
  <si>
    <t>Amendment Flag</t>
  </si>
  <si>
    <t>false</t>
  </si>
  <si>
    <t>Document Period End Date</t>
  </si>
  <si>
    <t>Dec. 31,
		2017</t>
  </si>
  <si>
    <t>Document Fiscal Year Focus</t>
  </si>
  <si>
    <t>Document Fiscal Period Focus</t>
  </si>
  <si>
    <t>FY</t>
  </si>
  <si>
    <t>Trading Symbol</t>
  </si>
  <si>
    <t>SPIL</t>
  </si>
  <si>
    <t>Entity Registrant Name</t>
  </si>
  <si>
    <t>SILICONWARE PRECISION INDUSTRIES CO LTD</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in Thousands, $ in Thousands</t>
  </si>
  <si>
    <t>Dec. 31, 2017USD ($)</t>
  </si>
  <si>
    <t>Dec. 31, 2017TWD ($)</t>
  </si>
  <si>
    <t>Dec. 31, 2016TWD ($)</t>
  </si>
  <si>
    <t>Current Assets</t>
  </si>
  <si>
    <t>Cash and cash equivalents</t>
  </si>
  <si>
    <t>Available-for-sale financial assets, current</t>
  </si>
  <si>
    <t>Notes receivable, net</t>
  </si>
  <si>
    <t>Accounts receivable, net</t>
  </si>
  <si>
    <t>Other receivables</t>
  </si>
  <si>
    <t>Inventories</t>
  </si>
  <si>
    <t>Non-current assets held for sale</t>
  </si>
  <si>
    <t>Other current assets - other</t>
  </si>
  <si>
    <t>Non-current Assets</t>
  </si>
  <si>
    <t>Available-for-sale financial assets, non-current</t>
  </si>
  <si>
    <t>Investments accounted for using the equity method</t>
  </si>
  <si>
    <t>Property, plant and equipment</t>
  </si>
  <si>
    <t>Intangible assets</t>
  </si>
  <si>
    <t>Deferred income tax assets</t>
  </si>
  <si>
    <t>Other non-current assets - other</t>
  </si>
  <si>
    <t>TOTAL ASSETS</t>
  </si>
  <si>
    <t>Current Liabilities</t>
  </si>
  <si>
    <t>Short-term loans</t>
  </si>
  <si>
    <t>Financial liability at fair value through profit or loss, current</t>
  </si>
  <si>
    <t>Accounts payable</t>
  </si>
  <si>
    <t>Other payables</t>
  </si>
  <si>
    <t>Current income tax liabilities</t>
  </si>
  <si>
    <t>Current portion of convertible bonds</t>
  </si>
  <si>
    <t>Current portion of long-term loans</t>
  </si>
  <si>
    <t>Other current liabilities - other</t>
  </si>
  <si>
    <t>Non-current Liabilities</t>
  </si>
  <si>
    <t>Convertible bonds</t>
  </si>
  <si>
    <t>Long-term loans</t>
  </si>
  <si>
    <t>Deferred income tax liabilities</t>
  </si>
  <si>
    <t>Other non-current liabilities</t>
  </si>
  <si>
    <t>Total Liabilities</t>
  </si>
  <si>
    <t>Shareholders' Equity</t>
  </si>
  <si>
    <t>Capital stock</t>
  </si>
  <si>
    <t>Capital reserve</t>
  </si>
  <si>
    <t>Retained earnings</t>
  </si>
  <si>
    <t>Legal reserve</t>
  </si>
  <si>
    <t>Unappropriated earnings</t>
  </si>
  <si>
    <t>Accumulated other comprehensive income</t>
  </si>
  <si>
    <t>Total Shareholders' Equity</t>
  </si>
  <si>
    <t>TOTAL LIABILITIES AND SHAREHOLDERS' EQUITY</t>
  </si>
  <si>
    <t>Consolidated Statements of Comprehensive Income $ in Thousands, $ in Thousands</t>
  </si>
  <si>
    <t>Dec. 31, 2017USD ($)$ / shares</t>
  </si>
  <si>
    <t>Dec. 31, 2017TWD ($)$ / shares</t>
  </si>
  <si>
    <t>Dec. 31, 2016TWD ($)$ / shares</t>
  </si>
  <si>
    <t>Dec. 31, 2015TWD ($)$ / shares</t>
  </si>
  <si>
    <t>Profit or loss [abstract]</t>
  </si>
  <si>
    <t>Operating Revenues</t>
  </si>
  <si>
    <t>Operating Costs</t>
  </si>
  <si>
    <t>Gross Profit</t>
  </si>
  <si>
    <t>Operating Expenses</t>
  </si>
  <si>
    <t>Selling expenses</t>
  </si>
  <si>
    <t>General and administrative expenses</t>
  </si>
  <si>
    <t>Research and development expenses</t>
  </si>
  <si>
    <t>Other Income and Expenses</t>
  </si>
  <si>
    <t>Operating Profit</t>
  </si>
  <si>
    <t>Non-operating Income and Expenses</t>
  </si>
  <si>
    <t>Interest income</t>
  </si>
  <si>
    <t>Other gains and losses</t>
  </si>
  <si>
    <t>Finance costs</t>
  </si>
  <si>
    <t>Impairment loss of available-for-sale equity securities</t>
  </si>
  <si>
    <t>Share of (losses) gains of associates and joint ventures accounted for using equity method</t>
  </si>
  <si>
    <t>Dividends income</t>
  </si>
  <si>
    <t>Gains on disposal of investments</t>
  </si>
  <si>
    <t>(Losses)/ Gains on financial liabilities at fair value through profit or loss</t>
  </si>
  <si>
    <t>Income before Income Tax</t>
  </si>
  <si>
    <t>Income Tax Expense</t>
  </si>
  <si>
    <t>Net Income</t>
  </si>
  <si>
    <t>Items that may be subsequently reclassified to profit or loss</t>
  </si>
  <si>
    <t>Exchange difference on translation of foreign financial statements</t>
  </si>
  <si>
    <t>Unrealized gain (loss) on available-for-sale financial assets</t>
  </si>
  <si>
    <t>Share of other comprehensive income (loss) of associates and joint ventures</t>
  </si>
  <si>
    <t>Income tax relating to items that may be reclassified to profit or loss</t>
  </si>
  <si>
    <t>Items that will not be reclassified to profit or loss</t>
  </si>
  <si>
    <t>Remeasurements of post-employment benefit obligations</t>
  </si>
  <si>
    <t>Income tax relating to items that will not be reclassified to profit or loss</t>
  </si>
  <si>
    <t>Other Comprehensive Income (Loss) for the year, net of tax</t>
  </si>
  <si>
    <t>Total Comprehensive Income for the year</t>
  </si>
  <si>
    <t>Net Income Attributable to:</t>
  </si>
  <si>
    <t>Owners of the parent</t>
  </si>
  <si>
    <t>Total Comprehensive Income Attributable to:</t>
  </si>
  <si>
    <t>Earnings Per Share (in New Taiwan dollars)</t>
  </si>
  <si>
    <t>Basic | (per share)</t>
  </si>
  <si>
    <t>Diluted | (per share)</t>
  </si>
  <si>
    <t>Consolidated Statements of Changes in Equity $ in Thousands, $ in Thousands</t>
  </si>
  <si>
    <t>USD ($)</t>
  </si>
  <si>
    <t>TWD ($)</t>
  </si>
  <si>
    <t>Capital stock [member]USD ($)</t>
  </si>
  <si>
    <t>Capital stock [member]TWD ($)</t>
  </si>
  <si>
    <t>Capital reserve [member]USD ($)</t>
  </si>
  <si>
    <t>Capital reserve [member]TWD ($)</t>
  </si>
  <si>
    <t>Retained earnings [member]Retained earnings, legal reserve [member]USD ($)</t>
  </si>
  <si>
    <t>Retained earnings [member]Retained earnings, legal reserve [member]TWD ($)</t>
  </si>
  <si>
    <t>Retained earnings [member]Retained earnings, unappropriated earnings [member]USD ($)</t>
  </si>
  <si>
    <t>Retained earnings [member]Retained earnings, unappropriated earnings [member]TWD ($)</t>
  </si>
  <si>
    <t>Other Comprehensive Income (Loss) [Member]Other comprehensive income, unrealized gain on valuation of available-for-sale financial assets [member]USD ($)</t>
  </si>
  <si>
    <t>Other Comprehensive Income (Loss) [Member]Other comprehensive income, unrealized gain on valuation of available-for-sale financial assets [member]TWD ($)</t>
  </si>
  <si>
    <t>Other Comprehensive Income (Loss) [Member]Other comprehensive income, exchange difference on translation of foreign financial statements [member]USD ($)</t>
  </si>
  <si>
    <t>Other Comprehensive Income (Loss) [Member]Other comprehensive income, exchange difference on translation of foreign financial statements [member]TWD ($)</t>
  </si>
  <si>
    <t>Other Comprehensive Income (Loss) [Member]Other comprehensive income, remeasurements of post-employment benefit obligations [member]USD ($)</t>
  </si>
  <si>
    <t>Other Comprehensive Income (Loss) [Member]Other comprehensive income, remeasurements of post-employment benefit obligations [member]TWD ($)</t>
  </si>
  <si>
    <t>Beginning balance at Dec. 31, 2014</t>
  </si>
  <si>
    <t>Appropriation of earnings for prior years:</t>
  </si>
  <si>
    <t>Cash dividends</t>
  </si>
  <si>
    <t>Subsidiary's share issue transaction costs</t>
  </si>
  <si>
    <t>Net income</t>
  </si>
  <si>
    <t>Other comprehensive income (loss)</t>
  </si>
  <si>
    <t>Total comprehensive income</t>
  </si>
  <si>
    <t>Ending balance at Dec. 31, 2015</t>
  </si>
  <si>
    <t>Cash distribution from capital reserve</t>
  </si>
  <si>
    <t>Ending balance at Dec. 31, 2016</t>
  </si>
  <si>
    <t>Changes in other capital reserve</t>
  </si>
  <si>
    <t>Ending balance at Dec. 31, 2017</t>
  </si>
  <si>
    <t>Consolidated Statements of Cash Flows $ in Thousands, $ in Thousands</t>
  </si>
  <si>
    <t>Dec. 31, 2015TWD ($)</t>
  </si>
  <si>
    <t>Cash flows from operating activities</t>
  </si>
  <si>
    <t>Consolidated income before tax</t>
  </si>
  <si>
    <t>Adjustments to reconcile consolidated income before tax to net cash provided by operating activities:</t>
  </si>
  <si>
    <t>Depreciation</t>
  </si>
  <si>
    <t>Amortization</t>
  </si>
  <si>
    <t>Provision for bad debt expense</t>
  </si>
  <si>
    <t>Losses/ (Gains) on financial liabilities at fair value through profit or loss</t>
  </si>
  <si>
    <t>Interest expense</t>
  </si>
  <si>
    <t>Dividend income</t>
  </si>
  <si>
    <t>Share of losses (gains) of associates and joint ventures accounted for using the equity method</t>
  </si>
  <si>
    <t>Impairment loss of available-for-sale financial assets</t>
  </si>
  <si>
    <t>Gains on reversal of impairment loss of non-financial assets</t>
  </si>
  <si>
    <t>Gains on disposal of property, plant and equipment</t>
  </si>
  <si>
    <t>Gains on disposal of non-current assets held for sale</t>
  </si>
  <si>
    <t>Gain on disposal of investment</t>
  </si>
  <si>
    <t>Impairment loss on property, plant and equipment</t>
  </si>
  <si>
    <t>Foreign currency exchange losses (gains) on convertible bonds payable</t>
  </si>
  <si>
    <t>Foreign currency exchange gains on long-term loans</t>
  </si>
  <si>
    <t>Premium from merger of available-for-sale financial assets</t>
  </si>
  <si>
    <t>Changes in assets and liabilities related to the operation</t>
  </si>
  <si>
    <t>Notes receivable</t>
  </si>
  <si>
    <t>Accounts receivable</t>
  </si>
  <si>
    <t>Other current assets-other</t>
  </si>
  <si>
    <t>Other non-current assets-other</t>
  </si>
  <si>
    <t>Other current liabilities</t>
  </si>
  <si>
    <t>Cash provided by operations</t>
  </si>
  <si>
    <t>Interest received</t>
  </si>
  <si>
    <t>Dividend received</t>
  </si>
  <si>
    <t>Interest paid</t>
  </si>
  <si>
    <t>Income tax paid</t>
  </si>
  <si>
    <t>Net cash provided by operating activities</t>
  </si>
  <si>
    <t>Cash flows from investing activities</t>
  </si>
  <si>
    <t>Proceeds from disposal of available-for-sale financial assets</t>
  </si>
  <si>
    <t>Proceeds from disposal of investments accounted for using the equity method</t>
  </si>
  <si>
    <t>Acquisition of investments accounted for using the equity method</t>
  </si>
  <si>
    <t>Proceeds from liquidation of available-for-sale financial assets</t>
  </si>
  <si>
    <t>Proceeds from disposal of non-current assets held for sale</t>
  </si>
  <si>
    <t>Acquisition of property, plant, and equipment</t>
  </si>
  <si>
    <t>Proceeds from disposal of property, plant, and equipment</t>
  </si>
  <si>
    <t>Increase in refundable deposits</t>
  </si>
  <si>
    <t>Decrease in refundable deposits</t>
  </si>
  <si>
    <t>Acquisition of intangible assets</t>
  </si>
  <si>
    <t>(Increase) decrease in pledged deposits</t>
  </si>
  <si>
    <t>Increase in other non-current assets</t>
  </si>
  <si>
    <t>Net cash used in investing activities</t>
  </si>
  <si>
    <t>Cash flows from financing activities</t>
  </si>
  <si>
    <t>Increase in short-term loans</t>
  </si>
  <si>
    <t>Decrease in short-term loans</t>
  </si>
  <si>
    <t>Proceeds from long-term loans</t>
  </si>
  <si>
    <t>Repayment of long-term loans</t>
  </si>
  <si>
    <t>Payment for issuance of subsidiary's stock</t>
  </si>
  <si>
    <t>Increase in deposit-in</t>
  </si>
  <si>
    <t>Decrease in deposit-in</t>
  </si>
  <si>
    <t>Payment for cash dividends and cash distribution from capital reserve</t>
  </si>
  <si>
    <t>Net cash used in financing activities</t>
  </si>
  <si>
    <t>Effect on foreign currency exchange</t>
  </si>
  <si>
    <t>Net decrease in cash and cash equivalents</t>
  </si>
  <si>
    <t>Cash and cash equivalents at the beginning of the year</t>
  </si>
  <si>
    <t>Cash and cash equivalents at the end of the year</t>
  </si>
  <si>
    <t>History and Organization</t>
  </si>
  <si>
    <t>Dec. 31, 2017</t>
  </si>
  <si>
    <t>Text block1 [abstract]</t>
  </si>
  <si>
    <t>1. History and Organization
Siliconware Precision Industries Co., Ltd. (the
“Company”) was incorporated as a company limited by
shares under the Company Law of the Republic of China (R.O.C.) in
May 1984, and has been listed on the Taiwan Stock Exchange since
April 1993, and on the NASDAQ National Market under the trading
symbol of SPIL since June 2000. The Company is mainly engaged in
the assembly, testing and turnkey services of integrated circuits.
The address of the registered office is No. 123, Sec. 3, Da
Fong Rd., Tantzu, Taichung 427, Taiwan, R.O.C.</t>
  </si>
  <si>
    <t>The Date of Authorization for Issuance of the Consolidated Financial Statements and Procedures for Authorization</t>
  </si>
  <si>
    <t>2. The Date of Authorization for
Issuance of the Consolidated Financial Statements and Procedures
for Authorization
The consolidated financial statements have been authorized for
issuance by the Audit Committee on March 22, 2018.</t>
  </si>
  <si>
    <t>The Adoption of New and Amended Standards and Interpretations</t>
  </si>
  <si>
    <t>3. The Adoption of New and Amended
Standards and Interpretations
A. New Standards and Interpretations
Not Yet Adopted
New Standards, Amendments, and
Content
Effective
IFRS 15, ‘Revenue from contracts with
customers’ and amendments
The standard deals with revenue recognition and establishes
principles for reporting useful information to users of financial
statements about the nature, amount, timing and uncertainty of
revenue and cash flows arising from an entity’s contracts
with customers. Revenue is recognised when a customer obtains
control of a good or service and thus has the ability to direct the
use and obtain the benefits from the good or service. The standard
replaces IAS 18 ‘Revenue’ and IAS 11
‘Construction contracts’ and related
interpretations.
The amendments to IFRS 15 clarify how to identify a performance
obligation (the promise to transfer a good or a service to a
customer) in a contract; determine whether a company is a principal
(the provider of a good or service) or an agent (responsible for
arranging for the good or service to be provided); and determine
whether the revenue from granting a license should be recognized at
a point in time or over time. In addition to the clarifications,
the amendments include two additional reliefs to reduce cost and
complexity for a company when it first applies the new Standard.
The amendments introduce two new practical expedients to simplify
transition. One expedient allows entities to use hindsight at the
beginning of the earliest period presented or the date of initial
application to account for contract modifications before that date.
The second expedient allows entities applying the full
retrospective method to elect not to restate contracts that are
completed at the beginning of the earliest period presented. January 1, 2018
IFRS 9, ‘Financial instrument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namely,
amortised cost, fair value through other comprehensive income(loss)
and fair value through profit and loss. The basis of classification
depends on the entity’s business model and the contractual
cash flow characteristics of the financial asset. Investments in
equity instruments are required to be measured at fair value
through profit or loss, with the irrevocable option at inception to
present changes in fair value in other comprehensive not recycled
to profit and loss. There is now a new expected credit losses model
that replaces the incurred loss impairment model used in IAS 39.
For financial liabilities, there were no changes to classification
and measurement except for the recognition of changes in own credit
risk in other comprehensive income, for liabilities designated at
fair value through profit or loss. IFRS 9 relaxes the requirements
for hedge effectiveness by replacing the bright line hedge
effectiveness tests. It requires an economic relationship between
the hedged item and hedging instrument and for the “hedged
ratio” to be the same as the one management actually use for
risk management purposes. Contemporaneous documentation is still
required but is different to that currently prepared under IAS
39. January 1, 2018
IFRS 16, ‘Leases’ ‘Leases’ addresses the definition of a
lease, recognition and measurement of leases and establishes
principles for reporting useful information to users of financial
statements about the leasing activities of both lessees and
lessors. A key change arising from IFRS 16 is that most operating
leases will be accounted for on balance sheet for lessees. The
standard replaces IAS 17 ‘Leases’, and related
interpretations. An entity shall apply IFRS 16 for annual periods
beginning on or after January 1, 2019 and earlier application is
permitted subject to the entity adopting IFRS 15 ‘Revenue
from contracts with customers’ at the same time. January 1, 2019
The Group elects modified retrospective approach to apply IFRS 15
to contracts that are not complete on January 1, 2018 and recognize
the cumulative effect of retrospectively applying IFRS 15 in the
retained earnings on January 1, 2018. After adopting IFRS15, in the
case of services provided according to the customer’s agreed
specifications, if the customer simultaneously obtains and consumes
the benefits provided by the performance of the Group, or when the
customer controls the assets at the time the assets are created or
strengthened, the Group will gradually recognize its revenue over
time. Before adopting IFRS15, the Group recognized revenue at a
point of time when the process agreed with the customer was
completed.
The Group elects not to restate prior reporting periods when
applying the requirements for the classification, measurement and
impairment of financial assets under IFRS 9 with the cumulative
effect of the initial application recognized on January 1, 2018.
After adopting IFRS 9, the Group plans to adopt a simplified
approach for accounts receivable and contract assets and measure
the loss allowance at an amount equal to life time expected credit
losses under credit loss model. Before adopting IFRS 9, the Group
assessed at the end of each reporting period whether there is no
objective evidence on impairment, and then collectively assessed
impairment on receivables.
The significant effects of adopting the new standards as of January
1, 2018 are summarized as below:
Affected Items of Consolidated Balance Sheet As of Effect of As of
Remark
Financial assets at fair value through profit or loss,
non-current $
— $ 4,135,207 $ 4,135,207 (A)
Available-for-sale financial assets, non-current 4,135,207 (4,135,207 )
— (A)
Contract assets - current
— 1,766,801 1,766,801 (C)(a)(b)
Accounts receivable, net 16,861,111 (909,849 ) 15,951,262 (B), (C)(a)
Other receivables 492,081 (1,204 ) 490,877 (B)
Inventories 6,123,682 (717,551 ) 5,406,131 (C)(b)
Deferred income tax assets 614,733 1,805 616,538 (E)
Total affected assets $ 28,226,814 $ 140,002 $ 28,366,816
Contract liabilities - current $
— $ 12,128 $ 12,128 (C)(c)
Other current liabilities - other 485,482 (12,128 ) 473,354 (C)(c), (D)
Deferred income tax liabilities 479,583 27,196 506,779 (E)
Total affected liabilities 965,065 27,196 992,261
Unappropriated earnings 10,062,036 2,457,578 12,519,614
(A),(B),(C)(b),(E)
Accumulated other comprehensive income 1,712,456 (2,344,772 ) (632,316 ) (A)
Total affected equity 11,774,492 112,806 11,887,298
Total affected liabilities and equity $ 12,739,557 $ 140,002 $ 12,879,559
Explanation:
(A) When adopting IFRS 9, the Group
expects to reclassify available-for-sale financial assets of
$4,135,207 to financial assets at fair value through profit or
loss, and increase retained earnings and decrease accumulated other
comprehensive income in the amounts of $2,344,772 and $2,344,772,
respectively.
(B) In line with the regulations of IFRS
9 on provision for impairment, accounts receivable and other
receivables will be reduced by $8,370 and $1,204, respectively, and
retained earnings will be decreased by $9,574.
(C) Presentation of contract assets and
contract liabilities
When adopting IFRS 15, the Group expects
to change the presentation of certain accounts in the balance sheet
as follows:
(a) Under IFRS 15, the services which
have been rendered but not yet billed will be recognized as
contract assets, but were previously presented as part of accounts
receivable in the balance sheet. As of January 1, 2018, the balance
of contract asset is $901,479.
(b) Under IFRS 15, the services which
have been processed before completion will be recognized as
contract assets over time. As of January 1, 2018, the contract
assets and retained earnings will be increased by $865,322 and
$147,771, respectively, and the related work-in-process inventories
to satisfy the performance obligation over time will be decreased
by $717,551.
(c) Under IFRS 15, the Group’s
obligation to transfer services to a customer for which the Group
has received consideration from customer are recognized as contract
liabilities, but were previously presented as advance sales
receipts in the balance sheet. As of January 1, 2018, the balance
of contract liabilities will be $12,128.
(D) Under IFRS 15, current provisions
(shown as other liabilities - current are reclassified as refund
liabilities (shown as other liabilities - current), but were
previously presented as current provisions (shown as other
liabilities - current) in the balance sheet. As of January 1, 2018,
the balance is $316,391.
(E) Recognition of deferred income tax
assets and liabilities.
When initially adopting IFRS 9 and IFRS 15, the Group will
recognize deferred income tax assets and liabilities for the
temporary differences resulted from the adjustments. Accordingly,
deferred income tax assets and deferred income tax liabilities will
be increased by $1,805 and $27,196 and retained earnings will be
decreased by $25,391, respectively, on January 1, 2018.
B. New Standards and Interpretations
Adopted
The Group has applied the following standards and amendments for
the first time for their annual reporting period commencing January
1, 2017:
• Disclosure Initiative - Amendments to
IAS 7
• Recognition of Deferred Tax Assets
for Unrealized Losses - Amendments to IAS 12
• Annual improvements to IFRSs
2014-2016 cycle - Amendments to IFRS 12
The adoption of these amendments did not have significant impact on
the current period or any prior period and is not likely to affect
future periods, and according with Disclosure Initiative -
Amendment to IAS 7, which requires that the Group should provide
more disclosures related to changes in liabilities arising from
financing activities. The additional disclosure is disclosed in
Note 29B.</t>
  </si>
  <si>
    <t>Summary of Significant Accounting Policies</t>
  </si>
  <si>
    <t xml:space="preserve">4. Summary of Significant Accounting
Policies
(1) Basis of Preparation
A. Compliance with IFRS
The consolidated financial statements have been prepared in
accordance with International Financial Reporting Standards and the
interpretations of the IFRS interpretations committee
(“IFRIC”). The accompanying consolidated financial
statements are prepared in conformity with International Financial
Reporting Standards (“IFRS”) as issued by the
International Accounting Standards Board (“IASB”).
B. Historical cost convention
The consolidated financial statements have been prepared on a
historical cost basis, except for the following:
• available-for-sale financial assets,
financial assets and liabilities (including derivative
instruments)—measured at fair value
• defined benefit pension plans - net
amount of pension fund assets less present value of defined benefit
obligation measured at fair value.
The preparation requires the use of certain critical accounting
estimates and also requires management to exercise its judgement in
the process of applying the accounting policies. The areas
involving a higher degree of judgement or complexity, or areas
where assumptions and estimates are significant to the consolidated
financial statements are disclosed in Note 5.
(2) Principles of
Consolidation
Pursuant to IFRS 10, “Consolidated financial
statements”, subsidiaries are those entities controlled by
the Company or its subsidiaries. The Company controls an entity
when the Company is exposed to, or has right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and unrealized gains on
transactions between group companies are eliminated. Unrealized
losses are also eliminated. Accounting policies of subsidiaries
have been changed where necessary to ensure consistency with the
policies adopted by the Group.
Consolidated subsidiaries:
% of ownership held by the named
Name of investor
Name of subsidiaries
Main operating activities 2016 2017
The Company SPIL (B.V.I.) Holding Limited Investment activities 100 % 100 %
The Company Siliconware Investment Co., Ltd. Investment activities 100 % 100 %
SPIL (B.V.I.) Holding Limited Siliconware USA, Inc. (SUI) Communications and relationship maintenance with
companies headquartered in North America 100 % 100 %
SPIL (B.V.I.) Holding Limited SPIL (Cayman) Holding Limited Investment activities 100 % 100 %
SPIL (Cayman) Holding Limited Siliconware Technology (Suzhou) Limited Assembly and testing services 100 % 100 %
SPIL (Cayman) Holding Limited Siliconware Electronics (Fujian) Co., Limited
(1) Assembly and testing services
— 100 %
(1) Siliconware Electronics (Fujian) Co.,
Limited was established in July 2017 and mainly engaged in assembly
and testing service for memory and logic devices with initial
capital of US$45,000 thousands.
(3) Segment Reporting
Operating segments are reported in a manner consistent with the
internal reporting provided to the chief operating decision maker.
The chief operating decision maker assesses performance and
allocates resources based on the economic environment. All of the
Company’s segments have similar economic characteristics and
meet the criteria of aggreggation. As a result, the Company
discloses a single reporting segment by aggregating all the
operating segments.
(4) Foreign Currency
Translation
A. Convenience Translation into US
Dollars
The Group maintains its accounting records and prepares its
financial statements in New Taiwan (“NT”) dollars. The
United States (“US”) dollar amounts disclosed in the
2017 financial statements are presented solely for the convenience
of the reader and were translated at the rate of NT$29.64 (in
dollars) to US$1.00 (in dollars), which was the noon buying rate as
certified for customs purposes by the Federal Reserve Bank of New
York on December 29, 2017 as the last quoted rate at the
balance sheet date. Such translation amounts are unaudited and
should not be construed that the NT dollar amounts represent, or
have been, or could be, converted into US dollars at that or any
other rate.
B. Items included in the financial
statements of each of the Group’s entities are measured using
the currency of the primary economic environment in which the
entity operates (“the functional currency”). The
consolidated financial statements are presented in New Taiwan
Dollar (“NTD”), which is the presentation currency of
the Group and the functional currency of the Company.
C. Foreign currency transactions are
translated into the functional currency using the exchange rates
prevailing at the dates of the transactions where items are
re-measured. Foreign exchange gains and losses resulting from the
settlement of such transactions and from the translation at
year-end exchange rates of monetary assets and liabilities
denominated in foreign currencies are recognized as other gains and
losses in the statement of comprehensive income.
D. Translation differences on
non-monetary financial assets and liabilities such as equities held
at fair value through profit or loss are recognized in profit or
loss as part of the fair value gain or loss. Translation
differences on non-monetary financial assets, such as equities
classified as available-for-sale, are included in other
comprehensive income. However, non-monetary assets and liabilities
denominated in foreign currencies that are not measured at fair
value are translated using the historical exchange rates at the
dates of the initial transactions.
E. The results and financial position of
the Group entities that have a functional currency different from
the presentation currency are translated into the presentation
currency. Assets and liabilities for each balance sheet presented
are translated at the closing rate at the date of that balance
sheet,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all resulting exchange differences are
recognized in other comprehensive income. Those differences would
be recorded as gain or loss of disposal of investments in statement
of comprehensive income if disposed.
(5) Classification of Current and
Noncurrent Assets / Liabilities
A. Assets that meet one of the following
criteria are classified as current assets; otherwise they are
classified as noncurrent assets:
(a) Assets arising from operating
activities that are expected to be realized or consumed, or are
intended to be sold within the normal operation cycle;
(b) Assets held mainly for trading
purposes;
(c) Assets expected to be realized within
twelve months from the balance sheet date;
(d) Cash or cash equivalents, excluding
restricted cash and cash equivalents and those that are to be
exchanged or used to pay off liabilities more than twelve months
after the balance sheet date.
B. Liabilities that meet one of the
following criteria are classified as current liabilities; otherwise
they are classified as noncurrent liabilities:
(a) Liabilities arising from operating
activities that are expected to be paid off within the normal
operating cycle;
(b) Liabilities arising mainly from
trading activities;
(c) Liabilities that are to be paid off
within twelve months from the balance sheet date;
(d) Liabilities for which the repayment
date cannot be extended unconditionally to more than twelve months
after the balance sheet date.
(6) Cash and Cash Equivalents
Cash and cash equivalents include cash on hand, deposits held at
call with banks, time deposits that meet operating short-term cash
commitments and that are readily convertible to known amounts of
cash and are subject to an insignificant risk of changes in value,
and other short-term highly liquid investments.
(7) Accounts Receivable
Accounts receivable is recognized initially at fair value and
subsequently measured at amortized cost using the effective
interest method, less provision for impairment. Accounts receivable
expected to be collected over one year is recorded at present value
by using predetermined interest rate whereas those expected to be
collected within one year are not reported at present value due to
the fact that the difference between the maturity value and the
fair value discounted by implicit interest rate is immaterial and
the frequency of transactions is high.
(8) Inventories
Inventories are recorded at cost when acquired under a perpetual
inventory system. Cost is determined using the weighted-average
method. The cost of work in process comprises raw materials, direct
labor, other direct costs and related production overheads based on
normal operting capacity. As of the balance sheet date, inventories
are stated at the lower of cost or net realizable value by item,
except where it may be appropriate to similar groups or related
items. Net realizable value is the estimated selling price in the
ordinary course of business less all estimated costs of completion
and necessary selling expenses.
In the service agreements with and/or purchase orders from
customers, the Group and the customer both agree what materials are
to be provided by the customer and what materials are to be
provided by the Group. Materials provided by the customers are
considered consigned materials. According to the service agreement
and/or purchase order, title (ownership) of the consigned materials
belongs to the customers. The Group does not take title to these
consigned materials. The Group does not have any rights or
obligations with respect to the consigned materials other than
keeping them in good care while under the Group’s custody,
and therefore the risk does not transfer to the Group. In addition,
the customers are informed of the status and locations of
integrated circuits being assembled and/or tested by the Group
which provides further evidence that the customers are taking
control or monitoring those consigned materials. As such, the Group
does not book the consigned materials into its inventory
account.
(9) Non-current Assets Held for
Sale
Non-current assets are classified as held for sale if their
carrying amount will be recovered principally through a sale
transaction rather than through continuing use. This condition is
regarded as met only when the sale is highly probable and the
non-current asset held for sale is available for immediate sale in
its present condition. To meet the criteria for the sale being
highly probable, the appropriate level of management must be
committed to the sale, which should be expected to qualify for
recognition as a completed sale within one year from the date of
classification.
Non-current assets classified as held for sale are measured at the
lower of their previous carrying amount and fair value less costs
to sell. Recognition of depreciation would cease.
(10) Financial Assets
A. Classification
The classification depends on the nature and purpose of acquiring
the financial assets and the classification is determined at the
time of initial recognition.
(a) Loans and receivables
Loans and receivables are non-derivative financial assets with
fixed or determinable payments that are not quoted in an active
market.
(b) Available-for-sale financial
assets
Available-for-sale financial assets are non-derivative financial
assets that are either designated in this category or not
classified in any of the other categories. Except for those that
are expected to be disposed more than one year after the end of the
reporting period, which are classified as non-current assets,
otherwise, they are classified as current assets.
B. Recognition and Measurement
(a) Regular purchases and sales of
financial assets are recognized on the trade date (the date on
which the Group commits to purchase or sell the asset).
Financial assets carried at fair value through profit or loss are
initially recognized at fair value, and transaction costs are
expensed in the statement of comprehensive income. Other financial
assets not carried at fair value through profit or losses are
initially recognized at fair value plus transaction costs.
Financial assets are derecognized when the rights to receive cash
flows from the investments have expired or have been transferred
and the Group has transferred substantially all risks and rewards
of ownership.
(b) Financial assets at fair value
through profit or loss and available-for-sale financial assets are
subsequently carried at fair value. Gains or losses arising from
changes in the fair value of the “financial assets at fair
value through profit or loss” category are presented in the
statement of comprehensive income within “other gains and
losses” in the period in which they arise. Changes in the
fair value of securities classified as available-for-sale are
recognized in other comprehensive income. Dividend income from
these two assets is recognized in the statement of comprehensive
income when the Group’s right to receive payments is
established.
(c) Loans and receivables are
subsequently carried at amortized cost using the effective interest
method. The interest arising subsequently is recognized in
“interest income” in the statement of comprehensive
income.
(d) When securities classified as
available-for-sale are sold or impaired, the accumulated fair value
adjustments recognized in equity are included in the statement of
comprehensive income as “gains and losses from investment
securities” and “impairment losses”,
respectively.
C.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11) Impairment of Financial
Assets
A. Loans and receivables
(a) The Group assesses at the end of each
reporting period whether there is objective evidence that a
financial asset or group of financial assets is impaired. A
financial asset or a group of financial asset is impaired and
impairment losses are incurred only if:
i. There is objective evidence of
impairment as a result of one or more events that occurred after
initial recognition of the asset (a “loss event”),
and
ii. That loss event has an impact on the
estimated future cash flows of the financial asset or group of
financial assets that can be reliably estimated.
Evidence of impairment includes:
i. The debtor or the issuer is
experiencing significant financial difficulty;
ii. Default or delinquency in interest or
principal payment;
iii. Concessions made to the insolvent
debtor by creditors owing to economic or legal considerations;
iv. The probability that the debtor or
debtors will enter bankruptcy or other financial
reorganization;
v. The disappearance of an active market
for that financial asset because of financial difficulties;
vi. Where observable data indicates that
there is a measurable decrease in the estimated future cash flow,
such as:
• The repayment condition of the debtor
to the Group of assets deteriorated
• Changes in areas or economic
conditions that correlate with defaults
(b) The Group first assesses whether
objective evidence of impairment exists individually for financial
assets that are individually significant, and individually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For these assets,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through the allowance account and the amount of the loss is
recognized in the consolidated statement of comprehensive income.
In a subsequent period, if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statement of comprehensive income.
B. Available-for-sale assets
The Group assesses at the end of each reporting period whether
there is objective evidence that a financial asset or a group of
financial assets is impaired. In the case of equity investments
classified as available-for-sale, any significant unfavorable
change that takes place in the technical, market, economic, or
legal environments where the issuer operates indicates the
possibility that the investment cost of the equity instrument may
not be recovered and a significant or prolonged decline in the fair
value of the security below its cost are evidences that the assets
are impaired. If any such evidence exists for available-for-sale
financial assets, the cumulative loss—measured as the
difference between the acquisition cost and the current fair value,
less any impairment loss on that financial asset previously
recognized in profit or loss is removed from equity and recognized
in profit or loss. Impairment losses recognized in the consolidated
statement of comprehensive income on equity instruments are not
reversed through the consolidated statement of comprehensive income
in a subsequent period.
(12) Equity Method Investments
Investment in associate
A. Associates, which are accounted for
using the equity method of accounting, are all entities over which
the Group has significant influence, which means the power to
participate in the financial and operating policy decisions of the
investees, but not control or joint control, generally accompanying
a shareholding of between 20% and 50% of the voting rights.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B. The Group’s share of
post-acquisition profit or loss is recognized in the statement of
comprehensive income,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C. If the ownership interest in an
associate is reduced but significant influence is retained, only a
proportionate share of the amounts previously recognized in other
comprehensive income is reclassified to profit or loss where
appropriate. Dilution gains and losses arising in investments in
associates are recognized in the statement of comprehensive
income.
D.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Material accounting policy differences between associates and the
Group were properly assessed and changed where necessary to ensure
consistency with those adopted by the Group.
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tatement of comprehensive
income.
(13) Property, Plant and
Equipment
A. Property, plant and equipment are
stated at historical cost less accumulated depreciation and
impairments. The acquisition costs include the purchase price, any
costs directly attributable to bringing the asset to the location
and condition necessary for it to be capable of operating, and the
obligations to dismantle and remove the items and restore the site
on which they are located. The subsequent costs will only be
recognized under the conditions that future economic benefits
associated with the item will flow to the Group and the item cost
can be measured reliably. The carrying amount of the replaced part
is derecognized. Day-to-day servicing costs and repairment
expenditures are recognized as expenses as incurred.
B. The Group capitalizes borrowing costs
that are directly attributable to the acquisition, construction or
production of a qualifying asset as part of the cost of that asset.
The capitalized borrowing costs will be depreciated through the
residual useful lives of related items. Borrowing costs which do
not qualify for capitalization are recognized in profit or
loss.
C. If material part of replacing items
of property, plant and equipment has different useful life from the
main asset, it should be recognized and depreciated separately.
Land is not depreciated. Depreciation on other assets is calculated
using the straight-line method to allocate their cost to their
residual values over their estimated useful lives. The estimated
useful lives of property, plant and equipment are as follows:
Property, plant and equipment Estimated useful lives
Buildings
- Main buildings 20-55 years
- Construction and improvements 3-15 years
Machinery and equipment 5-6 years
Other equipment 2-6 years
D. The assets’ residual values and
useful lives are reviewed, and adjusted if appropriate, at the end
of each fiscal year.
Gains and losses on disposals are determined by comparing the
proceeds with the carrying amount and are recognized within
“Other income and expenses” in the statement of
comprehensive income.
(14) Intangible Assets
Intangible assets are the expenditures of license fees and computer
software. License fees are capitalized at historical cost. Acquired
computer software is capitalized on the basis of the costs incurred
to acquire and bring to use the specific software. Both license
fees and computer software are intangible assets with limited
useful lives. They are subsequently measured at cost less
accumulated amortization and impairment. Computer software is
amortized over three years whereas license fees are amortized over
their economic lives or the contract years using straight-line
method or based on portions of sales. Subsequent measurements are
measured using costs less accumulated amortization.
(15) Impairment of Non-financial
Assets
A. Intangible assets with definite
useful life and other assets are test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are grouped at the lowest levels for which there are largely
independent cash flows (cash-generating units). The recoverable
amount is the higher of an asset’s fair value, defined as the
price that would be received to dispose an asset or paid to
transfer a liability in an orderly transaction between market
participants at the measurement date, less costs to dispose, or
it’s value in use. The value in use is the present value of
the future cash flows expected to be derived from an asset or
cash-generating unit.
B. An impairment loss recognized in
prior periods for an asset shall be reversed if there has been a
change in the estimates used to determine the asset’s
recoverable amount since the last impairment loss was recognized.
The carrying amount of the asset shall be reversed to its
recoverable amount. The increased carrying amount of an asset
attributable to a reversal of an impairment loss shall not exceed
the carrying amount that would have been determined had no
impairment loss been recognized for the asset in prior years.
(16) Accounts Payable
Accounts payable are obligations to pay for goods or services that
have been acquired in the ordinary course of business from
suppliers. Accounts payable are recognized initially at fair value
and subsequently measured at amortized cost using the effective
interest method. Accounts payable of which payment due is within
one year or less are not discounted while their fair value are
close to the value in maturity and they are transacted
actively.
(17) Financial liabilities at fair
value through profit or loss
A. Financial liability is classified in
fair value through profit or loss while it is held for trading or
identified at fair value through profit or loss on initial
recognition. A financial liability is held for trading if it is
acquired or incurred principally for the purpose of selling or
repurchasing it in the near term, or if it is a derivative that is
neither classified as a financial guarantee contract nor designated
and effective as a hedging instrument. A financial liability is
designated as at fair value through profit or loss upon initial
recognition if:
i. Such designation eliminates or
significantly reduces a measurement or recognition in consistency
that would otherwise arise; or
ii.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iii. It forms part of a contract
containing one or more embedded derivatives, and IAS 39 permits the
entire combined contract to be designated as at fair value through
profit or loss.
B. Financial liabilities at fair value
through profit or loss are stated at fair value upon initial
recognition, and the related transaction cost are expensed
immediately. In subsequent measurement, the Group measures fair
value fluctuation in current profit or loss.
(18) Convertible Bonds
Convertible bonds issued by the Company contain liability,
conversion option, redemption option and put option (collectively
the “Bonds Options”) components. The Company assesses
if the economic characteristics and risks of the redemption option
and put embedded in the convertible bonds are closely related to
the economic characteristics and risk of the host contract before
separating the equity component. For the embedded derivative that
is not closely related to the host contract, it is classified as a
liability component and subsequently measured at fair value through
profit or loss unless it qualifies as an equity component. The
equity component is assigned the residual amount after deducting
from the fair value of the instrument as a whole the amount
separately determined for the liability component. Its carrying
amount is not remeasured in the subsequent accounting periods. If
the convertible bond issued does not have an equity component, it
is accounted for as a hybrid instrument in accordance with the
requirements under IAS 39. The conversion option that will be
settled other than by the exchange of a fixed amount of cash or
other financial asset for a fixed number of the Company’s own
equity instruments is classified as a conversion option
derivative.
At the date of offering, the Bonds Options components are
classified as a derivative liability and subsequently measured at
fair value through profit and loss. The liability component
excluding the Bonds Options is measured at amortized cost using the
effective interest method. Transaction costs that relate to the
offering of the convertible bonds are allocated to the liability
and the Bonds Options components in proportion to their relative
fair values. Transaction costs relating to the Bonds Options are
recognized immediately in profit or loss. Transaction costs
relating to the liability component are included in the carrying
amount of the liability component and amortized using the effective
interest method.
If the convertible bondholders exercise their conversion right
before maturity, the Company shall adjust the carrying amount of
the liability components. The adjusted carrying amounts of the
liability components at conversion are credited to capital stock
and capital reserve. In addition, the liability components of
convertible bonds is classified as a current liability if within 12
months the bondholders may exercise the put right. After the put
right expires, the liability component of the convertible bonds
should be reclassified as a non-current liability if it meets the
definition of a non-current liability in all other respects.
(19) Borrowings
Borrowings are recognized initially at fair value, net of
transaction costs incurred, and subsequently carried at amortized
cost. Any difference between the proceeds, net of transaction
costs, and the redemption value is recognized in the statement of
comprehensive income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20) Derecognition of financial
liabilities
A. The Group derecognizes a financial
liability from its balance sheet when the obligation specified in
the contract is discharged, cancelled or expired.
B. The Group derecognizes an original
financial liability and recognizes a new financial liability if the
terms of an existing financial liability have substantial
modifications and such modifications make significant differences
(10%) to the original terms. The difference between the
carrying amount of the financial liability derecognized and the
consideration paid is recognized in profit or loss.
(21) Income Tax
A. The tax expense for the period
comprises current and deferred income tax. Tax is recognized in the
income statement, except to the extent that it relates to items
recognized in other comprehensive income or directly in equity. In
this case, the tax is also recognized in other comprehensive income
or directly in equity, respectively.
B. The current income tax is calculated
on the basis of the tax law enacted or substantively enacted at the
balance sheet date in the countries where the Group operates and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C. Additional 10% undistributed earnings
tax is estimated and recognized during the period when income is
earned.
D. Deferred income tax is recognized,
using the liability method, on temporary differences arising
between the tax bases of assets and liabilities and their carrying
amounts in the consolidated financial statements. However, deferred
income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that have been enacted </t>
  </si>
  <si>
    <t>Critical Accounting Estimates and Judgments</t>
  </si>
  <si>
    <t>5. Critical Accounting Estimates and
Judgments
The Group makes estimates and assumptions concerning the future.
The resulting accounting estimates may differ from the actual
results. The estimates and assumptions that have a significant risk
of causing a material adjustment to the carrying amounts of assets
and liabilities within the next financial year are addressed
below.
(1) Pension Benefits
The present value of the pension obligations is determined on an
actuarial basis. When calculating the present value of defined
pension obligations, the Company must apply judgments and estimates
to determine a number of actuarial assumptions, including discount
rate and future salary growth rate. Any changes in these
assumptions could significantly impact the carrying amount of
defined pension obligations. For relevant sensitivity analysis,
please refer to Note 19.
(2) Fair Value of Derivatives and
Other Financial Instruments
The fair value of derivatives and other financial instruments that
are not traded in active market is determined by using valuation
techniques. The Group applies professional judgment to select a
variety of methods and make assumptions that are mainly based on
market conditions existing at the end of each reporting period. For
valuing these derivatives and other financial instruments, the
Group maximizes the use of observable market data where it is
available and rely as little as possible on entity specific
estimates. For sensitivity analyses, please refer to Note 37C
(4).
(3) Impairment of available-for-sale
equity investments
The Company follows the guidance of IAS 39 to determine when an
available-for-sale equity investment is impaired. This
determination requires significant judgment. In making this
judgment, the Company evaluates, among other factors, the duration
and extent to which the fair value of an investment is less than
its cost; and the financial health of and short-term business
outlook for the investee. If the declines in fair value below cost
were considered significant or prolonged, the Company would
transfer the accumulated fair value adjustments recognized in
equity on the impaired available-for-sale financial assets to the
statement of comprehensive income. Please refer to Note 10.</t>
  </si>
  <si>
    <t>Cash and Cash Equivalents</t>
  </si>
  <si>
    <t>6. Cash and Cash Equivalents
As of December 31,
2016 2017
NT$ NT$
Cash on hand and petty cash 1,072 1,340
Savings accounts and checking accounts 3,876,568 5,754,845
Time deposits 20,598,630 18,687,898
24,476,270 24,444,083</t>
  </si>
  <si>
    <t>Accounts Receivable, Net</t>
  </si>
  <si>
    <t>7. Accounts Receivable, Net
As of December 31,
2016 2017
NT$ NT$
Accounts receivable 17,359,584 16,873,044
Less: Allowance for sales discounts (3,006 )
—
Allowance for doubtful accounts (1,695 ) (11,933 )
17,354,883 16,861,111
The Group assessed the carrying value of receivables mentioned
above are highly likely to be recovered; therefore, the credit risk
is low. Please refer to Note 35 B for relevant analysis.
Movements on the Group’s allowance for doubtful accounts are
as follows:
For the years ended December 31,
2016 2017
NT$ NT$
Balance as of January 1 1,695 1,695
Allowance for doubtful accounts
— 11,911
Write-offs
— (1,673 )
Balance as of December 31 1,695 11,933
The above movement of allowance for doubtful accounts is based on
individual provision.</t>
  </si>
  <si>
    <t>8. Inventories
As of December 31,
2016 2017
NT$ NT$
Raw materials and supplies 5,885,054 5,406,131
Work in process 613,778 717,551
6,498,832 6,123,682
Amounts recognized in profit or loss are as follows:
For the years ended
December 31,
2015 2016 2017
NT$ NT$ NT$
Expense / loss incurred related to inventories :
Cost of goods sold 61,196,890 65,744,357 66,696,160
Decline in market value and loss on obsolescence 20,320 54,853 69,848
Others 13,412 (37,019 ) (25,718 )
61,230,622 65,762,191 66,740,290</t>
  </si>
  <si>
    <t>Non-current Assets Held for Sales</t>
  </si>
  <si>
    <t>9. Non-current Assets Held for
Sales
As of December 31,
2016 2017
NT$ NT$
Plant held for sale 387,503
—
On November 3, 2016, the Board of Directors of the Company resolved
to sale the plant and its affiliated equipment of Hsinchu facility
phase II (No. 15/17, Park Ave. 2, Science-Based Industrial Park,
Hsinchu). On December 16, 2016, the Company entered into an
agreement to sell the plant to a non-related party. The transfer
was completed in March 2017, with a total consideration of $412,000
and the amount has been paid in full. The Company recognized
disposal gains of $19,402 on non-current assets held for sale in
the first quarter of 2017.</t>
  </si>
  <si>
    <t>Available-for-sale Financial Assets</t>
  </si>
  <si>
    <t>10. Available-for-sale Financial
Assets
As of December 31,
2016 2017
Current
Item: NT$ NT$
Fund 178,176
—
Non-current Items:
Common Stock 3,087,019 4,135,207
Depositary Shares 528,639
—
3,615,658 4,135,207
A. In 2015, the stock price of domestic
listed stocks declined significantly below its cost. The Company
recognized impairment loss of $1,856,442 as a result of the decline
in stock price. These impaired equity securities were subsequently
sold in February 2016 and gains on disposal of $10,256 was
recognized. The Company disposed common stock of available-for-sale
financial assets and recognized gains on disposal of $206,943 in
the third quarter of 2016.
B. The foreign fund was matured in the
first quarter of 2017 and the Company recognized gains on disposal
of $53,053.
C. The Company held the common stock of
ChipMOS Technologies Inc., and the depositary shares of ChipMOS
Technologies (Bermuda) Ltd. On October 20, 2016, the Board of
Directors of ChipMOS Technologies Inc., has resolved October 31,
2016 as the merger date with ChipMOS Techinologies (Bermuda) Ltd.,
with ChipMOS Technologies Inc., be the surviving company. Under the
agreement, the shareholders of ChipMOS Technologies (Bermuda) Ltd.,
will receive US$3.71 dollars of cash and 0.9355 unit of American
Depository Shares (“ADS”) in exchange for each share in
ChipMOS Technologies (Bermuda) Ltd. Each ADS represents 20 new
common shares to be issued by ChipMOS Technologies Inc. The Company
regarded the merger as business reorganization in substance and
only recognized the premium from the merger of $51,923 as other
income. The Company converted all ChipMOS ADSs held by the Company
into Common Stock of ChipMOS Technologies Inc. in the second
quarter of 2017.</t>
  </si>
  <si>
    <t>Investments Accounted for Using Equity Method</t>
  </si>
  <si>
    <t>11. Investments Accounted for Using
Equity Method
Carrying Amount
Percentage of ownership interest
Associates
Nation of Registration
December 31, 2016 December 31, 2017
December 31, 2016
December 31,
NT$ NT$
Individually immaterial:
Yann Yuan Investment Co., Ltd.
Taiwan, R.O.C. 2,383,512 2,897,644 33.33% 32.21%
ASM Advanced Packaging Materials Pte. Ltd. (AAPM)
Singapore 18,019
— 39.00% —
2,401,531 2,897,644
A. The Company acquired common shares of
AcSiP Technology Corp. (AcSiP) to upgrade assembly related
technology. In December 2015, the Company disposed all of its
shareholdings in AcSip and recognized disposal gain of $1,059.
B. In December 2015, Siliconware
Investment Co., Ltd. (which is the Company’s subsidiary)
invested $2,400,000 in Yann Yuan Investment Co., Ltd . Yann Yuan
Investment Co., Ltd. held 45,900 thousands shares of SPIL’s
common stock as of December 31, 2016 and 2017. In June 2017, Yann
Yuan Investment Co., Ltd. issued new shares, which were not
subscribed proportionally by the Group. As a result, the
Company’s percentage of ownership decreased from 33.33% to
32.21 %. The decrease of net equity on this associate in the amount
of $6,645 has been deducted from gain on disposal of investment.
The interest previously recognized as other comprehensive income
and loss in the amount of $10,425 has been reclassified to
investment disposal gains in the second quarter of 2017.
C. In order to develop new generation
substrates and increase substrate supply sources, the Company
acquired the shares in Interconnect Tech Pte. Ltd.. As of September
30, 2015, the carrying amount of investment in Interconnect was $0
and unrecognized share of loss was $133,583 due to the sustained
losses of Interconnect. In October 2015, Interconnect sold major
assets and liabilities to a newly established company, AAPM, in
exchange for cash and 39% interests in AAPM. Concurrently, another
third party shareholder contributed cash to acquire 61% interests
in AAPM. As a result, the Company evaluated the recoverable amounts
of investment in Interconnect using the fair value less cost of
disposal model, and reversed the previous impairment charges in
“other gains and losses” amounted to $134,992 in 2015
(Note 26). The recoverable amount was determined by referencing to
AAPM’s per share price issued to the third party shareholder;
therefore, it is considered a Level 2 non-recurring fair value
measurement. The Company also recognized previously unrecognized
share of loss in Interconnect amounted to $133,583 in 2015.
Interconnect subsequently reduced its capital in December 2015. The
39% interests in AAPM were distributed to the Company as capital
return. Accordingly, the Company derecognized the investment in
Interconnect and recognized a disposal gain of $139,567 in
2015.
However, due to the continued losses of AAPM, the carrying amount
of investment on AAPM has been written down to $0 as of March 31,
2017. Since the Company did not subscribe on AAPM’s new
shares issued in May 2017, the Company’s percentage of
ownership on AAPM has been reduced from 39% to13.7%. In addition,
because the Company has no longer served as AAPM’s board of
director, the Company lost significant influence over AAPM. Due to
AAPM’s fair value cannot be reliably measured by the Company
and there is no quoted price in an active market, the Company
reclassified the investment on AAPM to available-for-sale financial
assets and recognized a disposal loss of $1,464 in the second
quarter of 2017.
D. Set out below are the aggregate
carrying value and aggregate amount of the Company’s share of
operating results of individually immaterial associates.
For the years ended
December 31,
2015 2016 2017
NT$ NT$ NT$
Net (loss) income (183,708 ) 3,221 74,035
Other comprehensive income (loss) 1,304 (112,797 ) 380,631
Total comprehensive income (loss) (182,404 ) (109,576 ) 454,666</t>
  </si>
  <si>
    <t>Financial Instruments by Category</t>
  </si>
  <si>
    <t>12. Financial Instruments by
Category
As of December 31,
2016 2017
NT$ NT$
Financial Assets
Loans and receivables
Cash and cash equivalents 24,476,270 24,444,083
Notes receivable 23,591 15,879
Accounts receivable 17,354,883 16,861,111
Other receivables 581,630 492,081
Time deposit pledged as collateral (shown as other current
assets-other) 357,400 392,100
Refundable deposit (shown as other non-current assets-other) 501,924 666,936
Available-for-sale financial assets, current 178,176
—
Available-for-sale financial assets, non-current 3,615,658 4,135,207
47,089,532 47,007,397
Financial Liabilities
Financial liabilities at amortised cost
Short-term loans 2,741,250 3,422,400
Accounts payable 8,194,647 7,456,974
Other payables 11,896,517 10,082,704
Receipts under custody (shown as other current
liabilities-other) 76,231 74,149
Deposit received (shown as other current liabilities-other and
other non-current liabilities) 38,907 60,499
Convertible bonds (including the current portion) 12,712,651 12,015,229
Long-term loans (including the current portion) 18,340,747 15,840,000
Long-term payable (shown as other non-current liabilities) 63,215 5,052
Financial liability at fair value through profit or loss 773,908 809,640
54,838,073 49,766,647</t>
  </si>
  <si>
    <t>Property, Plant and Equipment</t>
  </si>
  <si>
    <t>13. Property, Plant and
Equipment
A. Carrying amount by category:
As of December 31,
2016 2017
NT$ NT$
Land 2,903,192 2,903,192
Buildings 19,939,679 21,859,531
Machinery and equipment 32,145,342 30,536,886
Other equipment 4,674,862 4,691,122
Construction in progress and equipment awaiting for inspection 5,717,334 2,407,334
65,380,409 62,398,065
B. Movement from period beginning to
period end
(a) From January 1, 2015 to
December 31, 2015
i. Cost
Balance at Additions Disposals Transfers Exchange Balance at
NT$ NT$ NT$ NT$ NT$ NT$
Land 2,903,192
—
—
—
— 2,903,192
Buildings 22,789,352 1,423,338
— 6,798,051 (57,827 ) 30,952,914
Machinery and equipment 71,922,606 7,675,210 (7,055,018 ) 2,074,177 (232,752 ) 74,384,223
Other equipment 7,629,873 1,192,144 (629,015 ) 737,087 (29,765 ) 8,900,324
Construction in progress and equipment awaiting for inspection 10,018,645 3,719,296
— (9,609,315 ) (19,084 ) 4,109,542
115,263,668 14,009,988 (7,684,033 )
— (339,428 ) 121,250,195
ii. Accumulated depreciation and
impairment
Balance at Depreciation Impairment Disposals Transfers Exchange Balance at
NT$ NT$ NT$ NT$ NT$ NT$ NT$
Buildings 9,636,672 1,665,873
—
—
— (13,561 ) 11,288,984
Machinery and equipment 38,233,303 10,086,128 46,198 (6,977,590 ) 966 (135,539 ) 41,253,466
Other equipment 3,873,022 1,151,771 18,798 (623,394 ) (966 ) (17,094 ) 4,402,137
51,742,997 12,903,772 64,996 (7,600,984 )
— (166,194 ) 56,944,587
(b) From January 1, 2016 to
December 31, 2016
i. Cost
Balance at Additions Disposals Transfers Exchange Balance at
NT$ NT$ NT$ NT$ NT$ NT$
Land 2,903,192
—
—
—
— 2,903,192
Buildings 30,952,914 1,445,512 (83,778 ) 428,540 (220,178 ) 32,523,010
Machinery and equipment 74,384,223 7,815,011 (7,204,489 ) 1,542,650 (962,141 ) 75,575,254
Other equipment 8,900,324 1,283,475 (713,787 ) 342,751 (120,433 ) 9,692,330
Construction in progress and equipment awaiting for inspection 4,109,542 4,703,546 (420 ) (2,984,597 ) (110,737 ) 5,717,334
121,250,195 15,247,544 (8,002,474 ) (670,656 ) (1,413,489 ) 126,411,120
ii. Accumulated depreciation and
impairment
Balance at Depreciation Impairment Disposals Transfers Exchange Balance at
NT$ NT$ NT$ NT$ NT$ NT$ NT$
Buildings 11,288,984 1,715,407
— (83,778 ) (278,570 ) (58,712 ) 12,583,331
Machinery and equipment 41,253,466 9,849,149 72,655 (7,155,398 ) 3,407 (593,367 ) 43,429,912
Other equipment 4,402,137 1,341,274 18,592 (663,349 ) (9,450 ) (71,736 ) 5,017,468
56,944,587 12,905,830 91,247 (7,902,525 ) (284,613 ) (723,815 ) 61,030,711
(c) From January 1, 2017 to
December 31, 2017
i. Cost
Balance at Additions Disposals Transfers Exchange Balance at
NT$ NT$ NT$ NT$ NT$ NT$
Land 2,903,192
—
—
—
— 2,903,192
Buildings 32,523,010 1,376,617
— 2,422,828 (51,686 ) 36,270,769
Machinery and equipment 75,575,254 6,938,086 (3,217,594 ) 2,562,020 (198,414 ) 81,659,352
Other equipment 9,692,330 1,236,677 (464,434 ) 475,464 (28,143 ) 10,911,894
Construction in progress and equipment awaiting for inspection 5,717,334 2,186,703
— (5,460,312 ) (36,391 ) 2,407,334
126,411,120 11,738,083 (3,682,028 )
— (314,634 ) 134,152,541
ii. Accumulated depreciation and
impairment
Balance at Depreciation Impairment Disposals Transfers Exchange Balance at
NT$ NT$ NT$ NT$ NT$ NT$ NT$
Buildings 12,583,331 1,841,411
—
—
— (13,504 ) 14,411,238
Machinery and equipment 43,429,912 10,936,614 78,468 (3,179,598 ) (8,178 ) (134,752 ) 51,122,466
Other equipment 5,017,468 1,637,955 9,763 (434,993 ) 8,178 (17,599 ) 6,220,772
61,030,711 14,415,980 88,231 (3,614,591 )
— (165,855 ) 71,754,476
C. There is no interest capitalized for
the years ended December 31, 2015, 2016 and 2017.
D. For idle equipment, the Group adopted
fair value less cost of disposal method to measure their
recoverable amount and recognized impairment loss of $64,996,
$91,247 and $88,231 for the years ended December 31, 2015,
2016 and 2017, respectively. The recoverable amount of major
impaired property, plant and equipment is determined based on the
recent quoted prices of assets with similar age and obsolescence
that provided by the vendors in secondary market. The recent quoted
prices of assets are a level 2 input in terms of IFRS 13 because
the secondary market is not very active.
E. In 2016, the Company reclassified the
plant held for sale as non-current assets held for sale with cost
of $670,656 and accumulated depreciation of $284,613.</t>
  </si>
  <si>
    <t>Intangible Assets</t>
  </si>
  <si>
    <t>14. Intangible Assets
A. Carrying amount by category:
As of December 31,
2016 2017
NT$ NT$
License Fee 31,460 18,443
Software 144,402 100,825
175,862 119,268
B. Movement from period beginning to
period end
(a) From January 1, 2015 to
December 31, 2015
i. Cost
Item Balance at January 1
Additions Disposals
Exchange
Balance at
NT$ NT$ NT$ NT$ NT$
License Fee 608,138 — (495,890 ) — 112,248
Software 174,858 112,692 (84,826 ) (410) 202,314
782,996 112,692 (580,716 ) (410) 314,562
ii. Accumulated amortization
Item Balance at January 1
Additions Disposals
Exchange
Balance at
NT$ NT$ NT$ NT$ NT$
License Fee 433,876 120,693 (495,890 ) — 58,679
Software 99,950 48,111 (84,826 ) (126) 63,109
533,826 168,804 (580,716 ) (126) 121,788
(b) From January 1, 2016 to
December 31, 2016
i. Cost
Item Balance at
Additions Disposals Exchange
Balance at
NT$ NT$ NT$ NT$ NT$
License Fee 112,248 — (4,354 )
— 107,894
Software 202,314 71,011 (32,320 ) (1,818 ) 239,187
314,562 71,011 (36,674 ) (1,818 ) 347,081
ii. Accumulated amortization
Item Balance at
Additions Disposals Exchange
Balance at
NT$ NT$ NT$ NT$ NT$
License Fee 58,679 22,109 (4,354 )
— 76,434
Software 63,109 64,616 (32,320 ) (620 ) 94,785
121,788 86,725 (36,674 ) (620 ) 171,219
(c) From January 1, 2017 to
December 31, 2017
i. Cost
Item Balance at January 1
Additions Disposals
Exchange net
Balance at
NT$ NT$ NT$ NT$ NT$
License Fee 107,894 — (75,094 ) — 32,800
Software 239,187 29,237 (23,689 ) (427) 244,308
347,081 29,237 (98,783 ) (427) 277,108
ii. Accumulated amortization
Item Balance at January 1
Additions Disposals
Exchange net
Balance at
NT$ NT$ NT$ NT$ NT$
License Fee 76,434 13,017 (75,094 ) — 14,357
Software 94,785 72,531 (23,689 ) (144) 143,483
171,219 85,548 (98,783 ) (144) 157,840
For the years ended December 31, 2015, 2016 and 2017,
amortizations of $14,208, $24,539 and $26,100 are included in
“operating cost”, and amortizations of $154,596,
$62,186 and $59,448 are included in “operating expense”
in the statement of comprehensive income.</t>
  </si>
  <si>
    <t>Financial Liabilities at Fair Value Through Profit or Loss</t>
  </si>
  <si>
    <t>15. Financial Liabilities at Fair
Value Through Profit or Loss
As of December 31, 2016 and 2017, the detail of financial
liabilities at fair value through profit or loss is as follow:
As of December 31,
2016 2017
NT$ NT$
Conversion option, redemption option and put option of convertible
bonds upon initial recognition(Note 17) 774,319 774,319
Valuation adjustments (411 ) 35,321
773,908 809,640
For the years ended December 31, 2015, 2016 and 2017, the
Company recognized net losses of $703,368, gains of $1,025,012 and
losses of $35,732 on financial liabilities at fair value through
profit or loss, respectively.</t>
  </si>
  <si>
    <t>Other Payables</t>
  </si>
  <si>
    <t>16. Other Payables
As of December 31,
2016 2017
NT$ NT$
Payables for equipment 3,486,635 2,234,142
Payables for employees’ compensations 3,880,980 3,476,527
Others 4,528,902 4,372,035
11,896,517 10,082,704
Others represent individually insignificant items such as supplies,
maintenance charges, professional service fees and etc., which are
presented on an aggregate basis.</t>
  </si>
  <si>
    <t>Convertible Bonds</t>
  </si>
  <si>
    <t>17. Convertible Bonds
As of December 31, 2016 and 2017, the detail of convertible
bonds is as follow:
As of December 31,
2016 2017
NT$ NT$
Unsecured overseas convertible bonds 13,580,212 12,533,316
Less: Discounts on bonds payable (867,561 ) (518,087 )
Current portion (12,712,651 )
—
— 12,015,229
In October 2014, the Company issued the fourth unsecured overseas
convertible bonds (the “Bonds”) in US$400,000 thousand.
The Bonds are zero coupon bonds with a maturity of 5 years and with
par value of US$250 thousand or in any integral multiples
thereof.
Key terms and conditions of the Bonds are as follows:
A. Each holder of the Bonds has the
right to convert at any time starting from the day immediately
following 40 days after the issue date to 10 days prior to the
maturity date, except during legal lock-up period, into newly
issued listed common shares or American Depository shares
(“ADSs”) at the conversion price NT$53.1038 dollars,
determined on the basis of a fixed exchange rate of US$1 to
NT$30.392 (in dollars). The conversion price was adjusted to
$44.1443 dollars as of December 31, 2017.
B. Unless previously redeemed,
repurchased and cancelled, or converted, the Bonds will be redeemed
by the Company on the maturity date at an amount equal to 105.11%
of the principals, with repayment made in US dollars.
C. Each holder shall have the right to
request the Company repurchase all or any portion of the principal
amount thereof of a holder’s Bonds (1) at 103.04% of the
principal amount on the third anniversary of the issuance date or
(2) at principal amount plus 1% interest compounded
semiannually (“Early Redemption Amount”) in the event
of a change in control or delisting.
D. The Company may redeem the Bonds in
whole or in part, from 3 years after the issuance date, at a price
equal to the Early Redemption Amount, provided that the closing
price of the Company’s common shares on the Taiwan Stock
Exchange, converted into US dollars at the prevailing exchange
rate, on 20 trading days within a period of 30 consecutive trading
days, is at least 130% of the Early Redemption Amount divided by
the conversion ratio. The Company may, in whole but not in part,
redeem all of the Bonds at the Early Redemption Amount in the event
that more than 90% of the Bonds have been previously redeemed,
converted, or repurchased or cancelled, or in the event of changes
in the R.O.C.’s tax rules which result in significant
unfavorable tax consequences to the Company.
E. The Bonds contained a debt host
contract, recognized as convertible bonds, and the Bonds Options
were aggregately recognized as financial liabilities at fair value
through profit or loss. The effective interest rate of the debt
host contract was 2.407% and the aggregate fair value of the Bonds
Options was $774,319 on initial recognition.
F. For the years ended December 31,
2015, 2016 and 2017, the interest expenses on corporate bonds
payable were $300,672, $306,423 and $289,671, respectively.
G. On February 12, 2018, the Company
convened an extraordinary general meeting to resolve the Joint
Share Exchange Agreement, Supplemental Agreement to Joint Share
Exchange Agreement and the transaction completed by the Joint Share
Exchange Agreement with Advanced Semiconductor Engineering, Inc. On
the same day, the Board of Directors resolved April 30, 2018 as the
effective date of the Share Exchange Transactions and the delisting
date of the Company’s shares. As a result of the event
described above, a Delisting Event and a Change of Control Event of
the Indenture will occur on April 30, 2018, and the Delisting
Repurchase Date to be April 13, 2018. Therefore, the Bond holder
shall have the right to request the Company repurchase the Bond in
the amount indicated in Note 17C above when the application period
from February 14 to April 3, 2018.</t>
  </si>
  <si>
    <t>Loans</t>
  </si>
  <si>
    <t>18. Loans
A. Short-term Loans
As of December 31,
2016 2017
NT$ NT$
Credit loans 2,741,250 3,422,400
Interest rates 1.3250% ~ 1.6440% 1.6764% ~ 2.5112%
B. Long-term Loans
Loan period and repayment method As of December 31,
2016 2017
NT$ NT$
Syndicated bank loans:
2012.8.10-2017.8.10 Including US$33,333 thousand in
December 31, 2016. Repayables in 6 semi-annually installments
starting from February, 2015 2,162,333
—
Other bank loans:
2013.12.31-2016.12.31 /Extended to 2019.12.30, and increased by
$1,000,000 on 2017.01.19. Repayables in 3 semi-annually
installments starting from December 28, 2018 1,500,000 2,500,000
2014.8.11-2018.12.13 Repayables in 5 semi-annually installments
starting from December 13, 2016 680,000 340,000
2014.8.11-2018.12.10 Repayables in 6 semi-annually installments
starting from June 13, 2016 1,000,000 500,000
2014.8.11-2019.8.11 Repayables in 6 semi-annually installments
starting from February 10, 2017 1,500,000 1,000,000
2015.7.1-2020.7.1 Repayables in 6 semi-annually installments
starting from January 2, 2018 1,500,000 1,500,000
2015.11.13-2020.11.13 Repayables in 6 semi-annually installments
starting from May 11, 2018 1,000,000 1,000,000
2016.07.19-2021.01.10 Repayables in 6 semi-annually installments
starting from July 10, 2018 3,000,000 3,000,000
2016.07.19-2021.07.19 Repayables in 6 semi-annually installments
starting from January 18, 2019 4,000,000 4,000,000
2016.12.30-2021.12.30 Repayables in 6 semi-annually installments
starting from June 28, 2019 2,000,000 2,000,000
Less:
Arrangement fee of syndicated loans (1,586 )
—
Current portion (3,500,747 ) (3,173,333 )
14,840,000 12,666,667
Interest rate 1.1287%-2.3890% 1.1358%-2.3890%
(1) In order to fulfill the requirements
of operational and capital expenditures, the Company entered into
syndicated loan agreements with eleven financial institutions,
including Mega International Commercial Bank, the management bank,
in August 2012. All long-term loans are with credit periods of five
years and are floating interest rate loans.
(2) Pursuant to the loan agreement, the
Company should maintain, on a semi-annual and annual consolidated
basis, certain debt covenants, such as current ratio, liability to
tangible net worth ratio as well as the ratio of interest coverage.
Up to December 31, 2017, the Company has been in compliance
with all the debt covenants.</t>
  </si>
  <si>
    <t>Post-employment Benefit</t>
  </si>
  <si>
    <t>19. Post-employment Benefit
A. Defined Benefit Plan
In accordance with the Labor Standards Law, the Company has a
funded defined benefit pension plan covering all eligible employees
prior to the enforcement of the Labor Pension Act (“the
Act”), which becomes effective on July 1, 2005, and
those employees who choose to stay with the pension mechanism under
the Labor Standards Law after the enforcement of the Act. Pension
benefits are generally based on service years and six-month average
wages and salaries before retirement of the employee. Two units are
earned per year for the first 15 years of service and one unit is
earned for each additional year of service with a maximum of 45
units. Under the funding policy of the plan, the Company
contributes monthly an amount equal to 2% of the employees’
monthly salaries and wages to the pension fund, which is
administered by the Labor Pension Fund Supervisory Committee (the
Committee) and deposited in the names of the Committees in the Bank
of Taiwan. Also, the Company would assess the balance in the
aforementioned labor pension reserve account by the end of
December 31, every year. If the account balance is not enough
to pay the pension calculated by the aforementioned method, to the
labors expected to be qualified for retirement next year, the
Company will make contribution for the deficit by next March.
The Company established pension plans for executive officers and
recognized $63,007 and $596 net of pension costs for the years
ended December 31, 2016 and 2017 respectively. As of
December 31, 2016 and 2017, the net defined benefit
obligations of executive officers were $64,929 and $62,222,
respectively.
(1) Except for the pension plans for executive officers, the
amounts arising from the defined benefit obligation recognized on
the balance sheets are as follows:
As of December 31,
2016 2017
NT$ NT$
Present value of defined benefit obligations 2,550,824 2,513,060
Fair value of plan assets (1,177,592 ) (1,159,337 )
Net defined benefit liability 1,373,232 1,353,723
(2) Movements in net defined benefit
liabilities are as follows:
(a) For the year ended December 31,
2015
Present value of Fair value of Net defined
NT$ NT$ NT$
Balance at January 1 2,225,935 (1,192,196 ) 1,033,739
Current service cost 20,475
— 20,475
Interest expense (income) 49,670 (26,976 ) 22,694
70,145 (26,976 ) 43,169
Remeasurements:
Experience adjustments 10,493
— 10,493
Changes in demographic assumptions 18,021
— 18,021
Changes in financial assumptions 145,514
— 145,514
Return of plan assets(excluding amount included in net interest
expense)
— 5,814 5,814
174,028 5,814 179,842
Pension fund contribution
— (49,440 ) (49,440 )
Paid Pension (77,827 ) 77,827
—
Balance at December 31 2,392,281 (1,184,971 ) 1,207,310
(b) For the year ended December 31,
2016
Present value of Fair value of Net defined
NT$ NT$ NT$
Balance at January 1 2,392,281 (1,184,971 ) 1,207,310
Current service cost 19,165
— 19,165
Interest expense (income) 41,441 (20,754 ) 20,687
60,606 (20,754 ) 39,852
Remeasurements:
Experience adjustments 19,709
— 19,709
Changes in financial assumptions 149,878
— 149,878
Return of plan assets(excluding amount included in net interest
expense)
— 6,297 6,297
169,587 6,297 175,884
Pension fund contribution
— (49,814 ) (49,814 )
Paid Pension (71,650 ) 71,650
—
Balance at December 31 2,550,824 (1,177,592 ) 1,373,232
(c) For the year ended December 31,
2017
Present value of Fair value of Net defined
NT$ NT$ NT$
Balance at January 1 2,550,824 (1,177,592 ) 1,373,232
Current service cost 17,171
— 17,171
Interest expense (income) 37,817 (17,601 ) 20,216
54,988 (17,601 ) 37,387
Remeasurements:
Experience adjustments (13,625 )
— (13,625 )
Return of plan assets(excluding amount included in net interest
expense)
— 6,281 6,281
(13,625 ) 6,281 (7,344 )
Pension fund contribution
— (49,552 ) (49,552 )
Paid Pension (79,127 ) 79,127
—
Balance at December 31 2,513,060 (1,159,337 ) 1,353,723
(3) Under the Labor Standards Law, the
rate of return on assets shall not be less than the average
interest rate on a two-year time deposit published by the local
banks and the government is responsible for any shortfall in the
event that the rate of return is less than the required rate of
return. The plan assets are held in a commingled fund which is
operated and managed by the government’s designated
authorities; as such, the Company does not have any right to
intervene in the investments of the Funds. The constitution of fair
value of plan assets as of December 31, 2016 and 2017 is as
follows:
As of December 31,
2016 2017
NT$ NT$
Cash 268,962 270,473
Equity instruments 580,435 574,452
Debt instruments 328,195 314,412
1,177,592 1,159,337
(4) Principal actuarial assumptions for
the reporting period are as follows:
As of December 31,
2016 2017
Discount rate 1.50 % 1.50 %
Future salary increases 2.25 % 2.25 %
(5) For the years ended December 31,
2016 and 2017, if the aforementioned discount rate and future
salary increase rate are 0.5% higher (lower) than
management’s estimates, the impact on the carrying amounts of
defined benefit obligations is as follows:
Impact on defined benefit
obligations
As of December 31, 2016 0.5% increase in 0.5% decrease in
NT$ NT$
Discount rate (150,030 ) 163,143
Future salary increase rate 161,138 (149,723 )
Impact on defined benefit
obligations
As of December 31, 2017 0.5% increase in 0.5% decrease in
NT$ NT$
Discount rate (139,783 ) 151,499
Future salary increase rate 149,644 (139,499 )
The above sensitivity analyses are based on a change in an
assumption while holding all other assumptions constant. In
practice, this is unlikely to occur, and changes in some of the
assumptions may be correlated. When calculating the sensitivity of
the defined benefit obligations to significant actuarial
assumptions, the same method has been applied as when calculating
the net defined benefit liability recognized in the balance
sheet.
(6) The Company expects to pay $50,667 as
contribution to the pension plan in 2018.
(7) As of December 31, 2017, the
weighted average duration of the defined benefit plan is 11.6
years. Expected maturity analysis of undiscounted defined benefit
obligations was as follows:
NT$
Within 1 year 65,895
1-2 year(s) 73,658
2-3 years 87,648
Over 3 years 2,876,889
3,104,090
B. Defined Contribution
Plans
(1) In accordance with the Labor Pension
Act (“LPA”), effective July 1, 2005, the Company
has established a defined contribution pension plan covering all
regular employees with R.O.C. nationality. The Company makes
monthly contributions to the employees’ individual pension
accounts on a basis no less than 6% of each employee’s
monthly salary or wage. The principal and accumulated gains or
losses from an employee’s personal pension account may be
claimed on a monthly basis or on lump sum.
(2) SUI has established a 401(K) pension
plan (“the Plan”) covering substantially all employees.
The Plan provides voluntary salary reduction contributions by
eligible participants in accordance with Section 401(K) of the
U.S. Internal Revenue Code, as well as discretionary matching
contributions determined annually by its Board of Directors to
employees’ individual pension accounts.
(3) In accordance with the regulatory
requirements in Suzhou and Quanzhou, PRC, Siliconware Technology
(Suzhou) Limited and Siliconware Electronics (Fujian) Co., Limited
contribute monthly an amount equal to certain percentage of
employees’ monthly salaries and wages to the Bureau of Social
Insurance. Other than the monthly contributions, Siliconware
Technology (Suzhou) Limited and Siliconware Electronics (Fujian)
Co., Limited have no further obligations.
(4) The expenses recognized for the
Group’s defined contribution pension plans are $533,905,
$552,706 and $731,170 for the years ended December 31, 2015,
2016 and 2017, respectively.</t>
  </si>
  <si>
    <t>Capital Stock</t>
  </si>
  <si>
    <t>20. Capital Stock
A. As of December 31, 2016 and
2017, the authorized capital of the Company was $36,000,000 and the
paid-in-capital was $31,163,611 with par value of NT$10 (in
dollars) per share.
B. The Company issued $1,500,000
American Depositary Shares (“ADSs”), represented by
30,000,000 units of ADSs. Each ADS represents five shares of common
stock of the Company with an offering price of US$8.49 (in dollars)
per ADS. As of December 31, 2016 and 2017, the outstanding
ADSs amounted to 37,783,392 units and 35,557,636 units,
respectively. Major terms and conditions of the ADSs are summarized
as follows:
(1) Voting Rights
ADS holders will have no rights to vote directly in
stockholders’ meetings with respect to the Deposited Shares.
The Depositary shall provide voting instruction to the Chairman of
the Company and vote on behalf of the Deposited shares evidenced by
ADSs. If the Depositary receives voting instructions from holders
of at least 51% of the outstanding ADSs to vote in the same
direction on a resolution, the Depositary will vote in the manner
as instructed.
(2) Distribution of
Dividends
ADS holders are deemed to have the same rights as holders of common
shares with respect to the distribution of dividends.</t>
  </si>
  <si>
    <t>Capital Reserve</t>
  </si>
  <si>
    <t>21. Capital Reserve
A. Pursuant to the Company Law of the
R.O.C., the capital reserve arising from paid-in capital in excess
of par on the issuance of stocks, from donation shall be
exclusively used to cover accumulated deficits or transferred to
capital proportionally either in issuing common stock or in
returning cash. Other capital reserves shall be exclusively used to
cover accumulated deficits. The amount of capital reserve used to
increase capital is limited to 10% of the common stock each year
when the Company has no accumulated deficits. The capital reserve
can only be used to cover accumulated deficits when the legal
reserve is insufficient to cover the deficits.
B. According to the Company Law of the
R.O.C., capital reserve is allowed to be transferred to share
capital in the following year after the registration of
capitalization is approved by the government authority.
C. Distribution from capital reserve of
$3,116,361 (NT$ 1.0 dollar per share) had been resolved at the
stockholders’ meeting on May 16, 2016 and resolved in the
Board of Director’s meeting that July 1, 2016 as the
ex-dividend date.</t>
  </si>
  <si>
    <t>Retained Earnings</t>
  </si>
  <si>
    <t>22. Retained Earnings
A. According to the Company’s
Articles of Incorporation, current year’s earnings before
tax, if any, shall be distributed in the following order:
(1) Payment of taxes and dues;
(2) Completing the deficit and
losses;
(3) Set aside 10% for statutory surplus
reserve, unless the statutory surplus reserve has reached the total
capital;
(4) Set aside or reverse special
reserves;
(5) Any further remaining amount shall be
added to the unallocated surplus from the prior year as shareholder
dividend and bonus. The Board of Directors shall draft a proposal
to distribute the surplus, which shall be approved at a
shareholders’ meeting.
B. Dividends may be distributed by way
of cash dividend and stock dividend. Distribution shall be made
preferably by way of cash dividend while cash dividend shall be
more than 50% of total dividends to be distributed. The amount is
subject to the resolution adopted by the Board of Directors and
approved at the Shareholders’ Meeting. Dividend distribution
to the Company’s shareholders is recognized as liability in
the Company’s financial statements in the period in which the
dividends are approved.
C. Legal reserve can only be used to
offset deficits or increase capital in issuing common stock or in
distributing cash. The amount of legal reserve that may be used to
increase capital shall be limited to the portion of the reserve
balance exceeding 25% of the capital stock.
D. In accordance with the R.O.C.
Securities and Future Bureau (SFB) regulations, in addition to
legal reserve, the Company should set aside a special reserve from
the debit balance on other equity items at the balance sheet date
before distributing earnings. When debit balance on other equity
items is reversed subsequently, the reserved amount could be
included in the distributable earnings.
E. The Taiwan imputation tax system
requires that any undistributed current earnings of a company
derived on or after January 1, 1998 to be subject to an
additional 10% corporate income tax if the earnings are not
distributed in the following year. As of December 31, 2016 and
2017, the undistributed earnings derived on or after the
implementation of the imputation tax system were $10,252,276 and
$10,698,848, respectively.
F. As of December 31, 2016 and 2017, the
balances of shareholders’ imputation tax credit account of
the Company were $482,903 and $873,827, respectively. The rate of
shareholders’ imputation tax credit to undistributed earnings
for the 2016 earnings distribution was 10.50%. Effective from 2018,
the Integrated Income Tax System will be cancelled under the
amendment of Income Tax Law passed in February 2018. Therefore, the
Company does not need to calculate the rate of shareholders’
imputation tax credit to undistributed earnings for the earnings
distribution as of December 31, 2017. However, the rate is subject
to changes based on the balance of shareholders’ imputation
tax credit account, the undistributed earnings, and other tax
credit amount in accordance with the R.O.C. tax law at the dividend
distribution date.
Effective from January 1, 2015, the creditable ratio for
individual shareholders residing in the R.O.C. will be half of the
original creditable ratio according to the revised Article 66-6 of
the Income Tax Law.
G. The appropriations of 2015 and 2016
earnings have been approved at the Shareholders’ meeting on
May 16, 2016 and June 28, 2017, respectively. The
appropriations and dividends per share were as follows:
For the Years Ended
December 31,
2015 2016
Amount Dividends Amount Dividends
NT$ NT$
Provision of Legal reserve 876,226 993,316
Cash dividends 8,725,811 2.80 5,453,632 1.75
H. As of March 22, 2018, the
Company’s Board of Directors has not approved the earnings
distribution for 2017.
I. Since the 2018 Shareholders’
meeting has yet to be held, there is uncertainty on the 2017
earnings distribution. In accordance with IAS 12, the Group accrued
additional 10% tax on undistributed earnings in full. Income tax
effect on dividend distribution is reversed and adjusted to tax
expenses and related income tax payables in the following year when
shareholders resolve the earnings distribution plan. As of
December 31, 2017, the additional 10% tax payable of $629,353
was recognized in “Other non-current liabilities” on
the balance sheet. Potential income tax consequence on dividend
distribution adjusts based on the approved earnings distribution by
the shareholders’ meeting.</t>
  </si>
  <si>
    <t>Other Equity Items</t>
  </si>
  <si>
    <t>23. Other Equity Items
Unrealized Gain on Valuation of Available-for- Exchange Difference on Remeasurements of
NT$ NT$ NT$
As of January 1, 2015 3,670,115 720,253 23,339
Changes in fair value of financial instruments
- pretax (2,406,287 )
—
—
- tax 19,610
—
—
Recognition of changes in fair value of financial instruments in
profit or loss
- pretax 1,856,442
—
—
Differences in translation - equity method investments
- pretax
— (223,940 )
—
- tax
— (40 )
—
Other comprehensive income/losses reclassified to profit or loss
upon disposal of investments accounted for using the equity
method
- pretax
— (3,965 )
—
- tax
— 674
—
Remeasurements of post-employment benefit obligations
- pretax
—
— (179,842 )
- tax
—
— 30,572
As of December 31, 2015 3,139,880 492,982 (125,931 )
Unrealized Gain on Valuation of Available-for- Exchange Difference on Remeasurements of
NT$ NT$ NT$
As of January 1, 2016 3,139,880 492,982 (125,931 )
Changes in fair value of financial instruments
- pretax (1,229,348 )
—
—
- tax 242,555
—
—
Recognition of changes in fair value of financial instruments in
profit or loss
- pretax (239,757 )
—
—
- tax 19,804
—
—
Share of other comprehensive income of associates
- pretax (121,957 )
—
—
- tax 10,981
—
—
Differences in translation - equity method investments
- pretax
— (908,801 )
—
- tax
— 570
—
Remeasurements of post-employment benefit obligations
- pretax
—
— (177,806 )
- tax
—
— 30,227
As of December 31, 2016 1,822,158 (415,249 ) (273,510 )
Unrealized Gain on Valuation of Available-for- Exchange Difference on Remeasurements of
NT$ NT$ NT$
As of January 1, 2017 1,822,158 (415,249 ) (273,510 )
Changes in fair value of financial instruments
- pretax 519,549
—
—
- tax (63,395 )
—
—
Recognition of changes in fair value of financial instruments in
profit or loss
- pretax (54,374 )
—
—
- tax 13,734
—
—
Share of other comprehensive income of associates
- pretax 418,944
—
—
- tax (37,721 )
—
—
Differences in translation - equity method investments
- pretax
— (227,787 )
—
- tax
— 111
—
Other comprehensive income/losses reclassified to profit or loss
upon disposal of investments accounted for using the equity
method
- pretax
— 1,464
—
- tax
— (305 )
—
Remeasurements of post-employment benefit obligations
- pretax
—
— 10,647
- tax
—
— (1,810 )
As of December 31, 2017 2,618,895 (641,766 ) (264,673 )</t>
  </si>
  <si>
    <t>Expenses by Nature</t>
  </si>
  <si>
    <t>24. Expenses by Nature
For the Years Ended
December 31,
2015 2016 2017
NT$ NT$ NT$
Employee benefit expenses
Salaries and bonuses 15,339,459 16,155,821 15,041,087
Post employment benefits 577,074 655,565 769,153
Directors’ remuneration 112,801 127,111 91,750
Others 2,026,237 2,190,194 2,607,597
18,055,571 19,128,691 18,509,587
Depreciation and amortization expenses 13,513,985 13,291,190 14,625,299
A. In accordance with the
Company’s Articles of Incorporation, after covering
accumulated losses, 10% of the annual profit shall be set aside as
employees’ compensation. Additionally, 1% or less of the
annual profit shall be set aside as directors’ remuneration.
Employees’ compensation is payable, in the form of cash or
shares, to the payroll employees of the Company or its domestic or
foreign subsidiaries over which the Company has 50% or more of
voting power, who work substantially during the fiscal year in
which the annual profit is generated.
B. For the years ended December 31,
2015, 2016 and 2017, employee compensation was accrued at 10% in
the amounts of $1,128,007, $1,271,115 and $917,496, respectively;
directors’ remuneration was accrued at 1% in the amounts of
$112,801, $127,111 and $91,750, respectively. Both are paid/
payable in the form of cash. In 2015, 2016 and 2017, the
employees’ compensation and directors’ remuneration
were estimated and accrued based on the annual profits for the
years ended December 31, 2015, 2016 and 2017.</t>
  </si>
  <si>
    <t>25. Other Income and Expenses
For the Years Ended
December 31,
2015 2016 2017
NT$ NT$ NT$
Loss on damages and claims (374,613 ) (298,778 ) (120,744 )
Gains on disposal of property, plant and equipment and other
assets 31,293 32,615 150,579
Gains on disposal of non-current assets held for sales
—
— 19,402
Impairment loss on property, plant and equipment (64,996 ) (91,247 ) (88,231 )
Others 152,499 240,404 166,040
(255,817 ) (117,006 ) 127,046</t>
  </si>
  <si>
    <t>Other Gains and Losses, Net</t>
  </si>
  <si>
    <t>26. Other Gains and Losses,
Net
For the Years Ended
December 31,
2015 2016 2017
NT$ NT$ NT$
Foreign exchange gain (loss)—net (77,439 ) (104,365 ) 39,976
Gains on reversal of impairment loss of non-financial assets (Note
11(C)) 134,992
—
—
57,553 (104,365 ) 39,976</t>
  </si>
  <si>
    <t>Income Tax</t>
  </si>
  <si>
    <t>27. Income Tax
A. Income taxes recognized in profit or
loss for the years ended December 31, 2015, 2016 and 2017 are
as follows:
For the Years Ended
December 31,
2015 2016 2017
NT$ NT$ NT$
Current income tax expense
Recognition for the current period 1,741,385 1,356,232 1,188,463
Provision of additional 10% tax on undistributed earnings 906,273 904,395 982,843
Reversal of additional 10% tax on undistributed earnings due to
dividend distribution (1,056,043 ) (788,603 ) (904,395 )
Income tax adjustments for prior years (39,435 ) (6,336 ) (6,759 )
1,552,180 1,465,688 1,260,152
Deferred income tax expense
Temporary differences (186,121 ) 401,511 265,427
Income tax expense recognized in profit or loss 1,366,059 1,867,199 1,525,579
B. The tax on the Group’s profit
before tax differs from the theoretical amount that would arise
using the weighted average tax rate applicable to profits of the
consolidated entities as follows:
For the Years Ended
December 31,
2015 2016 2017
NT$ NT$ NT$
Income tax expense calculated at the statutory tax rates applicable
to respective countries 2,057,890 2,300,048 1,783,328
Expense disallowed (deductible income) by tax regulation 319,835 113,971 (13,203 )
Tax exempt income by tax regulation (736,103 ) (572,372 ) (389,163 )
Temporary difference not recognized as deferred income tax
liabilities (179,130 ) (156,588 ) (135,960 )
Change in assessment of realization of deferred income tax
assets (1,071 )
—
—
Effect from Alternative Minimum Tax 88,944 72,684 32,688
Provision of additional 10% tax on undistributed earnings 906,273 904,395 982,843
Adjustment: over provision from prior years (1,090,579 ) (794,939 ) (911,703 )
Deferred tax effect of earnings of subsidiaries
—
— 176,749
Income tax expense recognized in profit or loss 1,366,059 1,867,199 1,525,579
The weighted average statutory tax rates applicable to respective
countries for the years ended December 31, 2015, 2016 and 2017
were 19.83%, 19.70% and 20.50%, respectively.
Adjustment for over provision from prior years mainly relates to
the reversal of additional 10% income tax effect on dividend
distribution. Refer to Note 22(I) for more information.
C. Income taxes recognized in other
comprehensive income for the years ended December 31, 2015,
2016 and 2017 are as follows:
For the Years Ended
December 31,
2015 2016 2017
NT$ NT$ NT$
Unrealized gain/loss on available-for-sale financial assets 19,610 262,359 (49,661 )
Share of other comprehensive income of associates
— 10,981 (37,721 )
Exchange difference on translation of foreign financial
statements 634 570 (194 )
Remeasurements of post-employment benefit obligation 30,572 30,227 (1,810 )
50,816 304,137 (89,386 )
D. Changes in deferred income tax assets
and liabilities for the years ended December 31, 2015, 2016
and 2017 are as follows:
For the Year Ended December 31,
2015
January 1 Profit or Other Effect of December 31
NT$ NT$ NT$ NT$ NT$
Deferred income tax assets
Temporary differences
Unrealized sales allowance 47,722 (43,330 )
— (40 ) 4,352
Convertible bonds 95,623 125,131
—
— 220,754
Post-employment benefit obligations 165,371 (2,254 ) 30,572
— 193,689
Unrealized losses on financial liabilities at fair value through
profit or loss 54,610 119,572
—
— 174,182
Others 332,786 (13,352 ) 634 (991 ) 319,077
696,112 185,767 31,206 (1,031 ) 912,054
Deferred income tax liabilities
Temporary differences
Unrealized gains on available-for-sale financial assets (282,648 )
— 19,610
— (263,038 )
Unrealized gains on property, plant and equipment (13,567 ) (14,828 )
— 697 (27,698 )
Others (60,003 ) 15,182
— 972 (43,849 )
(356,218 ) 354 19,610 1,669 (334,585 )
Net deferred income tax assets 339,894 186,121 50,816 638 577,469
For the Year Ended December 31,
2016
January 1 Profit or Other Effect of December 31
NT$ NT$ NT$ NT$ NT$
Deferred income tax assets
Temporary differences
Unrealized sales allowance 4,352 (1,807 )
— (151 ) 2,394
Convertible bonds 220,754 11,828
—
— 232,582
Post-employment benefit obligations 193,689 19,610 30,227
— 243,526
Unrealized losses on financial liabilities at fair value through
profit or loss 174,182 (174,182 )
—
—
—
Others 319,077 (43,697 ) 570 (1,740 ) 274,210
912,054 (188,248 ) 30,797 (1,891 ) 752,712
Deferred income tax liabilities
Temporary differences
Unrealized gains on available-for-sale financial assets (263,038 ) (139,835 ) 262,359
— (140,514 )
Unrealized gains on property, plant and equipment (27,698 ) (39,646 )
— 4,828 (62,516 )
Others (43,849 ) (33,782 ) 10,981 5,320 (61,330 )
(334,585 ) (213,263 ) 273,340 10,148 (264,360 )
Net deferred income tax assets 577,469 (401,511 ) 304,137 8,257 488,352
For the Year Ended December 31,
2017
January 1 Profit or Other Effect of December 31
NT$ NT$ NT$ NT$ NT$
Deferred income tax assets
Temporary differences
Convertible bonds 232,582 (120,794 )
—
— 111,788
Post-employment benefit obligations 243,526 (12,559 ) (1,810 )
— 229,157
Unrealized losses on inventories 50,380 19,594
— (231 ) 69,743
Provisions 70,678 (29,175 )
—
— 41,503
Compensated absences payable 69,876 3,469
— (36 ) 73,309
Others 85,670 30,536 (26,935 ) (38 ) 89,233
752,712 (108,929 ) (28,745 ) (305 ) 614,733
Deferred income tax liabilities
Temporary differences
Gains from investment for using equity method
— (176,749 )
—
— (176,749 )
Unrealized gains on available-for-sale financial assets (140,514 ) (21,291 ) (49,660 )
— (211,465 )
Unrealized gains on property, plant and equipment (62,516 ) 1,864
— 1,219 (59,433 )
Others (61,330 ) 39,678 (10,981 ) 697 (31,936 )
(264,360 ) (156,498 ) (60,641 ) 1,916 (479,583 )
Net deferred income tax assets 488,352 (265,427 ) (89,386 ) 1,611 135,150
E. Unrecognized deferred income tax
liabilities relating to the taxable temporary differences for
investments in foreign subsidiaries are:
As of December 31,
2016 2017
NT$ NT$
Investment in foreign subsidiaries 6,693,787 7,266,412
F. The Company has met the requirement
of “Incentives for Emerging Important Strategic Industries in
Manufacturing and Technology Services” for its capitalization
plans in 2007 and is exempted from income tax for revenues arising
from the assembly and testing of certain integrated circuit
products for a five-year period from 2015. The Company selected
2015 as the starting periods of the five-year income tax exemptions
will expire in December 2019. As a result of the above tax holiday,
the net income was higher by $488,100 ($0.16 dollars per share),
$354,353 ($0.11 dollars per share) for the years ended
December 31, 2016 and 2017, respectively.
G. The income tax returns of the Company
have been assessed and approved by the Tax Authority through
2015.
H. According to the amended Enterprise
Income Tax Law of the Peoples’ Republic of China, the tax
rate adopted in subsidiary, Siliconware Technology (Suzhou) Limited
and Siliconware Electronics (Fujian) Co., Limited is 25%.</t>
  </si>
  <si>
    <t>Earnings Per Share (EPS)</t>
  </si>
  <si>
    <t>28. Earnings Per Share (EPS)
For the year ended December 31,
2015
Income after tax Weighted average Earnings per share
NT$ (in thousands) NT$
Basic earnings per share
Net income 9,011,463 3,116,361 2.89
Dilutive effect of employee compensation
— 33,769
Diluted earnings per share 9,011,463 3,150,130 2.86
For the year ended December 31,
2016
Income after tax Weighted average Earnings per share
NT$ (in thousands) NT$
Basic earnings per share
Net income 9,806,937 3,116,361 3.15
Dilutive effect of employee compensation
— 28,643
Dilutive effect of convertible bonds (779,928 ) 265,677
Diluted earnings per share 9,027,009 3,410,681 2.65
For the year ended December 31,
2017
Income after tax Weighted average Earnings per share
NT$ (in thousands) NT$
Basic earnings per share
Net income 7,171,534 3,116,361 2.30
Dilutive effect of employee compensation
— 22,122
Dilutive effect of convertible bonds (549,203 ) 275,388
Diluted earnings per share 6,622,331 3,413,871 1.94
A. Basic earnings per share is
calculated by dividing the profit attributable to equity holders of
the Company by the weighted average number of ordinary shares in
issue during the period excluding ordinary shares held as treasury
stocks.
B. Diluted earnings per share is
calculated by adjusting the weighted average ordinary shares
oustanding to assume conversion of all dilutive potential ordinary
shares. The convertible bonds were not included in the calculation
of diluted earnings per share for the years ended December 31,
2015 because they were antidilutive.
C. As employees’ compensation
could be distributed in the form of stock, the diluted EPS
computation shall include those estimated shares that would be
increased from employees’ stock bonus issuance in the
weighted-average number of common shares outstanding during the
reporting year, which taking into account the dilutive effects of
stock bonus on potential common shares; whereas, basic EPS shall be
calculated based on the weighted-average number of common shares
outstanding during the reporting year that include the shares of
employees’ stock bonus for the appropriation of prior year
earnings, which have already been resolved at the
stockholders’ meeting held in the reporting year.</t>
  </si>
  <si>
    <t>Supplemental Cash Flow Information</t>
  </si>
  <si>
    <t>29. Supplemental Cash Flow
Information
A. Investment activities with partial
cash payments
For the years ended
December 31,
2015 2016 2017
NT$ NT$ NT$
Purchase of property, plant and equipment 14,009,988 15,247,544 11,738,083
(Decrease)/ increase in prepayment for equipment (4,798 ) 21,754 (32,435 )
Decrease/ (increase) in equipment payable, net (838,740 ) 89,820 1,252,493
(Increase)/ decrease in notes payable of construction 699,900
—
—
Effect of foreign currency exchange (10,919 ) (63,997 ) (25,486 )
Cash payment for acquisition of property, plant, and equipment 13,855,431 15,295,121 12,932,655
B. Reconciliation of liabilities arising
from financing activities:
Non-Cash Charges
As of January 1, 2017 Cash flows Foreign Fair Value Amortization Amortization
As of December 31, 2017
NT$ NT$ NT$ NT$ NT$ NT$ NT$
Long-term loans (include the current portion) 18,340,747 (2,413,112 ) (89,221 )
—
— 1,586 15,840,000
Short-term loans 2,741,250 912,080 (230,930 )
—
—
— 3,422,400
Convertible bonds (include the current portion) 12,712,651
— (987,093 )
— 289,671
— 12,015,229
Refundable deposits 38,907 21,749 (157 )
—
—
— 60,499
Total liabilities from financing activities 33,833,555 (1,479,283 ) (1,307,401 )
— 289,671 1,586 31,338,128
Financial liability at fair value through profit or loss 773,908
—
— 35,732
—
— 809,640
C. Non-cash investing activities:
(1) As mentioned in Note 10(C), as a
result of the merger between ChipMOS Technologies Inc., and ChipMOS
Technologies (Bermuda) Ltd., shareholders of ChipMOS Technologies
(Bermuda) Ltd. received US$3.71 dollars in cash and 0.9355 share of
American Depository Shares (“ADS”) in exchange for each
share in ChipMOS Technologies (Bermuda) Ltd. Each ADS represents 20
new common shares issued by ChipMOS Technologies Inc.
For the year ended
NT$
Available-for-sale financial assets, non-current
- ADS of ChipMOS Technologies Inc. 655,066
Available-for-sale financial assets, non-current
- ChipMOS Technologies (Bermuda) Ltd. :
Decrease in available-for-sale financial assets, non-current (748,540 )
Other income (51,923 )
Increase in other receivables 145,397
—
(2) As mentioned in Note 11(C),
Interconnect made a capital reduction in December 2015. The 39%
interests in AAPM were distributed to the Company as capital
return.
For the year ended
NT$
Acquisition of investments accounted for using the equity
method-AAPM 137,011
Disposal of Associate-Interconnect:
Decrease in difference on translation (Show as other equity
item) 3,291
Decrease in deferred tax liabilities 674
Decrease in investments accounted for using the equity method (1,409 )
Gains on disposal of investments (139,567 )
—</t>
  </si>
  <si>
    <t>Operating Leases</t>
  </si>
  <si>
    <t>30. Operating Leases
The Company leases several parcels of land from the Science Park
Administration with expiration dates between December 2023 and
December 2034. The Company can renew the leases upon expiration.
The Company also entered into lease agreements for its buildings
and certain machinery and equipment. Besides, Siliconware
Technology (Suzhou) Limited entered into lease agreements for its
land use right and certain machinery and equipment. Siliconware
Electronics (Fujian) Co., Limited also entered into lease
agreements for its land use right. For the years ended
December 31, 2015, 2016 and 2017, the Group recognized rental
expense amounted to $490,132, $662,839 and $730,047,
respectively.</t>
  </si>
  <si>
    <t>Related Party Transactions</t>
  </si>
  <si>
    <t>31. Related Party
Transactions
Inter-company transactions and balance on transactions between
group companies are eliminated when preparing this consolidated
financial statement and are not disclosed in this footnote. The
transactions between the Group and other related parties are as
follows:
A. Disposal of Financial Assets
For the year ended December 31, 2016
Financial Statement Account Shares
Marketable Securities Type and Name Disposal of Gain on
NT$ NT$
Associates Available-for-sale financial 57,810
Hsieh Yong Capital Co., Ltd. (Stock) 376,943 206,943
There is no such transaction in 2017.
B. On June 30, 2016, the
Company’s Board of Directors has adopted resolution to
approve the entering into and execution of a “joint share
exchange agreement” (the “Agreement”) with
Advanced Semiconductor Engineering, Inc. ( the “ASE”)
and agrees to establish a new holding company (the
“HoldCo”). The collaboration between the parties will
result in synergies that can create a competitive advantages and
opportunities for the future development and sustained growth of
the semiconductor industry by enhancing efficiency and economies of
scale as well deeply strengthening research and development and
innovation capabilities, thereby providing customers with higher
quality, more efficient, and well-rounded packaging and testing
services. The Agreement will be conducted (1) at an exchange
ratio of one ASE common share for 0.5 HoldCo common share, and
(2) at NT$55 dollars in cash for each of SPIL’s common
shares (after earning distribution in 2016, has been adjusted to
NT$51.2 dollars), with ASE and SPIL becoming wholly-owned
subsidiaries of HoldCo.
C. The closing of the transaction will
be subject to the necessary approvals by relevant domestic and
foreign competent authorities. On November 16, 2016, the
Taiwan Fair Committee has decided not to prohibit the merger
transactions between the ASE and SPIL, and on May 15, 2017,
the Company received an official confirmation letter from the US
Federal Trade Commission (FTC) stating that the non-public
investigation procedure has been closed. On November 24, 2017,
the Anti-Monopoly Bureau under the Ministry of Commerce of the PRC
(“MOFCOM”) approved the proposed combination on the
following four conditions, among others:
1. HoldCo should maintain the legal
personality of ASE and SPIL as independent competitors for a period
of 24 months (“Restriction Period”).
2. During the Restriction Period, HoldCo
will only exercise limited shareholder rights. Such limitation
includes: other than the right to obtain dividend related and
financial information from ASE and SPIL, HoldCo should temporarily
cease to exercise its other shareholder’s rights.
3. During the Restriction Period, ASE
and SPIL each covenants to provide services to customers on a
non-discriminatory basis, and set service price and related
transactional terms according to AML, reasonable commercial
consideration and normal business operation.
4. During the Restriction Period, ASE
and SPIL each convents to not limit the customers’ choice of
alternative suppliers of semiconductor packaging and testing
businesses, and will cooperate with customers for requests related
to switching such suppliers, under the circumstance that the
customers obey the laws and regulations, and do not involves tort
and breaking contracts.
All the conditions above are subject to further revisions in the
official notice that may be published by MOFCOM from time to time.
An extraordinary general meeting has been convened on February 12,
2018 and approved the HoldCo to acquire all issued shares of both
companies. The issued shares of the Company and ASE shall be
delisted on the share exchange record date after all procedures of
the Share Exchange Transactions are completed then the
HoldCo’s share shall be listed in Taiwan and United States
Stock Market Exchange. The Company and ASE will maintain their
respective existence, name and the independent operation and
business model of their current and future business. The
establishment of HoldCo will be completed by the end of April 2018.
This timeline, however, is subject to the review progress of
competent authorities.
D. The long stop date of the Agreement
(the “Long Stop Date”), which means the expiration of
the Agreement, was set at 18 months after the execution date of the
Agreement (i.e., December 31, 2017). On December 14,
2017, the Company and ASE entered into a Supplemental Agreement to
Joint Share Exchange Agreement to amend the definition of Long Stop
Date as October 31, 2018 or a later date otherwise agreed in
writing by the Company and ASE.
E. Personnel compensations to Directors
and Managements
For the Years Ended
December 31,
2015 2016 2017
NT$ NT$ NT$
Short-term employee benefits 370,943 443,802 313,922
Post-employment benefits 2,866 65,217 2,991
373,809 509,019 316,913</t>
  </si>
  <si>
    <t>Assets Pledged as Collateral</t>
  </si>
  <si>
    <t>32. Assets Pledged as
Collateral
The following assets have been pledged as collateral against
certain obligations of the Company:
As of December 31,
Assets 2016 2017 Subject of collateral
NT$ NT$
Time deposits (shown as other current assets - other) 357,400 392,100
Guarantees for customs duties and land
leased from Science Park Administration</t>
  </si>
  <si>
    <t>Commitments and Contingencies</t>
  </si>
  <si>
    <t>33. Commitments and
Contingencies
A. According to the Agreement between
the Company and ASE , if any of the events described below occurs
during the period from the Execution Date until the Share Exchange
Record Date, except the prior written consent of ASE, the Company
shall not, nor induce the Company’s subsidiaries to conduct
the followings:
(1) Issue any equity-linked securities
(except for any share(s) newly issued as a result of the exercise
of conversion rights by holders of the Company’s Foreign
Convertible Bonds).
(2) Except for the repurchase of shares
from the shareholders exercising appraisal rights in connection
with this Transaction in accordance with laws and regulations and
Article 13 hereof or redemption of the Company’s Foreign
Convertible Bonds as contractually agreed, directly or indirectly
repurchase, individually or through any third party, its issued and
outstanding shares or equity-linked securities, decrease capital,
resolve for dissolution, or file for restructuring, settlement or
bankruptcy.
(3) Except subject to affirmative court
judgments, arbitration awards or approvals, orders, administrative
decisions or approved conditions/burdens or other requirements
imposed by competent authorities (including, but not limited to,
the Taiwan Stock Exchange, the Taiwan Fair Trade Commission, the
United States Federal Trade Commission, the SEC, and the Antitrust
Law Enforcement Authorities of Relevant Countries and Regions),
none of the Company or any of its directors, managers, employees,
agents or representatives may offer, agree, enter into or sign with
any third party any contract, agreement or other arrangements in
respect of any following matter: (a) any transaction that may
involve a spin-off, a purchase or a sale of shares of non-financial
investment nature, or any other transaction of similar nature; (b)
a lease of all businesses or an entrustment, a joint operation, or
an assumption of the entire business or assets from others (except
for an assumption of the entire business or assets from others in
an aggregated transaction amount less than NT$0.5 billion); or (c)
any merger and acquisition without issuing HoldCo’s shares,
any sale of all or material assets or businesses of 100% owned
subsidiaries, any disposal of interest in material assets or
businesses of 100% owned subsidiaries, or exclusive licensing of
all or material patents or technologies of 100% owned subsidiaries,
provided.
However, if the Company receives a Superior Proposal from a third
party the conditions of which are more favorable than those of this
Transaction that cannot complete the Share Exchange under this
Agreement due to its acceptance of a Superior Proposal as set forth
above, the Company shall pay to ASE the amount of NT$17 billion as
a termination fee for the Transaction.
B. For the needs of future operation
expansion, the Group entered into several significant agreements
amounting to $1,454,580, of which $144,908 remained unpaid as of
December 31, 2017.
C. Future minimum lease payments under
the non-cancellable operating leases are as follows:
As of December 31, 2017
NT$
Within 1 year 143,573
1-5 year(s) 298,888
Over 5 years 657,830
1,100,291</t>
  </si>
  <si>
    <t>Significant Event After the Reporting Period</t>
  </si>
  <si>
    <t>34. Significant Event After the
Reporting Period
A. The Company convened an extraordinary
general meeting on February 12, 2018 to resolve the Joint Share
Exchange Agreement, Supplemental Agreement to Joint Share Exchange
Agreement and the transaction completed by the Joint Share Exchange
Agreement with Advanced Semiconductor Engineering, Inc. On the same
day, the Board of Directors resolved April 30, 2018 as the
effective date of the Share Exchange Transactions and the delisting
date of the Company’s shares.
B. In order to participate in the prime
period of growth for the mainland China semiconductor market, the
Company forms a strategic alliance to expand the China market, and
will use the proceeds of disposal on the investment of Taiwan
headquarter. On November 24, 2017 SPIL (Cayman) Holding Limited, a
subsidiary of SPIL, entered into an agreement with Tsinghua
Unigroup Ltd. to dispose 30% shares of Siliconware Technology
(Suzhou) Ltd. to Tsinghua Unigroup Ltd. The transaction was
completed in February 2018 with total transaction amount of
$4,675,542 (RMB 1,026,000 thousand). Since the transaction did not
cease the control over Siliconware Technology (Suzhou) Ltd., the
above transaction was accounted as an equity transaction.
C. Under the amendment Income Tax Law
passed in February 2018, effective from 2018, the corporate income
tax rate has been adjusted from 17% to 20% and the undistributed
earnings rate has been adjusted from 10% to 5%. There is no
significant impact on the 2017 consolidated financial
statements.</t>
  </si>
  <si>
    <t>Financial Risk Management</t>
  </si>
  <si>
    <t>35. Financial Risk Management
The Group’s activities expose it to a variety of financial
risk: market risk (including currency risk, price risk, and
interest rate risk), credit risk and liquidity risk. The
Group’s overall risk management program focuses on the
unpredictability of financial markets and seeks to minimize
potential adverse effects on the Group’s financial
performance.
A. Market risk
(1) Currency risk
The Group operates internationally and is exposed to foreign
exchange risk arising from various currency exposures, primarily
with respect to the USD and the JPY. Foreign exchange risk arises
from future commercial transactions, recognized assets and
liabilities and net investments in foreign operations. The Group
implements the policy of natural hedging and monitors the foreign
exchange rate fluctuation closely to manage the risk. The
Group’s exposure to foreign exchange risk is as follows:
As of December 31, 2016
(Foreign currencies:
functional currencies) Sensitivity analysis
Foreign Exchange Movement Impact to
(NT$)
Financial assets
Monetary assets
USD:NTD 800,272 32.200 1 % 257,688
USD:RMB 17,786 6.9370 1 % 5,727
Nonmonetary assets
USD:NTD 21,951 32.200 N/A N/A
Investments accounted for using the equity method
USD:NTD 559 32.250 N/A N/A
Financial Liabilities
Monetary liabilities
USD:NTD 596,659 32.300 1 % 192,721
USD:RMB 113,280 6.9370 1 % 36,589
JPY:NTD 3,838,753 0.2776 1 % 10,656
JPY:RMB 596,668 0.0596 1 % 1,656
As of December 31, 2017
(Foreign currencies:
functional currencies) Sensitivity analysis
Foreign Exchange Movement Impact to
(NT$)
Financial assets
Monetary assets
USD:NTD 588,521 29.710 1 % 174,850
USD:RMB 43,141 6.5342 1 % 12,817
Financial Liabilities
Monetary liabilities
USD:NTD 550,842 29.810 1 % 164,206
USD:RMB 158,166 6.5342 1 % 47,149
JPY:NTD 2,912,882 0.2662 1 % 7,754
JPY:RMB 1,013,068 0.0579 1 % 2,697
Note: Currency risk does not arise from financial instruments that
are nonmonetary items and thus are not subject to sensitivity
analysis.
(2) Price risk
Pursuant to strategic investments objective, the Group exposed to
equity securities price risk in public market because of
investments held by the Group are classified as available-for-sale
financial assets. To manage the market price risk, the Group
monitors the future development of the investees and the market
trend. Most investees of the Company are in electronic industry, of
which ChipMOS Technologies Inc. is traded publicly in the market.
ChipMOS Technologies Inc.’s shares are listed on Taiwan Stock
Exchange and the ADS of ChipMOS Technologies Inc. are listed on
NASDAQ. For other equity investees that are not traded in public
market, the Group implements suitable techniques to perform the
assessments. As of December 31, 2016 and 2017, if the market price
had increased/decreased by 10% with all other variables held
constant, other comprehensive income would have increased/decreased
by $352,579 and $413,521, respectively.
(3) Interest rate risk
The Group’s interest rate risk arises from cash, interest
bearing time deposits, and borrowings. Mostly, residual cash will
be held as deposit. For the fixed rate of time deposits, the change
of interest rate will have no impact on future cash flow. As of
December 31, 2016 and 2017, the Group held financial assets with
cash flow interest rate risk of $6,092 and $0, respectively, and
financial liabilities with cash flow interest rate risk of
$21,083,583 and $19,262,400, respectively. For the years ended
December 31, 2016 and 2017, if the interest rate had been
increased/ decreased by 10 points (0.1%), income before income tax
for the period would have been decreased by $21,077 and increased
by $19,262 lower / higher, respectively.
B. Credit risk
The Group’s credit risk mainly arises from cash and cash
equivalents (deposits with banks or financial institutions),
accounts and notes receivable, refundable deposits and etc.
(1) For risks from banks and financial
institutions, the Group periodically assesses their credit ratings
based on information provided by external independent rating
institutes. Furthermore, to minimize the credit risk, the Group
allocates deposits based on each bank’s rating results. After
the assessment, most of banks and financial institutions the Group
transacts with are with minimum rating of “A”, which
represents low credit default risks.
(2) For risks from accounts and notes
receivable, the Group assesses customers’ credit quality
through internal risk assessment, taking into account of their
current financial conditions and past transaction experiences.
After the assessment, management does not expect significant losses
from non-performance by these counterparties.
(3) Aging analysis of accounts
receivables that were past due is as follows:
As of December 31, 2016
Total Impaired Unimpaired
NT$ NT$ NT$
1-90 days 933,715
— 933,715
91-180 days 54,947
— 54,947
Over 180 days 5,401 1,695 3,706
994,063 1,695 992,368
As of December 31, 2017
Total Impaired Unimpaired
NT$ NT$ NT$
1-90 days 1,322,342
— 1,322,342
91-180 days 15,165 10,238 4,927
Over 180 days 3,561 1,695 1,866
1,341,068 11,933 1,329,135
Note: As of December 31, 2016 and 2017, no impairment loss
incurred on accounts receivables that are not past due.
(4) As of December 31, 2016 and
2017, the Group’s ten largest customers accounted for 65% and
67% of accounts receivables, respectively. The Group considers the
concentration of credit risk for the remaining accounts receivable
is immaterial.
C. Liquidity risk
The objective of liquidity risk management is to ensure the Group
has sufficient liquidity to fund its business needs, and to
maintain adequate cash, banking facilities to repay the borrowings.
By considering its debt financing plans, covenant compliance,
compliance with internal balance sheet ratio targets, and other
important factors, the finance department of the Company monitors
the Group cash requirements and forecasts its future cash flow.
The table below summarizes the maturity profile of the
Group’s financial liabilities based on contractual terms
(including principals and interests payments), which is presented
on an undiscounted basis:
As of December 31, 2016
Less than 1 year 1-2 years 2-3 years Over 3 years Total
NT$ NT$ NT$ NT$ NT$
Short-term Loans 2,761,041
—
—
— 2,761,041
Accounts Payable 8,194,647
—
—
— 8,194,647
Other Payables 11,896,517
—
—
— 11,896,517
Other Current Liabilities-Others 106,859
—
—
— 106,859
Convertible Bonds (include the current portion) 13,312,768
—
—
— 13,312,768
Long-term Loans (include the current portion) 3,714,850 2,851,419 5,959,549 6,402,421 18,928,239
Other Non-Current Liabilities
— 63,215
— 8,279 71,494
39,986,682 2,914,634 5,959,549 6,410,700 55,271,565
As of December 31, 2017
Less than 1 1-2 years 2-3 years Over 3 Total
NT$ NT$ NT$ NT$ NT$
Short-term Loans 3,454,355
—
—
— 3,454,355
Accounts Payable 7,456,974
—
—
— 7,456,974
Other Payables 10,082,704
—
—
— 10,082,704
Other Current Liabilities-Others 133,212
—
—
— 133,212
Convertible Bonds (include the current portion)
— 12,533,316
—
— 12,533,316
Long-term Loans (include the current portion) 3,363,170 6,462,779 3,889,463 2,513,314 16,228,726
Other Non-Current Liabilities
— 5,052 208 1,228 6,488
24,490,415 19,001,147 3,889,671 2,514,542 49,895,775</t>
  </si>
  <si>
    <t>Capital Risk Management</t>
  </si>
  <si>
    <t>36. Capital Risk Management
A. The capital includes common share,
capital reserve, legal reserve, and other equity items. The
Group’s objectives in managing capital are to maintain
sufficient capital to expand production capacity and equipment, and
ensure the Group has sufficient and necessary financial resources
to deal with operating capital demand, capital expenditure,
research and development expenditure, dividend expenditure, loan
repayment, and other operating demand.
B. Except for those mentioned in Note
18, the Company does not have to follow any restrictions of outside
capital.</t>
  </si>
  <si>
    <t>Fair Value Information on Financial Instruments</t>
  </si>
  <si>
    <t>37. Fair Value Information on
Financial Instruments
A. Fair value of financial instruments
not carried at fair value
Except for convertible bonds which are measured at amortized cost,
the management considers that the carrying amounts of financial
assets and financial liabilities recognized in the consolidated
financial statements approximate to their fair values. The fair
value of the Group’s short-term financial instruments
including cash and cash equivalents, receivables, time deposits,
short-term loans, current portion of long-term loans, payables,
receipts under custody and deposits received approximated their
carrying amount due to their maturities within one year. The
Group’s non-current financial instruments including
non-interest bearing refundable deposits, receipts under custody,
bank loans carried at floating interest rates and long-term
payables. The fair value of these financial instruments are
approximated to its carrying amount due to the impact of
discounting is not significant, or because the floating interest
rates reset periodically to reflect the market conditions and the
Group’s credit rating.
As of December 31, 2016 and 2017, the book value and fair
value of the convertible bonds (include the current portion) are as
follow:
Carrying Amount Fair Value (Level 3)
NT$ NT$
December 31, 2016 12,712,651 12,841,188
December 31, 2017 12,015,229 12,007,468
The fair value was determined using discounted cash flow analysis
with the applicable yield curve for the duration and recent
transaction prices.
B. The table below analyses financial
instruments carried at fair value by valuation method. The
different levels have been defined as follows:
Level 1: Quoted prices (unadjusted) in active markets for
identical assets or liabilities.
Level 2: Inputs other than quoted prices included within
level 1 that are observable for the asset or liability, either
directly or indirectly.
Level 3: Inputs for the asset or liability that are not
based on observable market data.
C. The Company’s financial
instruments measured at fair value are as follows:
Recurring basis
As of December 31, 2016
Level 1 Level 2 Level 3
NT$ NT$ NT$
Available-for-sale financial assets 3,615,658 178,176
—
Financial liability at fair value through profit or loss
—
— 773,908
As of December 31, 2017
Level 1 Level 2 Level 3
NT$ NT$ NT$
Available-for-sale financial assets 4,135,207
—
—
Financial liability at fair value through profit or loss
—
— 809,640
Non-recurring basis
None.
(1) The fair value of financial
instruments traded in active markets is based on quoted market
price at the balance sheet date. For financial instruments with
fair value not traded in active markets, the Company uses valuation
techniques, which maximize the use of observable market data where
it is available and relies as little as possible on entity specific
estimates. The valuation technique currently used for unlisted
available-for-sale securities is the market approach. The valuation
is based on the benchmark companies’ stock prices and other
specific indexe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A. Quoted market prices or dealer quotes
for similar instruments;
B. Other techniques, such as discounted
cash flow analysis, are used to determine fair value for the
remaining financial instruments.
(2) There were no transfers between Level
1 and 2 for the years ended December 31, 2016 and 2017.
(3) The fair value measurements for the
Company’s derivative instruments are carried out on the basis
of a binomial model, with measurement on a quarterly basis. In the
course of the valuation process, the required market data are
collected and the non-observable parameters are examined and
updated as required on the basis of internally available current
information. In particular, the premises of the enterprise value of
the Company’s derivative instruments, as well as any
significant changes in the input parameters and their respective
effects on the value of the option, are reported to management on a
quarterly basis.
(4) Parameters with a significant
influence on the measurement of the option are the value of the
Company’s derivative instruments as determined with the use
of a discounted cash flow method and the expected volatility of
that value. The approach for volatility estimation was changed to a
direct analysis of the historical volatility. The higher the
volatility, the fair value of the Company’s derivative
instrument will be higher. The volatility as of December 31,
2016 and 2017 is 26.83% and 9.72%, respectively.
(5) Reconciliation of Level 3 fair value
measurements of financial liabilities
2015 2016 2017
NT$ NT$ NT$
As of January 1 1,095,552 1,798,920 773,908
Losses (Gains) recognized in profit or loss 703,368 (1,025,012 ) 35,732
As of December 31 1,798,920 773,908 809,640
The total gains or losses for the years ended December 31,
2015, 2016 and 2017 included loss of $703,368, gain of $1,025,012
and loss of $35,732, respectively, relating to the financial
liabilities at fair value on Level 3 fair value measurement and
held at balance sheet date.
(6) The Company has carefully assessed
the valuation models and assumptions used to measure fair value.
However, using different valuation models or assumptions may result
in difference in fair value measurement. For financial assets and
liabilities categorized within Level 3, a 10% increase in the value
of stock market price would lead to a decrease in income before tax
by $662,796 and $1,172,129 for the years ended December 31,
2016 and 2017, respectively. On the other hand, a 10% decrease in
the value of the stock market price would increase income before
tax by $549,100 and $808,447 for the years ended December 31,
2016 and 2017, respectively. A 5% increase in the expected
volatility of the value of the derivative instrument would lead to
a decrease in income before tax by $258,400 and $184,822 for the
years ended December 31, 2016 and 2017, respectively. A 5%
decrease in the expected volatility of the value of derivative
instrument would increase income before tax by $276,488 and
$106,124, for the years ended December 31, 2016 and 2017,
respectively.</t>
  </si>
  <si>
    <t>Segment Information</t>
  </si>
  <si>
    <t>38. Segment Information
The Group’s packaging and testing services are provided in
Taiwan and China. The chief operating decision maker determines the
group’s performance based on the geographic perspective. The
nature of services, production process, type of customers and
service delivery model at these two geographical locations are
similar. While the chief operating decision maker receives separate
reports for each location, these two operating segments have been
aggregated into one reportable segment as they have similar
long-term average gross margins and have similar economic
characteristics. As a result, the Group discloses a single
reporting segment. The Group uses the income from operations as the
measurement for segment profit and the basis of performance
assessment which is consistent with the basis of preparation of the
financial statements.
A. Breakdown of the revenue from
different products and services:
For the Years Ended
December 31,
2015 2016 2017
NT$ NT$ NT$
Packaging 72,752,428 74,315,486 70,851,943
Testing 9,551,025 10,227,996 11,983,667
Others 536,469 568,431 718,775
82,839,922 85,111,913 83,554,385
B. Operations in different geographic
areas:
Revenues are summarized by the areas where our customers’
group headquarters locate. In prior years, this information was
summarized based on the location of customers’ regional
headquarters. Non-current assets, including equity method
investment, property, plant and equipment, refundable deposits, and
other assets, but not including financial instruments and deferred
income tax assets, are categorized by their locations.
For the Years Ended
December 31,
2015 2016 2017
Revenues Noncurrent Assets Revenues Noncurrent Assets Revenues Noncurrent Assets
NT$ NT$ NT$ NT$ NT$ NT$
United States 30,076,050 1,553 33,624,139 1,728 32,018,540 1,739
China 21,318,660 8,068,694 22,724,680 9,014,191 24,778,540 11,803,140
Taiwan 18,106,693 59,606,745 19,683,484 59,371,230 15,494,157 54,572,997
Europe 8,470,707
— 6,794,827
— 8,315,142
—
Others 4,867,812 122,748 2,284,783 18,019 2,948,006
—
82,839,922 67,799,740 85,111,913 68,405,168 83,554,385 66,377,876
C. Major Customers:
In 2015, 2016 and 2017, operating revenues of $15,096,281,
$15,979,382 and $17,091,540 were from customer A, respectively, and
the operating revenues of $10,053,063, $11,794,072 and $8,405,084
were from customer B, respectively.</t>
  </si>
  <si>
    <t>Valuation and Qualifying Account</t>
  </si>
  <si>
    <t xml:space="preserve">39. Valuation and Qualifying
Account
Description Balance at Additions Deductions Exchange Balance
NT$ NT$ NT$ NT$ NT$
For the year ended 2015
Allowance for doubtful accounts 1,695
—
—
— 1,695
Allowance for sales discounts 275,705 152,224 413,668 (205 ) 14,056
Allowance for loss on obsolescence and decline in market value of
inventory 143,348 20,480
— (772 ) 163,056
Allowance for loss on idle assets 93,361 64,996 45,220 (580 ) 112,557
For the year ended 2016
Allowance for doubtful accounts 1,695
—
—
— 1,695
Allowance for sales discounts 14,056
— 11,050
— 3,006
Allowance for loss on obsolescence and decline in market value of
inventory 163,056 112,374
— (3,978 ) 271,452
Allowance for loss on idle assets 112,557 91,247 76,822 (1,623 ) 125,359
For the year ended 2017
Allowance for doubtful accounts 1,695 11,911 1,673
— 11,933
Allowance for sales discounts 3,006
— 3,006
—
—
Allowance for loss on obsolescence and decline in market value of
inventory 271,452 69,869
— (935 ) 340,386
Allowance for loss on idle assets 125,359 88,231 97,961 (489 ) 115,140 </t>
  </si>
  <si>
    <t>Summary of Significant Accounting Policies (Policies)</t>
  </si>
  <si>
    <t>Basis of Preparation</t>
  </si>
  <si>
    <t>(1) Basis of Preparation
A. Compliance with IFRS
The consolidated financial statements have been prepared in
accordance with International Financial Reporting Standards and the
interpretations of the IFRS interpretations committee
(“IFRIC”). The accompanying consolidated financial
statements are prepared in conformity with International Financial
Reporting Standards (“IFRS”) as issued by the
International Accounting Standards Board (“IASB”).
B. Historical cost convention
The consolidated financial statements have been prepared on a
historical cost basis, except for the following:
• available-for-sale financial assets,
financial assets and liabilities (including derivative
instruments)—measured at fair value
• defined benefit pension plans - net
amount of pension fund assets less present value of defined benefit
obligation measured at fair value.
The preparation requires the use of certain critical accounting
estimates and also requires management to exercise its judgement in
the process of applying the accounting policies. The areas
involving a higher degree of judgement or complexity, or areas
where assumptions and estimates are significant to the consolidated
financial statements are disclosed in Note 5.</t>
  </si>
  <si>
    <t>Principles of Consolidation</t>
  </si>
  <si>
    <t>(2) Principles of
Consolidation
Pursuant to IFRS 10, “Consolidated financial
statements”, subsidiaries are those entities controlled by
the Company or its subsidiaries. The Company controls an entity
when the Company is exposed to, or has right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Inter-company transactions, balances and unrealized gains on
transactions between group companies are eliminated. Unrealized
losses are also eliminated. Accounting policies of subsidiaries
have been changed where necessary to ensure consistency with the
policies adopted by the Group.
Consolidated subsidiaries:
% of ownership held by the named
Name of investor
Name of subsidiaries
Main operating activities 2016 2017
The Company SPIL (B.V.I.) Holding Limited Investment activities 100 % 100 %
The Company Siliconware Investment Co., Ltd. Investment activities 100 % 100 %
SPIL (B.V.I.) Holding Limited Siliconware USA, Inc. (SUI) Communications and relationship maintenance with
companies headquartered in North America 100 % 100 %
SPIL (B.V.I.) Holding Limited SPIL (Cayman) Holding Limited Investment activities 100 % 100 %
SPIL (Cayman) Holding Limited Siliconware Technology (Suzhou) Limited Assembly and testing services 100 % 100 %
SPIL (Cayman) Holding Limited Siliconware Electronics (Fujian) Co., Limited
(1) Assembly and testing services
— 100 %
(1) Siliconware Electronics (Fujian) Co.,
Limited was established in July 2017 and mainly engaged in assembly
and testing service for memory and logic devices with initial
capital of US$45,000 thousands.</t>
  </si>
  <si>
    <t>Segment Reporting</t>
  </si>
  <si>
    <t>(3) Segment Reporting
Operating segments are reported in a manner consistent with the
internal reporting provided to the chief operating decision maker.
The chief operating decision maker assesses performance and
allocates resources based on the economic environment. All of the
Company’s segments have similar economic characteristics and
meet the criteria of aggreggation. As a result, the Company
discloses a single reporting segment by aggregating all the
operating segments.</t>
  </si>
  <si>
    <t>Foreign Currency Translation</t>
  </si>
  <si>
    <t>(4) Foreign Currency
Translation
A. Convenience Translation into US
Dollars
The Group maintains its accounting records and prepares its
financial statements in New Taiwan (“NT”) dollars. The
United States (“US”) dollar amounts disclosed in the
2017 financial statements are presented solely for the convenience
of the reader and were translated at the rate of NT$29.64 (in
dollars) to US$1.00 (in dollars), which was the noon buying rate as
certified for customs purposes by the Federal Reserve Bank of New
York on December 29, 2017 as the last quoted rate at the
balance sheet date. Such translation amounts are unaudited and
should not be construed that the NT dollar amounts represent, or
have been, or could be, converted into US dollars at that or any
other rate.
B. Items included in the financial
statements of each of the Group’s entities are measured using
the currency of the primary economic environment in which the
entity operates (“the functional currency”). The
consolidated financial statements are presented in New Taiwan
Dollar (“NTD”), which is the presentation currency of
the Group and the functional currency of the Company.
C. Foreign currency transactions are
translated into the functional currency using the exchange rates
prevailing at the dates of the transactions where items are
re-measured. Foreign exchange gains and losses resulting from the
settlement of such transactions and from the translation at
year-end exchange rates of monetary assets and liabilities
denominated in foreign currencies are recognized as other gains and
losses in the statement of comprehensive income.
D. Translation differences on
non-monetary financial assets and liabilities such as equities held
at fair value through profit or loss are recognized in profit or
loss as part of the fair value gain or loss. Translation
differences on non-monetary financial assets, such as equities
classified as available-for-sale, are included in other
comprehensive income. However, non-monetary assets and liabilities
denominated in foreign currencies that are not measured at fair
value are translated using the historical exchange rates at the
dates of the initial transactions.
E. The results and financial position of
the Group entities that have a functional currency different from
the presentation currency are translated into the presentation
currency. Assets and liabilities for each balance sheet presented
are translated at the closing rate at the date of that balance
sheet,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all resulting exchange differences are
recognized in other comprehensive income. Those differences would
be recorded as gain or loss of disposal of investments in statement
of comprehensive income if disposed.</t>
  </si>
  <si>
    <t>Classification of Current and Noncurrent Assets / Liabilities</t>
  </si>
  <si>
    <t>(5) Classification of Current and
Noncurrent Assets / Liabilities
A. Assets that meet one of the following
criteria are classified as current assets; otherwise they are
classified as noncurrent assets:
(a) Assets arising from operating
activities that are expected to be realized or consumed, or are
intended to be sold within the normal operation cycle;
(b) Assets held mainly for trading
purposes;
(c) Assets expected to be realized within
twelve months from the balance sheet date;
(d) Cash or cash equivalents, excluding
restricted cash and cash equivalents and those that are to be
exchanged or used to pay off liabilities more than twelve months
after the balance sheet date.
B. Liabilities that meet one of the
following criteria are classified as current liabilities; otherwise
they are classified as noncurrent liabilities:
(a) Liabilities arising from operating
activities that are expected to be paid off within the normal
operating cycle;
(b) Liabilities arising mainly from
trading activities;
(c) Liabilities that are to be paid off
within twelve months from the balance sheet date;
(d) Liabilities for which the repayment
date cannot be extended unconditionally to more than twelve months
after the balance sheet date.</t>
  </si>
  <si>
    <t>(6) Cash and Cash Equivalents
Cash and cash equivalents include cash on hand, deposits held at
call with banks, time deposits that meet operating short-term cash
commitments and that are readily convertible to known amounts of
cash and are subject to an insignificant risk of changes in value,
and other short-term highly liquid investments.</t>
  </si>
  <si>
    <t>Accounts Receivable</t>
  </si>
  <si>
    <t>(7) Accounts Receivable
Accounts receivable is recognized initially at fair value and
subsequently measured at amortized cost using the effective
interest method, less provision for impairment. Accounts receivable
expected to be collected over one year is recorded at present value
by using predetermined interest rate whereas those expected to be
collected within one year are not reported at present value due to
the fact that the difference between the maturity value and the
fair value discounted by implicit interest rate is immaterial and
the frequency of transactions is high.</t>
  </si>
  <si>
    <t>(8) Inventories
Inventories are recorded at cost when acquired under a perpetual
inventory system. Cost is determined using the weighted-average
method. The cost of work in process comprises raw materials, direct
labor, other direct costs and related production overheads based on
normal operting capacity. As of the balance sheet date, inventories
are stated at the lower of cost or net realizable value by item,
except where it may be appropriate to similar groups or related
items. Net realizable value is the estimated selling price in the
ordinary course of business less all estimated costs of completion
and necessary selling expenses.
In the service agreements with and/or purchase orders from
customers, the Group and the customer both agree what materials are
to be provided by the customer and what materials are to be
provided by the Group. Materials provided by the customers are
considered consigned materials. According to the service agreement
and/or purchase order, title (ownership) of the consigned materials
belongs to the customers. The Group does not take title to these
consigned materials. The Group does not have any rights or
obligations with respect to the consigned materials other than
keeping them in good care while under the Group’s custody,
and therefore the risk does not transfer to the Group. In addition,
the customers are informed of the status and locations of
integrated circuits being assembled and/or tested by the Group
which provides further evidence that the customers are taking
control or monitoring those consigned materials. As such, the Group
does not book the consigned materials into its inventory
account.</t>
  </si>
  <si>
    <t>Non-current Assets Held for Sale</t>
  </si>
  <si>
    <t>(9) Non-current Assets Held for
Sale
Non-current assets are classified as held for sale if their
carrying amount will be recovered principally through a sale
transaction rather than through continuing use. This condition is
regarded as met only when the sale is highly probable and the
non-current asset held for sale is available for immediate sale in
its present condition. To meet the criteria for the sale being
highly probable, the appropriate level of management must be
committed to the sale, which should be expected to qualify for
recognition as a completed sale within one year from the date of
classification.
Non-current assets classified as held for sale are measured at the
lower of their previous carrying amount and fair value less costs
to sell. Recognition of depreciation would cease.</t>
  </si>
  <si>
    <t>Financial Assets</t>
  </si>
  <si>
    <t>(10) Financial Assets
A. Classification
The classification depends on the nature and purpose of acquiring
the financial assets and the classification is determined at the
time of initial recognition.
(a) Loans and receivables
Loans and receivables are non-derivative financial assets with
fixed or determinable payments that are not quoted in an active
market.
(b) Available-for-sale financial
assets
Available-for-sale financial assets are non-derivative financial
assets that are either designated in this category or not
classified in any of the other categories. Except for those that
are expected to be disposed more than one year after the end of the
reporting period, which are classified as non-current assets,
otherwise, they are classified as current assets.
B. Recognition and Measurement
(a) Regular purchases and sales of
financial assets are recognized on the trade date (the date on
which the Group commits to purchase or sell the asset).
Financial assets carried at fair value through profit or loss are
initially recognized at fair value, and transaction costs are
expensed in the statement of comprehensive income. Other financial
assets not carried at fair value through profit or losses are
initially recognized at fair value plus transaction costs.
Financial assets are derecognized when the rights to receive cash
flows from the investments have expired or have been transferred
and the Group has transferred substantially all risks and rewards
of ownership.
(b) Financial assets at fair value
through profit or loss and available-for-sale financial assets are
subsequently carried at fair value. Gains or losses arising from
changes in the fair value of the “financial assets at fair
value through profit or loss” category are presented in the
statement of comprehensive income within “other gains and
losses” in the period in which they arise. Changes in the
fair value of securities classified as available-for-sale are
recognized in other comprehensive income. Dividend income from
these two assets is recognized in the statement of comprehensive
income when the Group’s right to receive payments is
established.
(c) Loans and receivables are
subsequently carried at amortized cost using the effective interest
method. The interest arising subsequently is recognized in
“interest income” in the statement of comprehensive
income.
(d) When securities classified as
available-for-sale are sold or impaired, the accumulated fair value
adjustments recognized in equity are included in the statement of
comprehensive income as “gains and losses from investment
securities” and “impairment losses”,
respectively.
C.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t>
  </si>
  <si>
    <t>Impairment of Financial Assets</t>
  </si>
  <si>
    <t>(11) Impairment of Financial
Assets
A. Loans and receivables
(a) The Group assesses at the end of each
reporting period whether there is objective evidence that a
financial asset or group of financial assets is impaired. A
financial asset or a group of financial asset is impaired and
impairment losses are incurred only if:
i. There is objective evidence of
impairment as a result of one or more events that occurred after
initial recognition of the asset (a “loss event”),
and
ii. That loss event has an impact on the
estimated future cash flows of the financial asset or group of
financial assets that can be reliably estimated.
Evidence of impairment includes:
i. The debtor or the issuer is
experiencing significant financial difficulty;
ii. Default or delinquency in interest or
principal payment;
iii. Concessions made to the insolvent
debtor by creditors owing to economic or legal considerations;
iv. The probability that the debtor or
debtors will enter bankruptcy or other financial
reorganization;
v. The disappearance of an active market
for that financial asset because of financial difficulties;
vi. Where observable data indicates that
there is a measurable decrease in the estimated future cash flow,
such as:
• The repayment condition of the debtor
to the Group of assets deteriorated
• Changes in areas or economic
conditions that correlate with defaults
(b) The Group first assesses whether
objective evidence of impairment exists individually for financial
assets that are individually significant, and individually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For these assets,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through the allowance account and the amount of the loss is
recognized in the consolidated statement of comprehensive income.
In a subsequent period, if the amount of the impairment loss
decreases and the decrease can be related objectively to an event
occurring after the impairment was recognized (such as an
improvement in the debtor’s credit rating), the reversal of
the previously recognized impairment loss is recognized in the
consolidated statement of comprehensive income.
B. Available-for-sale assets
The Group assesses at the end of each reporting period whether
there is objective evidence that a financial asset or a group of
financial assets is impaired. In the case of equity investments
classified as available-for-sale, any significant unfavorable
change that takes place in the technical, market, economic, or
legal environments where the issuer operates indicates the
possibility that the investment cost of the equity instrument may
not be recovered and a significant or prolonged decline in the fair
value of the security below its cost are evidences that the assets
are impaired. If any such evidence exists for available-for-sale
financial assets, the cumulative loss—measured as the
difference between the acquisition cost and the current fair value,
less any impairment loss on that financial asset previously
recognized in profit or loss is removed from equity and recognized
in profit or loss. Impairment losses recognized in the consolidated
statement of comprehensive income on equity instruments are not
reversed through the consolidated statement of comprehensive income
in a subsequent period.</t>
  </si>
  <si>
    <t>Equity Method Investments</t>
  </si>
  <si>
    <t>(12) Equity Method Investments
Investment in associate
A. Associates, which are accounted for
using the equity method of accounting, are all entities over which
the Group has significant influence, which means the power to
participate in the financial and operating policy decisions of the
investees, but not control or joint control, generally accompanying
a shareholding of between 20% and 50% of the voting rights.
Under the equity method, the investment is initially recognized at
cost, and the carrying amount is increased or decreased to
recognize the investor’s share of the profit or loss of the
investee after the date of acquisition. The Group’s
investment in associates includes goodwill identified on
acquisition.
B. The Group’s share of
post-acquisition profit or loss is recognized in the statement of
comprehensive income,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C. If the ownership interest in an
associate is reduced but significant influence is retained, only a
proportionate share of the amounts previously recognized in other
comprehensive income is reclassified to profit or loss where
appropriate. Dilution gains and losses arising in investments in
associates are recognized in the statement of comprehensive
income.
D.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Material accounting policy differences between associates and the
Group were properly assessed and changed where necessary to ensure
consistency with those adopted by the Group.
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in the statement of comprehensive
income.</t>
  </si>
  <si>
    <t>(13) Property, Plant and
Equipment
A. Property, plant and equipment are
stated at historical cost less accumulated depreciation and
impairments. The acquisition costs include the purchase price, any
costs directly attributable to bringing the asset to the location
and condition necessary for it to be capable of operating, and the
obligations to dismantle and remove the items and restore the site
on which they are located. The subsequent costs will only be
recognized under the conditions that future economic benefits
associated with the item will flow to the Group and the item cost
can be measured reliably. The carrying amount of the replaced part
is derecognized. Day-to-day servicing costs and repairment
expenditures are recognized as expenses as incurred.
B. The Group capitalizes borrowing costs
that are directly attributable to the acquisition, construction or
production of a qualifying asset as part of the cost of that asset.
The capitalized borrowing costs will be depreciated through the
residual useful lives of related items. Borrowing costs which do
not qualify for capitalization are recognized in profit or
loss.
C. If material part of replacing items
of property, plant and equipment has different useful life from the
main asset, it should be recognized and depreciated separately.
Land is not depreciated. Depreciation on other assets is calculated
using the straight-line method to allocate their cost to their
residual values over their estimated useful lives. The estimated
useful lives of property, plant and equipment are as follows:
Property, plant and equipment Estimated useful lives
Buildings
- Main buildings 20-55 years
- Construction and improvements 3-15 years
Machinery and equipment 5-6 years
Other equipment 2-6 years
D. The assets’ residual values and
useful lives are reviewed, and adjusted if appropriate, at the end
of each fiscal year.
Gains and losses on disposals are determined by comparing the
proceeds with the carrying amount and are recognized within
“Other income and expenses” in the statement of
comprehensive income.</t>
  </si>
  <si>
    <t>(14) Intangible Assets
Intangible assets are the expenditures of license fees and computer
software. License fees are capitalized at historical cost. Acquired
computer software is capitalized on the basis of the costs incurred
to acquire and bring to use the specific software. Both license
fees and computer software are intangible assets with limited
useful lives. They are subsequently measured at cost less
accumulated amortization and impairment. Computer software is
amortized over three years whereas license fees are amortized over
their economic lives or the contract years using straight-line
method or based on portions of sales. Subsequent measurements are
measured using costs less accumulated amortization.</t>
  </si>
  <si>
    <t>Impairment of Non-financial Assets</t>
  </si>
  <si>
    <t>(15) Impairment of Non-financial
Assets
A. Intangible assets with definite
useful life and other assets are tested for impairment whenever
events or changes in circumstances indicate that the carrying
amount may not be recoverable. An impairment loss is recognized for
the amount by which the asset’s carrying amount exceeds its
recoverable amount. For the purposes of assessing impairment,
assets are grouped at the lowest levels for which there are largely
independent cash flows (cash-generating units). The recoverable
amount is the higher of an asset’s fair value, defined as the
price that would be received to dispose an asset or paid to
transfer a liability in an orderly transaction between market
participants at the measurement date, less costs to dispose, or
it’s value in use. The value in use is the present value of
the future cash flows expected to be derived from an asset or
cash-generating unit.
B. An impairment loss recognized in
prior periods for an asset shall be reversed if there has been a
change in the estimates used to determine the asset’s
recoverable amount since the last impairment loss was recognized.
The carrying amount of the asset shall be reversed to its
recoverable amount. The increased carrying amount of an asset
attributable to a reversal of an impairment loss shall not exceed
the carrying amount that would have been determined had no
impairment loss been recognized for the asset in prior years.</t>
  </si>
  <si>
    <t>Accounts Payable</t>
  </si>
  <si>
    <t>(16) Accounts Payable
Accounts payable are obligations to pay for goods or services that
have been acquired in the ordinary course of business from
suppliers. Accounts payable are recognized initially at fair value
and subsequently measured at amortized cost using the effective
interest method. Accounts payable of which payment due is within
one year or less are not discounted while their fair value are
close to the value in maturity and they are transacted
actively.</t>
  </si>
  <si>
    <t>Financial liabilities at fair value through profit or loss</t>
  </si>
  <si>
    <t>(17) Financial liabilities at fair
value through profit or loss
A. Financial liability is classified in
fair value through profit or loss while it is held for trading or
identified at fair value through profit or loss on initial
recognition. A financial liability is held for trading if it is
acquired or incurred principally for the purpose of selling or
repurchasing it in the near term, or if it is a derivative that is
neither classified as a financial guarantee contract nor designated
and effective as a hedging instrument. A financial liability is
designated as at fair value through profit or loss upon initial
recognition if:
i. Such designation eliminates or
significantly reduces a measurement or recognition in consistency
that would otherwise arise; or
ii.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iii. It forms part of a contract
containing one or more embedded derivatives, and IAS 39 permits the
entire combined contract to be designated as at fair value through
profit or loss.
B. Financial liabilities at fair value
through profit or loss are stated at fair value upon initial
recognition, and the related transaction cost are expensed
immediately. In subsequent measurement, the Group measures fair
value fluctuation in current profit or loss.</t>
  </si>
  <si>
    <t>(18) Convertible Bonds
Convertible bonds issued by the Company contain liability,
conversion option, redemption option and put option (collectively
the “Bonds Options”) components. The Company assesses
if the economic characteristics and risks of the redemption option
and put embedded in the convertible bonds are closely related to
the economic characteristics and risk of the host contract before
separating the equity component. For the embedded derivative that
is not closely related to the host contract, it is classified as a
liability component and subsequently measured at fair value through
profit or loss unless it qualifies as an equity component. The
equity component is assigned the residual amount after deducting
from the fair value of the instrument as a whole the amount
separately determined for the liability component. Its carrying
amount is not remeasured in the subsequent accounting periods. If
the convertible bond issued does not have an equity component, it
is accounted for as a hybrid instrument in accordance with the
requirements under IAS 39. The conversion option that will be
settled other than by the exchange of a fixed amount of cash or
other financial asset for a fixed number of the Company’s own
equity instruments is classified as a conversion option
derivative.
At the date of offering, the Bonds Options components are
classified as a derivative liability and subsequently measured at
fair value through profit and loss. The liability component
excluding the Bonds Options is measured at amortized cost using the
effective interest method. Transaction costs that relate to the
offering of the convertible bonds are allocated to the liability
and the Bonds Options components in proportion to their relative
fair values. Transaction costs relating to the Bonds Options are
recognized immediately in profit or loss. Transaction costs
relating to the liability component are included in the carrying
amount of the liability component and amortized using the effective
interest method.
If the convertible bondholders exercise their conversion right
before maturity, the Company shall adjust the carrying amount of
the liability components. The adjusted carrying amounts of the
liability components at conversion are credited to capital stock
and capital reserve. In addition, the liability components of
convertible bonds is classified as a current liability if within 12
months the bondholders may exercise the put right. After the put
right expires, the liability component of the convertible bonds
should be reclassified as a non-current liability if it meets the
definition of a non-current liability in all other respects.</t>
  </si>
  <si>
    <t>Borrowings</t>
  </si>
  <si>
    <t>(19) Borrowings
Borrowings are recognized initially at fair value, net of
transaction costs incurred, and subsequently carried at amortized
cost. Any difference between the proceeds, net of transaction
costs, and the redemption value is recognized in the statement of
comprehensive income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t>
  </si>
  <si>
    <t>Derecognition of financial liabilities</t>
  </si>
  <si>
    <t>(20) Derecognition of financial
liabilities
A. The Group derecognizes a financial
liability from its balance sheet when the obligation specified in
the contract is discharged, cancelled or expired.
B. The Group derecognizes an original
financial liability and recognizes a new financial liability if the
terms of an existing financial liability have substantial
modifications and such modifications make significant differences
(10%) to the original terms. The difference between the
carrying amount of the financial liability derecognized and the
consideration paid is recognized in profit or loss.</t>
  </si>
  <si>
    <t>(21) Income Tax
A. The tax expense for the period
comprises current and deferred income tax. Tax is recognized in the
income statement, except to the extent that it relates to items
recognized in other comprehensive income or directly in equity. In
this case, the tax is also recognized in other comprehensive income
or directly in equity, respectively.
B. The current income tax is calculated
on the basis of the tax law enacted or substantively enacted at the
balance sheet date in the countries where the Group operates and
generates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C. Additional 10% undistributed earnings
tax is estimated and recognized during the period when income is
earned.
D. Deferred income tax is recognized,
using the liability method, on temporary differences arising
between the tax bases of assets and liabilities and their carrying
amounts in the consolidated financial statements. However, deferred
income tax liabilities are not recognized if they arise from the
initial recognition of goodwill;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that have been enacted or substantively enacted by the
balance sheet date and are expected to apply when the related
deferred income tax asset is realized or the deferred income tax
liability is settled.
E. Deferred income tax liabilities are
not recognized for temporary differences between the carrying
amount and tax bases of investments in subsidiaries, associates and
joint arrangements where the Company is able to control the timing
of the reversal of the temporary differences and it is probable
that the differences will not reverse in the foreseeable
future.
F. Deferred income tax assets and
liabilties are offset when there is a legally enforceable right to
offset current tax assets against current tax liabilities and when
the deferred income tax assets and liabilities relate to income
taxes levied by the same taxation authority on either the same
taxable entity or different taxable entities where there is an
intention to settle the balance on a net basis.
G. Deferred income tax assets are
recognized only if it is probable that future taxable profit will
be available to utilize those temporary differences and losses. The
investment tax credits relating to the acquisition cost of
qualifying equipment or technology, qualifying research and
development expenditure, qualifying personnel training expenditure
and qualifying investments in significant technology companies are
recognized as income tax adjustments in the period the tax credits
arise.</t>
  </si>
  <si>
    <t>Employee Benefits</t>
  </si>
  <si>
    <t>(22) Employee Benefits
A. Pensions
(a) For defined contribution plans, the
Group pays contributions to a publicly or privately administered
pension fund. The contributions are recognized as employee benefit
expenses when they are due. The Group has no legal or constructive
obligations to pay further contributions if the fund does not hold
sufficient assets to pay all employees the benefits.
(b) For defined benefit plan, the
liability recognized in the balance sheet is the present value of
the defined benefit obligation at the end of the reporting period
less the fair value of plan assets. The defined benefit obligation
is calculated annually using the projected unit credit method. The
present value of the defined benefit obligation is determined by
discounting the estimated future cash outflows using interest rates
of government bonds that are denominated in the currency in which
the benefits will be paid and that have terms to maturity
approximating to the terms of the related pension obligation.
The net interest cost is calculated by applying the discount rate
to the net balance of the defined benefit obligation and the fair
value of plan assets. This cost is included in employee benefit
expense in the statement of profit or loss. Remeasurement gains and
losses arising from experience adjustments and changes in actuarial
assumptions are recognized in the period in which they occur,
directly in other comprehensive income. They are included in other
equity in the statement of changes in equity and in the balance
sheet. Past-service costs are recognized immediately in profit or
loss.
Changes in the present value of the defined benefit obligation
resulting from plan amendments or curtailments are recognized
immediately in profit or loss as past service costs.
B. Employees’ and directors’
remuneration
The Group recognizes related expenses and liabilities when the
Group has legal or constructive obligation and could reasonably
estimate such amount. Any difference between estimated amount and
distributed amount resolved in the Board of Directors in the
subsequent year shall be adjusted in the profit or loss of the
following year.</t>
  </si>
  <si>
    <t>Provision</t>
  </si>
  <si>
    <t>(23) Provision
A. Provision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Damages and claims on customers’ consigned materials
that arise from the course of packaging and/or testing services are
recognized as a provision. Related expenditure that is reimbursed
under an arrangement with a third party (e.g., a supplier warranty
agreement) is presented net under “Other income and
expenses”.
B.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C. A contingent liability is a possible
obligation that arises from past events and whose existence will be
confrimed only by the occurrence or non-occurrence of one or more
uncertain future events not wholly within the control of the
entity. A present obligation that arises from past events but is
not recognized because either that it is not probable that an
outflow of resources embodying economic benefits will be required
to settle the obligation or that the amount of the obligation
cannot be measured with sufficient reliability.</t>
  </si>
  <si>
    <t>Revenue Recognition</t>
  </si>
  <si>
    <t>(24) Revenue Recognition
The Group provides assembly, testing, and turnkey services for
integrated circuits. The Group recognizes revenue when:
A. the amount of revenue can be measured
reliably;
B. it is probable that the economic
benefits associated with the transaction will flow to the
entity;
C. the stage of completion of the
transaction at the end of the reporting period can be measured
reliably;
D. the costs incurred for the
transaction and the cost to complete the transaction can be
measured reliably.
Services provided by the Group include wafer bumping, wafer sort,
IC packaging and final testing. Actual services and fees of the
Group may vary by customers and are pre-agreed before provision of
services. The Group regards each of the captioned services as a
separate stage. Fees for each stage of services are negotiated
independently and the fee for a specific stage is the then market
price for that stage. Revenue is recognized when each stage of
services has been completed. Each stage is performed as a whole and
may not be separated or proportioned. The sales discount allowance
is estimated by historical experiences and recorded as a deduction
to the revenue.</t>
  </si>
  <si>
    <t>Lease</t>
  </si>
  <si>
    <t>(25) Lease
Leases in which a significant portion of the risks and rewards of
ownership are retained by the lessor are classified as operating
leases. Payments made under operating leases (net of incentives
received from the lessor) are charged to the statement of
comprehensive income on a straight-line basis over the period of
the lease.</t>
  </si>
  <si>
    <t>The Adoption of New and Amended Standards and Interpretations (Tables)</t>
  </si>
  <si>
    <t>Summary of Adoption of New and Amended Standards and Interpretations</t>
  </si>
  <si>
    <t>Affected Items of Consolidated Balance Sheet As of Effect of As of
Remark
Financial assets at fair value through profit or loss,
non-current $
— $ 4,135,207 $ 4,135,207 (A)
Available-for-sale financial assets, non-current 4,135,207 (4,135,207 )
— (A)
Contract assets - current
— 1,766,801 1,766,801 (C)(a)(b)
Accounts receivable, net 16,861,111 (909,849 ) 15,951,262 (B), (C)(a)
Other receivables 492,081 (1,204 ) 490,877 (B)
Inventories 6,123,682 (717,551 ) 5,406,131 (C)(b)
Deferred income tax assets 614,733 1,805 616,538 (E)
Total affected assets $ 28,226,814 $ 140,002 $ 28,366,816
Contract liabilities - current $
— $ 12,128 $ 12,128 (C)(c)
Other current liabilities - other 485,482 (12,128 ) 473,354 (C)(c), (D)
Deferred income tax liabilities 479,583 27,196 506,779 (E)
Total affected liabilities 965,065 27,196 992,261
Unappropriated earnings 10,062,036 2,457,578 12,519,614
(A),(B),(C)(b),(E)
Accumulated other comprehensive income 1,712,456 (2,344,772 ) (632,316 ) (A)
Total affected equity 11,774,492 112,806 11,887,298
Total affected liabilities and equity $ 12,739,557 $ 140,002 $ 12,879,559
Explanation:
(A) When adopting IFRS 9, the Group
expects to reclassify available-for-sale financial assets of
$4,135,207 to financial assets at fair value through profit or
loss, and increase retained earnings and decrease accumulated other
comprehensive income in the amounts of $2,344,772 and $2,344,772,
respectively.
(B) In line with the regulations of IFRS
9 on provision for impairment, accounts receivable and other
receivables will be reduced by $8,370 and $1,204, respectively, and
retained earnings will be decreased by $9,574.
(C) Presentation of contract assets and
contract liabilities
When adopting IFRS 15, the Group expects
to change the presentation of certain accounts in the balance sheet
as follows:
(a) Under IFRS 15, the services which
have been rendered but not yet billed will be recognized as
contract assets, but were previously presented as part of accounts
receivable in the balance sheet. As of January 1, 2018, the balance
of contract asset is $901,479.
(b) Under IFRS 15, the services which
have been processed before completion will be recognized as
contract assets over time. As of January 1, 2018, the contract
assets and retained earnings will be increased by $865,322 and
$147,771, respectively, and the related work-in-process inventories
to satisfy the performance obligation over time will be decreased
by $717,551.
(c) Under IFRS 15, the Group’s
obligation to transfer services to a customer for which the Group
has received consideration from customer are recognized as contract
liabilities, but were previously presented as advance sales
receipts in the balance sheet. As of January 1, 2018, the balance
of contract liabilities will be $12,128.
(D) Under IFRS 15, current provisions
(shown as other liabilities - current are reclassified as refund
liabilities (shown as other liabilities - current), but were
previously presented as current provisions (shown as other
liabilities - current) in the balance sheet. As of January 1, 2018,
the balance is $316,391.
(E) Recognition of deferred income tax
assets and liabilities.
When initially adopting IFRS 9 and IFRS 15, the Group will
recognize deferred income tax assets and liabilities for the
temporary differences resulted from the adjustments. Accordingly,
deferred income tax assets and deferred income tax liabilities will
be increased by $1,805 and $27,196 and retained earnings will be
decreased by $25,391, respectively, on January 1, 2018.</t>
  </si>
  <si>
    <t>Summary of Significant Accounting Policies (Tables)</t>
  </si>
  <si>
    <t>Summary of Consolidated Subsidiaries</t>
  </si>
  <si>
    <t>Consolidated subsidiaries:
% of ownership held by the named
Name of investor
Name of subsidiaries
Main operating activities 2016 2017
The Company SPIL (B.V.I.) Holding Limited Investment activities 100 % 100 %
The Company Siliconware Investment Co., Ltd. Investment activities 100 % 100 %
SPIL (B.V.I.) Holding Limited Siliconware USA, Inc. (SUI) Communications and relationship maintenance with
companies headquartered in North America 100 % 100 %
SPIL (B.V.I.) Holding Limited SPIL (Cayman) Holding Limited Investment activities 100 % 100 %
SPIL (Cayman) Holding Limited Siliconware Technology (Suzhou) Limited Assembly and testing services 100 % 100 %
SPIL (Cayman) Holding Limited Siliconware Electronics (Fujian) Co., Limited
(1) Assembly and testing services
— 100 %
(1) Siliconware Electronics (Fujian) Co.,
Limited was established in July 2017 and mainly engaged in assembly
and testing service for memory and logic devices with initial
capital of US$45,000 thousands.</t>
  </si>
  <si>
    <t>Summary of Estimated Usefull Lives of Property Plant and Equipment</t>
  </si>
  <si>
    <t xml:space="preserve">C. If material part of replacing items
of property, plant and equipment has different useful life from the
main asset, it should be recognized and depreciated separately.
Land is not depreciated. Depreciation on other assets is calculated
using the straight-line method to allocate their cost to their
residual values over their estimated useful lives. The estimated
useful lives of property, plant and equipment are as follows:
Property, plant and equipment Estimated useful lives
Buildings
- Main buildings 20-55 years
- Construction and improvements 3-15 years
Machinery and equipment 5-6 years
Other equipment 2-6 years </t>
  </si>
  <si>
    <t>Cash and Cash Equivalents (Tables)</t>
  </si>
  <si>
    <t>Summary of Cash and Cash Equivalents</t>
  </si>
  <si>
    <t>As of December 31,
2016 2017
NT$ NT$
Cash on hand and petty cash 1,072 1,340
Savings accounts and checking accounts 3,876,568 5,754,845
Time deposits 20,598,630 18,687,898
24,476,270 24,444,083</t>
  </si>
  <si>
    <t>Accounts Receivable, Net (Tables)</t>
  </si>
  <si>
    <t>Summary of Accounts Receivable Net</t>
  </si>
  <si>
    <t>As of December 31,
2016 2017
NT$ NT$
Accounts receivable 17,359,584 16,873,044
Less: Allowance for sales discounts (3,006 )
—
Allowance for doubtful accounts (1,695 ) (11,933 )
17,354,883 16,861,111</t>
  </si>
  <si>
    <t>Summary of Movements of Allowance for Doubtful Accounts</t>
  </si>
  <si>
    <t>Movements on the Group’s allowance for doubtful accounts are
as follows:
For the years ended December 31,
2016 2017
NT$ NT$
Balance as of January 1 1,695 1,695
Allowance for doubtful accounts
— 11,911
Write-offs
— (1,673 )
Balance as of December 31 1,695 11,933</t>
  </si>
  <si>
    <t>Inventories (Tables)</t>
  </si>
  <si>
    <t>Summary of Inventory</t>
  </si>
  <si>
    <t>As of December 31,
2016 2017
NT$ NT$
Raw materials and supplies 5,885,054 5,406,131
Work in process 613,778 717,551
6,498,832 6,123,682</t>
  </si>
  <si>
    <t>Summary of Inventory Amounts Recognized in Profit or Loss</t>
  </si>
  <si>
    <t>Amounts recognized in profit or loss are as follows:
For the years ended
December 31,
2015 2016 2017
NT$ NT$ NT$
Expense / loss incurred related to inventories :
Cost of goods sold 61,196,890 65,744,357 66,696,160
Decline in market value and loss on obsolescence 20,320 54,853 69,848
Others 13,412 (37,019 ) (25,718 )
61,230,622 65,762,191 66,740,290</t>
  </si>
  <si>
    <t>Non-current Assets Held for Sales (Tables)</t>
  </si>
  <si>
    <t>Summary of Non-current Assets Held for Sales</t>
  </si>
  <si>
    <t>As of December 31,
2016 2017
NT$ NT$
Plant held for sale 387,503
—</t>
  </si>
  <si>
    <t>Available-for-sale Financial Assets (Tables)</t>
  </si>
  <si>
    <t>Summary of Available-for-sale Financial Assets</t>
  </si>
  <si>
    <t>As of December 31,
2016 2017
Current
Item: NT$ NT$
Fund 178,176
—
Non-current Items:
Common Stock 3,087,019 4,135,207
Depositary Shares 528,639
—
3,615,658 4,135,207</t>
  </si>
  <si>
    <t>Investments Accounted for Using Equity Method (Tables)</t>
  </si>
  <si>
    <t>Summary of Significant Investments in Associates</t>
  </si>
  <si>
    <t>Carrying Amount
Percentage of ownership interest
Associates
Nation of Registration
December 31, 2016 December 31, 2017
December 31, 2016
December 31,
NT$ NT$
Individually immaterial:
Yann Yuan Investment Co., Ltd.
Taiwan, R.O.C. 2,383,512 2,897,644 33.33% 32.21%
ASM Advanced Packaging Materials Pte. Ltd. (AAPM)
Singapore 18,019
— 39.00% —
2,401,531 2,897,644</t>
  </si>
  <si>
    <t>Summary of the Analysis of Other Comprehensive Income by Item</t>
  </si>
  <si>
    <t>D. Set out below are the aggregate
carrying value and aggregate amount of the Company’s share of
operating results of individually immaterial associates.
For the years ended
December 31,
2015 2016 2017
NT$ NT$ NT$
Net (loss) income (183,708 ) 3,221 74,035
Other comprehensive income (loss) 1,304 (112,797 ) 380,631
Total comprehensive income (loss) (182,404 ) (109,576 ) 454,666</t>
  </si>
  <si>
    <t>Financial Instruments by Category (Tables)</t>
  </si>
  <si>
    <t>Summary of Financial Instruments by Category</t>
  </si>
  <si>
    <t>As of December 31,
2016 2017
NT$ NT$
Financial Assets
Loans and receivables
Cash and cash equivalents 24,476,270 24,444,083
Notes receivable 23,591 15,879
Accounts receivable 17,354,883 16,861,111
Other receivables 581,630 492,081
Time deposit pledged as collateral (shown as other current
assets-other) 357,400 392,100
Refundable deposit (shown as other non-current assets-other) 501,924 666,936
Available-for-sale financial assets, current 178,176
—
Available-for-sale financial assets, non-current 3,615,658 4,135,207
47,089,532 47,007,397
Financial Liabilities
Financial liabilities at amortised cost
Short-term loans 2,741,250 3,422,400
Accounts payable 8,194,647 7,456,974
Other payables 11,896,517 10,082,704
Receipts under custody (shown as other current
liabilities-other) 76,231 74,149
Deposit received (shown as other current liabilities-other and
other non-current liabilities) 38,907 60,499
Convertible bonds (including the current portion) 12,712,651 12,015,229
Long-term loans (including the current portion) 18,340,747 15,840,000
Long-term payable (shown as other non-current liabilities) 63,215 5,052
Financial liability at fair value through profit or loss 773,908 809,640
54,838,073 49,766,647</t>
  </si>
  <si>
    <t>Property, Plant and Equipment (Tables)</t>
  </si>
  <si>
    <t>Summary of Property, Plant and Equipment</t>
  </si>
  <si>
    <t>A. Carrying amount by category:
As of December 31,
2016 2017
NT$ NT$
Land 2,903,192 2,903,192
Buildings 19,939,679 21,859,531
Machinery and equipment 32,145,342 30,536,886
Other equipment 4,674,862 4,691,122
Construction in progress and equipment awaiting for inspection 5,717,334 2,407,334
65,380,409 62,398,065
B. Movement from period beginning to
period end
(a) From January 1, 2015 to
December 31, 2015
i. Cost
Balance at Additions Disposals Transfers Exchange Balance at
NT$ NT$ NT$ NT$ NT$ NT$
Land 2,903,192
—
—
—
— 2,903,192
Buildings 22,789,352 1,423,338
— 6,798,051 (57,827 ) 30,952,914
Machinery and equipment 71,922,606 7,675,210 (7,055,018 ) 2,074,177 (232,752 ) 74,384,223
Other equipment 7,629,873 1,192,144 (629,015 ) 737,087 (29,765 ) 8,900,324
Construction in progress and equipment awaiting for inspection 10,018,645 3,719,296
— (9,609,315 ) (19,084 ) 4,109,542
115,263,668 14,009,988 (7,684,033 )
— (339,428 ) 121,250,195
ii. Accumulated depreciation and
impairment
Balance at Depreciation Impairment Disposals Transfers Exchange Balance at
NT$ NT$ NT$ NT$ NT$ NT$ NT$
Buildings 9,636,672 1,665,873
—
—
— (13,561 ) 11,288,984
Machinery and equipment 38,233,303 10,086,128 46,198 (6,977,590 ) 966 (135,539 ) 41,253,466
Other equipment 3,873,022 1,151,771 18,798 (623,394 ) (966 ) (17,094 ) 4,402,137
51,742,997 12,903,772 64,996 (7,600,984 )
— (166,194 ) 56,944,587
(b) From January 1, 2016 to
December 31, 2016
i. Cost
Balance at Additions Disposals Transfers Exchange Balance at
NT$ NT$ NT$ NT$ NT$ NT$
Land 2,903,192
—
—
—
— 2,903,192
Buildings 30,952,914 1,445,512 (83,778 ) 428,540 (220,178 ) 32,523,010
Machinery and equipment 74,384,223 7,815,011 (7,204,489 ) 1,542,650 (962,141 ) 75,575,254
Other equipment 8,900,324 1,283,475 (713,787 ) 342,751 (120,433 ) 9,692,330
Construction in progress and equipment awaiting for inspection 4,109,542 4,703,546 (420 ) (2,984,597 ) (110,737 ) 5,717,334
121,250,195 15,247,544 (8,002,474 ) (670,656 ) (1,413,489 ) 126,411,120
ii. Accumulated depreciation and
impairment
Balance at Depreciation Impairment Disposals Transfers Exchange Balance at
NT$ NT$ NT$ NT$ NT$ NT$ NT$
Buildings 11,288,984 1,715,407
— (83,778 ) (278,570 ) (58,712 ) 12,583,331
Machinery and equipment 41,253,466 9,849,149 72,655 (7,155,398 ) 3,407 (593,367 ) 43,429,912
Other equipment 4,402,137 1,341,274 18,592 (663,349 ) (9,450 ) (71,736 ) 5,017,468
56,944,587 12,905,830 91,247 (7,902,525 ) (284,613 ) (723,815 ) 61,030,711
(c) From January 1, 2017 to
December 31, 2017
i. Cost
Balance at Additions Disposals Transfers Exchange Balance at
NT$ NT$ NT$ NT$ NT$ NT$
Land 2,903,192
—
—
—
— 2,903,192
Buildings 32,523,010 1,376,617
— 2,422,828 (51,686 ) 36,270,769
Machinery and equipment 75,575,254 6,938,086 (3,217,594 ) 2,562,020 (198,414 ) 81,659,352
Other equipment 9,692,330 1,236,677 (464,434 ) 475,464 (28,143 ) 10,911,894
Construction in progress and equipment awaiting for inspection 5,717,334 2,186,703
— (5,460,312 ) (36,391 ) 2,407,334
126,411,120 11,738,083 (3,682,028 )
— (314,634 ) 134,152,541
ii. Accumulated depreciation and
impairment
Balance at Depreciation Impairment Disposals Transfers Exchange Balance at
NT$ NT$ NT$ NT$ NT$ NT$ NT$
Buildings 12,583,331 1,841,411
—
—
— (13,504 ) 14,411,238
Machinery and equipment 43,429,912 10,936,614 78,468 (3,179,598 ) (8,178 ) (134,752 ) 51,122,466
Other equipment 5,017,468 1,637,955 9,763 (434,993 ) 8,178 (17,599 ) 6,220,772
61,030,711 14,415,980 88,231 (3,614,591 )
— (165,855 ) 71,754,476</t>
  </si>
  <si>
    <t>Intangible Assets (Tables)</t>
  </si>
  <si>
    <t>Summary of Intangible Assets</t>
  </si>
  <si>
    <t>As of December 31,
2016 2017
NT$ NT$
License Fee 31,460 18,443
Software 144,402 100,825
175,862 119,268
B. Movement from period beginning to
period end
(a) From January 1, 2015 to
December 31, 2015
i. Cost
Item Balance at January 1
Additions Disposals
Exchange
Balance at
NT$ NT$ NT$ NT$ NT$
License Fee 608,138 — (495,890 ) — 112,248
Software 174,858 112,692 (84,826 ) (410) 202,314
782,996 112,692 (580,716 ) (410) 314,562
ii. Accumulated amortization
Item Balance at January 1
Additions Disposals
Exchange
Balance at
NT$ NT$ NT$ NT$ NT$
License Fee 433,876 120,693 (495,890 ) — 58,679
Software 99,950 48,111 (84,826 ) (126) 63,109
533,826 168,804 (580,716 ) (126) 121,788
(b) From January 1, 2016 to
December 31, 2016
i. Cost
Item Balance at
Additions Disposals Exchange
Balance at
NT$ NT$ NT$ NT$ NT$
License Fee 112,248 — (4,354 )
— 107,894
Software 202,314 71,011 (32,320 ) (1,818 ) 239,187
314,562 71,011 (36,674 ) (1,818 ) 347,081
ii. Accumulated amortization
Item Balance at
Additions Disposals Exchange
Balance at
NT$ NT$ NT$ NT$ NT$
License Fee 58,679 22,109 (4,354 )
— 76,434
Software 63,109 64,616 (32,320 ) (620 ) 94,785
121,788 86,725 (36,674 ) (620 ) 171,219
(c) From January 1, 2017 to
December 31, 2017
i. Cost
Item Balance at January 1
Additions Disposals
Exchange net
Balance at
NT$ NT$ NT$ NT$ NT$
License Fee 107,894 — (75,094 ) — 32,800
Software 239,187 29,237 (23,689 ) (427) 244,308
347,081 29,237 (98,783 ) (427) 277,108
ii. Accumulated amortization
Item Balance at January 1
Additions Disposals
Exchange net
Balance at
NT$ NT$ NT$ NT$ NT$
License Fee 76,434 13,017 (75,094 ) — 14,357
Software 94,785 72,531 (23,689 ) (144) 143,483
171,219 85,548 (98,783 ) (144) 157,840</t>
  </si>
  <si>
    <t>Financial Liabilities at Fair Value Through Profit or Loss (Tables)</t>
  </si>
  <si>
    <t>Summary of Financial Liabilities at Fair Value through Profit or Loss</t>
  </si>
  <si>
    <t>As of December 31, 2016 and 2017, the detail of financial
liabilities at fair value through profit or loss is as follow:
As of December 31,
2016 2017
NT$ NT$
Conversion option, redemption option and put option of convertible
bonds upon initial recognition(Note 17) 774,319 774,319
Valuation adjustments (411 ) 35,321
773,908 809,640</t>
  </si>
  <si>
    <t>Other Payables (Tables)</t>
  </si>
  <si>
    <t>Schedule of Other Paybles</t>
  </si>
  <si>
    <t>As of December 31,
2016 2017
NT$ NT$
Payables for equipment 3,486,635 2,234,142
Payables for employees’ compensations 3,880,980 3,476,527
Others 4,528,902 4,372,035
11,896,517 10,082,704</t>
  </si>
  <si>
    <t>Convertible Bonds (Tables)</t>
  </si>
  <si>
    <t>Summary of convertible bonds</t>
  </si>
  <si>
    <t>As of December 31, 2016 and 2017, the detail of convertible
bonds is as follow:
As of December 31,
2016 2017
NT$ NT$
Unsecured overseas convertible bonds 13,580,212 12,533,316
Less: Discounts on bonds payable (867,561 ) (518,087 )
Current portion (12,712,651 )
—
— 12,015,229</t>
  </si>
  <si>
    <t>Loans (Tables)</t>
  </si>
  <si>
    <t>Summary of Short-term Loans</t>
  </si>
  <si>
    <t>As of December 31,
2016 2017
NT$ NT$
Credit loans 2,741,250 3,422,400
Interest rates 1.3250% ~ 1.6440% 1.6764% ~ 2.5112%</t>
  </si>
  <si>
    <t>Summary of Long-term Loans</t>
  </si>
  <si>
    <t>B. Long-term Loans
Loan period and repayment method As of December 31,
2016 2017
NT$ NT$
Syndicated bank loans:
2012.8.10-2017.8.10 Including US$33,333 thousand in
December 31, 2016. Repayables in 6 semi-annually installments
starting from February, 2015 2,162,333
—
Other bank loans:
2013.12.31-2016.12.31 /Extended to 2019.12.30, and increased by
$1,000,000 on 2017.01.19. Repayables in 3 semi-annually
installments starting from December 28, 2018 1,500,000 2,500,000
2014.8.11-2018.12.13 Repayables in 5 semi-annually installments
starting from December 13, 2016 680,000 340,000
2014.8.11-2018.12.10 Repayables in 6 semi-annually installments
starting from June 13, 2016 1,000,000 500,000
2014.8.11-2019.8.11 Repayables in 6 semi-annually installments
starting from February 10, 2017 1,500,000 1,000,000
2015.7.1-2020.7.1 Repayables in 6 semi-annually installments
starting from January 2, 2018 1,500,000 1,500,000
2015.11.13-2020.11.13 Repayables in 6 semi-annually installments
starting from May 11, 2018 1,000,000 1,000,000
2016.07.19-2021.01.10 Repayables in 6 semi-annually installments
starting from July 10, 2018 3,000,000 3,000,000
2016.07.19-2021.07.19 Repayables in 6 semi-annually installments
starting from January 18, 2019 4,000,000 4,000,000
2016.12.30-2021.12.30 Repayables in 6 semi-annually installments
starting from June 28, 2019 2,000,000 2,000,000
Less:
Arrangement fee of syndicated loans (1,586 )
—
Current portion (3,500,747 ) (3,173,333 )
14,840,000 12,666,667
Interest rate 1.1287%-2.3890% 1.1358%-2.3890%
(1) In order to fulfill the requirements
of operational and capital expenditures, the Company entered into
syndicated loan agreements with eleven financial institutions,
including Mega International Commercial Bank, the management bank,
in August 2012. All long-term loans are with credit periods of five
years and are floating interest rate loans.
(2) Pursuant to the loan agreement, the
Company should maintain, on a semi-annual and annual consolidated
basis, certain debt covenants, such as current ratio, liability to
tangible net worth ratio as well as the ratio of interest coverage.
Up to December 31, 2017, the Company has been in compliance
with all the debt covenants.</t>
  </si>
  <si>
    <t>Post-employment Benefit (Tables)</t>
  </si>
  <si>
    <t>Summary of Amounts Arising from the Defined Benefit Obligation Recognized</t>
  </si>
  <si>
    <t>(1) Except for the pension plans for executive officers, the
amounts arising from the defined benefit obligation recognized on
the balance sheets are as follows:
As of December 31,
2016 2017
NT$ NT$
Present value of defined benefit obligations 2,550,824 2,513,060
Fair value of plan assets (1,177,592 ) (1,159,337 )
Net defined benefit liability 1,373,232 1,353,723</t>
  </si>
  <si>
    <t>Summary of Movements in Net Defined Benefit Liabilities</t>
  </si>
  <si>
    <t>(2) Movements in net defined benefit
liabilities are as follows:
(a) For the year ended December 31,
2015
Present value of Fair value of Net defined
NT$ NT$ NT$
Balance at January 1 2,225,935 (1,192,196 ) 1,033,739
Current service cost 20,475
— 20,475
Interest expense (income) 49,670 (26,976 ) 22,694
70,145 (26,976 ) 43,169
Remeasurements:
Experience adjustments 10,493
— 10,493
Changes in demographic assumptions 18,021
— 18,021
Changes in financial assumptions 145,514
— 145,514
Return of plan assets(excluding amount included in net interest
expense)
— 5,814 5,814
174,028 5,814 179,842
Pension fund contribution
— (49,440 ) (49,440 )
Paid Pension (77,827 ) 77,827
—
Balance at December 31 2,392,281 (1,184,971 ) 1,207,310
(b) For the year ended December 31,
2016
Present value of Fair value of Net defined
NT$ NT$ NT$
Balance at January 1 2,392,281 (1,184,971 ) 1,207,310
Current service cost 19,165
— 19,165
Interest expense (income) 41,441 (20,754 ) 20,687
60,606 (20,754 ) 39,852
Remeasurements:
Experience adjustments 19,709
— 19,709
Changes in financial assumptions 149,878
— 149,878
Return of plan assets(excluding amount included in net interest
expense)
— 6,297 6,297
169,587 6,297 175,884
Pension fund contribution
— (49,814 ) (49,814 )
Paid Pension (71,650 ) 71,650
—
Balance at December 31 2,550,824 (1,177,592 ) 1,373,232
(c) For the year ended December 31,
2017
Present value of Fair value of Net defined
NT$ NT$ NT$
Balance at January 1 2,550,824 (1,177,592 ) 1,373,232
Current service cost 17,171
— 17,171
Interest expense (income) 37,817 (17,601 ) 20,216
54,988 (17,601 ) 37,387
Remeasurements:
Experience adjustments (13,625 )
— (13,625 )
Return of plan assets(excluding amount included in net interest
expense)
— 6,281 6,281
(13,625 ) 6,281 (7,344 )
Pension fund contribution
— (49,552 ) (49,552 )
Paid Pension (79,127 ) 79,127
—
Balance at December 31 2,513,060 (1,159,337 ) 1,353,723</t>
  </si>
  <si>
    <t>Summary of Constitution of Fair Value Of Plan Assets</t>
  </si>
  <si>
    <t>(3) Under the Labor Standards Law, the
rate of return on assets shall not be less than the average
interest rate on a two-year time deposit published by the local
banks and the government is responsible for any shortfall in the
event that the rate of return is less than the required rate of
return. The plan assets are held in a commingled fund which is
operated and managed by the government’s designated
authorities; as such, the Company does not have any right to
intervene in the investments of the Funds. The constitution of fair
value of plan assets as of December 31, 2016 and 2017 is as
follows:
As of December 31,
2016 2017
NT$ NT$
Cash 268,962 270,473
Equity instruments 580,435 574,452
Debt instruments 328,195 314,412
1,177,592 1,159,337</t>
  </si>
  <si>
    <t>Summary of Principal Actuarial Assumptions</t>
  </si>
  <si>
    <t>(4) Principal actuarial assumptions for
the reporting period are as follows:
As of December 31,
2016 2017
Discount rate 1.50 % 1.50 %
Future salary increases 2.25 % 2.25 %</t>
  </si>
  <si>
    <t>Summary of Defined Benefit Obligation</t>
  </si>
  <si>
    <t>(5) For the years ended December 31,
2016 and 2017, if the aforementioned discount rate and future
salary increase rate are 0.5% higher (lower) than
management’s estimates, the impact on the carrying amounts of
defined benefit obligations is as follows:
Impact on defined benefit
obligations
As of December 31, 2016 0.5% increase in 0.5% decrease in
NT$ NT$
Discount rate (150,030 ) 163,143
Future salary increase rate 161,138 (149,723 )
Impact on defined benefit
obligations
As of December 31, 2017 0.5% increase in 0.5% decrease in
NT$ NT$
Discount rate (139,783 ) 151,499
Future salary increase rate 149,644 (139,499 )</t>
  </si>
  <si>
    <t>Summary of Expected Maturity Analysis of Undiscounted Defined Benefit Obligation</t>
  </si>
  <si>
    <t>(7) As of December 31, 2017, the
weighted average duration of the defined benefit plan is 11.6
years. Expected maturity analysis of undiscounted defined benefit
obligations was as follows:
NT$
Within 1 year 65,895
1-2 year(s) 73,658
2-3 years 87,648
Over 3 years 2,876,889
3,104,090</t>
  </si>
  <si>
    <t>Retained Earnings (Tables)</t>
  </si>
  <si>
    <t>Summary of Distributions</t>
  </si>
  <si>
    <t xml:space="preserve">G. The appropriations of 2015 and 2016
earnings have been approved at the Shareholders’ meeting on
May 16, 2016 and June 28, 2017, respectively. The
appropriations and dividends per share were as follows:
For the Years Ended
December 31,
2015 2016
Amount Dividends Amount Dividends
NT$ NT$
Provision of Legal reserve 876,226 993,316
Cash dividends 8,725,811 2.80 5,453,632 1.75 </t>
  </si>
  <si>
    <t>Other Equity Items (Tables)</t>
  </si>
  <si>
    <t>Summary of Other Equity Items</t>
  </si>
  <si>
    <t>Unrealized Gain on Valuation of Available-for- Exchange Difference on Remeasurements of
NT$ NT$ NT$
As of January 1, 2015 3,670,115 720,253 23,339
Changes in fair value of financial instruments
- pretax (2,406,287 )
—
—
- tax 19,610
—
—
Recognition of changes in fair value of financial instruments in
profit or loss
- pretax 1,856,442
—
—
Differences in translation - equity method investments
- pretax
— (223,940 )
—
- tax
— (40 )
—
Other comprehensive income/losses reclassified to profit or loss
upon disposal of investments accounted for using the equity
method
- pretax
— (3,965 )
—
- tax
— 674
—
Remeasurements of post-employment benefit obligations
- pretax
—
— (179,842 )
- tax
—
— 30,572
As of December 31, 2015 3,139,880 492,982 (125,931 )
Unrealized Gain on Valuation of Available-for- Exchange Difference on Remeasurements of
NT$ NT$ NT$
As of January 1, 2016 3,139,880 492,982 (125,931 )
Changes in fair value of financial instruments
- pretax (1,229,348 )
—
—
- tax 242,555
—
—
Recognition of changes in fair value of financial instruments in
profit or loss
- pretax (239,757 )
—
—
- tax 19,804
—
—
Share of other comprehensive income of associates
- pretax (121,957 )
—
—
- tax 10,981
—
—
Differences in translation - equity method investments
- pretax
— (908,801 )
—
- tax
— 570
—
Remeasurements of post-employment benefit obligations
- pretax
—
— (177,806 )
- tax
—
— 30,227
As of December 31, 2016 1,822,158 (415,249 ) (273,510 )
Unrealized Gain on Valuation of Available-for- Exchange Difference on Remeasurements of
NT$ NT$ NT$
As of January 1, 2017 1,822,158 (415,249 ) (273,510 )
Changes in fair value of financial instruments
- pretax 519,549
—
—
- tax (63,395 )
—
—
Recognition of changes in fair value of financial instruments in
profit or loss
- pretax (54,374 )
—
—
- tax 13,734
—
—
Share of other comprehensive income of associates
- pretax 418,944
—
—
- tax (37,721 )
—
—
Differences in translation - equity method investments
- pretax
— (227,787 )
—
- tax
— 111
—
Other comprehensive income/losses reclassified to profit or loss
upon disposal of investments accounted for using the equity
method
- pretax
— 1,464
—
- tax
— (305 )
—
Remeasurements of post-employment benefit obligations
- pretax
—
— 10,647
- tax
—
— (1,810 )
As of December 31, 2017 2,618,895 (641,766 ) (264,673 )</t>
  </si>
  <si>
    <t>Expenses by Nature (Tables)</t>
  </si>
  <si>
    <t>Summary of Employee Benefit Expenses</t>
  </si>
  <si>
    <t>For the Years Ended
December 31,
2015 2016 2017
NT$ NT$ NT$
Employee benefit expenses
Salaries and bonuses 15,339,459 16,155,821 15,041,087
Post employment benefits 577,074 655,565 769,153
Directors’ remuneration 112,801 127,111 91,750
Others 2,026,237 2,190,194 2,607,597
18,055,571 19,128,691 18,509,587
Depreciation and amortization expenses 13,513,985 13,291,190 14,625,299</t>
  </si>
  <si>
    <t>Other Income and Expenses (Tables)</t>
  </si>
  <si>
    <t>Summary of Income and Expenses</t>
  </si>
  <si>
    <t>For the Years Ended
December 31,
2015 2016 2017
NT$ NT$ NT$
Loss on damages and claims (374,613 ) (298,778 ) (120,744 )
Gains on disposal of property, plant and equipment and other
assets 31,293 32,615 150,579
Gains on disposal of non-current assets held for sales
—
— 19,402
Impairment loss on property, plant and equipment (64,996 ) (91,247 ) (88,231 )
Others 152,499 240,404 166,040
(255,817 ) (117,006 ) 127,046</t>
  </si>
  <si>
    <t>Other Gains and Losses, Net (Tables)</t>
  </si>
  <si>
    <t>Schedule of Other Gains And Losses Net</t>
  </si>
  <si>
    <t>For the Years Ended
December 31,
2015 2016 2017
NT$ NT$ NT$
Foreign exchange gain (loss)—net (77,439 ) (104,365 ) 39,976
Gains on reversal of impairment loss of non-financial assets (Note
11(C)) 134,992
—
—
57,553 (104,365 ) 39,976</t>
  </si>
  <si>
    <t>Income Tax (Tables)</t>
  </si>
  <si>
    <t>Income Taxes Recognized in Profit or Loss</t>
  </si>
  <si>
    <t>A. Income taxes recognized in profit or
loss for the years ended December 31, 2015, 2016 and 2017 are
as follows:
For the Years Ended
December 31,
2015 2016 2017
NT$ NT$ NT$
Current income tax expense
Recognition for the current period 1,741,385 1,356,232 1,188,463
Provision of additional 10% tax on undistributed earnings 906,273 904,395 982,843
Reversal of additional 10% tax on undistributed earnings due to
dividend distribution (1,056,043 ) (788,603 ) (904,395 )
Income tax adjustments for prior years (39,435 ) (6,336 ) (6,759 )
1,552,180 1,465,688 1,260,152
Deferred income tax expense
Temporary differences (186,121 ) 401,511 265,427
Income tax expense recognized in profit or loss 1,366,059 1,867,199 1,525,579</t>
  </si>
  <si>
    <t>Profit Before Tax Differs from the Theoretical Amount that Would Arise using the Weighted Average Tax Rate</t>
  </si>
  <si>
    <t>B. The tax on the Group’s profit
before tax differs from the theoretical amount that would arise
using the weighted average tax rate applicable to profits of the
consolidated entities as follows:
For the Years Ended
December 31,
2015 2016 2017
NT$ NT$ NT$
Income tax expense calculated at the statutory tax rates applicable
to respective countries 2,057,890 2,300,048 1,783,328
Expense disallowed (deductible income) by tax regulation 319,835 113,971 (13,203 )
Tax exempt income by tax regulation (736,103 ) (572,372 ) (389,163 )
Temporary difference not recognized as deferred income tax
liabilities (179,130 ) (156,588 ) (135,960 )
Change in assessment of realization of deferred income tax
assets (1,071 )
—
—
Effect from Alternative Minimum Tax 88,944 72,684 32,688
Provision of additional 10% tax on undistributed earnings 906,273 904,395 982,843
Adjustment: over provision from prior years (1,090,579 ) (794,939 ) (911,703 )
Deferred tax effect of earnings of subsidiaries
—
— 176,749
Income tax expense recognized in profit or loss 1,366,059 1,867,199 1,525,579</t>
  </si>
  <si>
    <t>Income Taxes Recognized in Other Comprehensive Income</t>
  </si>
  <si>
    <t>C. Income taxes recognized in other
comprehensive income for the years ended December 31, 2015,
2016 and 2017 are as follows:
For the Years Ended
December 31,
2015 2016 2017
NT$ NT$ NT$
Unrealized gain/loss on available-for-sale financial assets 19,610 262,359 (49,661 )
Share of other comprehensive income of associates
— 10,981 (37,721 )
Exchange difference on translation of foreign financial
statements 634 570 (194 )
Remeasurements of post-employment benefit obligation 30,572 30,227 (1,810 )
50,816 304,137 (89,386 )</t>
  </si>
  <si>
    <t>Changes in deferred income tax assets and liabilities</t>
  </si>
  <si>
    <t>D. Changes in deferred income tax assets
and liabilities for the years ended December 31, 2015, 2016
and 2017 are as follows:
For the Year Ended December 31,
2015
January 1 Profit or Other Effect of December 31
NT$ NT$ NT$ NT$ NT$
Deferred income tax assets
Temporary differences
Unrealized sales allowance 47,722 (43,330 )
— (40 ) 4,352
Convertible bonds 95,623 125,131
—
— 220,754
Post-employment benefit obligations 165,371 (2,254 ) 30,572
— 193,689
Unrealized losses on financial liabilities at fair value through
profit or loss 54,610 119,572
—
— 174,182
Others 332,786 (13,352 ) 634 (991 ) 319,077
696,112 185,767 31,206 (1,031 ) 912,054
Deferred income tax liabilities
Temporary differences
Unrealized gains on available-for-sale financial assets (282,648 )
— 19,610
— (263,038 )
Unrealized gains on property, plant and equipment (13,567 ) (14,828 )
— 697 (27,698 )
Others (60,003 ) 15,182
— 972 (43,849 )
(356,218 ) 354 19,610 1,669 (334,585 )
Net deferred income tax assets 339,894 186,121 50,816 638 577,469
For the Year Ended December 31,
2016
January 1 Profit or Other Effect of December 31
NT$ NT$ NT$ NT$ NT$
Deferred income tax assets
Temporary differences
Unrealized sales allowance 4,352 (1,807 )
— (151 ) 2,394
Convertible bonds 220,754 11,828
—
— 232,582
Post-employment benefit obligations 193,689 19,610 30,227
— 243,526
Unrealized losses on financial liabilities at fair value through
profit or loss 174,182 (174,182 )
—
—
—
Others 319,077 (43,697 ) 570 (1,740 ) 274,210
912,054 (188,248 ) 30,797 (1,891 ) 752,712
Deferred income tax liabilities
Temporary differences
Unrealized gains on available-for-sale financial assets (263,038 ) (139,835 ) 262,359
— (140,514 )
Unrealized gains on property, plant and equipment (27,698 ) (39,646 )
— 4,828 (62,516 )
Others (43,849 ) (33,782 ) 10,981 5,320 (61,330 )
(334,585 ) (213,263 ) 273,340 10,148 (264,360 )
Net deferred income tax assets 577,469 (401,511 ) 304,137 8,257 488,352
For the Year Ended December 31,
2017
January 1 Profit or Other Effect of December 31
NT$ NT$ NT$ NT$ NT$
Deferred income tax assets
Temporary differences
Convertible bonds 232,582 (120,794 )
—
— 111,788
Post-employment benefit obligations 243,526 (12,559 ) (1,810 )
— 229,157
Unrealized losses on inventories 50,380 19,594
— (231 ) 69,743
Provisions 70,678 (29,175 )
—
— 41,503
Compensated absences payable 69,876 3,469
— (36 ) 73,309
Others 85,670 30,536 (26,935 ) (38 ) 89,233
752,712 (108,929 ) (28,745 ) (305 ) 614,733
Deferred income tax liabilities
Temporary differences
Gains from investment for using equity method
— (176,749 )
—
— (176,749 )
Unrealized gains on available-for-sale financial assets (140,514 ) (21,291 ) (49,660 )
— (211,465 )
Unrealized gains on property, plant and equipment (62,516 ) 1,864
— 1,219 (59,433 )
Others (61,330 ) 39,678 (10,981 ) 697 (31,936 )
(264,360 ) (156,498 ) (60,641 ) 1,916 (479,583 )
Net deferred income tax assets 488,352 (265,427 ) (89,386 ) 1,611 135,150</t>
  </si>
  <si>
    <t>Unrecognized Deferred Income Tax Liabilities Relating to Taxable Temporary Differences for Investments in Foreign Subsidiaries</t>
  </si>
  <si>
    <t>E. Unrecognized deferred income tax
liabilities relating to the taxable temporary differences for
investments in foreign subsidiaries are:
As of December 31,
2016 2017
NT$ NT$
Investment in foreign subsidiaries 6,693,787 7,266,412</t>
  </si>
  <si>
    <t>Earnings Per Share (EPS) (Tables)</t>
  </si>
  <si>
    <t>Schedule of Earnings Per Share</t>
  </si>
  <si>
    <t>For the year ended December 31,
2015
Income after tax Weighted average Earnings per share
NT$ (in thousands) NT$
Basic earnings per share
Net income 9,011,463 3,116,361 2.89
Dilutive effect of employee compensation
— 33,769
Diluted earnings per share 9,011,463 3,150,130 2.86
For the year ended December 31,
2016
Income after tax Weighted average Earnings per share
NT$ (in thousands) NT$
Basic earnings per share
Net income 9,806,937 3,116,361 3.15
Dilutive effect of employee compensation
— 28,643
Dilutive effect of convertible bonds (779,928 ) 265,677
Diluted earnings per share 9,027,009 3,410,681 2.65
For the year ended December 31,
2017
Income after tax Weighted average Earnings per share
NT$ (in thousands) NT$
Basic earnings per share
Net income 7,171,534 3,116,361 2.30
Dilutive effect of employee compensation
— 22,122
Dilutive effect of convertible bonds (549,203 ) 275,388
Diluted earnings per share 6,622,331 3,413,871 1.94</t>
  </si>
  <si>
    <t>Supplemental Cash Flow Information (Tables)</t>
  </si>
  <si>
    <t>Summary of Investment Activities</t>
  </si>
  <si>
    <t>A. Investment activities with partial
cash payments
For the years ended
December 31,
2015 2016 2017
NT$ NT$ NT$
Purchase of property, plant and equipment 14,009,988 15,247,544 11,738,083
(Decrease)/ increase in prepayment for equipment (4,798 ) 21,754 (32,435 )
Decrease/ (increase) in equipment payable, net (838,740 ) 89,820 1,252,493
(Increase)/ decrease in notes payable of construction 699,900
—
—
Effect of foreign currency exchange (10,919 ) (63,997 ) (25,486 )
Cash payment for acquisition of property, plant, and equipment 13,855,431 15,295,121 12,932,655</t>
  </si>
  <si>
    <t>Summary of Reconcilation of Liablities from Financing Activities</t>
  </si>
  <si>
    <t>B. Reconciliation of liabilities arising
from financing activities:
Non-Cash Charges
As of January 1, 2017 Cash flows Foreign Fair Value Amortization Amortization
As of December 31, 2017
NT$ NT$ NT$ NT$ NT$ NT$ NT$
Long-term loans (include the current portion) 18,340,747 (2,413,112 ) (89,221 )
—
— 1,586 15,840,000
Short-term loans 2,741,250 912,080 (230,930 )
—
—
— 3,422,400
Convertible bonds (include the current portion) 12,712,651
— (987,093 )
— 289,671
— 12,015,229
Refundable deposits 38,907 21,749 (157 )
—
—
— 60,499
Total liabilities from financing activities 33,833,555 (1,479,283 ) (1,307,401 )
— 289,671 1,586 31,338,128
Financial liability at fair value through profit or loss 773,908
—
— 35,732
—
— 809,640</t>
  </si>
  <si>
    <t>Summary of Non-Cash Investment Activities</t>
  </si>
  <si>
    <t>C. Non-cash investing activities:
(1) As mentioned in Note 10(C), as a
result of the merger between ChipMOS Technologies Inc., and ChipMOS
Technologies (Bermuda) Ltd., shareholders of ChipMOS Technologies
(Bermuda) Ltd. received US$3.71 dollars in cash and 0.9355 share of
American Depository Shares (“ADS”) in exchange for each
share in ChipMOS Technologies (Bermuda) Ltd. Each ADS represents 20
new common shares issued by ChipMOS Technologies Inc.
For the year ended
NT$
Available-for-sale financial assets, non-current
- ADS of ChipMOS Technologies Inc. 655,066
Available-for-sale financial assets, non-current
- ChipMOS Technologies (Bermuda) Ltd. :
Decrease in available-for-sale financial assets, non-current (748,540 )
Other income (51,923 )
Increase in other receivables 145,397
—</t>
  </si>
  <si>
    <t>Summary of Capital Return</t>
  </si>
  <si>
    <t>(2) As mentioned in Note 11(C),
Interconnect made a capital reduction in December 2015. The 39%
interests in AAPM were distributed to the Company as capital
return.
For the year ended
NT$
Acquisition of investments accounted for using the equity
method-AAPM 137,011
Disposal of Associate-Interconnect:
Decrease in difference on translation (Show as other equity
item) 3,291
Decrease in deferred tax liabilities 674
Decrease in investments accounted for using the equity method (1,409 )
Gains on disposal of investments (139,567 )
—</t>
  </si>
  <si>
    <t>Related Party Transactions (Tables)</t>
  </si>
  <si>
    <t>Schedule of Transactions Between Company and Other Related Parties</t>
  </si>
  <si>
    <t>The transactions between the Group and other related parties are as
follows:
A. Disposal of Financial Assets
For the year ended December 31, 2016
Financial Statement Account Shares
Marketable Securities Type and Name Disposal of Gain on
NT$ NT$
Associates Available-for-sale financial 57,810
Hsieh Yong Capital Co., Ltd. (Stock) 376,943 206,943</t>
  </si>
  <si>
    <t>Schedule of Personnel Compensations to Directors, Supervisors, and Managements</t>
  </si>
  <si>
    <t>E. Personnel compensations to Directors
and Managements
For the Years Ended
December 31,
2015 2016 2017
NT$ NT$ NT$
Short-term employee benefits 370,943 443,802 313,922
Post-employment benefits 2,866 65,217 2,991
373,809 509,019 316,913</t>
  </si>
  <si>
    <t>Assets Pledged as Collateral (Tables)</t>
  </si>
  <si>
    <t>Summary of Assets Pledged as Collateral</t>
  </si>
  <si>
    <t>The following assets have been pledged as collateral against
certain obligations of the Company:
As of December 31,
Assets 2016 2017 Subject of collateral
NT$ NT$
Time deposits (shown as other current assets - other) 357,400 392,100
Guarantees for customs duties and land
leased from Science Park Administration</t>
  </si>
  <si>
    <t>Commitments and Contingencies (Tables)</t>
  </si>
  <si>
    <t>Summary of Future Minimum Lease Payments Under Non-cancellable Operating Leases</t>
  </si>
  <si>
    <t>C. Future minimum lease payments under
the non-cancellable operating leases are as follows:
As of December 31, 2017
NT$
Within 1 year 143,573
1-5 year(s) 298,888
Over 5 years 657,830
1,100,291</t>
  </si>
  <si>
    <t>Financial Risk Management (Tables)</t>
  </si>
  <si>
    <t>Summary of Exposure to Foreign Exchange Risks</t>
  </si>
  <si>
    <t>The Group’s exposure to foreign exchange risk is as
follows:
As of December 31, 2016
(Foreign currencies:
functional currencies) Sensitivity analysis
Foreign Exchange Movement Impact to
(NT$)
Financial assets
Monetary assets
USD:NTD 800,272 32.200 1 % 257,688
USD:RMB 17,786 6.9370 1 % 5,727
Nonmonetary assets
USD:NTD 21,951 32.200 N/A N/A
Investments accounted for using the equity method
USD:NTD 559 32.250 N/A N/A
Financial Liabilities
Monetary liabilities
USD:NTD 596,659 32.300 1 % 192,721
USD:RMB 113,280 6.9370 1 % 36,589
JPY:NTD 3,838,753 0.2776 1 % 10,656
JPY:RMB 596,668 0.0596 1 % 1,656
As of December 31, 2017
(Foreign currencies:
functional currencies) Sensitivity analysis
Foreign Exchange Movement Impact to
(NT$)
Financial assets
Monetary assets
USD:NTD 588,521 29.710 1 % 174,850
USD:RMB 43,141 6.5342 1 % 12,817
Financial Liabilities
Monetary liabilities
USD:NTD 550,842 29.810 1 % 164,206
USD:RMB 158,166 6.5342 1 % 47,149
JPY:NTD 2,912,882 0.2662 1 % 7,754
JPY:RMB 1,013,068 0.0579 1 % 2,697
Note: Currency risk does not arise from financial instruments that
are nonmonetary items and thus are not subject to sensitivity
analysis.</t>
  </si>
  <si>
    <t>Summary of Aging Analysis of Accounts Receivable</t>
  </si>
  <si>
    <t>(3) Aging analysis of accounts
receivables that were past due is as follows:
As of December 31, 2016
Total Impaired Unimpaired
NT$ NT$ NT$
1-90 days 933,715
— 933,715
91-180 days 54,947
— 54,947
Over 180 days 5,401 1,695 3,706
994,063 1,695 992,368
As of December 31, 2017
Total Impaired Unimpaired
NT$ NT$ NT$
1-90 days 1,322,342
— 1,322,342
91-180 days 15,165 10,238 4,927
Over 180 days 3,561 1,695 1,866
1,341,068 11,933 1,329,135
Note: As of December 31, 2016 and 2017, no impairment loss
incurred on accounts receivables that are not past due.</t>
  </si>
  <si>
    <t>Summary of Maturity of Financial Liabilities</t>
  </si>
  <si>
    <t>The table below summarizes the maturity profile of the
Group’s financial liabilities based on contractual terms
(including principals and interests payments), which is presented
on an undiscounted basis:
As of December 31, 2016
Less than 1 year 1-2 years 2-3 years Over 3 years Total
NT$ NT$ NT$ NT$ NT$
Short-term Loans 2,761,041
—
—
— 2,761,041
Accounts Payable 8,194,647
—
—
— 8,194,647
Other Payables 11,896,517
—
—
— 11,896,517
Other Current Liabilities-Others 106,859
—
—
— 106,859
Convertible Bonds (include the current portion) 13,312,768
—
—
— 13,312,768
Long-term Loans (include the current portion) 3,714,850 2,851,419 5,959,549 6,402,421 18,928,239
Other Non-Current Liabilities
— 63,215
— 8,279 71,494
39,986,682 2,914,634 5,959,549 6,410,700 55,271,565
As of December 31, 2017
Less than 1 1-2 years 2-3 years Over 3 Total
NT$ NT$ NT$ NT$ NT$
Short-term Loans 3,454,355
—
—
— 3,454,355
Accounts Payable 7,456,974
—
—
— 7,456,974
Other Payables 10,082,704
—
—
— 10,082,704
Other Current Liabilities-Others 133,212
—
—
— 133,212
Convertible Bonds (include the current portion)
— 12,533,316
—
— 12,533,316
Long-term Loans (include the current portion) 3,363,170 6,462,779 3,889,463 2,513,314 16,228,726
Other Non-Current Liabilities
— 5,052 208 1,228 6,488
24,490,415 19,001,147 3,889,671 2,514,542 49,895,775</t>
  </si>
  <si>
    <t>Fair Value Information on Financial Instruments (Tables)</t>
  </si>
  <si>
    <t>Summary of Convertible Bonds</t>
  </si>
  <si>
    <t>As of December 31, 2016 and 2017, the book value and fair
value of the convertible bonds (include the current portion) are as
follow:
Carrying Amount Fair Value (Level 3)
NT$ NT$
December 31, 2016 12,712,651 12,841,188
December 31, 2017 12,015,229 12,007,468</t>
  </si>
  <si>
    <t>Summary of Financial Instruments Measured at Fair Value</t>
  </si>
  <si>
    <t>C. The Company’s financial
instruments measured at fair value are as follows:
Recurring basis
As of December 31, 2016
Level 1 Level 2 Level 3
NT$ NT$ NT$
Available-for-sale financial assets 3,615,658 178,176
—
Financial liability at fair value through profit or loss
—
— 773,908
As of December 31, 2017
Level 1 Level 2 Level 3
NT$ NT$ NT$
Available-for-sale financial assets 4,135,207
—
—
Financial liability at fair value through profit or loss
—
— 809,640</t>
  </si>
  <si>
    <t>Summary of Reconciliation of Level 3 Fair Value Measurements of Financial Liabilities</t>
  </si>
  <si>
    <t>(5) Reconciliation of Level 3 fair value
measurements of financial liabilities
2015 2016 2017
NT$ NT$ NT$
As of January 1 1,095,552 1,798,920 773,908
Losses (Gains) recognized in profit or loss 703,368 (1,025,012 ) 35,732
As of December 31 1,798,920 773,908 809,640</t>
  </si>
  <si>
    <t>Segment Information (Tables)</t>
  </si>
  <si>
    <t>Summary of Breakdown of Revenue From Different Products and Services</t>
  </si>
  <si>
    <t>A. Breakdown of the revenue from
different products and services:
For the Years Ended
December 31,
2015 2016 2017
NT$ NT$ NT$
Packaging 72,752,428 74,315,486 70,851,943
Testing 9,551,025 10,227,996 11,983,667
Others 536,469 568,431 718,775
82,839,922 85,111,913 83,554,385</t>
  </si>
  <si>
    <t>Summary of Operations in Different Geographic Areas</t>
  </si>
  <si>
    <t>Operations in different geographic
areas:
For the Years Ended
December 31,
2015 2016 2017
Revenues Noncurrent Assets Revenues Noncurrent Assets Revenues Noncurrent Assets
NT$ NT$ NT$ NT$ NT$ NT$
United States 30,076,050 1,553 33,624,139 1,728 32,018,540 1,739
China 21,318,660 8,068,694 22,724,680 9,014,191 24,778,540 11,803,140
Taiwan 18,106,693 59,606,745 19,683,484 59,371,230 15,494,157 54,572,997
Europe 8,470,707
— 6,794,827
— 8,315,142
—
Others 4,867,812 122,748 2,284,783 18,019 2,948,006
—
82,839,922 67,799,740 85,111,913 68,405,168 83,554,385 66,377,876</t>
  </si>
  <si>
    <t>Valuation and Qualifying Account (Tables)</t>
  </si>
  <si>
    <t xml:space="preserve">Description Balance at Additions Deductions Exchange Balance
NT$ NT$ NT$ NT$ NT$
For the year ended 2015
Allowance for doubtful accounts 1,695
—
—
— 1,695
Allowance for sales discounts 275,705 152,224 413,668 (205 ) 14,056
Allowance for loss on obsolescence and decline in market value of
inventory 143,348 20,480
— (772 ) 163,056
Allowance for loss on idle assets 93,361 64,996 45,220 (580 ) 112,557
For the year ended 2016
Allowance for doubtful accounts 1,695
—
—
— 1,695
Allowance for sales discounts 14,056
— 11,050
— 3,006
Allowance for loss on obsolescence and decline in market value of
inventory 163,056 112,374
— (3,978 ) 271,452
Allowance for loss on idle assets 112,557 91,247 76,822 (1,623 ) 125,359
For the year ended 2017
Allowance for doubtful accounts 1,695 11,911 1,673
— 11,933
Allowance for sales discounts 3,006
— 3,006
—
—
Allowance for loss on obsolescence and decline in market value of
inventory 271,452 69,869
— (935 ) 340,386
Allowance for loss on idle assets 125,359 88,231 97,961 (489 ) 115,140 </t>
  </si>
  <si>
    <t>The Adoption of New and Amended Standards and Interpretations - Summary of Adoption of New and Amended Standards and Interpretations (Detail) $ in Thousands, $ in Thousands</t>
  </si>
  <si>
    <t>Jan. 01, 2018TWD ($)</t>
  </si>
  <si>
    <t>Dec. 31, 2014TWD ($)</t>
  </si>
  <si>
    <t>Disclosure of expected impact of initial application of new standards or interpretations [line items]</t>
  </si>
  <si>
    <t>Previously stated [member]</t>
  </si>
  <si>
    <t>Effect of adoption of new standards [member]</t>
  </si>
  <si>
    <t>Financial assets at fair value through profit or loss, non-current</t>
  </si>
  <si>
    <t>Contract assets - current</t>
  </si>
  <si>
    <t>Contract liabilities - current</t>
  </si>
  <si>
    <t>Increase (decrease) due to changes in accounting policy [member]</t>
  </si>
  <si>
    <t>The Adoption of New and Amended Standards and Interpretations - Summary of Adoption of New and Amended Standards and Interpretations (Parenthetical) (Detail) $ in Thousands, $ in Thousands</t>
  </si>
  <si>
    <t>Increase (decrease) accumulated other comprehensive income</t>
  </si>
  <si>
    <t>Increase (decrease) in retained earnings</t>
  </si>
  <si>
    <t>Contract asset</t>
  </si>
  <si>
    <t>Increase (decrease) due to changes in accounting policy required by IFRS 9 [member]</t>
  </si>
  <si>
    <t>Increase (decrease) in other equity interest</t>
  </si>
  <si>
    <t>Increase (decrease) due to changes in accounting policy required by IFRS15 [member]</t>
  </si>
  <si>
    <t>Increase (decrease) in contract assets</t>
  </si>
  <si>
    <t>Increase (decrease) in work-in-process inventories</t>
  </si>
  <si>
    <t>Summary of Significant Accounting Policies - Summary of Consolidated Subsidiaries (Detail)</t>
  </si>
  <si>
    <t>Dec. 31, 2016</t>
  </si>
  <si>
    <t>SPIL (B.V.I.) Holding Limited [member]</t>
  </si>
  <si>
    <t>Disclosure of subsidiaries [line items]</t>
  </si>
  <si>
    <t>Name of investor</t>
  </si>
  <si>
    <t>The Company</t>
  </si>
  <si>
    <t>Main operating activities</t>
  </si>
  <si>
    <t xml:space="preserve">Investment activities </t>
  </si>
  <si>
    <t>% of ownership held by the named investors</t>
  </si>
  <si>
    <t>100.00%</t>
  </si>
  <si>
    <t>Siliconware Investment Co., Ltd [member]</t>
  </si>
  <si>
    <t>Siliconware USA, Inc. [member]</t>
  </si>
  <si>
    <t>SPIL (B.V.I.) Holding Limited</t>
  </si>
  <si>
    <t>Communications and relationship maintenance with companies headquartered in North America</t>
  </si>
  <si>
    <t>SPIL (Cayman) Holding Limited [member]</t>
  </si>
  <si>
    <t>Siliconware Technology (Suzhou) Limited [member]</t>
  </si>
  <si>
    <t>SPIL (Cayman) Holding Limited</t>
  </si>
  <si>
    <t xml:space="preserve">Assembly and testing services </t>
  </si>
  <si>
    <t>Siliconware Electronics (Fujian) Co., Limited [member]</t>
  </si>
  <si>
    <t>0.00%</t>
  </si>
  <si>
    <t>Summary of Significant Accounting Policies - Summary of Consolidated Subsidiaries (Parenthetical) (Detail) $ in Thousands, $ in Thousands</t>
  </si>
  <si>
    <t>Initial capital amount</t>
  </si>
  <si>
    <t>Summary of Significant Accounting Policies - Additional Information (Detail)</t>
  </si>
  <si>
    <t>Disclosure of significant accounting policies [line items]</t>
  </si>
  <si>
    <t>Foreign currency exchange rate, per US$</t>
  </si>
  <si>
    <t>Tax estimated and recognized as percentage of undistributed earnings when income is earned</t>
  </si>
  <si>
    <t>10.00%</t>
  </si>
  <si>
    <t>Software [member]</t>
  </si>
  <si>
    <t>Useful lives of intangible assets</t>
  </si>
  <si>
    <t>3 years</t>
  </si>
  <si>
    <t>Summary of Significant Accounting Policies - Summary of Estimated Useful Lives of Property Plant and Equipment (Detail)</t>
  </si>
  <si>
    <t>Buildings [member] | Bottom of range [member]</t>
  </si>
  <si>
    <t>Disclosure of detailed information about property, plant and equipment [line items]</t>
  </si>
  <si>
    <t>Estimated useful lives</t>
  </si>
  <si>
    <t>20 years</t>
  </si>
  <si>
    <t>Buildings [member] | Top of range [member]</t>
  </si>
  <si>
    <t>55 years</t>
  </si>
  <si>
    <t>Construction and Improvements [member] | Bottom of range [member]</t>
  </si>
  <si>
    <t>Construction and Improvements [member] | Top of range [member]</t>
  </si>
  <si>
    <t>15 years</t>
  </si>
  <si>
    <t>Machinery and equipment [member] | Bottom of range [member]</t>
  </si>
  <si>
    <t>5 years</t>
  </si>
  <si>
    <t>Machinery and equipment [member] | Top of range [member]</t>
  </si>
  <si>
    <t>6 years</t>
  </si>
  <si>
    <t>Other equipment [member] | Bottom of range [member]</t>
  </si>
  <si>
    <t>2 years</t>
  </si>
  <si>
    <t>Other equipment [member] | Top of range [member]</t>
  </si>
  <si>
    <t>Cash and Cash Equivalents - Summary of Cash and Cash Equivalents (Detail) $ in Thousands, $ in Thousands</t>
  </si>
  <si>
    <t>Dec. 31, 2016USD ($)</t>
  </si>
  <si>
    <t>Subclassifications of assets, liabilities and equities [abstract]</t>
  </si>
  <si>
    <t>Cash on hand and petty cash</t>
  </si>
  <si>
    <t>Savings accounts and checking accounts</t>
  </si>
  <si>
    <t>Time deposits</t>
  </si>
  <si>
    <t>Accounts Receivable, Net - Summary of Accounts Receivable Net (Detail) $ in Thousands, $ in Thousands</t>
  </si>
  <si>
    <t>Disclosure of financial assets [line items]</t>
  </si>
  <si>
    <t>Gross carrying amount [member]</t>
  </si>
  <si>
    <t>Allowance for sale discounts [member]</t>
  </si>
  <si>
    <t>Allowance for doubtful accounts [member]</t>
  </si>
  <si>
    <t>Accounts Receivable, Net - Summary of Movements of Allowance for Doubtful Accounts (Detail) $ in Thousands, $ in Thousands</t>
  </si>
  <si>
    <t>Balance as of January 1</t>
  </si>
  <si>
    <t>Balance at January 1 and December 31</t>
  </si>
  <si>
    <t>Allowance for doubtful accounts</t>
  </si>
  <si>
    <t>Write-offs</t>
  </si>
  <si>
    <t>Inventories - Summary of Inventory (Detail) $ in Thousands, $ in Thousands</t>
  </si>
  <si>
    <t>Classes of current inventories [abstract]</t>
  </si>
  <si>
    <t>Raw materials and supplies</t>
  </si>
  <si>
    <t>Work in process</t>
  </si>
  <si>
    <t>Inventories - Summary of Inventory Amounts Recognized in Profit or Loss (Detail) $ in Thousands, $ in Thousands</t>
  </si>
  <si>
    <t>Cost of goods sold</t>
  </si>
  <si>
    <t>Decline in market value and loss on obsolescence</t>
  </si>
  <si>
    <t>Others</t>
  </si>
  <si>
    <t>Amounts recognized in profit or loss</t>
  </si>
  <si>
    <t>Non-current Assets Held for Sales - Summary of Non-current Assets Held for Sales (Detail) $ in Thousands, $ in Thousands</t>
  </si>
  <si>
    <t>Plant held for sale</t>
  </si>
  <si>
    <t>Non-current Assets Held for Sales - Additional Information (Detail) $ in Thousands, $ in Thousands</t>
  </si>
  <si>
    <t>1 Months Ended</t>
  </si>
  <si>
    <t>3 Months Ended</t>
  </si>
  <si>
    <t>Mar. 31, 2017TWD ($)</t>
  </si>
  <si>
    <t>Consideration on transfer completed</t>
  </si>
  <si>
    <t>Gains on disposal of non-current assets held for sales</t>
  </si>
  <si>
    <t>Available-for-sale Financial Assets - Summary of Available-for-sale Financial Assets (Detail) $ in Thousands, $ in Thousands</t>
  </si>
  <si>
    <t>Common Stock [member]</t>
  </si>
  <si>
    <t>Fund [member]</t>
  </si>
  <si>
    <t>Depositary Shares [member]</t>
  </si>
  <si>
    <t>Available-for-sale Financial Assets - Additional Information (Detail) $ / shares in Units, $ in Thousands, $ in Thousands</t>
  </si>
  <si>
    <t>Oct. 31, 2016TWD ($)shares</t>
  </si>
  <si>
    <t>Oct. 31, 2016$ / sharesshares</t>
  </si>
  <si>
    <t>Feb. 29, 2016TWD ($)</t>
  </si>
  <si>
    <t>Sep. 30, 2016TWD ($)</t>
  </si>
  <si>
    <t>Impairment loss due to decline in stock price</t>
  </si>
  <si>
    <t>Premium from the merger</t>
  </si>
  <si>
    <t>ChipMOS Technologies Inc., [member]</t>
  </si>
  <si>
    <t>Cash to be received for each share exchanged as per merger agreement | $ / shares</t>
  </si>
  <si>
    <t>Number of shares received for each share as per merger agreement</t>
  </si>
  <si>
    <t>Number of common shares to be issued for each American Depository Shares(ADS)</t>
  </si>
  <si>
    <t>Premium from the merger | $</t>
  </si>
  <si>
    <t>Investments Accounted for Using Equity Method - Summary of Significant Investments in Associates (Detail) $ in Thousands, $ in Thousands</t>
  </si>
  <si>
    <t>5 Months Ended</t>
  </si>
  <si>
    <t>7 Months Ended</t>
  </si>
  <si>
    <t>Jun. 30, 2017</t>
  </si>
  <si>
    <t>May 31, 2017</t>
  </si>
  <si>
    <t>Disclosure of associates [line items]</t>
  </si>
  <si>
    <t>Carrying Amount</t>
  </si>
  <si>
    <t>Yann Yuan Investment Co., Ltd [member]</t>
  </si>
  <si>
    <t>Registration</t>
  </si>
  <si>
    <t xml:space="preserve">Taiwan, R.O.C. </t>
  </si>
  <si>
    <t>% of ownership interest</t>
  </si>
  <si>
    <t>32.21%</t>
  </si>
  <si>
    <t>33.33%</t>
  </si>
  <si>
    <t>ASM Advanced Packaging Materials Pte. Ltd. [member]</t>
  </si>
  <si>
    <t>Singapore</t>
  </si>
  <si>
    <t>39.00%</t>
  </si>
  <si>
    <t>13.70%</t>
  </si>
  <si>
    <t>Investments Accounted for Using Equity Method - Additional Information (Detail) $ in Thousands, $ in Thousands</t>
  </si>
  <si>
    <t>9 Months Ended</t>
  </si>
  <si>
    <t>Jun. 30, 2017TWD ($)shares</t>
  </si>
  <si>
    <t>Oct. 31, 2015TWD ($)</t>
  </si>
  <si>
    <t>Sep. 30, 2015TWD ($)</t>
  </si>
  <si>
    <t>Dec. 31, 2016TWD ($)shares</t>
  </si>
  <si>
    <t>Investment accounted for using equity method</t>
  </si>
  <si>
    <t>Percentage of ownership</t>
  </si>
  <si>
    <t>Decrease of net equity on associate</t>
  </si>
  <si>
    <t>Interest previously recognized as other comprehensive gains and losses reclassified to investment disposal gains</t>
  </si>
  <si>
    <t>Shares of SPIL's common stock held by associate | shares</t>
  </si>
  <si>
    <t>Carrying amount of investment</t>
  </si>
  <si>
    <t>Interest distributed as capital return</t>
  </si>
  <si>
    <t>Recognized disposal loss</t>
  </si>
  <si>
    <t>ACSIP Technology Corp [member]</t>
  </si>
  <si>
    <t>Interconnect [member]</t>
  </si>
  <si>
    <t>Unrecognized share of loss due to sustained losses</t>
  </si>
  <si>
    <t>Recognized share of loss due to sustained losses</t>
  </si>
  <si>
    <t>Interconnect [member] | ASM Advanced Packaging Materials Pte. Ltd. [member]</t>
  </si>
  <si>
    <t>Proportion of ownership interest acquired</t>
  </si>
  <si>
    <t>Third Party Shareholder [Member] | ASM Advanced Packaging Materials Pte. Ltd. [member]</t>
  </si>
  <si>
    <t>61.00%</t>
  </si>
  <si>
    <t>Investments Accounted for Using Equity Method - Summary of the Analysis of Other Comprehensive Income by Item (Detail) $ in Thousands, $ in Thousands</t>
  </si>
  <si>
    <t>Net (loss) income</t>
  </si>
  <si>
    <t>Aggregated individually immaterial associates [member]</t>
  </si>
  <si>
    <t>Total comprehensive income (loss)</t>
  </si>
  <si>
    <t>Financial Instruments by Category - Summary of Financial Instruments by Category (Detail) $ in Thousands, $ in Thousands</t>
  </si>
  <si>
    <t>Time deposit pledged as collateral (shown as other current assets-other)</t>
  </si>
  <si>
    <t>Refundable deposit (shown as other non-current assets-other)</t>
  </si>
  <si>
    <t>Financial assets</t>
  </si>
  <si>
    <t>Financial Liabilities</t>
  </si>
  <si>
    <t>Receipts under custody (shown as other current liabilities-other)</t>
  </si>
  <si>
    <t>Deposit received (shown as other current liabilities-other and other non-current liabilities)</t>
  </si>
  <si>
    <t>Convertible bonds (including the current portion)</t>
  </si>
  <si>
    <t>Long-term loans (including the current portion)</t>
  </si>
  <si>
    <t>Long-term payable (shown as other non-current liabilities)</t>
  </si>
  <si>
    <t>Financial liability at fair value through profit or loss</t>
  </si>
  <si>
    <t>Financial liabilities</t>
  </si>
  <si>
    <t>Property, Plant and Equipment - Summary of Property, Plant and Equipment (Detail) $ in Thousands, $ in Thousands</t>
  </si>
  <si>
    <t>Beginning balance</t>
  </si>
  <si>
    <t>Depreciation expense</t>
  </si>
  <si>
    <t>Impairment losses</t>
  </si>
  <si>
    <t>Ending balance</t>
  </si>
  <si>
    <t>Additions</t>
  </si>
  <si>
    <t>Disposals</t>
  </si>
  <si>
    <t>Transfers</t>
  </si>
  <si>
    <t>Exchange differences, net</t>
  </si>
  <si>
    <t>Accumulated depreciation and impairment [member]</t>
  </si>
  <si>
    <t>Land [member]</t>
  </si>
  <si>
    <t>Land [member] | Gross carrying amount [member]</t>
  </si>
  <si>
    <t>Buildings [member]</t>
  </si>
  <si>
    <t>Buildings [member] | Gross carrying amount [member]</t>
  </si>
  <si>
    <t>Buildings [member] | Accumulated depreciation and impairment [member]</t>
  </si>
  <si>
    <t>Machinery and equipment [member]</t>
  </si>
  <si>
    <t>Machinery and equipment [member] | Gross carrying amount [member]</t>
  </si>
  <si>
    <t>Machinery and equipment [member] | Accumulated depreciation and impairment [member]</t>
  </si>
  <si>
    <t>Other equipment [member]</t>
  </si>
  <si>
    <t>Other equipment [member] | Gross carrying amount [member]</t>
  </si>
  <si>
    <t>Other equipment [member] | Accumulated depreciation and impairment [member]</t>
  </si>
  <si>
    <t>Construction in progress and equipment awaiting for inspection [member]</t>
  </si>
  <si>
    <t>Construction in progress and equipment awaiting for inspection [member] | Gross carrying amount [member]</t>
  </si>
  <si>
    <t>Property, Plant and Equipment - Additional Information (Detail) $ in Thousands, $ in Thousands</t>
  </si>
  <si>
    <t>Disclosure of detailed information about financial instruments [line items]</t>
  </si>
  <si>
    <t>Interest capitalized</t>
  </si>
  <si>
    <t>Recognized impairment loss</t>
  </si>
  <si>
    <t>Reclassified the plant held for sale as non-current assets held for sale</t>
  </si>
  <si>
    <t>Intangible Assets - Summary of Intangible Assets (Detail) $ in Thousands, $ in Thousands</t>
  </si>
  <si>
    <t>Disclosure of detailed information about intangible assets [line items]</t>
  </si>
  <si>
    <t>License fee [member]</t>
  </si>
  <si>
    <t>Accumulated amortization [member]</t>
  </si>
  <si>
    <t>Accumulated amortization [member] | License fee [member]</t>
  </si>
  <si>
    <t>Accumulated amortization [member] | Software [member]</t>
  </si>
  <si>
    <t>Gross carrying amount [member] | License fee [member]</t>
  </si>
  <si>
    <t>Gross carrying amount [member] | Software [member]</t>
  </si>
  <si>
    <t>Intangible Assets - Additional Information (Detail) - TWD ($) $ in Thousands</t>
  </si>
  <si>
    <t>Dec. 31, 2015</t>
  </si>
  <si>
    <t>Operating costs [member]</t>
  </si>
  <si>
    <t>Amortization of intangible assets</t>
  </si>
  <si>
    <t>Operating expenses [member]</t>
  </si>
  <si>
    <t>Financial Liabilities at Fair Value Through Profit or Loss - Summary of Financial Liabilities at Fair Value through Profit or Loss (Detail) $ in Thousands, $ in Thousands</t>
  </si>
  <si>
    <t>Designated financial liabilities at fair value through profit or loss [abstract]</t>
  </si>
  <si>
    <t>Conversion option, redemption option and put option of convertible bonds upon initial recognition</t>
  </si>
  <si>
    <t>Valuation adjustments</t>
  </si>
  <si>
    <t>Financial Liabilities at Fair Value Through Profit or Loss - Additional Information (Detail) $ in Thousands, $ in Thousands</t>
  </si>
  <si>
    <t>Gains (losses) on financial liabilities at fair value through profit or loss</t>
  </si>
  <si>
    <t>Other Payables - Schedule of Other Payables (Detail) $ in Thousands, $ in Thousands</t>
  </si>
  <si>
    <t>Payables for equipment</t>
  </si>
  <si>
    <t>Payables for employees' compensations</t>
  </si>
  <si>
    <t>Convertible Bonds - Summary of Convertible Bonds (Detail) $ in Thousands, $ in Thousands</t>
  </si>
  <si>
    <t>Disclosure of detailed information about borrowings [line items]</t>
  </si>
  <si>
    <t>Current portion</t>
  </si>
  <si>
    <t>Total convertible bonds</t>
  </si>
  <si>
    <t>Discounts on bonds payable [member]</t>
  </si>
  <si>
    <t>Convertible Bonds - Additional Information (Detail) $ / shares in Units, $ / shares in Units, $ in Thousands</t>
  </si>
  <si>
    <t>Oct. 31, 2014USD ($)$ / $$ / shares</t>
  </si>
  <si>
    <t>Oct. 31, 2014TWD ($)$ / $</t>
  </si>
  <si>
    <t>Unsecured overseas convertible bonds issued</t>
  </si>
  <si>
    <t>Foreign exchange rate</t>
  </si>
  <si>
    <t>Unsecured overseas convertible bonds [member]</t>
  </si>
  <si>
    <t>Unsecured overseas convertible bonds maturity</t>
  </si>
  <si>
    <t>Coupon interest rate</t>
  </si>
  <si>
    <t>Unsecured overseas convertible bonds par value</t>
  </si>
  <si>
    <t>Unsecured overseas convertible bonds conversions price | (per share)</t>
  </si>
  <si>
    <t>Foreign exchange rate | $ / $</t>
  </si>
  <si>
    <t>Bond redemption percentage at maturity</t>
  </si>
  <si>
    <t>105.11%</t>
  </si>
  <si>
    <t>Description of principal amount repurchase by holder</t>
  </si>
  <si>
    <t>Each holder shall have the right to request the Company repurchase all or          any portion of the principal amount thereof of a holder's Bonds (1) at          103.04% of the principal amount on the third anniversary of the issuance          date or (2) at principal amount plus 1% interest compounded semiannually          ("Early Redemption Amount") in the event of a change in control or          delisting.</t>
  </si>
  <si>
    <t>Description of terms and conditions of bond redemptions</t>
  </si>
  <si>
    <t>The Company may redeem the Bonds in whole or in part, from 3 years after          the issuance date, at a price equal to the Early Redemption Amount,          provided that the closing price of the Company's common shares on the          Taiwan Stock Exchange, converted into US dollars at the prevailing          exchange rate, on 20 trading days within a period of 30 consecutive          trading days, is at least 130% of the Early Redemption Amount divided by the conversion ratio. The Company may, in whole but not in part, redeem all of the Bonds at the Early Redemption Amount in the event that more than 90% of the Bonds have been previously redeemed, converted, or repurchased or cancelled, or in the event of changes in the R.O.C.’s tax rules which result in significant unfavorable tax consequences to the Company.</t>
  </si>
  <si>
    <t>Aggregate fair value of bond options</t>
  </si>
  <si>
    <t>Effective interest rate of debt host contract</t>
  </si>
  <si>
    <t>2.407%</t>
  </si>
  <si>
    <t>Interest expenses on corporate bonds payable</t>
  </si>
  <si>
    <t>Unsecured overseas convertible bonds [member] | Bottom of range [member]</t>
  </si>
  <si>
    <t>Minimum vesting period of bonds</t>
  </si>
  <si>
    <t>Loans - Summary of Short-term Loans (Detail) $ in Thousands, $ in Thousands</t>
  </si>
  <si>
    <t>Credit loans</t>
  </si>
  <si>
    <t>Short-term Loans [Member]</t>
  </si>
  <si>
    <t>Bottom of range [member] | Short-term Loans [Member]</t>
  </si>
  <si>
    <t>Interest rates</t>
  </si>
  <si>
    <t>1.6764%</t>
  </si>
  <si>
    <t>1.325%</t>
  </si>
  <si>
    <t>Top of range [member] | Short-term Loans [Member]</t>
  </si>
  <si>
    <t>2.5112%</t>
  </si>
  <si>
    <t>1.644%</t>
  </si>
  <si>
    <t>Loans - Summary of Long-term Loans (Detail) $ in Thousands, $ in Thousands</t>
  </si>
  <si>
    <t>Long-term Loans</t>
  </si>
  <si>
    <t>Long-term loans [member] | Bottom of range [member]</t>
  </si>
  <si>
    <t>Interest rate</t>
  </si>
  <si>
    <t>1.1358%</t>
  </si>
  <si>
    <t>1.1287%</t>
  </si>
  <si>
    <t>Long-term loans [member] | Top of range [member]</t>
  </si>
  <si>
    <t>2.389%</t>
  </si>
  <si>
    <t>Gross carrying amount [member] | Syndicated bank loans 2012.08.10 - 2017.08.10 [member]</t>
  </si>
  <si>
    <t>Gross carrying amount [member] | Other bank loans 2013.12.31 - 2016.12.31 Extended to 2019.12.30, Repayables in 3 semi-annually installments starting from December 28, 2018 [member]</t>
  </si>
  <si>
    <t>Gross carrying amount [member] | Other bank loans 2014.08.11 - 2018.12.13 Repayables in 5 Semi-annually Installments Starting from December 13, 2016 [member]</t>
  </si>
  <si>
    <t>Gross carrying amount [member] | Other bank loans 2014.08.11 - 2018.12.10 Repayables in 6 Semi-annually Installments Starting from June 13, 2016 [member]</t>
  </si>
  <si>
    <t>Gross carrying amount [member] | Other bank loans 2014.08.11 - 2019.08.11 Repayables in 6 Semi-annually Installments Starting from February 10, 2017 [member]</t>
  </si>
  <si>
    <t>Gross carrying amount [member] | Other bank loans 2015.07.01 - 2020.07.01 Repayables in 6 Semi-annually Installments Starting from January 2, 2018 [member]</t>
  </si>
  <si>
    <t>Gross carrying amount [member] | Other bank loans 2015.11.13 - 2020.11.13 Repayables in 6 Semi-annually Installments Starting from May 11, 2018 [member]</t>
  </si>
  <si>
    <t>Gross carrying amount [member] | Other bank loans 2016.07.19 - 2021.01.10 Repayables in 6 Semi-annually Installments Starting from July 10, 2018 [member]</t>
  </si>
  <si>
    <t>Gross carrying amount [member] | Other bank loans 2016.07.19 - 2021.07.19 Repayables in 6 Semi-annually Installments Starting from January 18, 2019 [member]</t>
  </si>
  <si>
    <t>Gross carrying amount [member] | Other bank loans 2016.12.30 - 2021.12.30 Repayables in 6 Semi-annually Installments Starting from June 28, 2019 [member]</t>
  </si>
  <si>
    <t>Arrangement fee of syndicated loans [member]</t>
  </si>
  <si>
    <t>Loans - Summary of Long-term Loans (Parenthetical) (Detail) $ in Thousands, $ in Thousands</t>
  </si>
  <si>
    <t>Increase in loan on 2017.01.19</t>
  </si>
  <si>
    <t>Syndicated bank loans 2012.08.10 - 2017.08.10 [member]</t>
  </si>
  <si>
    <t>Long term borrowing period</t>
  </si>
  <si>
    <t>Repayables in 6 semi-annually installments starting from February 2015</t>
  </si>
  <si>
    <t>Syndicated bank loans 2012.08.10 - 2017.08.10 [member] | Bottom of range [member]</t>
  </si>
  <si>
    <t>Long term borrowings maturity date</t>
  </si>
  <si>
    <t>Aug. 10,
		2012</t>
  </si>
  <si>
    <t>Syndicated bank loans 2012.08.10 - 2017.08.10 [member] | Top of range [member]</t>
  </si>
  <si>
    <t>Aug. 10,
		2017</t>
  </si>
  <si>
    <t>Syndicated bank loans 2012.08.10 - 2017.08.10 [member] | Gross carrying amount [member]</t>
  </si>
  <si>
    <t>Other bank loans 2013.12.31 - 2016.12.31 Extended to 2019.12.30, Repayables in 3 semi-annually installments starting from December 28, 2018 [member]</t>
  </si>
  <si>
    <t>Extended to 2019.12.30, and increased by $1,000,000 on 2017.01.19. Repayables in 3 semi-annually  installments starting from December 28, 2018</t>
  </si>
  <si>
    <t>Other bank loans 2013.12.31 - 2016.12.31 Extended to 2019.12.30, Repayables in 3 semi-annually installments starting from December 28, 2018 [member] | Bottom of range [member]</t>
  </si>
  <si>
    <t>Dec. 31,
		2013</t>
  </si>
  <si>
    <t>Other bank loans 2013.12.31 - 2016.12.31 Extended to 2019.12.30, Repayables in 3 semi-annually installments starting from December 28, 2018 [member] | Top of range [member]</t>
  </si>
  <si>
    <t>Dec. 31,
		2016</t>
  </si>
  <si>
    <t>Other bank loans 2013.12.31 - 2016.12.31 Extended to 2019.12.30, Repayables in 3 semi-annually installments starting from December 28, 2018 [member] | Gross carrying amount [member]</t>
  </si>
  <si>
    <t>Other bank loans 2014.08.11 - 2018.12.13 Repayables in 5 Semi-annually Installments Starting from December 13, 2016 [member]</t>
  </si>
  <si>
    <t>Repayables in 5 semi-annually installments starting from December 13, 2016</t>
  </si>
  <si>
    <t>Other bank loans 2014.08.11 - 2018.12.13 Repayables in 5 Semi-annually Installments Starting from December 13, 2016 [member] | Bottom of range [member]</t>
  </si>
  <si>
    <t>Aug. 11,
		2014</t>
  </si>
  <si>
    <t>Other bank loans 2014.08.11 - 2018.12.13 Repayables in 5 Semi-annually Installments Starting from December 13, 2016 [member] | Top of range [member]</t>
  </si>
  <si>
    <t>Dec. 13,
		2018</t>
  </si>
  <si>
    <t>Other bank loans 2014.08.11 - 2018.12.13 Repayables in 5 Semi-annually Installments Starting from December 13, 2016 [member] | Gross carrying amount [member]</t>
  </si>
  <si>
    <t>Other bank loans 2014.08.11 - 2018.12.10 Repayables in 6 Semi-annually Installments Starting from June 13, 2016 [member]</t>
  </si>
  <si>
    <t>Repayables in 6 semi-annually installments starting from June 13, 2016</t>
  </si>
  <si>
    <t>Other bank loans 2014.08.11 - 2018.12.10 Repayables in 6 Semi-annually Installments Starting from June 13, 2016 [member] | Bottom of range [member]</t>
  </si>
  <si>
    <t>Other bank loans 2014.08.11 - 2018.12.10 Repayables in 6 Semi-annually Installments Starting from June 13, 2016 [member] | Top of range [member]</t>
  </si>
  <si>
    <t>Dec. 10,
		2018</t>
  </si>
  <si>
    <t>Other bank loans 2014.08.11 - 2018.12.10 Repayables in 6 Semi-annually Installments Starting from June 13, 2016 [member] | Gross carrying amount [member]</t>
  </si>
  <si>
    <t>Other bank loans 2014.08.11 - 2019.08.11 Repayables in 6 Semi-annually Installments Starting from February 10, 2017 [member]</t>
  </si>
  <si>
    <t>Repayables in 6 semi-annually installmentsstarting from February 10, 2017</t>
  </si>
  <si>
    <t>Other bank loans 2014.08.11 - 2019.08.11 Repayables in 6 Semi-annually Installments Starting from February 10, 2017 [member] | Bottom of range [member]</t>
  </si>
  <si>
    <t>Other bank loans 2014.08.11 - 2019.08.11 Repayables in 6 Semi-annually Installments Starting from February 10, 2017 [member] | Top of range [member]</t>
  </si>
  <si>
    <t>Aug. 11,
		2019</t>
  </si>
  <si>
    <t>Other bank loans 2014.08.11 - 2019.08.11 Repayables in 6 Semi-annually Installments Starting from February 10, 2017 [member] | Gross carrying amount [member]</t>
  </si>
  <si>
    <t>Other bank loans 2015.07.01 - 2020.07.01 Repayables in 6 Semi-annually Installments Starting from January 2, 2018 [member]</t>
  </si>
  <si>
    <t>Repayables in 6 semi-annually installments starting from January 2, 2018</t>
  </si>
  <si>
    <t>Other bank loans 2015.07.01 - 2020.07.01 Repayables in 6 Semi-annually Installments Starting from January 2, 2018 [member] | Bottom of range [member]</t>
  </si>
  <si>
    <t>Jul. 1,
		2015</t>
  </si>
  <si>
    <t>Other bank loans 2015.07.01 - 2020.07.01 Repayables in 6 Semi-annually Installments Starting from January 2, 2018 [member] | Top of range [member]</t>
  </si>
  <si>
    <t>Jul. 1,
		2020</t>
  </si>
  <si>
    <t>Other bank loans 2015.07.01 - 2020.07.01 Repayables in 6 Semi-annually Installments Starting from January 2, 2018 [member] | Gross carrying amount [member]</t>
  </si>
  <si>
    <t>Other bank loans 2015.11.13 - 2020.11.13 Repayables in 6 Semi-annually Installments Starting from May 11, 2018 [member]</t>
  </si>
  <si>
    <t>Repayables in 6 semi-annually installments starting from May 11, 2018</t>
  </si>
  <si>
    <t>Other bank loans 2015.11.13 - 2020.11.13 Repayables in 6 Semi-annually Installments Starting from May 11, 2018 [member] | Bottom of range [member]</t>
  </si>
  <si>
    <t>Nov. 13,
		2015</t>
  </si>
  <si>
    <t>Other bank loans 2015.11.13 - 2020.11.13 Repayables in 6 Semi-annually Installments Starting from May 11, 2018 [member] | Top of range [member]</t>
  </si>
  <si>
    <t>Nov. 13,
		2020</t>
  </si>
  <si>
    <t>Other bank loans 2015.11.13 - 2020.11.13 Repayables in 6 Semi-annually Installments Starting from May 11, 2018 [member] | Gross carrying amount [member]</t>
  </si>
  <si>
    <t>Other bank loans 2016.07.19 - 2021.01.10 Repayables in 6 Semi-annually Installments Starting from July 10, 2018 [member]</t>
  </si>
  <si>
    <t>Repayables in 6 semi-annually installments starting from July 10, 2018</t>
  </si>
  <si>
    <t>Other bank loans 2016.07.19 - 2021.01.10 Repayables in 6 Semi-annually Installments Starting from July 10, 2018 [member] | Bottom of range [member]</t>
  </si>
  <si>
    <t>Jul. 19,
		2016</t>
  </si>
  <si>
    <t>Other bank loans 2016.07.19 - 2021.01.10 Repayables in 6 Semi-annually Installments Starting from July 10, 2018 [member] | Top of range [member]</t>
  </si>
  <si>
    <t>Jan. 10,
		2021</t>
  </si>
  <si>
    <t>Other bank loans 2016.07.19 - 2021.01.10 Repayables in 6 Semi-annually Installments Starting from July 10, 2018 [member] | Gross carrying amount [member]</t>
  </si>
  <si>
    <t>Other bank loans 2016.07.19 - 2021.07.19 Repayables in 6 Semi-annually Installments Starting from January 18, 2019 [member]</t>
  </si>
  <si>
    <t>Repayables in 6 semi-annually installments starting from January 18, 2018</t>
  </si>
  <si>
    <t>Other bank loans 2016.07.19 - 2021.07.19 Repayables in 6 Semi-annually Installments Starting from January 18, 2019 [member] | Bottom of range [member]</t>
  </si>
  <si>
    <t>Other bank loans 2016.07.19 - 2021.07.19 Repayables in 6 Semi-annually Installments Starting from January 18, 2019 [member] | Top of range [member]</t>
  </si>
  <si>
    <t>Jul. 19,
		2021</t>
  </si>
  <si>
    <t>Other bank loans 2016.07.19 - 2021.07.19 Repayables in 6 Semi-annually Installments Starting from January 18, 2019 [member] | Gross carrying amount [member]</t>
  </si>
  <si>
    <t>Other bank loans 2016.12.30 - 2021.12.30 Repayables in 6 Semi-annually Installments Starting from June 28, 2019 [member]</t>
  </si>
  <si>
    <t>Repayables in 6 semi-annually installments starting from June 28, 2019</t>
  </si>
  <si>
    <t>Other bank loans 2016.12.30 - 2021.12.30 Repayables in 6 Semi-annually Installments Starting from June 28, 2019 [member] | Bottom of range [member]</t>
  </si>
  <si>
    <t>Dec. 30,
		2016</t>
  </si>
  <si>
    <t>Other bank loans 2016.12.30 - 2021.12.30 Repayables in 6 Semi-annually Installments Starting from June 28, 2019 [member] | Top of range [member]</t>
  </si>
  <si>
    <t>Dec. 30,
		2021</t>
  </si>
  <si>
    <t>Other bank loans 2016.12.30 - 2021.12.30 Repayables in 6 Semi-annually Installments Starting from June 28, 2019 [member] | Gross carrying amount [member]</t>
  </si>
  <si>
    <t>Post-employment Benefit - Additional Information (Detail) $ in Thousands</t>
  </si>
  <si>
    <t>Dec. 31, 2017TWD ($)yr</t>
  </si>
  <si>
    <t>Disclosure of defined benefit plans [line items]</t>
  </si>
  <si>
    <t>Percentage of employer contribution to pension fund</t>
  </si>
  <si>
    <t>2.00%</t>
  </si>
  <si>
    <t>Estimate of contributions expected to be paid to the pension plan in 2018</t>
  </si>
  <si>
    <t>Weighted average duration of defined benefit plan | yr</t>
  </si>
  <si>
    <t>Percentage contribution to the employees' individual pension accounts</t>
  </si>
  <si>
    <t>6.00%</t>
  </si>
  <si>
    <t>Defined contribution pension plan expenses</t>
  </si>
  <si>
    <t>Discount rate [member]</t>
  </si>
  <si>
    <t>Potential increase in principal actuarial assumptions</t>
  </si>
  <si>
    <t>0.50%</t>
  </si>
  <si>
    <t>Potential decrease in principal actuarial assumptions</t>
  </si>
  <si>
    <t>Future salary increase [member]</t>
  </si>
  <si>
    <t>Defined benefit plans to executive officer [member]</t>
  </si>
  <si>
    <t>Pension plan cost of executive officers</t>
  </si>
  <si>
    <t>Net defined benefit obligations of executive officers</t>
  </si>
  <si>
    <t>Post-employment Benefit - Summary of Amounts Arising from the Defined Benefit Obligation Recognized (Detail) - TWD ($) $ in Thousands</t>
  </si>
  <si>
    <t>Dec. 31, 2014</t>
  </si>
  <si>
    <t>Disclosure of defined benefit plans [abstract]</t>
  </si>
  <si>
    <t>Present value of defined benefit obligations</t>
  </si>
  <si>
    <t>Fair value of plan assets</t>
  </si>
  <si>
    <t>Net defined benefit liability</t>
  </si>
  <si>
    <t>Post-employment Benefit - Summary of Movements in Net Defined Benefit Liabilities (Detail) - TWD ($) $ in Thousands</t>
  </si>
  <si>
    <t>Current service cost</t>
  </si>
  <si>
    <t>Interest expense (income)</t>
  </si>
  <si>
    <t>Subtotal</t>
  </si>
  <si>
    <t>Remeasurements:</t>
  </si>
  <si>
    <t>Experience adjustments</t>
  </si>
  <si>
    <t>Changes in demographic assumptions</t>
  </si>
  <si>
    <t>Changes in financial assumptions</t>
  </si>
  <si>
    <t>Return of plan assets (excluding amount included in net interest expense)</t>
  </si>
  <si>
    <t>Remeasurements</t>
  </si>
  <si>
    <t>Pension fund contribution</t>
  </si>
  <si>
    <t>Present value of defined benefit obligations [member]</t>
  </si>
  <si>
    <t>Paid Pension</t>
  </si>
  <si>
    <t>Fair value of plan assets [member]</t>
  </si>
  <si>
    <t>Post-employment Benefit - Summary of Constitution of Fair Value of Plan Assets (Detail) - TWD ($) $ in Thousands</t>
  </si>
  <si>
    <t>Cash</t>
  </si>
  <si>
    <t>Equity instruments</t>
  </si>
  <si>
    <t>Debt instruments</t>
  </si>
  <si>
    <t>Plan assets at fair value</t>
  </si>
  <si>
    <t>Post-employment Benefit - Summary of Principal Actuarial Assumptions (Detail)</t>
  </si>
  <si>
    <t>Discount rate</t>
  </si>
  <si>
    <t>1.50%</t>
  </si>
  <si>
    <t>Future salary increases</t>
  </si>
  <si>
    <t>2.25%</t>
  </si>
  <si>
    <t>Post-employment Benefit - Summary of Defined Benefit Obligation (Detail) - TWD ($) $ in Thousands</t>
  </si>
  <si>
    <t>0.5% increase in assumption</t>
  </si>
  <si>
    <t>0.5% decrease in assumption</t>
  </si>
  <si>
    <t>Post-employment Benefit - Summary of Expected Maturity Analysis of Undiscounted Defined Benefit Obligation (Detail) $ in Thousands</t>
  </si>
  <si>
    <t>Expected maturity analysis of undiscounted defined benefit obligation</t>
  </si>
  <si>
    <t>Within 1 year [member]</t>
  </si>
  <si>
    <t>1- 2 year(s) [member]</t>
  </si>
  <si>
    <t>2-3 years [member]</t>
  </si>
  <si>
    <t>Over 3 years [member]</t>
  </si>
  <si>
    <t>Capital Stock - Additional Information (Detail) $ / shares in Units, $ / shares in Units, $ in Thousands, $ in Thousands</t>
  </si>
  <si>
    <t>Dec. 31, 2017USD ($)$ / sharesshares</t>
  </si>
  <si>
    <t>Dec. 31, 2017TWD ($)$ / sharesshares</t>
  </si>
  <si>
    <t>Dec. 31, 2016TWD ($)$ / sharesshares</t>
  </si>
  <si>
    <t>Disclosure of classes of share capital [Line Items]</t>
  </si>
  <si>
    <t>Authorized capital | $</t>
  </si>
  <si>
    <t>Paid-in-capital</t>
  </si>
  <si>
    <t>Par value per share | $ / shares</t>
  </si>
  <si>
    <t>Percentage of American Depository shares as common stock outstanding to vote</t>
  </si>
  <si>
    <t>51.00%</t>
  </si>
  <si>
    <t>Number of shares issued, value | $</t>
  </si>
  <si>
    <t>Number of shares issued</t>
  </si>
  <si>
    <t>Number of shares of common stock represented by each ADSs</t>
  </si>
  <si>
    <t>Offering price per share | $ / shares</t>
  </si>
  <si>
    <t>Number of shares outstanding</t>
  </si>
  <si>
    <t>Capital Reserve - Additional Information (Detail) - TWD ($) $ / shares in Units, $ in Thousands</t>
  </si>
  <si>
    <t>Equity [abstract]</t>
  </si>
  <si>
    <t>Percentage of capital reserve used to increase the capital limit</t>
  </si>
  <si>
    <t>Distribution of capital reserve</t>
  </si>
  <si>
    <t>Distribution of capital reserve, per share</t>
  </si>
  <si>
    <t>Retained Earnings - Additional Information (Details) (Detail) - TWD ($) $ in Thousands</t>
  </si>
  <si>
    <t>Percentage of statutory surplus reserve</t>
  </si>
  <si>
    <t>Reserve balance exceeding percentage of capital stock</t>
  </si>
  <si>
    <t>25.00%</t>
  </si>
  <si>
    <t>Percentage of additional corporate income tax on undistributed earnings</t>
  </si>
  <si>
    <t>Undistributed earnings</t>
  </si>
  <si>
    <t>Shareholders imputation tax credit</t>
  </si>
  <si>
    <t>Percentage of shareholders imputation tax credit</t>
  </si>
  <si>
    <t>10.50%</t>
  </si>
  <si>
    <t>Accrued additional percentage of tax on undistributed earnings</t>
  </si>
  <si>
    <t>Undistributed earnings tax percentage</t>
  </si>
  <si>
    <t>Noncurrent portion of tax payable</t>
  </si>
  <si>
    <t>Bottom of range [member]</t>
  </si>
  <si>
    <t>Percentage of cash dividend distribution</t>
  </si>
  <si>
    <t>50.00%</t>
  </si>
  <si>
    <t>Retained Earnings - Summary of Distributions (Detail) - TWD ($) $ / shares in Units, $ in Thousands</t>
  </si>
  <si>
    <t>Provision of Legal reserve</t>
  </si>
  <si>
    <t>Cash dividends, per share</t>
  </si>
  <si>
    <t>Other Equity Items - Summary of Other Equity Items (Detail) $ in Thousands, $ in Thousands</t>
  </si>
  <si>
    <t>Changes in fair value of financial instruments</t>
  </si>
  <si>
    <t>Changes in fair value of financial instruments, pretax</t>
  </si>
  <si>
    <t>Change in fair value of financial instruments, tax</t>
  </si>
  <si>
    <t>Share of other comprehensive income of associates</t>
  </si>
  <si>
    <t>Share of other comprehensive income of associates, pretax</t>
  </si>
  <si>
    <t>Differences in translation - equity method investments</t>
  </si>
  <si>
    <t>Differences in translation- equity method investments, pretax</t>
  </si>
  <si>
    <t>Differences in translation- equity method investments, tax</t>
  </si>
  <si>
    <t>Remeasurements of post-employment benefit obligations, pretax</t>
  </si>
  <si>
    <t>Remeasurements of post-employment benefit obligations, tax</t>
  </si>
  <si>
    <t>Other comprehensive income, unrealized gain on valuation of available-for-sale financial assets [member]</t>
  </si>
  <si>
    <t>Recognition of changes in fair value of financial instruments in profit or loss</t>
  </si>
  <si>
    <t>Recognition of changes in fair value of financial instruments in profit or loss, pretax</t>
  </si>
  <si>
    <t>Recognition of changes in fair value of financial instruments in profit or loss, tax</t>
  </si>
  <si>
    <t>Share of other comprehensive income of associates, tax</t>
  </si>
  <si>
    <t>Other comprehensive income, exchange difference on translation of foreign financial statements [member]</t>
  </si>
  <si>
    <t>Other comprehensive income/losses reclassified to profit or loss upon disposal of investments accounted for using the equity method</t>
  </si>
  <si>
    <t>Other comprehensive income/losses reclassified to profit or loss upon disposal of investments accounted for using the equity method, pretax</t>
  </si>
  <si>
    <t>Other comprehensive income/losses reclassified to profit or loss upon disposal of investments accounted for using the equity method, tax</t>
  </si>
  <si>
    <t>Other comprehensive income, remeasurements of post-employment benefit obligations [member]</t>
  </si>
  <si>
    <t>Expenses by Nature - Summary of Employee Benefit Expenses (Detail) - TWD ($) $ in Thousands</t>
  </si>
  <si>
    <t>Employee benefit expenses</t>
  </si>
  <si>
    <t>Salaries and bonuses</t>
  </si>
  <si>
    <t>Post employment benefits</t>
  </si>
  <si>
    <t>Directors' remuneration</t>
  </si>
  <si>
    <t>Depreciation and amortization expenses</t>
  </si>
  <si>
    <t>Expenses by Nature - Additional Information (Detail) - TWD ($) $ in Thousands</t>
  </si>
  <si>
    <t>Expenses by nature [abstract]</t>
  </si>
  <si>
    <t>Annual profit shared as employee compensation</t>
  </si>
  <si>
    <t>Annual profit shared as director's remuneration</t>
  </si>
  <si>
    <t>1.00%</t>
  </si>
  <si>
    <t>Accrued employee compensation (bonus)</t>
  </si>
  <si>
    <t>Accrued directors' remuneration</t>
  </si>
  <si>
    <t>Other Income and Expenses - Summary of Other Income and Expenses (Detail) $ in Thousands, $ in Thousands</t>
  </si>
  <si>
    <t>Material income and expense [abstract]</t>
  </si>
  <si>
    <t>Loss on damages and claims</t>
  </si>
  <si>
    <t>Gains on disposal of property, plant and equipment and other assets</t>
  </si>
  <si>
    <t>Other income and expense</t>
  </si>
  <si>
    <t>Other Gains and Losses, Net - Schedule of Other Gains And Losses Net (Detail) $ in Thousands, $ in Thousands</t>
  </si>
  <si>
    <t>Foreign exchange gain (loss)-net</t>
  </si>
  <si>
    <t>Other gains and losses, net</t>
  </si>
  <si>
    <t>Income Tax - Income Taxes Recognized in Profit or Loss (Detail) $ in Thousands, $ in Thousands</t>
  </si>
  <si>
    <t>Current income tax expense</t>
  </si>
  <si>
    <t>Recognition for the current period</t>
  </si>
  <si>
    <t>Provision of additional 10% tax on undistributed earnings</t>
  </si>
  <si>
    <t>Reversal of additional 10% tax on undistributed earnings due to dividend distribution</t>
  </si>
  <si>
    <t>Income tax adjustments for prior years</t>
  </si>
  <si>
    <t>Deferred income tax expense</t>
  </si>
  <si>
    <t>Temporary differences</t>
  </si>
  <si>
    <t>Income tax expense recognized in profit or loss</t>
  </si>
  <si>
    <t>Income Tax - Income Taxes Recognized in Profit or Loss (Parenthetical) (Detail)</t>
  </si>
  <si>
    <t>Major components of tax expense (income) [abstract]</t>
  </si>
  <si>
    <t>Current income tax rate on undistributed earnings</t>
  </si>
  <si>
    <t>Current income tax rate on reversal of undistributed earnings</t>
  </si>
  <si>
    <t>Income Tax - Profit Before Tax Differs from the Theoretical Amount that Would Arise using the Weighted Average Tax Rate (Detail) $ in Thousands, $ in Thousands</t>
  </si>
  <si>
    <t>Reconciliation of accounting profit multiplied by applicable tax rates [abstract]</t>
  </si>
  <si>
    <t>Income tax expense calculated at the statutory tax rates applicable to respective countries</t>
  </si>
  <si>
    <t>Expense disallowed (deductible income) by tax regulation</t>
  </si>
  <si>
    <t>Tax exempt income by tax regulation</t>
  </si>
  <si>
    <t>Temporary difference not recognized as deferred income tax liabilities</t>
  </si>
  <si>
    <t>Change in assessment of realization of deferred income tax assets</t>
  </si>
  <si>
    <t>Effect from Alternative Minimum Tax</t>
  </si>
  <si>
    <t>Adjustment: over provision from prior years</t>
  </si>
  <si>
    <t>Deferred tax effect of earnings of subsidiaries</t>
  </si>
  <si>
    <t>Income Tax - Profit Before Tax Differs from the Theoretical Amount that Would Arise using the Weighted Average Tax Rate (Parenthetical) (Detail)</t>
  </si>
  <si>
    <t>Taxes provided for repatriated undistributed earnings percentage</t>
  </si>
  <si>
    <t>Income Tax - Additional Information (Detail) - TWD ($) $ / shares in Units, $ in Thousands</t>
  </si>
  <si>
    <t>Disclosure of income tax [line items]</t>
  </si>
  <si>
    <t>Weighted average statutory tax rates</t>
  </si>
  <si>
    <t>20.50%</t>
  </si>
  <si>
    <t>19.70%</t>
  </si>
  <si>
    <t>19.83%</t>
  </si>
  <si>
    <t>Percentage of income tax effect on dividend distribution for prior year provisions</t>
  </si>
  <si>
    <t>Change in net income as a result of tax holiday</t>
  </si>
  <si>
    <t>Change in net income per share as a result of tax holiday</t>
  </si>
  <si>
    <t>Applicable tax rate</t>
  </si>
  <si>
    <t>17.00%</t>
  </si>
  <si>
    <t>China [member]</t>
  </si>
  <si>
    <t>Income Tax - Income Taxes Recognized In Other Comprehensive Income (Detail) - TWD ($) $ in Thousands</t>
  </si>
  <si>
    <t>Income tax relating to components of other comprehensive income [abstract]</t>
  </si>
  <si>
    <t>Remeasurements of post-employment benefit obligation</t>
  </si>
  <si>
    <t>Total</t>
  </si>
  <si>
    <t>Income Tax - Changes in Deferred Income Tax Assets and Liabilities (Detail) - TWD ($) $ in Thousands</t>
  </si>
  <si>
    <t>Profit or Loss</t>
  </si>
  <si>
    <t>Other Comprehensive Income</t>
  </si>
  <si>
    <t>Effect of Foreign Currency Exchange Differences</t>
  </si>
  <si>
    <t>Deferred Income Tax Assets [Member]</t>
  </si>
  <si>
    <t>Deferred Income Tax Assets [Member] | Deferred tax assets convertible bonds [member]</t>
  </si>
  <si>
    <t>Deferred Income Tax Assets [Member] | Post employment benefit obligations [member]</t>
  </si>
  <si>
    <t>Deferred Income Tax Assets [Member] | Unrealized losses on inventories [member]</t>
  </si>
  <si>
    <t>Deferred Income Tax Assets [Member] | Provisions [member]</t>
  </si>
  <si>
    <t>Deferred Income Tax Assets [Member] | Compensated absences payable [member]</t>
  </si>
  <si>
    <t>Deferred Income Tax Assets [Member] | Other temporary differences [member]</t>
  </si>
  <si>
    <t>Deferred Income Tax Assets [Member] | Other temporary differences [member] | After certain reclassifications [member]</t>
  </si>
  <si>
    <t>Deferred Income Tax Assets [Member] | Unrealized sales allowance [member]</t>
  </si>
  <si>
    <t>Deferred Income Tax Assets [Member] | Unrealized losses on financial liabilities at fair value through profit or loss [member]</t>
  </si>
  <si>
    <t>Deferred income tax liabilities [Member]</t>
  </si>
  <si>
    <t>Deferred income tax liabilities [Member] | Other temporary differences [member]</t>
  </si>
  <si>
    <t>Deferred income tax liabilities [Member] | Gains from investment for using equity method [member]</t>
  </si>
  <si>
    <t>Deferred income tax liabilities [Member] | Unrealized gain on available-for-sale financial assets [member]</t>
  </si>
  <si>
    <t>Deferred income tax liabilities [Member] | Unrealized gain on property, plant and equipment [member]</t>
  </si>
  <si>
    <t>Income Tax - Unrecognized Deferred Income Tax Liabilities Relating to Taxable Temporary Differences for Investments in Foreign Subsidiaries (Detail) - TWD ($) $ in Thousands</t>
  </si>
  <si>
    <t>Disclosure of temporary difference, unused tax losses and unused tax credits [abstract]</t>
  </si>
  <si>
    <t>Investment in foreign subsidiaries</t>
  </si>
  <si>
    <t>Earnings Per Share (EPS) - Schedule of Earnings Per Share (Detail) $ / shares in Units, shares in Thousands, $ in Thousands</t>
  </si>
  <si>
    <t>Dec. 31, 2017$ / shares</t>
  </si>
  <si>
    <t>Dec. 31, 2015TWD ($)$ / sharesshares</t>
  </si>
  <si>
    <t>Income after tax</t>
  </si>
  <si>
    <t>Net income | $</t>
  </si>
  <si>
    <t>Dilutive effect of convertible bonds | $</t>
  </si>
  <si>
    <t>Diluted earnings per share | $</t>
  </si>
  <si>
    <t>Weighted average outstanding common stock</t>
  </si>
  <si>
    <t>Dilutive effect of employee compensation</t>
  </si>
  <si>
    <t>Dilutive effect of convertible bonds</t>
  </si>
  <si>
    <t>Diluted earnings per share</t>
  </si>
  <si>
    <t>Earnings per share</t>
  </si>
  <si>
    <t>Net income | (per share)</t>
  </si>
  <si>
    <t>Diluted earnings per share | (per share)</t>
  </si>
  <si>
    <t>Supplemental Cash Flow Information - Summary of Investing Activities (Detail) $ in Thousands, $ in Thousands</t>
  </si>
  <si>
    <t>Non Cash Transactions [abstract]</t>
  </si>
  <si>
    <t>Purchase of property, plant and equipment</t>
  </si>
  <si>
    <t>(Decrease)/ increase in prepayment for equipment</t>
  </si>
  <si>
    <t>Decrease/ (increase) in equipment payable, net</t>
  </si>
  <si>
    <t>(Increase)/ decrease in notes payable of construction</t>
  </si>
  <si>
    <t>Effect of foreign currency exchange</t>
  </si>
  <si>
    <t>Cash payment for acquisition of property, plant, and equipment</t>
  </si>
  <si>
    <t>Supplemental Cash Flow Information - Summary of Reconciliation of Liabilities Arising from Financing Activities (Detail) $ in Thousands</t>
  </si>
  <si>
    <t>Disclosure of reconciliation of liabilities arising from financing activities [line items]</t>
  </si>
  <si>
    <t>Cash flows</t>
  </si>
  <si>
    <t>Foreign exchange movement</t>
  </si>
  <si>
    <t>Fair Value Changes</t>
  </si>
  <si>
    <t>Amortization of discount</t>
  </si>
  <si>
    <t>Amortization of syndicated loans fee</t>
  </si>
  <si>
    <t>Unrealized losses on financial liabilities at fair value through profit or loss [member]</t>
  </si>
  <si>
    <t>Long-term loans (include the current portion) [member]</t>
  </si>
  <si>
    <t>Short-term loans [member]</t>
  </si>
  <si>
    <t>Convertible bonds (Include the current portion) [member]</t>
  </si>
  <si>
    <t>Refundable deposits [member]</t>
  </si>
  <si>
    <t>Supplemental Cash Flow Information - Additional Information (Detail) - $ / shares</t>
  </si>
  <si>
    <t>Oct. 31, 2016</t>
  </si>
  <si>
    <t>Oct. 31, 2015</t>
  </si>
  <si>
    <t>Disclosure of non cash investing activities [line items]</t>
  </si>
  <si>
    <t>Cash received for each share in merger agreement</t>
  </si>
  <si>
    <t>Number of ADS received for each share in merger agreement</t>
  </si>
  <si>
    <t>Number of common shares for each ADS</t>
  </si>
  <si>
    <t>Supplemental Cash Flow Information - Summary of Non-Cash Investment Activities (Detail) $ in Thousands, $ in Thousands</t>
  </si>
  <si>
    <t>Oct. 31, 2016TWD ($)</t>
  </si>
  <si>
    <t>Available- for-sale financial assets, non-current</t>
  </si>
  <si>
    <t>Other income</t>
  </si>
  <si>
    <t>ChipMOS Technologies (Bermuda) Ltd. [member]</t>
  </si>
  <si>
    <t>Decrease in available-for-sale financial assets, non-current</t>
  </si>
  <si>
    <t>Increase in other receivables</t>
  </si>
  <si>
    <t>Supplemental Cash Flow Information - Summary of Capital Return (Detail) - TWD ($) $ in Thousands</t>
  </si>
  <si>
    <t>Mar. 31, 2017</t>
  </si>
  <si>
    <t>Sep. 30, 2015</t>
  </si>
  <si>
    <t>Decrease in difference on translation (Show as other equity item)</t>
  </si>
  <si>
    <t>Acquisition of investments accounted for using the equity method-AAPM</t>
  </si>
  <si>
    <t>Capital return</t>
  </si>
  <si>
    <t>Decrease in deferred tax liabilities</t>
  </si>
  <si>
    <t>Decrease in investments accounted for using the equity method</t>
  </si>
  <si>
    <t>Operating Leases - Additional Information (Detail) - TWD ($) $ in Thousands</t>
  </si>
  <si>
    <t>Disclosure of finance lease and operating lease by lessee [abstract]</t>
  </si>
  <si>
    <t>Rental expense</t>
  </si>
  <si>
    <t>Related Party Transactions - Schedule of Transactions Between Company and Other Related Parties (Detail) shares in Thousands, $ in Thousands, $ in Thousands</t>
  </si>
  <si>
    <t>Disclosure of transactions between related parties [line items]</t>
  </si>
  <si>
    <t>Associates [member]</t>
  </si>
  <si>
    <t>Shares | shares</t>
  </si>
  <si>
    <t>Related Party Transactions - Additional Information (Detail) - Joint share exchange agreement [member] - $ / shares</t>
  </si>
  <si>
    <t>Jun. 30, 2016</t>
  </si>
  <si>
    <t>Adjusted exchange price per share</t>
  </si>
  <si>
    <t>Agreement term</t>
  </si>
  <si>
    <t>18 months</t>
  </si>
  <si>
    <t>Advanced Semiconductor Engineering, Inc. [member]</t>
  </si>
  <si>
    <t>Exchange price for common share</t>
  </si>
  <si>
    <t>Common share exchange ratio</t>
  </si>
  <si>
    <t>Restriction period</t>
  </si>
  <si>
    <t>24 months</t>
  </si>
  <si>
    <t>Related Party Transactions - Schedule of Personnel Compensations to Directors, Supervisors, and Managements (Detail) - TWD ($) $ in Thousands</t>
  </si>
  <si>
    <t>Disclosure of transactions between related parties [abstract]</t>
  </si>
  <si>
    <t>Short-term employee benefits</t>
  </si>
  <si>
    <t>Post-employment benefits</t>
  </si>
  <si>
    <t>Personnel compensations</t>
  </si>
  <si>
    <t>Assets Pledged as Collateral - Summary of Assets Pledged as Collateral (Detail) - TWD ($) $ in Thousands</t>
  </si>
  <si>
    <t>Disclosure assets pledged as collateral [abstract]</t>
  </si>
  <si>
    <t>Time deposits (shown as other current assets- other)</t>
  </si>
  <si>
    <t>Subject of collateral</t>
  </si>
  <si>
    <t>Guarantees for customs duties and land leased from Science Park Administration</t>
  </si>
  <si>
    <t>Commitments and Contingencies - Additional Information (Detail) - 12 months ended Dec. 31, 2017 $ in Thousands, $ in Billions</t>
  </si>
  <si>
    <t>Commitments and contingencies [line items]</t>
  </si>
  <si>
    <t>Business acquisition</t>
  </si>
  <si>
    <t>Business acquisition disposal</t>
  </si>
  <si>
    <t>Exclusive licensing of all or material patents or technologies</t>
  </si>
  <si>
    <t>Termination fee</t>
  </si>
  <si>
    <t>Significant agreements, amount</t>
  </si>
  <si>
    <t>Significant agreements, unpaid</t>
  </si>
  <si>
    <t>Top of range [member]</t>
  </si>
  <si>
    <t>Assumption of aggregated transaction amount of the entire business or assets from others excluded</t>
  </si>
  <si>
    <t>Commitments and Contingencies - Summary of Future Minimum Lease Payments Under Non-cancellable Operating Leases (Detail) $ in Thousands</t>
  </si>
  <si>
    <t>Disclosure of finance lease and operating lease by lessee [line items]</t>
  </si>
  <si>
    <t>Future minimum lease payments</t>
  </si>
  <si>
    <t>1- 5 year(s) [member]</t>
  </si>
  <si>
    <t>Over 5 years [member]</t>
  </si>
  <si>
    <t>Significant Event After the Reporting Period - Additional Information (Detail) ¥ in Thousands, $ in Thousands</t>
  </si>
  <si>
    <t>Feb. 28, 2018TWD ($)</t>
  </si>
  <si>
    <t>Feb. 28, 2018CNY (¥)</t>
  </si>
  <si>
    <t>Dec. 31, 2018</t>
  </si>
  <si>
    <t>Disclosure of events after reporting period [line items]</t>
  </si>
  <si>
    <t>Proceeds from ownership interest disposed</t>
  </si>
  <si>
    <t>Corporate income tax rate</t>
  </si>
  <si>
    <t>Undistributed earnings rate</t>
  </si>
  <si>
    <t>Disposal of major subsidiary [member] | SPIL (Cayman) Holding Limited [member] | Siliconware Technology (Suzhou) Limited [member]</t>
  </si>
  <si>
    <t>Percentage of ownership disposed in subsidiary</t>
  </si>
  <si>
    <t>30.00%</t>
  </si>
  <si>
    <t>Changes in tax rates or tax laws enacted or announced [member]</t>
  </si>
  <si>
    <t>20.00%</t>
  </si>
  <si>
    <t>5.00%</t>
  </si>
  <si>
    <t>Financial Risk Management - Summary of Exposure to Foreign Exchange Risks (Detail) ¥ in Thousands, $ in Thousands, $ in Thousands</t>
  </si>
  <si>
    <t>Dec. 31, 2017JPY (¥)</t>
  </si>
  <si>
    <t>Dec. 31, 2016JPY (¥)</t>
  </si>
  <si>
    <t>Exchange rates</t>
  </si>
  <si>
    <t>Monetary assets [member] | USD:NTD [member]</t>
  </si>
  <si>
    <t>Sensitivity analysis, Movement</t>
  </si>
  <si>
    <t>Sensitivity analysis, Impact to profit and loss before tax</t>
  </si>
  <si>
    <t>Monetary assets [member] | USD:RMB [member]</t>
  </si>
  <si>
    <t>Nonmonetary assets [member] | USD:NTD [member]</t>
  </si>
  <si>
    <t>Gains from investment for using equity method [member] | USD:NTD [member]</t>
  </si>
  <si>
    <t>Monetary liabilities [member] | USD:NTD [member]</t>
  </si>
  <si>
    <t>Monetary liabilities [member] | USD:RMB [member]</t>
  </si>
  <si>
    <t>Monetary liabilities [member] | JPY:NTD [member]</t>
  </si>
  <si>
    <t>Financial liabilities | ¥</t>
  </si>
  <si>
    <t>Monetary liabilities [member] | JPY:RMB [member]</t>
  </si>
  <si>
    <t>Financial Risk Management - Additional Information (Detail) $ in Thousands</t>
  </si>
  <si>
    <t>Dec. 31, 2017TWD ($)Customers</t>
  </si>
  <si>
    <t>Dec. 31, 2016TWD ($)Customers</t>
  </si>
  <si>
    <t>Price risk [member]</t>
  </si>
  <si>
    <t>Percentage of increase/decrease in risk</t>
  </si>
  <si>
    <t>Effect of increase/decrease in risk on income before tax/other comprehensive income</t>
  </si>
  <si>
    <t>Interest rate risk [member]</t>
  </si>
  <si>
    <t>0.10%</t>
  </si>
  <si>
    <t>Credit risk [member]</t>
  </si>
  <si>
    <t>Number of largest customers | Customers</t>
  </si>
  <si>
    <t>Percentage of accounts receivable</t>
  </si>
  <si>
    <t>67.00%</t>
  </si>
  <si>
    <t>65.00%</t>
  </si>
  <si>
    <t>Financial Risk Management - Summary of Aging Analysis of Accounts Receivable (Detail) $ in Thousands, $ in Thousands</t>
  </si>
  <si>
    <t>Disclosure of financial assets that are either past due or impaired [line items]</t>
  </si>
  <si>
    <t>Accounts receivables, net</t>
  </si>
  <si>
    <t>Financial assets past due [member]</t>
  </si>
  <si>
    <t>Financial assets past due [member] | 1- 90 days [member]</t>
  </si>
  <si>
    <t>Financial assets past due [member] | 91- 180 days [member]</t>
  </si>
  <si>
    <t>Financial assets past due [member] | Over 180 days [member]</t>
  </si>
  <si>
    <t>Financial assets impaired [member]</t>
  </si>
  <si>
    <t>Financial assets impaired [member] | 1- 90 days [member]</t>
  </si>
  <si>
    <t>Financial assets impaired [member] | 91- 180 days [member]</t>
  </si>
  <si>
    <t>Financial assets impaired [member] | Over 180 days [member]</t>
  </si>
  <si>
    <t>Financial assets past due but not impaired [member]</t>
  </si>
  <si>
    <t>Financial assets past due but not impaired [member] | 1- 90 days [member]</t>
  </si>
  <si>
    <t>Financial assets past due but not impaired [member] | 91- 180 days [member]</t>
  </si>
  <si>
    <t>Financial assets past due but not impaired [member] | Over 180 days [member]</t>
  </si>
  <si>
    <t>Financial Risk Management - Summary of Aging Analysis of Accounts Receivable (Parenthetical) (Detail) - TWD ($)</t>
  </si>
  <si>
    <t>Disclosure of financial assets that are either past due or impaired [abstract]</t>
  </si>
  <si>
    <t>Impairment loss on accounts receivable</t>
  </si>
  <si>
    <t>Financial Risk Management - Summary of Financial Liabilities (Detail) - TWD ($) $ in Thousands</t>
  </si>
  <si>
    <t>Disclosure of maturity analysis for non-derivative financial liabilities [line items]</t>
  </si>
  <si>
    <t>Short-term Loans</t>
  </si>
  <si>
    <t>Other Current Liabilities - Others</t>
  </si>
  <si>
    <t>Convertible Bonds (include the current portion)</t>
  </si>
  <si>
    <t>Long-term Loans (include the current portion)</t>
  </si>
  <si>
    <t>Other Non-Current Liabilities</t>
  </si>
  <si>
    <t>Fair Value Information on Financial Instruments - Summary of Convertible Bonds (Detail) - TWD ($) $ in Thousands</t>
  </si>
  <si>
    <t>At fair value [member] | Level 3 [member]</t>
  </si>
  <si>
    <t>Fair Value Information on Financial Instruments - Summary of Financial Instruments Measured at Fair Value (Detail) $ in Thousands, $ in Thousands</t>
  </si>
  <si>
    <t>Recurring fair value measurement [member] | Level 1 [member]</t>
  </si>
  <si>
    <t>Available-for-sale financial assets</t>
  </si>
  <si>
    <t>Recurring fair value measurement [member] | Level 2 [member]</t>
  </si>
  <si>
    <t>Recurring fair value measurement [member] | Level 3 [member]</t>
  </si>
  <si>
    <t>Fair Value Information on Financial Instruments - Additional Information (Detail) $ in Thousands, $ in Thousands</t>
  </si>
  <si>
    <t>Level 3 [member]</t>
  </si>
  <si>
    <t>Increase in the value of stock market price</t>
  </si>
  <si>
    <t>Decrease in income before tax as a effect of increase in market price</t>
  </si>
  <si>
    <t>Decrease in the value of stock market price</t>
  </si>
  <si>
    <t>Increase in income before tax as a effect of decrease in market price</t>
  </si>
  <si>
    <t>Increase in the expected volatility</t>
  </si>
  <si>
    <t>Decrease in income before tax as a effect of Increase in expected volatility</t>
  </si>
  <si>
    <t>Decrease in the expected volatility</t>
  </si>
  <si>
    <t>Increase in income before tax as a effect of decrease in expected volatility</t>
  </si>
  <si>
    <t>Non-recurring fair value measurement [member]</t>
  </si>
  <si>
    <t>Volatility</t>
  </si>
  <si>
    <t>9.72%</t>
  </si>
  <si>
    <t>26.83%</t>
  </si>
  <si>
    <t>Non-recurring fair value measurement [member] | Level 3 [member]</t>
  </si>
  <si>
    <t>Fair Value Information on Financial Instruments - Summary of Reconciliation of Level 3 Fair Value Measurements of Financial Liabilities (Detail) $ in Thousands, $ in Thousands</t>
  </si>
  <si>
    <t>Segment Information - Additional Information (Detail) $ in Thousands, $ in Thousands</t>
  </si>
  <si>
    <t>Dec. 31, 2017USD ($)Segment</t>
  </si>
  <si>
    <t>Dec. 31, 2017TWD ($)Segment</t>
  </si>
  <si>
    <t>Disclosure of major customers [line items]</t>
  </si>
  <si>
    <t>Operating segment | Segment</t>
  </si>
  <si>
    <t>Reportable segment | Segment</t>
  </si>
  <si>
    <t>Customer A [member]</t>
  </si>
  <si>
    <t>Operating Revenues | $</t>
  </si>
  <si>
    <t>Customer B [member]</t>
  </si>
  <si>
    <t>Segment Information - Summary of Breakdown of Revenue From Different Products and Services (Detail) $ in Thousands, $ in Thousands</t>
  </si>
  <si>
    <t>Disclosure of products and services [line items]</t>
  </si>
  <si>
    <t>Revenue</t>
  </si>
  <si>
    <t>Packaging [member]</t>
  </si>
  <si>
    <t>Testing [member]</t>
  </si>
  <si>
    <t>Other [member]</t>
  </si>
  <si>
    <t>Segment Information - Summary of Operations in Different Geographic Areas (Detail) $ in Thousands, $ in Thousands</t>
  </si>
  <si>
    <t>Revenues</t>
  </si>
  <si>
    <t>Noncurrent Assets</t>
  </si>
  <si>
    <t>United States [member]</t>
  </si>
  <si>
    <t>Taiwan [member]</t>
  </si>
  <si>
    <t>Europe [member]</t>
  </si>
  <si>
    <t>Other Countries [member]</t>
  </si>
  <si>
    <t>Valuation and Qualifying Account - Valuation and Qualifying Account (Detail) - TWD ($) $ in Thousands</t>
  </si>
  <si>
    <t>Valuation and qualifying accounts disclosure [line items]</t>
  </si>
  <si>
    <t>Balance at beginning of period</t>
  </si>
  <si>
    <t>Additions Charged to Expense</t>
  </si>
  <si>
    <t>Deductions Write-offs</t>
  </si>
  <si>
    <t>Exchange difference on translation of foreign financial statement</t>
  </si>
  <si>
    <t>Balance at end of period</t>
  </si>
  <si>
    <t>Allowance for loss on obsolescence and decline in market value of inventory [member]</t>
  </si>
  <si>
    <t>Allowance for loss on idle assets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000_);_(&quot;$ &quot;(#,##0.0000)" numFmtId="167"/>
    <numFmt formatCode="#,##0.000_);(#,##0.000)" numFmtId="168"/>
    <numFmt formatCode="#,##0.0_);(#,##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4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11759</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3116361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05</v>
      </c>
    </row>
    <row r="3" spans="1:2">
      <c r="A3" s="3" t="s">
        <v>206</v>
      </c>
    </row>
    <row r="4" spans="1:2">
      <c r="A4" s="4" t="s">
        <v>214</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6</v>
      </c>
      <c r="B1" s="2" t="s">
        <v>27</v>
      </c>
      <c r="C1" s="2" t="s">
        <v>28</v>
      </c>
      <c r="D1" s="2" t="s">
        <v>29</v>
      </c>
    </row>
    <row r="2" spans="1:4">
      <c r="A2" s="3" t="s">
        <v>677</v>
      </c>
    </row>
    <row r="3" spans="1:4">
      <c r="A3" s="4" t="s">
        <v>678</v>
      </c>
      <c r="C3" s="6" t="n">
        <v>774319</v>
      </c>
      <c r="D3" s="6" t="n">
        <v>774319</v>
      </c>
    </row>
    <row r="4" spans="1:4">
      <c r="A4" s="4" t="s">
        <v>679</v>
      </c>
      <c r="C4" s="5" t="n">
        <v>35321</v>
      </c>
      <c r="D4" s="5" t="n">
        <v>-411</v>
      </c>
    </row>
    <row r="5" spans="1:4">
      <c r="A5" s="4" t="s">
        <v>311</v>
      </c>
      <c r="B5" s="6" t="n">
        <v>27316</v>
      </c>
      <c r="C5" s="6" t="n">
        <v>809640</v>
      </c>
      <c r="D5" s="6" t="n">
        <v>7739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0</v>
      </c>
      <c r="B1" s="2" t="s">
        <v>1</v>
      </c>
    </row>
    <row r="2" spans="1:5">
      <c r="B2" s="2" t="s">
        <v>27</v>
      </c>
      <c r="C2" s="2" t="s">
        <v>28</v>
      </c>
      <c r="D2" s="2" t="s">
        <v>29</v>
      </c>
      <c r="E2" s="2" t="s">
        <v>144</v>
      </c>
    </row>
    <row r="3" spans="1:5">
      <c r="A3" s="3" t="s">
        <v>677</v>
      </c>
    </row>
    <row r="4" spans="1:5">
      <c r="A4" s="4" t="s">
        <v>681</v>
      </c>
      <c r="B4" s="6" t="n">
        <v>-1206</v>
      </c>
      <c r="C4" s="6" t="n">
        <v>-35732</v>
      </c>
      <c r="D4" s="6" t="n">
        <v>1025012</v>
      </c>
      <c r="E4" s="6" t="n">
        <v>-703368</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2</v>
      </c>
      <c r="B1" s="2" t="s">
        <v>27</v>
      </c>
      <c r="C1" s="2" t="s">
        <v>28</v>
      </c>
      <c r="D1" s="2" t="s">
        <v>29</v>
      </c>
    </row>
    <row r="2" spans="1:4">
      <c r="A2" s="3" t="s">
        <v>533</v>
      </c>
    </row>
    <row r="3" spans="1:4">
      <c r="A3" s="4" t="s">
        <v>683</v>
      </c>
      <c r="C3" s="6" t="n">
        <v>2234142</v>
      </c>
      <c r="D3" s="6" t="n">
        <v>3486635</v>
      </c>
    </row>
    <row r="4" spans="1:4">
      <c r="A4" s="4" t="s">
        <v>684</v>
      </c>
      <c r="C4" s="5" t="n">
        <v>3476527</v>
      </c>
      <c r="D4" s="5" t="n">
        <v>3880980</v>
      </c>
    </row>
    <row r="5" spans="1:4">
      <c r="A5" s="4" t="s">
        <v>554</v>
      </c>
      <c r="C5" s="5" t="n">
        <v>4372035</v>
      </c>
      <c r="D5" s="5" t="n">
        <v>4528902</v>
      </c>
    </row>
    <row r="6" spans="1:4">
      <c r="A6" s="4" t="s">
        <v>51</v>
      </c>
      <c r="B6" s="6" t="n">
        <v>340172</v>
      </c>
      <c r="C6" s="6" t="n">
        <v>10082704</v>
      </c>
      <c r="D6" s="6" t="n">
        <v>1189651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5</v>
      </c>
      <c r="B1" s="2" t="s">
        <v>27</v>
      </c>
      <c r="C1" s="2" t="s">
        <v>28</v>
      </c>
      <c r="D1" s="2" t="s">
        <v>29</v>
      </c>
    </row>
    <row r="2" spans="1:4">
      <c r="A2" s="3" t="s">
        <v>686</v>
      </c>
    </row>
    <row r="3" spans="1:4">
      <c r="A3" s="4" t="s">
        <v>57</v>
      </c>
      <c r="C3" s="6" t="n">
        <v>12015229</v>
      </c>
      <c r="D3" s="6" t="n">
        <v>12712651</v>
      </c>
    </row>
    <row r="4" spans="1:4">
      <c r="A4" s="4" t="s">
        <v>687</v>
      </c>
      <c r="B4" s="6" t="n">
        <v>0</v>
      </c>
      <c r="C4" s="5" t="n">
        <v>0</v>
      </c>
      <c r="D4" s="5" t="n">
        <v>-12712651</v>
      </c>
    </row>
    <row r="5" spans="1:4">
      <c r="A5" s="4" t="s">
        <v>688</v>
      </c>
      <c r="B5" s="6" t="n">
        <v>405372</v>
      </c>
      <c r="C5" s="5" t="n">
        <v>12015229</v>
      </c>
      <c r="D5" s="5" t="n">
        <v>0</v>
      </c>
    </row>
    <row r="6" spans="1:4">
      <c r="A6" s="4" t="s">
        <v>539</v>
      </c>
    </row>
    <row r="7" spans="1:4">
      <c r="A7" s="3" t="s">
        <v>686</v>
      </c>
    </row>
    <row r="8" spans="1:4">
      <c r="A8" s="4" t="s">
        <v>57</v>
      </c>
      <c r="C8" s="5" t="n">
        <v>12533316</v>
      </c>
      <c r="D8" s="5" t="n">
        <v>13580212</v>
      </c>
    </row>
    <row r="9" spans="1:4">
      <c r="A9" s="4" t="s">
        <v>689</v>
      </c>
    </row>
    <row r="10" spans="1:4">
      <c r="A10" s="3" t="s">
        <v>686</v>
      </c>
    </row>
    <row r="11" spans="1:4">
      <c r="A11" s="4" t="s">
        <v>57</v>
      </c>
      <c r="C11" s="6" t="n">
        <v>-518087</v>
      </c>
      <c r="D11" s="6" t="n">
        <v>-8675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31"/>
    <col customWidth="1" max="5" min="5" width="21"/>
    <col customWidth="1" max="6" min="6" width="21"/>
    <col customWidth="1" max="7" min="7" width="26"/>
  </cols>
  <sheetData>
    <row r="1" spans="1:7">
      <c r="A1" s="1" t="s">
        <v>690</v>
      </c>
      <c r="B1" s="2" t="s">
        <v>559</v>
      </c>
      <c r="C1" s="2" t="s">
        <v>1</v>
      </c>
    </row>
    <row r="2" spans="1:7">
      <c r="B2" s="2" t="s">
        <v>691</v>
      </c>
      <c r="C2" s="2" t="s">
        <v>28</v>
      </c>
      <c r="D2" s="2" t="s">
        <v>73</v>
      </c>
      <c r="E2" s="2" t="s">
        <v>29</v>
      </c>
      <c r="F2" s="2" t="s">
        <v>144</v>
      </c>
      <c r="G2" s="2" t="s">
        <v>692</v>
      </c>
    </row>
    <row r="3" spans="1:7">
      <c r="A3" s="3" t="s">
        <v>686</v>
      </c>
    </row>
    <row r="4" spans="1:7">
      <c r="A4" s="4" t="s">
        <v>693</v>
      </c>
      <c r="C4" s="6" t="n">
        <v>12015229</v>
      </c>
      <c r="D4" s="6" t="n">
        <v>12015229</v>
      </c>
      <c r="E4" s="6" t="n">
        <v>12712651</v>
      </c>
    </row>
    <row r="5" spans="1:7">
      <c r="A5" s="4" t="s">
        <v>694</v>
      </c>
      <c r="C5" s="8" t="n">
        <v>29.64</v>
      </c>
      <c r="D5" s="8" t="n">
        <v>29.64</v>
      </c>
    </row>
    <row r="6" spans="1:7">
      <c r="A6" s="4" t="s">
        <v>695</v>
      </c>
    </row>
    <row r="7" spans="1:7">
      <c r="A7" s="3" t="s">
        <v>686</v>
      </c>
    </row>
    <row r="8" spans="1:7">
      <c r="A8" s="4" t="s">
        <v>693</v>
      </c>
      <c r="B8" s="6" t="n">
        <v>400000000</v>
      </c>
    </row>
    <row r="9" spans="1:7">
      <c r="A9" s="4" t="s">
        <v>696</v>
      </c>
      <c r="B9" s="4" t="s">
        <v>525</v>
      </c>
    </row>
    <row r="10" spans="1:7">
      <c r="A10" s="4" t="s">
        <v>697</v>
      </c>
      <c r="B10" s="4" t="s">
        <v>503</v>
      </c>
    </row>
    <row r="11" spans="1:7">
      <c r="A11" s="4" t="s">
        <v>698</v>
      </c>
      <c r="B11" s="6" t="n">
        <v>250000</v>
      </c>
    </row>
    <row r="12" spans="1:7">
      <c r="A12" s="4" t="s">
        <v>699</v>
      </c>
      <c r="B12" s="10" t="n">
        <v>53.1038</v>
      </c>
      <c r="D12" s="10" t="n">
        <v>44.1443</v>
      </c>
    </row>
    <row r="13" spans="1:7">
      <c r="A13" s="4" t="s">
        <v>700</v>
      </c>
      <c r="B13" s="11" t="n">
        <v>30.392</v>
      </c>
      <c r="G13" s="11" t="n">
        <v>30.392</v>
      </c>
    </row>
    <row r="14" spans="1:7">
      <c r="A14" s="4" t="s">
        <v>701</v>
      </c>
      <c r="C14" s="4" t="s">
        <v>702</v>
      </c>
    </row>
    <row r="15" spans="1:7">
      <c r="A15" s="4" t="s">
        <v>703</v>
      </c>
      <c r="C15" s="4" t="s">
        <v>704</v>
      </c>
    </row>
    <row r="16" spans="1:7">
      <c r="A16" s="4" t="s">
        <v>705</v>
      </c>
      <c r="C16" s="4" t="s">
        <v>706</v>
      </c>
    </row>
    <row r="17" spans="1:7">
      <c r="A17" s="4" t="s">
        <v>707</v>
      </c>
      <c r="G17" s="6" t="n">
        <v>774319</v>
      </c>
    </row>
    <row r="18" spans="1:7">
      <c r="A18" s="4" t="s">
        <v>708</v>
      </c>
      <c r="B18" s="4" t="s">
        <v>709</v>
      </c>
      <c r="G18" s="4" t="s">
        <v>709</v>
      </c>
    </row>
    <row r="19" spans="1:7">
      <c r="A19" s="4" t="s">
        <v>710</v>
      </c>
      <c r="C19" s="6" t="n">
        <v>289671</v>
      </c>
      <c r="E19" s="6" t="n">
        <v>306423</v>
      </c>
      <c r="F19" s="6" t="n">
        <v>300672</v>
      </c>
    </row>
    <row r="20" spans="1:7">
      <c r="A20" s="4" t="s">
        <v>711</v>
      </c>
    </row>
    <row r="21" spans="1:7">
      <c r="A21" s="3" t="s">
        <v>686</v>
      </c>
    </row>
    <row r="22" spans="1:7">
      <c r="A22" s="4" t="s">
        <v>712</v>
      </c>
      <c r="C22" s="4" t="s">
        <v>513</v>
      </c>
    </row>
  </sheetData>
  <mergeCells count="2">
    <mergeCell ref="A1:A2"/>
    <mergeCell ref="C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713</v>
      </c>
      <c r="B1" s="2" t="s">
        <v>27</v>
      </c>
      <c r="C1" s="2" t="s">
        <v>28</v>
      </c>
      <c r="D1" s="2" t="s">
        <v>29</v>
      </c>
    </row>
    <row r="2" spans="1:4">
      <c r="A2" s="3" t="s">
        <v>686</v>
      </c>
    </row>
    <row r="3" spans="1:4">
      <c r="A3" s="4" t="s">
        <v>714</v>
      </c>
      <c r="B3" s="6" t="n">
        <v>115466</v>
      </c>
      <c r="C3" s="6" t="n">
        <v>3422400</v>
      </c>
      <c r="D3" s="6" t="n">
        <v>2741250</v>
      </c>
    </row>
    <row r="4" spans="1:4">
      <c r="A4" s="4" t="s">
        <v>715</v>
      </c>
    </row>
    <row r="5" spans="1:4">
      <c r="A5" s="3" t="s">
        <v>686</v>
      </c>
    </row>
    <row r="6" spans="1:4">
      <c r="A6" s="4" t="s">
        <v>714</v>
      </c>
      <c r="C6" s="6" t="n">
        <v>3422400</v>
      </c>
      <c r="D6" s="6" t="n">
        <v>2741250</v>
      </c>
    </row>
    <row r="7" spans="1:4">
      <c r="A7" s="4" t="s">
        <v>716</v>
      </c>
    </row>
    <row r="8" spans="1:4">
      <c r="A8" s="3" t="s">
        <v>686</v>
      </c>
    </row>
    <row r="9" spans="1:4">
      <c r="A9" s="4" t="s">
        <v>717</v>
      </c>
      <c r="B9" s="4" t="s">
        <v>718</v>
      </c>
      <c r="C9" s="4" t="s">
        <v>718</v>
      </c>
      <c r="D9" s="4" t="s">
        <v>719</v>
      </c>
    </row>
    <row r="10" spans="1:4">
      <c r="A10" s="4" t="s">
        <v>720</v>
      </c>
    </row>
    <row r="11" spans="1:4">
      <c r="A11" s="3" t="s">
        <v>686</v>
      </c>
    </row>
    <row r="12" spans="1:4">
      <c r="A12" s="4" t="s">
        <v>717</v>
      </c>
      <c r="B12" s="4" t="s">
        <v>721</v>
      </c>
      <c r="C12" s="4" t="s">
        <v>721</v>
      </c>
      <c r="D12" s="4" t="s">
        <v>72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23</v>
      </c>
      <c r="B1" s="2" t="s">
        <v>27</v>
      </c>
      <c r="C1" s="2" t="s">
        <v>28</v>
      </c>
      <c r="D1" s="2" t="s">
        <v>532</v>
      </c>
      <c r="E1" s="2" t="s">
        <v>29</v>
      </c>
    </row>
    <row r="2" spans="1:5">
      <c r="A2" s="3" t="s">
        <v>686</v>
      </c>
    </row>
    <row r="3" spans="1:5">
      <c r="A3" s="4" t="s">
        <v>724</v>
      </c>
      <c r="C3" s="6" t="n">
        <v>15840000</v>
      </c>
      <c r="E3" s="6" t="n">
        <v>18340747</v>
      </c>
    </row>
    <row r="4" spans="1:5">
      <c r="A4" s="4" t="s">
        <v>687</v>
      </c>
      <c r="B4" s="6" t="n">
        <v>-107062</v>
      </c>
      <c r="C4" s="5" t="n">
        <v>-3173333</v>
      </c>
      <c r="E4" s="5" t="n">
        <v>-3500747</v>
      </c>
    </row>
    <row r="5" spans="1:5">
      <c r="A5" s="4" t="s">
        <v>58</v>
      </c>
      <c r="B5" s="6" t="n">
        <v>427350</v>
      </c>
      <c r="C5" s="6" t="n">
        <v>12666667</v>
      </c>
      <c r="E5" s="6" t="n">
        <v>14840000</v>
      </c>
    </row>
    <row r="6" spans="1:5">
      <c r="A6" s="4" t="s">
        <v>725</v>
      </c>
    </row>
    <row r="7" spans="1:5">
      <c r="A7" s="3" t="s">
        <v>686</v>
      </c>
    </row>
    <row r="8" spans="1:5">
      <c r="A8" s="4" t="s">
        <v>726</v>
      </c>
      <c r="B8" s="4" t="s">
        <v>727</v>
      </c>
      <c r="C8" s="4" t="s">
        <v>727</v>
      </c>
      <c r="D8" s="4" t="s">
        <v>728</v>
      </c>
      <c r="E8" s="4" t="s">
        <v>728</v>
      </c>
    </row>
    <row r="9" spans="1:5">
      <c r="A9" s="4" t="s">
        <v>729</v>
      </c>
    </row>
    <row r="10" spans="1:5">
      <c r="A10" s="3" t="s">
        <v>686</v>
      </c>
    </row>
    <row r="11" spans="1:5">
      <c r="A11" s="4" t="s">
        <v>726</v>
      </c>
      <c r="B11" s="4" t="s">
        <v>730</v>
      </c>
      <c r="C11" s="4" t="s">
        <v>730</v>
      </c>
      <c r="D11" s="4" t="s">
        <v>730</v>
      </c>
      <c r="E11" s="4" t="s">
        <v>730</v>
      </c>
    </row>
    <row r="12" spans="1:5">
      <c r="A12" s="4" t="s">
        <v>731</v>
      </c>
    </row>
    <row r="13" spans="1:5">
      <c r="A13" s="3" t="s">
        <v>686</v>
      </c>
    </row>
    <row r="14" spans="1:5">
      <c r="A14" s="4" t="s">
        <v>724</v>
      </c>
      <c r="D14" s="6" t="n">
        <v>33333</v>
      </c>
      <c r="E14" s="6" t="n">
        <v>2162333</v>
      </c>
    </row>
    <row r="15" spans="1:5">
      <c r="A15" s="4" t="s">
        <v>732</v>
      </c>
    </row>
    <row r="16" spans="1:5">
      <c r="A16" s="3" t="s">
        <v>686</v>
      </c>
    </row>
    <row r="17" spans="1:5">
      <c r="A17" s="4" t="s">
        <v>724</v>
      </c>
      <c r="C17" s="6" t="n">
        <v>2500000</v>
      </c>
      <c r="E17" s="5" t="n">
        <v>1500000</v>
      </c>
    </row>
    <row r="18" spans="1:5">
      <c r="A18" s="4" t="s">
        <v>733</v>
      </c>
    </row>
    <row r="19" spans="1:5">
      <c r="A19" s="3" t="s">
        <v>686</v>
      </c>
    </row>
    <row r="20" spans="1:5">
      <c r="A20" s="4" t="s">
        <v>724</v>
      </c>
      <c r="C20" s="5" t="n">
        <v>340000</v>
      </c>
      <c r="E20" s="5" t="n">
        <v>680000</v>
      </c>
    </row>
    <row r="21" spans="1:5">
      <c r="A21" s="4" t="s">
        <v>734</v>
      </c>
    </row>
    <row r="22" spans="1:5">
      <c r="A22" s="3" t="s">
        <v>686</v>
      </c>
    </row>
    <row r="23" spans="1:5">
      <c r="A23" s="4" t="s">
        <v>724</v>
      </c>
      <c r="C23" s="5" t="n">
        <v>500000</v>
      </c>
      <c r="E23" s="5" t="n">
        <v>1000000</v>
      </c>
    </row>
    <row r="24" spans="1:5">
      <c r="A24" s="4" t="s">
        <v>735</v>
      </c>
    </row>
    <row r="25" spans="1:5">
      <c r="A25" s="3" t="s">
        <v>686</v>
      </c>
    </row>
    <row r="26" spans="1:5">
      <c r="A26" s="4" t="s">
        <v>724</v>
      </c>
      <c r="C26" s="5" t="n">
        <v>1000000</v>
      </c>
      <c r="E26" s="5" t="n">
        <v>1500000</v>
      </c>
    </row>
    <row r="27" spans="1:5">
      <c r="A27" s="4" t="s">
        <v>736</v>
      </c>
    </row>
    <row r="28" spans="1:5">
      <c r="A28" s="3" t="s">
        <v>686</v>
      </c>
    </row>
    <row r="29" spans="1:5">
      <c r="A29" s="4" t="s">
        <v>724</v>
      </c>
      <c r="C29" s="5" t="n">
        <v>1500000</v>
      </c>
      <c r="E29" s="5" t="n">
        <v>1500000</v>
      </c>
    </row>
    <row r="30" spans="1:5">
      <c r="A30" s="4" t="s">
        <v>737</v>
      </c>
    </row>
    <row r="31" spans="1:5">
      <c r="A31" s="3" t="s">
        <v>686</v>
      </c>
    </row>
    <row r="32" spans="1:5">
      <c r="A32" s="4" t="s">
        <v>724</v>
      </c>
      <c r="C32" s="5" t="n">
        <v>1000000</v>
      </c>
      <c r="E32" s="5" t="n">
        <v>1000000</v>
      </c>
    </row>
    <row r="33" spans="1:5">
      <c r="A33" s="4" t="s">
        <v>738</v>
      </c>
    </row>
    <row r="34" spans="1:5">
      <c r="A34" s="3" t="s">
        <v>686</v>
      </c>
    </row>
    <row r="35" spans="1:5">
      <c r="A35" s="4" t="s">
        <v>724</v>
      </c>
      <c r="C35" s="5" t="n">
        <v>3000000</v>
      </c>
      <c r="E35" s="5" t="n">
        <v>3000000</v>
      </c>
    </row>
    <row r="36" spans="1:5">
      <c r="A36" s="4" t="s">
        <v>739</v>
      </c>
    </row>
    <row r="37" spans="1:5">
      <c r="A37" s="3" t="s">
        <v>686</v>
      </c>
    </row>
    <row r="38" spans="1:5">
      <c r="A38" s="4" t="s">
        <v>724</v>
      </c>
      <c r="C38" s="5" t="n">
        <v>4000000</v>
      </c>
      <c r="E38" s="5" t="n">
        <v>4000000</v>
      </c>
    </row>
    <row r="39" spans="1:5">
      <c r="A39" s="4" t="s">
        <v>740</v>
      </c>
    </row>
    <row r="40" spans="1:5">
      <c r="A40" s="3" t="s">
        <v>686</v>
      </c>
    </row>
    <row r="41" spans="1:5">
      <c r="A41" s="4" t="s">
        <v>724</v>
      </c>
      <c r="C41" s="6" t="n">
        <v>2000000</v>
      </c>
      <c r="E41" s="5" t="n">
        <v>2000000</v>
      </c>
    </row>
    <row r="42" spans="1:5">
      <c r="A42" s="4" t="s">
        <v>741</v>
      </c>
    </row>
    <row r="43" spans="1:5">
      <c r="A43" s="3" t="s">
        <v>686</v>
      </c>
    </row>
    <row r="44" spans="1:5">
      <c r="A44" s="4" t="s">
        <v>724</v>
      </c>
      <c r="E44" s="6" t="n">
        <v>-15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742</v>
      </c>
      <c r="B1" s="2" t="s">
        <v>1</v>
      </c>
    </row>
    <row r="2" spans="1:7">
      <c r="B2" s="2" t="s">
        <v>27</v>
      </c>
      <c r="C2" s="2" t="s">
        <v>28</v>
      </c>
      <c r="D2" s="2" t="s">
        <v>29</v>
      </c>
      <c r="E2" s="2" t="s">
        <v>144</v>
      </c>
      <c r="F2" s="2" t="s">
        <v>532</v>
      </c>
      <c r="G2" s="2" t="s">
        <v>29</v>
      </c>
    </row>
    <row r="3" spans="1:7">
      <c r="A3" s="3" t="s">
        <v>686</v>
      </c>
    </row>
    <row r="4" spans="1:7">
      <c r="A4" s="4" t="s">
        <v>724</v>
      </c>
      <c r="C4" s="6" t="n">
        <v>15840000</v>
      </c>
      <c r="G4" s="6" t="n">
        <v>18340747</v>
      </c>
    </row>
    <row r="5" spans="1:7">
      <c r="A5" s="4" t="s">
        <v>743</v>
      </c>
      <c r="B5" s="6" t="n">
        <v>33738</v>
      </c>
      <c r="C5" s="6" t="n">
        <v>1000000</v>
      </c>
      <c r="D5" s="6" t="n">
        <v>9000000</v>
      </c>
      <c r="E5" s="6" t="n">
        <v>2500000</v>
      </c>
    </row>
    <row r="6" spans="1:7">
      <c r="A6" s="4" t="s">
        <v>744</v>
      </c>
    </row>
    <row r="7" spans="1:7">
      <c r="A7" s="3" t="s">
        <v>686</v>
      </c>
    </row>
    <row r="8" spans="1:7">
      <c r="A8" s="4" t="s">
        <v>745</v>
      </c>
      <c r="B8" s="4" t="s">
        <v>746</v>
      </c>
      <c r="C8" s="4" t="s">
        <v>746</v>
      </c>
    </row>
    <row r="9" spans="1:7">
      <c r="A9" s="4" t="s">
        <v>747</v>
      </c>
    </row>
    <row r="10" spans="1:7">
      <c r="A10" s="3" t="s">
        <v>686</v>
      </c>
    </row>
    <row r="11" spans="1:7">
      <c r="A11" s="4" t="s">
        <v>748</v>
      </c>
      <c r="B11" s="4" t="s">
        <v>749</v>
      </c>
      <c r="C11" s="4" t="s">
        <v>749</v>
      </c>
    </row>
    <row r="12" spans="1:7">
      <c r="A12" s="4" t="s">
        <v>750</v>
      </c>
    </row>
    <row r="13" spans="1:7">
      <c r="A13" s="3" t="s">
        <v>686</v>
      </c>
    </row>
    <row r="14" spans="1:7">
      <c r="A14" s="4" t="s">
        <v>748</v>
      </c>
      <c r="B14" s="4" t="s">
        <v>751</v>
      </c>
      <c r="C14" s="4" t="s">
        <v>751</v>
      </c>
    </row>
    <row r="15" spans="1:7">
      <c r="A15" s="4" t="s">
        <v>752</v>
      </c>
    </row>
    <row r="16" spans="1:7">
      <c r="A16" s="3" t="s">
        <v>686</v>
      </c>
    </row>
    <row r="17" spans="1:7">
      <c r="A17" s="4" t="s">
        <v>724</v>
      </c>
      <c r="F17" s="6" t="n">
        <v>33333</v>
      </c>
      <c r="G17" s="5" t="n">
        <v>2162333</v>
      </c>
    </row>
    <row r="18" spans="1:7">
      <c r="A18" s="4" t="s">
        <v>753</v>
      </c>
    </row>
    <row r="19" spans="1:7">
      <c r="A19" s="3" t="s">
        <v>686</v>
      </c>
    </row>
    <row r="20" spans="1:7">
      <c r="A20" s="4" t="s">
        <v>745</v>
      </c>
      <c r="B20" s="4" t="s">
        <v>754</v>
      </c>
      <c r="C20" s="4" t="s">
        <v>754</v>
      </c>
    </row>
    <row r="21" spans="1:7">
      <c r="A21" s="4" t="s">
        <v>743</v>
      </c>
      <c r="C21" s="6" t="n">
        <v>1000000</v>
      </c>
    </row>
    <row r="22" spans="1:7">
      <c r="A22" s="4" t="s">
        <v>755</v>
      </c>
    </row>
    <row r="23" spans="1:7">
      <c r="A23" s="3" t="s">
        <v>686</v>
      </c>
    </row>
    <row r="24" spans="1:7">
      <c r="A24" s="4" t="s">
        <v>748</v>
      </c>
      <c r="B24" s="4" t="s">
        <v>756</v>
      </c>
      <c r="C24" s="4" t="s">
        <v>756</v>
      </c>
    </row>
    <row r="25" spans="1:7">
      <c r="A25" s="4" t="s">
        <v>757</v>
      </c>
    </row>
    <row r="26" spans="1:7">
      <c r="A26" s="3" t="s">
        <v>686</v>
      </c>
    </row>
    <row r="27" spans="1:7">
      <c r="A27" s="4" t="s">
        <v>748</v>
      </c>
      <c r="B27" s="4" t="s">
        <v>758</v>
      </c>
      <c r="C27" s="4" t="s">
        <v>758</v>
      </c>
    </row>
    <row r="28" spans="1:7">
      <c r="A28" s="4" t="s">
        <v>759</v>
      </c>
    </row>
    <row r="29" spans="1:7">
      <c r="A29" s="3" t="s">
        <v>686</v>
      </c>
    </row>
    <row r="30" spans="1:7">
      <c r="A30" s="4" t="s">
        <v>724</v>
      </c>
      <c r="C30" s="6" t="n">
        <v>2500000</v>
      </c>
      <c r="G30" s="5" t="n">
        <v>1500000</v>
      </c>
    </row>
    <row r="31" spans="1:7">
      <c r="A31" s="4" t="s">
        <v>760</v>
      </c>
    </row>
    <row r="32" spans="1:7">
      <c r="A32" s="3" t="s">
        <v>686</v>
      </c>
    </row>
    <row r="33" spans="1:7">
      <c r="A33" s="4" t="s">
        <v>745</v>
      </c>
      <c r="B33" s="4" t="s">
        <v>761</v>
      </c>
      <c r="C33" s="4" t="s">
        <v>761</v>
      </c>
    </row>
    <row r="34" spans="1:7">
      <c r="A34" s="4" t="s">
        <v>762</v>
      </c>
    </row>
    <row r="35" spans="1:7">
      <c r="A35" s="3" t="s">
        <v>686</v>
      </c>
    </row>
    <row r="36" spans="1:7">
      <c r="A36" s="4" t="s">
        <v>748</v>
      </c>
      <c r="B36" s="4" t="s">
        <v>763</v>
      </c>
      <c r="C36" s="4" t="s">
        <v>763</v>
      </c>
    </row>
    <row r="37" spans="1:7">
      <c r="A37" s="4" t="s">
        <v>764</v>
      </c>
    </row>
    <row r="38" spans="1:7">
      <c r="A38" s="3" t="s">
        <v>686</v>
      </c>
    </row>
    <row r="39" spans="1:7">
      <c r="A39" s="4" t="s">
        <v>748</v>
      </c>
      <c r="B39" s="4" t="s">
        <v>765</v>
      </c>
      <c r="C39" s="4" t="s">
        <v>765</v>
      </c>
    </row>
    <row r="40" spans="1:7">
      <c r="A40" s="4" t="s">
        <v>766</v>
      </c>
    </row>
    <row r="41" spans="1:7">
      <c r="A41" s="3" t="s">
        <v>686</v>
      </c>
    </row>
    <row r="42" spans="1:7">
      <c r="A42" s="4" t="s">
        <v>724</v>
      </c>
      <c r="C42" s="6" t="n">
        <v>340000</v>
      </c>
      <c r="G42" s="5" t="n">
        <v>680000</v>
      </c>
    </row>
    <row r="43" spans="1:7">
      <c r="A43" s="4" t="s">
        <v>767</v>
      </c>
    </row>
    <row r="44" spans="1:7">
      <c r="A44" s="3" t="s">
        <v>686</v>
      </c>
    </row>
    <row r="45" spans="1:7">
      <c r="A45" s="4" t="s">
        <v>745</v>
      </c>
      <c r="B45" s="4" t="s">
        <v>768</v>
      </c>
      <c r="C45" s="4" t="s">
        <v>768</v>
      </c>
    </row>
    <row r="46" spans="1:7">
      <c r="A46" s="4" t="s">
        <v>769</v>
      </c>
    </row>
    <row r="47" spans="1:7">
      <c r="A47" s="3" t="s">
        <v>686</v>
      </c>
    </row>
    <row r="48" spans="1:7">
      <c r="A48" s="4" t="s">
        <v>748</v>
      </c>
      <c r="B48" s="4" t="s">
        <v>763</v>
      </c>
      <c r="C48" s="4" t="s">
        <v>763</v>
      </c>
    </row>
    <row r="49" spans="1:7">
      <c r="A49" s="4" t="s">
        <v>770</v>
      </c>
    </row>
    <row r="50" spans="1:7">
      <c r="A50" s="3" t="s">
        <v>686</v>
      </c>
    </row>
    <row r="51" spans="1:7">
      <c r="A51" s="4" t="s">
        <v>748</v>
      </c>
      <c r="B51" s="4" t="s">
        <v>771</v>
      </c>
      <c r="C51" s="4" t="s">
        <v>771</v>
      </c>
    </row>
    <row r="52" spans="1:7">
      <c r="A52" s="4" t="s">
        <v>772</v>
      </c>
    </row>
    <row r="53" spans="1:7">
      <c r="A53" s="3" t="s">
        <v>686</v>
      </c>
    </row>
    <row r="54" spans="1:7">
      <c r="A54" s="4" t="s">
        <v>724</v>
      </c>
      <c r="C54" s="6" t="n">
        <v>500000</v>
      </c>
      <c r="G54" s="5" t="n">
        <v>1000000</v>
      </c>
    </row>
    <row r="55" spans="1:7">
      <c r="A55" s="4" t="s">
        <v>773</v>
      </c>
    </row>
    <row r="56" spans="1:7">
      <c r="A56" s="3" t="s">
        <v>686</v>
      </c>
    </row>
    <row r="57" spans="1:7">
      <c r="A57" s="4" t="s">
        <v>745</v>
      </c>
      <c r="B57" s="4" t="s">
        <v>774</v>
      </c>
      <c r="C57" s="4" t="s">
        <v>774</v>
      </c>
    </row>
    <row r="58" spans="1:7">
      <c r="A58" s="4" t="s">
        <v>775</v>
      </c>
    </row>
    <row r="59" spans="1:7">
      <c r="A59" s="3" t="s">
        <v>686</v>
      </c>
    </row>
    <row r="60" spans="1:7">
      <c r="A60" s="4" t="s">
        <v>748</v>
      </c>
      <c r="B60" s="4" t="s">
        <v>763</v>
      </c>
      <c r="C60" s="4" t="s">
        <v>763</v>
      </c>
    </row>
    <row r="61" spans="1:7">
      <c r="A61" s="4" t="s">
        <v>776</v>
      </c>
    </row>
    <row r="62" spans="1:7">
      <c r="A62" s="3" t="s">
        <v>686</v>
      </c>
    </row>
    <row r="63" spans="1:7">
      <c r="A63" s="4" t="s">
        <v>748</v>
      </c>
      <c r="B63" s="4" t="s">
        <v>777</v>
      </c>
      <c r="C63" s="4" t="s">
        <v>777</v>
      </c>
    </row>
    <row r="64" spans="1:7">
      <c r="A64" s="4" t="s">
        <v>778</v>
      </c>
    </row>
    <row r="65" spans="1:7">
      <c r="A65" s="3" t="s">
        <v>686</v>
      </c>
    </row>
    <row r="66" spans="1:7">
      <c r="A66" s="4" t="s">
        <v>724</v>
      </c>
      <c r="C66" s="6" t="n">
        <v>1000000</v>
      </c>
      <c r="G66" s="5" t="n">
        <v>1500000</v>
      </c>
    </row>
    <row r="67" spans="1:7">
      <c r="A67" s="4" t="s">
        <v>779</v>
      </c>
    </row>
    <row r="68" spans="1:7">
      <c r="A68" s="3" t="s">
        <v>686</v>
      </c>
    </row>
    <row r="69" spans="1:7">
      <c r="A69" s="4" t="s">
        <v>745</v>
      </c>
      <c r="B69" s="4" t="s">
        <v>780</v>
      </c>
      <c r="C69" s="4" t="s">
        <v>780</v>
      </c>
    </row>
    <row r="70" spans="1:7">
      <c r="A70" s="4" t="s">
        <v>781</v>
      </c>
    </row>
    <row r="71" spans="1:7">
      <c r="A71" s="3" t="s">
        <v>686</v>
      </c>
    </row>
    <row r="72" spans="1:7">
      <c r="A72" s="4" t="s">
        <v>748</v>
      </c>
      <c r="B72" s="4" t="s">
        <v>782</v>
      </c>
      <c r="C72" s="4" t="s">
        <v>782</v>
      </c>
    </row>
    <row r="73" spans="1:7">
      <c r="A73" s="4" t="s">
        <v>783</v>
      </c>
    </row>
    <row r="74" spans="1:7">
      <c r="A74" s="3" t="s">
        <v>686</v>
      </c>
    </row>
    <row r="75" spans="1:7">
      <c r="A75" s="4" t="s">
        <v>748</v>
      </c>
      <c r="B75" s="4" t="s">
        <v>784</v>
      </c>
      <c r="C75" s="4" t="s">
        <v>784</v>
      </c>
    </row>
    <row r="76" spans="1:7">
      <c r="A76" s="4" t="s">
        <v>785</v>
      </c>
    </row>
    <row r="77" spans="1:7">
      <c r="A77" s="3" t="s">
        <v>686</v>
      </c>
    </row>
    <row r="78" spans="1:7">
      <c r="A78" s="4" t="s">
        <v>724</v>
      </c>
      <c r="C78" s="6" t="n">
        <v>1500000</v>
      </c>
      <c r="G78" s="5" t="n">
        <v>1500000</v>
      </c>
    </row>
    <row r="79" spans="1:7">
      <c r="A79" s="4" t="s">
        <v>786</v>
      </c>
    </row>
    <row r="80" spans="1:7">
      <c r="A80" s="3" t="s">
        <v>686</v>
      </c>
    </row>
    <row r="81" spans="1:7">
      <c r="A81" s="4" t="s">
        <v>745</v>
      </c>
      <c r="B81" s="4" t="s">
        <v>787</v>
      </c>
      <c r="C81" s="4" t="s">
        <v>787</v>
      </c>
    </row>
    <row r="82" spans="1:7">
      <c r="A82" s="4" t="s">
        <v>788</v>
      </c>
    </row>
    <row r="83" spans="1:7">
      <c r="A83" s="3" t="s">
        <v>686</v>
      </c>
    </row>
    <row r="84" spans="1:7">
      <c r="A84" s="4" t="s">
        <v>748</v>
      </c>
      <c r="B84" s="4" t="s">
        <v>789</v>
      </c>
      <c r="C84" s="4" t="s">
        <v>789</v>
      </c>
    </row>
    <row r="85" spans="1:7">
      <c r="A85" s="4" t="s">
        <v>790</v>
      </c>
    </row>
    <row r="86" spans="1:7">
      <c r="A86" s="3" t="s">
        <v>686</v>
      </c>
    </row>
    <row r="87" spans="1:7">
      <c r="A87" s="4" t="s">
        <v>748</v>
      </c>
      <c r="B87" s="4" t="s">
        <v>791</v>
      </c>
      <c r="C87" s="4" t="s">
        <v>791</v>
      </c>
    </row>
    <row r="88" spans="1:7">
      <c r="A88" s="4" t="s">
        <v>792</v>
      </c>
    </row>
    <row r="89" spans="1:7">
      <c r="A89" s="3" t="s">
        <v>686</v>
      </c>
    </row>
    <row r="90" spans="1:7">
      <c r="A90" s="4" t="s">
        <v>724</v>
      </c>
      <c r="C90" s="6" t="n">
        <v>1000000</v>
      </c>
      <c r="G90" s="5" t="n">
        <v>1000000</v>
      </c>
    </row>
    <row r="91" spans="1:7">
      <c r="A91" s="4" t="s">
        <v>793</v>
      </c>
    </row>
    <row r="92" spans="1:7">
      <c r="A92" s="3" t="s">
        <v>686</v>
      </c>
    </row>
    <row r="93" spans="1:7">
      <c r="A93" s="4" t="s">
        <v>745</v>
      </c>
      <c r="B93" s="4" t="s">
        <v>794</v>
      </c>
      <c r="C93" s="4" t="s">
        <v>794</v>
      </c>
    </row>
    <row r="94" spans="1:7">
      <c r="A94" s="4" t="s">
        <v>795</v>
      </c>
    </row>
    <row r="95" spans="1:7">
      <c r="A95" s="3" t="s">
        <v>686</v>
      </c>
    </row>
    <row r="96" spans="1:7">
      <c r="A96" s="4" t="s">
        <v>748</v>
      </c>
      <c r="B96" s="4" t="s">
        <v>796</v>
      </c>
      <c r="C96" s="4" t="s">
        <v>796</v>
      </c>
    </row>
    <row r="97" spans="1:7">
      <c r="A97" s="4" t="s">
        <v>797</v>
      </c>
    </row>
    <row r="98" spans="1:7">
      <c r="A98" s="3" t="s">
        <v>686</v>
      </c>
    </row>
    <row r="99" spans="1:7">
      <c r="A99" s="4" t="s">
        <v>748</v>
      </c>
      <c r="B99" s="4" t="s">
        <v>798</v>
      </c>
      <c r="C99" s="4" t="s">
        <v>798</v>
      </c>
    </row>
    <row r="100" spans="1:7">
      <c r="A100" s="4" t="s">
        <v>799</v>
      </c>
    </row>
    <row r="101" spans="1:7">
      <c r="A101" s="3" t="s">
        <v>686</v>
      </c>
    </row>
    <row r="102" spans="1:7">
      <c r="A102" s="4" t="s">
        <v>724</v>
      </c>
      <c r="C102" s="6" t="n">
        <v>3000000</v>
      </c>
      <c r="G102" s="5" t="n">
        <v>3000000</v>
      </c>
    </row>
    <row r="103" spans="1:7">
      <c r="A103" s="4" t="s">
        <v>800</v>
      </c>
    </row>
    <row r="104" spans="1:7">
      <c r="A104" s="3" t="s">
        <v>686</v>
      </c>
    </row>
    <row r="105" spans="1:7">
      <c r="A105" s="4" t="s">
        <v>745</v>
      </c>
      <c r="B105" s="4" t="s">
        <v>801</v>
      </c>
      <c r="C105" s="4" t="s">
        <v>801</v>
      </c>
    </row>
    <row r="106" spans="1:7">
      <c r="A106" s="4" t="s">
        <v>802</v>
      </c>
    </row>
    <row r="107" spans="1:7">
      <c r="A107" s="3" t="s">
        <v>686</v>
      </c>
    </row>
    <row r="108" spans="1:7">
      <c r="A108" s="4" t="s">
        <v>748</v>
      </c>
      <c r="B108" s="4" t="s">
        <v>796</v>
      </c>
      <c r="C108" s="4" t="s">
        <v>796</v>
      </c>
    </row>
    <row r="109" spans="1:7">
      <c r="A109" s="4" t="s">
        <v>803</v>
      </c>
    </row>
    <row r="110" spans="1:7">
      <c r="A110" s="3" t="s">
        <v>686</v>
      </c>
    </row>
    <row r="111" spans="1:7">
      <c r="A111" s="4" t="s">
        <v>748</v>
      </c>
      <c r="B111" s="4" t="s">
        <v>804</v>
      </c>
      <c r="C111" s="4" t="s">
        <v>804</v>
      </c>
    </row>
    <row r="112" spans="1:7">
      <c r="A112" s="4" t="s">
        <v>805</v>
      </c>
    </row>
    <row r="113" spans="1:7">
      <c r="A113" s="3" t="s">
        <v>686</v>
      </c>
    </row>
    <row r="114" spans="1:7">
      <c r="A114" s="4" t="s">
        <v>724</v>
      </c>
      <c r="C114" s="6" t="n">
        <v>4000000</v>
      </c>
      <c r="G114" s="5" t="n">
        <v>4000000</v>
      </c>
    </row>
    <row r="115" spans="1:7">
      <c r="A115" s="4" t="s">
        <v>806</v>
      </c>
    </row>
    <row r="116" spans="1:7">
      <c r="A116" s="3" t="s">
        <v>686</v>
      </c>
    </row>
    <row r="117" spans="1:7">
      <c r="A117" s="4" t="s">
        <v>745</v>
      </c>
      <c r="B117" s="4" t="s">
        <v>807</v>
      </c>
      <c r="C117" s="4" t="s">
        <v>807</v>
      </c>
    </row>
    <row r="118" spans="1:7">
      <c r="A118" s="4" t="s">
        <v>808</v>
      </c>
    </row>
    <row r="119" spans="1:7">
      <c r="A119" s="3" t="s">
        <v>686</v>
      </c>
    </row>
    <row r="120" spans="1:7">
      <c r="A120" s="4" t="s">
        <v>748</v>
      </c>
      <c r="B120" s="4" t="s">
        <v>809</v>
      </c>
      <c r="C120" s="4" t="s">
        <v>809</v>
      </c>
    </row>
    <row r="121" spans="1:7">
      <c r="A121" s="4" t="s">
        <v>810</v>
      </c>
    </row>
    <row r="122" spans="1:7">
      <c r="A122" s="3" t="s">
        <v>686</v>
      </c>
    </row>
    <row r="123" spans="1:7">
      <c r="A123" s="4" t="s">
        <v>748</v>
      </c>
      <c r="B123" s="4" t="s">
        <v>811</v>
      </c>
      <c r="C123" s="4" t="s">
        <v>811</v>
      </c>
    </row>
    <row r="124" spans="1:7">
      <c r="A124" s="4" t="s">
        <v>812</v>
      </c>
    </row>
    <row r="125" spans="1:7">
      <c r="A125" s="3" t="s">
        <v>686</v>
      </c>
    </row>
    <row r="126" spans="1:7">
      <c r="A126" s="4" t="s">
        <v>724</v>
      </c>
      <c r="C126" s="6" t="n">
        <v>2000000</v>
      </c>
      <c r="G126" s="6" t="n">
        <v>2000000</v>
      </c>
    </row>
  </sheetData>
  <mergeCells count="3">
    <mergeCell ref="A1:A2"/>
    <mergeCell ref="B1:E1"/>
    <mergeCell ref="F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3"/>
    <col customWidth="1" max="3" min="3" width="21"/>
    <col customWidth="1" max="4" min="4" width="21"/>
  </cols>
  <sheetData>
    <row r="1" spans="1:4">
      <c r="A1" s="1" t="s">
        <v>813</v>
      </c>
      <c r="B1" s="2" t="s">
        <v>1</v>
      </c>
    </row>
    <row r="2" spans="1:4">
      <c r="B2" s="2" t="s">
        <v>814</v>
      </c>
      <c r="C2" s="2" t="s">
        <v>29</v>
      </c>
      <c r="D2" s="2" t="s">
        <v>144</v>
      </c>
    </row>
    <row r="3" spans="1:4">
      <c r="A3" s="3" t="s">
        <v>815</v>
      </c>
    </row>
    <row r="4" spans="1:4">
      <c r="A4" s="4" t="s">
        <v>816</v>
      </c>
      <c r="B4" s="4" t="s">
        <v>817</v>
      </c>
    </row>
    <row r="5" spans="1:4">
      <c r="A5" s="4" t="s">
        <v>818</v>
      </c>
      <c r="B5" s="6" t="n">
        <v>50667</v>
      </c>
    </row>
    <row r="6" spans="1:4">
      <c r="A6" s="4" t="s">
        <v>819</v>
      </c>
      <c r="B6" s="12" t="n">
        <v>11.6</v>
      </c>
    </row>
    <row r="7" spans="1:4">
      <c r="A7" s="4" t="s">
        <v>820</v>
      </c>
      <c r="B7" s="4" t="s">
        <v>821</v>
      </c>
    </row>
    <row r="8" spans="1:4">
      <c r="A8" s="4" t="s">
        <v>822</v>
      </c>
      <c r="B8" s="6" t="n">
        <v>731170</v>
      </c>
      <c r="C8" s="6" t="n">
        <v>552706</v>
      </c>
      <c r="D8" s="6" t="n">
        <v>533905</v>
      </c>
    </row>
    <row r="9" spans="1:4">
      <c r="A9" s="4" t="s">
        <v>823</v>
      </c>
    </row>
    <row r="10" spans="1:4">
      <c r="A10" s="3" t="s">
        <v>815</v>
      </c>
    </row>
    <row r="11" spans="1:4">
      <c r="A11" s="4" t="s">
        <v>824</v>
      </c>
      <c r="B11" s="4" t="s">
        <v>825</v>
      </c>
      <c r="C11" s="4" t="s">
        <v>825</v>
      </c>
    </row>
    <row r="12" spans="1:4">
      <c r="A12" s="4" t="s">
        <v>826</v>
      </c>
      <c r="B12" s="4" t="s">
        <v>825</v>
      </c>
      <c r="C12" s="4" t="s">
        <v>825</v>
      </c>
    </row>
    <row r="13" spans="1:4">
      <c r="A13" s="4" t="s">
        <v>827</v>
      </c>
    </row>
    <row r="14" spans="1:4">
      <c r="A14" s="3" t="s">
        <v>815</v>
      </c>
    </row>
    <row r="15" spans="1:4">
      <c r="A15" s="4" t="s">
        <v>824</v>
      </c>
      <c r="B15" s="4" t="s">
        <v>825</v>
      </c>
      <c r="C15" s="4" t="s">
        <v>825</v>
      </c>
    </row>
    <row r="16" spans="1:4">
      <c r="A16" s="4" t="s">
        <v>826</v>
      </c>
      <c r="B16" s="4" t="s">
        <v>825</v>
      </c>
      <c r="C16" s="4" t="s">
        <v>825</v>
      </c>
    </row>
    <row r="17" spans="1:4">
      <c r="A17" s="4" t="s">
        <v>828</v>
      </c>
    </row>
    <row r="18" spans="1:4">
      <c r="A18" s="3" t="s">
        <v>815</v>
      </c>
    </row>
    <row r="19" spans="1:4">
      <c r="A19" s="4" t="s">
        <v>829</v>
      </c>
      <c r="B19" s="6" t="n">
        <v>596</v>
      </c>
      <c r="C19" s="6" t="n">
        <v>63007</v>
      </c>
    </row>
    <row r="20" spans="1:4">
      <c r="A20" s="4" t="s">
        <v>830</v>
      </c>
      <c r="B20" s="6" t="n">
        <v>62222</v>
      </c>
      <c r="C20" s="6" t="n">
        <v>649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1</v>
      </c>
      <c r="B1" s="2" t="s">
        <v>205</v>
      </c>
      <c r="C1" s="2" t="s">
        <v>485</v>
      </c>
      <c r="D1" s="2" t="s">
        <v>672</v>
      </c>
      <c r="E1" s="2" t="s">
        <v>832</v>
      </c>
    </row>
    <row r="2" spans="1:5">
      <c r="A2" s="3" t="s">
        <v>833</v>
      </c>
    </row>
    <row r="3" spans="1:5">
      <c r="A3" s="4" t="s">
        <v>834</v>
      </c>
      <c r="B3" s="6" t="n">
        <v>2513060</v>
      </c>
      <c r="C3" s="6" t="n">
        <v>2550824</v>
      </c>
    </row>
    <row r="4" spans="1:5">
      <c r="A4" s="4" t="s">
        <v>835</v>
      </c>
      <c r="B4" s="5" t="n">
        <v>-1159337</v>
      </c>
      <c r="C4" s="5" t="n">
        <v>-1177592</v>
      </c>
    </row>
    <row r="5" spans="1:5">
      <c r="A5" s="4" t="s">
        <v>836</v>
      </c>
      <c r="B5" s="6" t="n">
        <v>1353723</v>
      </c>
      <c r="C5" s="6" t="n">
        <v>1373232</v>
      </c>
      <c r="D5" s="6" t="n">
        <v>1207310</v>
      </c>
      <c r="E5" s="6" t="n">
        <v>10337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05</v>
      </c>
    </row>
    <row r="3" spans="1:2">
      <c r="A3" s="3" t="s">
        <v>206</v>
      </c>
    </row>
    <row r="4" spans="1:2">
      <c r="A4" s="4" t="s">
        <v>216</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05</v>
      </c>
      <c r="C2" s="2" t="s">
        <v>485</v>
      </c>
      <c r="D2" s="2" t="s">
        <v>672</v>
      </c>
    </row>
    <row r="3" spans="1:4">
      <c r="A3" s="3" t="s">
        <v>815</v>
      </c>
    </row>
    <row r="4" spans="1:4">
      <c r="A4" s="4" t="s">
        <v>636</v>
      </c>
      <c r="B4" s="6" t="n">
        <v>1373232</v>
      </c>
      <c r="C4" s="6" t="n">
        <v>1207310</v>
      </c>
      <c r="D4" s="6" t="n">
        <v>1033739</v>
      </c>
    </row>
    <row r="5" spans="1:4">
      <c r="A5" s="4" t="s">
        <v>838</v>
      </c>
      <c r="B5" s="5" t="n">
        <v>17171</v>
      </c>
      <c r="C5" s="5" t="n">
        <v>19165</v>
      </c>
      <c r="D5" s="5" t="n">
        <v>20475</v>
      </c>
    </row>
    <row r="6" spans="1:4">
      <c r="A6" s="4" t="s">
        <v>839</v>
      </c>
      <c r="B6" s="5" t="n">
        <v>20216</v>
      </c>
      <c r="C6" s="5" t="n">
        <v>20687</v>
      </c>
      <c r="D6" s="5" t="n">
        <v>22694</v>
      </c>
    </row>
    <row r="7" spans="1:4">
      <c r="A7" s="4" t="s">
        <v>840</v>
      </c>
      <c r="B7" s="5" t="n">
        <v>37387</v>
      </c>
      <c r="C7" s="5" t="n">
        <v>39852</v>
      </c>
      <c r="D7" s="5" t="n">
        <v>43169</v>
      </c>
    </row>
    <row r="8" spans="1:4">
      <c r="A8" s="3" t="s">
        <v>841</v>
      </c>
    </row>
    <row r="9" spans="1:4">
      <c r="A9" s="4" t="s">
        <v>842</v>
      </c>
      <c r="B9" s="5" t="n">
        <v>-13625</v>
      </c>
      <c r="C9" s="5" t="n">
        <v>19709</v>
      </c>
      <c r="D9" s="5" t="n">
        <v>10493</v>
      </c>
    </row>
    <row r="10" spans="1:4">
      <c r="A10" s="4" t="s">
        <v>843</v>
      </c>
      <c r="D10" s="5" t="n">
        <v>18021</v>
      </c>
    </row>
    <row r="11" spans="1:4">
      <c r="A11" s="4" t="s">
        <v>844</v>
      </c>
      <c r="C11" s="5" t="n">
        <v>149878</v>
      </c>
      <c r="D11" s="5" t="n">
        <v>145514</v>
      </c>
    </row>
    <row r="12" spans="1:4">
      <c r="A12" s="4" t="s">
        <v>845</v>
      </c>
      <c r="B12" s="5" t="n">
        <v>6281</v>
      </c>
      <c r="C12" s="5" t="n">
        <v>6297</v>
      </c>
      <c r="D12" s="5" t="n">
        <v>5814</v>
      </c>
    </row>
    <row r="13" spans="1:4">
      <c r="A13" s="4" t="s">
        <v>846</v>
      </c>
      <c r="B13" s="5" t="n">
        <v>-7344</v>
      </c>
      <c r="C13" s="5" t="n">
        <v>175884</v>
      </c>
      <c r="D13" s="5" t="n">
        <v>179842</v>
      </c>
    </row>
    <row r="14" spans="1:4">
      <c r="A14" s="4" t="s">
        <v>847</v>
      </c>
      <c r="B14" s="5" t="n">
        <v>-49552</v>
      </c>
      <c r="C14" s="5" t="n">
        <v>-49814</v>
      </c>
      <c r="D14" s="5" t="n">
        <v>-49440</v>
      </c>
    </row>
    <row r="15" spans="1:4">
      <c r="A15" s="4" t="s">
        <v>639</v>
      </c>
      <c r="B15" s="5" t="n">
        <v>1353723</v>
      </c>
      <c r="C15" s="5" t="n">
        <v>1373232</v>
      </c>
      <c r="D15" s="5" t="n">
        <v>1207310</v>
      </c>
    </row>
    <row r="16" spans="1:4">
      <c r="A16" s="4" t="s">
        <v>848</v>
      </c>
    </row>
    <row r="17" spans="1:4">
      <c r="A17" s="3" t="s">
        <v>815</v>
      </c>
    </row>
    <row r="18" spans="1:4">
      <c r="A18" s="4" t="s">
        <v>636</v>
      </c>
      <c r="B18" s="5" t="n">
        <v>2550824</v>
      </c>
      <c r="C18" s="5" t="n">
        <v>2392281</v>
      </c>
      <c r="D18" s="5" t="n">
        <v>2225935</v>
      </c>
    </row>
    <row r="19" spans="1:4">
      <c r="A19" s="4" t="s">
        <v>838</v>
      </c>
      <c r="B19" s="5" t="n">
        <v>17171</v>
      </c>
      <c r="C19" s="5" t="n">
        <v>19165</v>
      </c>
      <c r="D19" s="5" t="n">
        <v>20475</v>
      </c>
    </row>
    <row r="20" spans="1:4">
      <c r="A20" s="4" t="s">
        <v>839</v>
      </c>
      <c r="B20" s="5" t="n">
        <v>37817</v>
      </c>
      <c r="C20" s="5" t="n">
        <v>41441</v>
      </c>
      <c r="D20" s="5" t="n">
        <v>49670</v>
      </c>
    </row>
    <row r="21" spans="1:4">
      <c r="A21" s="4" t="s">
        <v>840</v>
      </c>
      <c r="B21" s="5" t="n">
        <v>54988</v>
      </c>
      <c r="C21" s="5" t="n">
        <v>60606</v>
      </c>
      <c r="D21" s="5" t="n">
        <v>70145</v>
      </c>
    </row>
    <row r="22" spans="1:4">
      <c r="A22" s="3" t="s">
        <v>841</v>
      </c>
    </row>
    <row r="23" spans="1:4">
      <c r="A23" s="4" t="s">
        <v>842</v>
      </c>
      <c r="B23" s="5" t="n">
        <v>-13625</v>
      </c>
      <c r="C23" s="5" t="n">
        <v>19709</v>
      </c>
      <c r="D23" s="5" t="n">
        <v>10493</v>
      </c>
    </row>
    <row r="24" spans="1:4">
      <c r="A24" s="4" t="s">
        <v>843</v>
      </c>
      <c r="D24" s="5" t="n">
        <v>18021</v>
      </c>
    </row>
    <row r="25" spans="1:4">
      <c r="A25" s="4" t="s">
        <v>844</v>
      </c>
      <c r="C25" s="5" t="n">
        <v>149878</v>
      </c>
      <c r="D25" s="5" t="n">
        <v>145514</v>
      </c>
    </row>
    <row r="26" spans="1:4">
      <c r="A26" s="4" t="s">
        <v>846</v>
      </c>
      <c r="B26" s="5" t="n">
        <v>-13625</v>
      </c>
      <c r="C26" s="5" t="n">
        <v>169587</v>
      </c>
      <c r="D26" s="5" t="n">
        <v>174028</v>
      </c>
    </row>
    <row r="27" spans="1:4">
      <c r="A27" s="4" t="s">
        <v>849</v>
      </c>
      <c r="B27" s="5" t="n">
        <v>-79127</v>
      </c>
      <c r="C27" s="5" t="n">
        <v>-71650</v>
      </c>
      <c r="D27" s="5" t="n">
        <v>-77827</v>
      </c>
    </row>
    <row r="28" spans="1:4">
      <c r="A28" s="4" t="s">
        <v>639</v>
      </c>
      <c r="B28" s="5" t="n">
        <v>2513060</v>
      </c>
      <c r="C28" s="5" t="n">
        <v>2550824</v>
      </c>
      <c r="D28" s="5" t="n">
        <v>2392281</v>
      </c>
    </row>
    <row r="29" spans="1:4">
      <c r="A29" s="4" t="s">
        <v>850</v>
      </c>
    </row>
    <row r="30" spans="1:4">
      <c r="A30" s="3" t="s">
        <v>815</v>
      </c>
    </row>
    <row r="31" spans="1:4">
      <c r="A31" s="4" t="s">
        <v>636</v>
      </c>
      <c r="B31" s="5" t="n">
        <v>-1177592</v>
      </c>
      <c r="C31" s="5" t="n">
        <v>-1184971</v>
      </c>
      <c r="D31" s="5" t="n">
        <v>-1192196</v>
      </c>
    </row>
    <row r="32" spans="1:4">
      <c r="A32" s="4" t="s">
        <v>839</v>
      </c>
      <c r="B32" s="5" t="n">
        <v>-17601</v>
      </c>
      <c r="C32" s="5" t="n">
        <v>-20754</v>
      </c>
      <c r="D32" s="5" t="n">
        <v>-26976</v>
      </c>
    </row>
    <row r="33" spans="1:4">
      <c r="A33" s="4" t="s">
        <v>840</v>
      </c>
      <c r="B33" s="5" t="n">
        <v>-17601</v>
      </c>
      <c r="C33" s="5" t="n">
        <v>-20754</v>
      </c>
      <c r="D33" s="5" t="n">
        <v>-26976</v>
      </c>
    </row>
    <row r="34" spans="1:4">
      <c r="A34" s="3" t="s">
        <v>841</v>
      </c>
    </row>
    <row r="35" spans="1:4">
      <c r="A35" s="4" t="s">
        <v>843</v>
      </c>
      <c r="D35" s="5" t="n">
        <v>0</v>
      </c>
    </row>
    <row r="36" spans="1:4">
      <c r="A36" s="4" t="s">
        <v>844</v>
      </c>
      <c r="C36" s="5" t="n">
        <v>0</v>
      </c>
      <c r="D36" s="5" t="n">
        <v>0</v>
      </c>
    </row>
    <row r="37" spans="1:4">
      <c r="A37" s="4" t="s">
        <v>845</v>
      </c>
      <c r="B37" s="5" t="n">
        <v>6281</v>
      </c>
      <c r="C37" s="5" t="n">
        <v>6297</v>
      </c>
      <c r="D37" s="5" t="n">
        <v>5814</v>
      </c>
    </row>
    <row r="38" spans="1:4">
      <c r="A38" s="4" t="s">
        <v>846</v>
      </c>
      <c r="B38" s="5" t="n">
        <v>6281</v>
      </c>
      <c r="C38" s="5" t="n">
        <v>6297</v>
      </c>
      <c r="D38" s="5" t="n">
        <v>5814</v>
      </c>
    </row>
    <row r="39" spans="1:4">
      <c r="A39" s="4" t="s">
        <v>847</v>
      </c>
      <c r="B39" s="5" t="n">
        <v>-49552</v>
      </c>
      <c r="C39" s="5" t="n">
        <v>-49814</v>
      </c>
      <c r="D39" s="5" t="n">
        <v>-49440</v>
      </c>
    </row>
    <row r="40" spans="1:4">
      <c r="A40" s="4" t="s">
        <v>849</v>
      </c>
      <c r="B40" s="5" t="n">
        <v>79127</v>
      </c>
      <c r="C40" s="5" t="n">
        <v>71650</v>
      </c>
      <c r="D40" s="5" t="n">
        <v>77827</v>
      </c>
    </row>
    <row r="41" spans="1:4">
      <c r="A41" s="4" t="s">
        <v>639</v>
      </c>
      <c r="B41" s="6" t="n">
        <v>-1159337</v>
      </c>
      <c r="C41" s="6" t="n">
        <v>-1177592</v>
      </c>
      <c r="D41" s="6" t="n">
        <v>-118497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05</v>
      </c>
      <c r="C1" s="2" t="s">
        <v>485</v>
      </c>
    </row>
    <row r="2" spans="1:3">
      <c r="A2" s="3" t="s">
        <v>833</v>
      </c>
    </row>
    <row r="3" spans="1:3">
      <c r="A3" s="4" t="s">
        <v>852</v>
      </c>
      <c r="B3" s="6" t="n">
        <v>270473</v>
      </c>
      <c r="C3" s="6" t="n">
        <v>268962</v>
      </c>
    </row>
    <row r="4" spans="1:3">
      <c r="A4" s="4" t="s">
        <v>853</v>
      </c>
      <c r="B4" s="5" t="n">
        <v>574452</v>
      </c>
      <c r="C4" s="5" t="n">
        <v>580435</v>
      </c>
    </row>
    <row r="5" spans="1:3">
      <c r="A5" s="4" t="s">
        <v>854</v>
      </c>
      <c r="B5" s="5" t="n">
        <v>314412</v>
      </c>
      <c r="C5" s="5" t="n">
        <v>328195</v>
      </c>
    </row>
    <row r="6" spans="1:3">
      <c r="A6" s="4" t="s">
        <v>855</v>
      </c>
      <c r="B6" s="6" t="n">
        <v>1159337</v>
      </c>
      <c r="C6" s="6" t="n">
        <v>117759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56</v>
      </c>
      <c r="B1" s="2" t="s">
        <v>205</v>
      </c>
      <c r="C1" s="2" t="s">
        <v>485</v>
      </c>
    </row>
    <row r="2" spans="1:3">
      <c r="A2" s="3" t="s">
        <v>833</v>
      </c>
    </row>
    <row r="3" spans="1:3">
      <c r="A3" s="4" t="s">
        <v>857</v>
      </c>
      <c r="B3" s="4" t="s">
        <v>858</v>
      </c>
      <c r="C3" s="4" t="s">
        <v>858</v>
      </c>
    </row>
    <row r="4" spans="1:3">
      <c r="A4" s="4" t="s">
        <v>859</v>
      </c>
      <c r="B4" s="4" t="s">
        <v>860</v>
      </c>
      <c r="C4" s="4" t="s">
        <v>86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05</v>
      </c>
      <c r="C1" s="2" t="s">
        <v>485</v>
      </c>
    </row>
    <row r="2" spans="1:3">
      <c r="A2" s="4" t="s">
        <v>823</v>
      </c>
    </row>
    <row r="3" spans="1:3">
      <c r="A3" s="3" t="s">
        <v>815</v>
      </c>
    </row>
    <row r="4" spans="1:3">
      <c r="A4" s="4" t="s">
        <v>862</v>
      </c>
      <c r="B4" s="6" t="n">
        <v>-139783</v>
      </c>
      <c r="C4" s="6" t="n">
        <v>-150030</v>
      </c>
    </row>
    <row r="5" spans="1:3">
      <c r="A5" s="4" t="s">
        <v>863</v>
      </c>
      <c r="B5" s="5" t="n">
        <v>151499</v>
      </c>
      <c r="C5" s="5" t="n">
        <v>163143</v>
      </c>
    </row>
    <row r="6" spans="1:3">
      <c r="A6" s="4" t="s">
        <v>827</v>
      </c>
    </row>
    <row r="7" spans="1:3">
      <c r="A7" s="3" t="s">
        <v>815</v>
      </c>
    </row>
    <row r="8" spans="1:3">
      <c r="A8" s="4" t="s">
        <v>862</v>
      </c>
      <c r="B8" s="5" t="n">
        <v>149644</v>
      </c>
      <c r="C8" s="5" t="n">
        <v>161138</v>
      </c>
    </row>
    <row r="9" spans="1:3">
      <c r="A9" s="4" t="s">
        <v>863</v>
      </c>
      <c r="B9" s="6" t="n">
        <v>-139499</v>
      </c>
      <c r="C9" s="6" t="n">
        <v>-14972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28</v>
      </c>
    </row>
    <row r="2" spans="1:2">
      <c r="A2" s="3" t="s">
        <v>815</v>
      </c>
    </row>
    <row r="3" spans="1:2">
      <c r="A3" s="4" t="s">
        <v>865</v>
      </c>
      <c r="B3" s="6" t="n">
        <v>3104090</v>
      </c>
    </row>
    <row r="4" spans="1:2">
      <c r="A4" s="4" t="s">
        <v>866</v>
      </c>
    </row>
    <row r="5" spans="1:2">
      <c r="A5" s="3" t="s">
        <v>815</v>
      </c>
    </row>
    <row r="6" spans="1:2">
      <c r="A6" s="4" t="s">
        <v>865</v>
      </c>
      <c r="B6" s="5" t="n">
        <v>65895</v>
      </c>
    </row>
    <row r="7" spans="1:2">
      <c r="A7" s="4" t="s">
        <v>867</v>
      </c>
    </row>
    <row r="8" spans="1:2">
      <c r="A8" s="3" t="s">
        <v>815</v>
      </c>
    </row>
    <row r="9" spans="1:2">
      <c r="A9" s="4" t="s">
        <v>865</v>
      </c>
      <c r="B9" s="5" t="n">
        <v>73658</v>
      </c>
    </row>
    <row r="10" spans="1:2">
      <c r="A10" s="4" t="s">
        <v>868</v>
      </c>
    </row>
    <row r="11" spans="1:2">
      <c r="A11" s="3" t="s">
        <v>815</v>
      </c>
    </row>
    <row r="12" spans="1:2">
      <c r="A12" s="4" t="s">
        <v>865</v>
      </c>
      <c r="B12" s="5" t="n">
        <v>87648</v>
      </c>
    </row>
    <row r="13" spans="1:2">
      <c r="A13" s="4" t="s">
        <v>869</v>
      </c>
    </row>
    <row r="14" spans="1:2">
      <c r="A14" s="3" t="s">
        <v>815</v>
      </c>
    </row>
    <row r="15" spans="1:2">
      <c r="A15" s="4" t="s">
        <v>865</v>
      </c>
      <c r="B15" s="6" t="n">
        <v>28768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s>
  <sheetData>
    <row r="1" spans="1:5">
      <c r="A1" s="1" t="s">
        <v>870</v>
      </c>
      <c r="B1" s="2" t="s">
        <v>1</v>
      </c>
    </row>
    <row r="2" spans="1:5">
      <c r="B2" s="2" t="s">
        <v>28</v>
      </c>
      <c r="C2" s="2" t="s">
        <v>871</v>
      </c>
      <c r="D2" s="2" t="s">
        <v>872</v>
      </c>
      <c r="E2" s="2" t="s">
        <v>873</v>
      </c>
    </row>
    <row r="3" spans="1:5">
      <c r="A3" s="3" t="s">
        <v>874</v>
      </c>
    </row>
    <row r="4" spans="1:5">
      <c r="A4" s="4" t="s">
        <v>875</v>
      </c>
      <c r="D4" s="6" t="n">
        <v>36000000</v>
      </c>
      <c r="E4" s="6" t="n">
        <v>36000000</v>
      </c>
    </row>
    <row r="5" spans="1:5">
      <c r="A5" s="4" t="s">
        <v>876</v>
      </c>
      <c r="C5" s="6" t="n">
        <v>1051404</v>
      </c>
      <c r="D5" s="6" t="n">
        <v>31163611</v>
      </c>
      <c r="E5" s="6" t="n">
        <v>31163611</v>
      </c>
    </row>
    <row r="6" spans="1:5">
      <c r="A6" s="4" t="s">
        <v>877</v>
      </c>
      <c r="D6" s="6" t="n">
        <v>10</v>
      </c>
      <c r="E6" s="6" t="n">
        <v>10</v>
      </c>
    </row>
    <row r="7" spans="1:5">
      <c r="A7" s="4" t="s">
        <v>878</v>
      </c>
      <c r="C7" s="4" t="s">
        <v>879</v>
      </c>
      <c r="D7" s="4" t="s">
        <v>879</v>
      </c>
    </row>
    <row r="8" spans="1:5">
      <c r="A8" s="4" t="s">
        <v>567</v>
      </c>
    </row>
    <row r="9" spans="1:5">
      <c r="A9" s="3" t="s">
        <v>874</v>
      </c>
    </row>
    <row r="10" spans="1:5">
      <c r="A10" s="4" t="s">
        <v>880</v>
      </c>
      <c r="B10" s="6" t="n">
        <v>1500000</v>
      </c>
    </row>
    <row r="11" spans="1:5">
      <c r="A11" s="4" t="s">
        <v>881</v>
      </c>
      <c r="C11" s="5" t="n">
        <v>30000000</v>
      </c>
      <c r="D11" s="5" t="n">
        <v>30000000</v>
      </c>
    </row>
    <row r="12" spans="1:5">
      <c r="A12" s="4" t="s">
        <v>882</v>
      </c>
      <c r="C12" s="5" t="n">
        <v>5</v>
      </c>
      <c r="D12" s="5" t="n">
        <v>5</v>
      </c>
    </row>
    <row r="13" spans="1:5">
      <c r="A13" s="4" t="s">
        <v>883</v>
      </c>
      <c r="C13" s="7" t="n">
        <v>8.49</v>
      </c>
    </row>
    <row r="14" spans="1:5">
      <c r="A14" s="4" t="s">
        <v>884</v>
      </c>
      <c r="C14" s="5" t="n">
        <v>35557636</v>
      </c>
      <c r="D14" s="5" t="n">
        <v>35557636</v>
      </c>
      <c r="E14" s="5" t="n">
        <v>3778339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05</v>
      </c>
      <c r="C2" s="2" t="s">
        <v>485</v>
      </c>
    </row>
    <row r="3" spans="1:3">
      <c r="A3" s="3" t="s">
        <v>886</v>
      </c>
    </row>
    <row r="4" spans="1:3">
      <c r="A4" s="4" t="s">
        <v>887</v>
      </c>
      <c r="B4" s="4" t="s">
        <v>510</v>
      </c>
    </row>
    <row r="5" spans="1:3">
      <c r="A5" s="4" t="s">
        <v>888</v>
      </c>
      <c r="C5" s="6" t="n">
        <v>3116361</v>
      </c>
    </row>
    <row r="6" spans="1:3">
      <c r="A6" s="4" t="s">
        <v>889</v>
      </c>
      <c r="C6" s="6" t="n">
        <v>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05</v>
      </c>
      <c r="C2" s="2" t="s">
        <v>485</v>
      </c>
    </row>
    <row r="3" spans="1:3">
      <c r="A3" s="4" t="s">
        <v>891</v>
      </c>
      <c r="B3" s="4" t="s">
        <v>510</v>
      </c>
    </row>
    <row r="4" spans="1:3">
      <c r="A4" s="4" t="s">
        <v>892</v>
      </c>
      <c r="B4" s="4" t="s">
        <v>893</v>
      </c>
    </row>
    <row r="5" spans="1:3">
      <c r="A5" s="4" t="s">
        <v>894</v>
      </c>
      <c r="B5" s="4" t="s">
        <v>510</v>
      </c>
    </row>
    <row r="6" spans="1:3">
      <c r="A6" s="4" t="s">
        <v>895</v>
      </c>
      <c r="B6" s="6" t="n">
        <v>10698848</v>
      </c>
      <c r="C6" s="6" t="n">
        <v>10252276</v>
      </c>
    </row>
    <row r="7" spans="1:3">
      <c r="A7" s="4" t="s">
        <v>896</v>
      </c>
      <c r="B7" s="6" t="n">
        <v>873827</v>
      </c>
      <c r="C7" s="6" t="n">
        <v>482903</v>
      </c>
    </row>
    <row r="8" spans="1:3">
      <c r="A8" s="4" t="s">
        <v>897</v>
      </c>
      <c r="B8" s="4" t="s">
        <v>503</v>
      </c>
      <c r="C8" s="4" t="s">
        <v>898</v>
      </c>
    </row>
    <row r="9" spans="1:3">
      <c r="A9" s="4" t="s">
        <v>899</v>
      </c>
      <c r="B9" s="4" t="s">
        <v>510</v>
      </c>
    </row>
    <row r="10" spans="1:3">
      <c r="A10" s="4" t="s">
        <v>900</v>
      </c>
      <c r="B10" s="4" t="s">
        <v>510</v>
      </c>
    </row>
    <row r="11" spans="1:3">
      <c r="A11" s="4" t="s">
        <v>901</v>
      </c>
      <c r="B11" s="6" t="n">
        <v>629353</v>
      </c>
    </row>
    <row r="12" spans="1:3">
      <c r="A12" s="4" t="s">
        <v>902</v>
      </c>
    </row>
    <row r="13" spans="1:3">
      <c r="A13" s="4" t="s">
        <v>903</v>
      </c>
      <c r="B13" s="4" t="s">
        <v>90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485</v>
      </c>
      <c r="C2" s="2" t="s">
        <v>672</v>
      </c>
    </row>
    <row r="3" spans="1:3">
      <c r="A3" s="3" t="s">
        <v>886</v>
      </c>
    </row>
    <row r="4" spans="1:3">
      <c r="A4" s="4" t="s">
        <v>906</v>
      </c>
      <c r="B4" s="6" t="n">
        <v>993316</v>
      </c>
      <c r="C4" s="6" t="n">
        <v>876226</v>
      </c>
    </row>
    <row r="5" spans="1:3">
      <c r="A5" s="4" t="s">
        <v>133</v>
      </c>
      <c r="B5" s="6" t="n">
        <v>5453632</v>
      </c>
      <c r="C5" s="6" t="n">
        <v>8725811</v>
      </c>
    </row>
    <row r="6" spans="1:3">
      <c r="A6" s="4" t="s">
        <v>907</v>
      </c>
      <c r="B6" s="7" t="n">
        <v>1.75</v>
      </c>
      <c r="C6" s="7" t="n">
        <v>2.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8</v>
      </c>
      <c r="B1" s="2" t="s">
        <v>1</v>
      </c>
    </row>
    <row r="2" spans="1:5">
      <c r="B2" s="2" t="s">
        <v>27</v>
      </c>
      <c r="C2" s="2" t="s">
        <v>28</v>
      </c>
      <c r="D2" s="2" t="s">
        <v>29</v>
      </c>
      <c r="E2" s="2" t="s">
        <v>144</v>
      </c>
    </row>
    <row r="3" spans="1:5">
      <c r="A3" s="4" t="s">
        <v>636</v>
      </c>
      <c r="C3" s="6" t="n">
        <v>65120458</v>
      </c>
      <c r="D3" s="6" t="n">
        <v>69529225</v>
      </c>
      <c r="E3" s="6" t="n">
        <v>70773742</v>
      </c>
    </row>
    <row r="4" spans="1:5">
      <c r="A4" s="3" t="s">
        <v>909</v>
      </c>
    </row>
    <row r="5" spans="1:5">
      <c r="A5" s="4" t="s">
        <v>910</v>
      </c>
      <c r="B5" s="6" t="n">
        <v>15694</v>
      </c>
      <c r="C5" s="5" t="n">
        <v>465175</v>
      </c>
      <c r="D5" s="5" t="n">
        <v>-1469105</v>
      </c>
      <c r="E5" s="5" t="n">
        <v>-549845</v>
      </c>
    </row>
    <row r="6" spans="1:5">
      <c r="A6" s="4" t="s">
        <v>911</v>
      </c>
      <c r="C6" s="5" t="n">
        <v>-49661</v>
      </c>
      <c r="D6" s="5" t="n">
        <v>262359</v>
      </c>
      <c r="E6" s="5" t="n">
        <v>19610</v>
      </c>
    </row>
    <row r="7" spans="1:5">
      <c r="A7" s="3" t="s">
        <v>912</v>
      </c>
    </row>
    <row r="8" spans="1:5">
      <c r="A8" s="4" t="s">
        <v>913</v>
      </c>
      <c r="B8" s="5" t="n">
        <v>14135</v>
      </c>
      <c r="C8" s="5" t="n">
        <v>418944</v>
      </c>
      <c r="D8" s="5" t="n">
        <v>-121957</v>
      </c>
      <c r="E8" s="5" t="n">
        <v>0</v>
      </c>
    </row>
    <row r="9" spans="1:5">
      <c r="A9" s="3" t="s">
        <v>914</v>
      </c>
    </row>
    <row r="10" spans="1:5">
      <c r="A10" s="4" t="s">
        <v>915</v>
      </c>
      <c r="B10" s="5" t="n">
        <v>-7636</v>
      </c>
      <c r="C10" s="5" t="n">
        <v>-226323</v>
      </c>
      <c r="D10" s="5" t="n">
        <v>-908801</v>
      </c>
      <c r="E10" s="5" t="n">
        <v>-227905</v>
      </c>
    </row>
    <row r="11" spans="1:5">
      <c r="A11" s="4" t="s">
        <v>916</v>
      </c>
      <c r="C11" s="5" t="n">
        <v>-194</v>
      </c>
      <c r="D11" s="5" t="n">
        <v>570</v>
      </c>
      <c r="E11" s="5" t="n">
        <v>634</v>
      </c>
    </row>
    <row r="12" spans="1:5">
      <c r="A12" s="3" t="s">
        <v>104</v>
      </c>
    </row>
    <row r="13" spans="1:5">
      <c r="A13" s="4" t="s">
        <v>917</v>
      </c>
      <c r="B13" s="5" t="n">
        <v>359</v>
      </c>
      <c r="C13" s="5" t="n">
        <v>10647</v>
      </c>
      <c r="D13" s="5" t="n">
        <v>-177806</v>
      </c>
      <c r="E13" s="5" t="n">
        <v>-179842</v>
      </c>
    </row>
    <row r="14" spans="1:5">
      <c r="A14" s="4" t="s">
        <v>918</v>
      </c>
      <c r="C14" s="5" t="n">
        <v>-1810</v>
      </c>
      <c r="D14" s="5" t="n">
        <v>30227</v>
      </c>
      <c r="E14" s="5" t="n">
        <v>30572</v>
      </c>
    </row>
    <row r="15" spans="1:5">
      <c r="A15" s="4" t="s">
        <v>639</v>
      </c>
      <c r="B15" s="6" t="n">
        <v>2274563</v>
      </c>
      <c r="C15" s="5" t="n">
        <v>67418035</v>
      </c>
      <c r="D15" s="5" t="n">
        <v>65120458</v>
      </c>
      <c r="E15" s="5" t="n">
        <v>69529225</v>
      </c>
    </row>
    <row r="16" spans="1:5">
      <c r="A16" s="4" t="s">
        <v>919</v>
      </c>
    </row>
    <row r="17" spans="1:5">
      <c r="A17" s="4" t="s">
        <v>636</v>
      </c>
      <c r="C17" s="5" t="n">
        <v>1822158</v>
      </c>
      <c r="D17" s="5" t="n">
        <v>3139880</v>
      </c>
      <c r="E17" s="5" t="n">
        <v>3670115</v>
      </c>
    </row>
    <row r="18" spans="1:5">
      <c r="A18" s="3" t="s">
        <v>909</v>
      </c>
    </row>
    <row r="19" spans="1:5">
      <c r="A19" s="4" t="s">
        <v>910</v>
      </c>
      <c r="C19" s="5" t="n">
        <v>519549</v>
      </c>
      <c r="D19" s="5" t="n">
        <v>-1229348</v>
      </c>
      <c r="E19" s="5" t="n">
        <v>-2406287</v>
      </c>
    </row>
    <row r="20" spans="1:5">
      <c r="A20" s="4" t="s">
        <v>911</v>
      </c>
      <c r="C20" s="5" t="n">
        <v>-63395</v>
      </c>
      <c r="D20" s="5" t="n">
        <v>242555</v>
      </c>
      <c r="E20" s="5" t="n">
        <v>19610</v>
      </c>
    </row>
    <row r="21" spans="1:5">
      <c r="A21" s="3" t="s">
        <v>920</v>
      </c>
    </row>
    <row r="22" spans="1:5">
      <c r="A22" s="4" t="s">
        <v>921</v>
      </c>
      <c r="C22" s="5" t="n">
        <v>-54374</v>
      </c>
      <c r="D22" s="5" t="n">
        <v>-239757</v>
      </c>
      <c r="E22" s="5" t="n">
        <v>1856442</v>
      </c>
    </row>
    <row r="23" spans="1:5">
      <c r="A23" s="4" t="s">
        <v>922</v>
      </c>
      <c r="C23" s="5" t="n">
        <v>13734</v>
      </c>
      <c r="D23" s="5" t="n">
        <v>19804</v>
      </c>
      <c r="E23" s="5" t="n">
        <v>0</v>
      </c>
    </row>
    <row r="24" spans="1:5">
      <c r="A24" s="3" t="s">
        <v>912</v>
      </c>
    </row>
    <row r="25" spans="1:5">
      <c r="A25" s="4" t="s">
        <v>913</v>
      </c>
      <c r="C25" s="5" t="n">
        <v>418944</v>
      </c>
      <c r="D25" s="5" t="n">
        <v>-121957</v>
      </c>
      <c r="E25" s="5" t="n">
        <v>0</v>
      </c>
    </row>
    <row r="26" spans="1:5">
      <c r="A26" s="4" t="s">
        <v>923</v>
      </c>
      <c r="C26" s="5" t="n">
        <v>-37721</v>
      </c>
      <c r="D26" s="5" t="n">
        <v>10981</v>
      </c>
      <c r="E26" s="5" t="n">
        <v>0</v>
      </c>
    </row>
    <row r="27" spans="1:5">
      <c r="A27" s="3" t="s">
        <v>104</v>
      </c>
    </row>
    <row r="28" spans="1:5">
      <c r="A28" s="4" t="s">
        <v>639</v>
      </c>
      <c r="C28" s="5" t="n">
        <v>2618895</v>
      </c>
      <c r="D28" s="5" t="n">
        <v>1822158</v>
      </c>
      <c r="E28" s="5" t="n">
        <v>3139880</v>
      </c>
    </row>
    <row r="29" spans="1:5">
      <c r="A29" s="4" t="s">
        <v>924</v>
      </c>
    </row>
    <row r="30" spans="1:5">
      <c r="A30" s="4" t="s">
        <v>636</v>
      </c>
      <c r="C30" s="5" t="n">
        <v>-415249</v>
      </c>
      <c r="D30" s="5" t="n">
        <v>492982</v>
      </c>
      <c r="E30" s="5" t="n">
        <v>720253</v>
      </c>
    </row>
    <row r="31" spans="1:5">
      <c r="A31" s="3" t="s">
        <v>914</v>
      </c>
    </row>
    <row r="32" spans="1:5">
      <c r="A32" s="4" t="s">
        <v>915</v>
      </c>
      <c r="C32" s="5" t="n">
        <v>-227787</v>
      </c>
      <c r="D32" s="5" t="n">
        <v>-908801</v>
      </c>
      <c r="E32" s="5" t="n">
        <v>-223940</v>
      </c>
    </row>
    <row r="33" spans="1:5">
      <c r="A33" s="4" t="s">
        <v>916</v>
      </c>
      <c r="C33" s="5" t="n">
        <v>111</v>
      </c>
      <c r="D33" s="5" t="n">
        <v>570</v>
      </c>
      <c r="E33" s="5" t="n">
        <v>-40</v>
      </c>
    </row>
    <row r="34" spans="1:5">
      <c r="A34" s="3" t="s">
        <v>925</v>
      </c>
    </row>
    <row r="35" spans="1:5">
      <c r="A35" s="4" t="s">
        <v>926</v>
      </c>
      <c r="C35" s="5" t="n">
        <v>1464</v>
      </c>
      <c r="D35" s="5" t="n">
        <v>0</v>
      </c>
      <c r="E35" s="5" t="n">
        <v>-3965</v>
      </c>
    </row>
    <row r="36" spans="1:5">
      <c r="A36" s="4" t="s">
        <v>927</v>
      </c>
      <c r="C36" s="5" t="n">
        <v>-305</v>
      </c>
      <c r="D36" s="5" t="n">
        <v>0</v>
      </c>
      <c r="E36" s="5" t="n">
        <v>674</v>
      </c>
    </row>
    <row r="37" spans="1:5">
      <c r="A37" s="3" t="s">
        <v>104</v>
      </c>
    </row>
    <row r="38" spans="1:5">
      <c r="A38" s="4" t="s">
        <v>639</v>
      </c>
      <c r="C38" s="5" t="n">
        <v>-641766</v>
      </c>
      <c r="D38" s="5" t="n">
        <v>-415249</v>
      </c>
      <c r="E38" s="5" t="n">
        <v>492982</v>
      </c>
    </row>
    <row r="39" spans="1:5">
      <c r="A39" s="4" t="s">
        <v>928</v>
      </c>
    </row>
    <row r="40" spans="1:5">
      <c r="A40" s="4" t="s">
        <v>636</v>
      </c>
      <c r="C40" s="5" t="n">
        <v>-273510</v>
      </c>
      <c r="D40" s="5" t="n">
        <v>-125931</v>
      </c>
      <c r="E40" s="5" t="n">
        <v>23339</v>
      </c>
    </row>
    <row r="41" spans="1:5">
      <c r="A41" s="3" t="s">
        <v>909</v>
      </c>
    </row>
    <row r="42" spans="1:5">
      <c r="A42" s="4" t="s">
        <v>910</v>
      </c>
      <c r="C42" s="5" t="n">
        <v>0</v>
      </c>
      <c r="D42" s="5" t="n">
        <v>0</v>
      </c>
      <c r="E42" s="5" t="n">
        <v>0</v>
      </c>
    </row>
    <row r="43" spans="1:5">
      <c r="A43" s="4" t="s">
        <v>911</v>
      </c>
      <c r="C43" s="5" t="n">
        <v>0</v>
      </c>
      <c r="D43" s="5" t="n">
        <v>0</v>
      </c>
      <c r="E43" s="5" t="n">
        <v>0</v>
      </c>
    </row>
    <row r="44" spans="1:5">
      <c r="A44" s="3" t="s">
        <v>920</v>
      </c>
    </row>
    <row r="45" spans="1:5">
      <c r="A45" s="4" t="s">
        <v>921</v>
      </c>
      <c r="C45" s="5" t="n">
        <v>0</v>
      </c>
      <c r="D45" s="5" t="n">
        <v>0</v>
      </c>
      <c r="E45" s="5" t="n">
        <v>0</v>
      </c>
    </row>
    <row r="46" spans="1:5">
      <c r="A46" s="4" t="s">
        <v>922</v>
      </c>
      <c r="C46" s="5" t="n">
        <v>0</v>
      </c>
      <c r="D46" s="5" t="n">
        <v>0</v>
      </c>
      <c r="E46" s="5" t="n">
        <v>0</v>
      </c>
    </row>
    <row r="47" spans="1:5">
      <c r="A47" s="3" t="s">
        <v>912</v>
      </c>
    </row>
    <row r="48" spans="1:5">
      <c r="A48" s="4" t="s">
        <v>913</v>
      </c>
      <c r="C48" s="5" t="n">
        <v>0</v>
      </c>
      <c r="D48" s="5" t="n">
        <v>0</v>
      </c>
      <c r="E48" s="5" t="n">
        <v>0</v>
      </c>
    </row>
    <row r="49" spans="1:5">
      <c r="A49" s="4" t="s">
        <v>923</v>
      </c>
      <c r="C49" s="5" t="n">
        <v>0</v>
      </c>
      <c r="D49" s="5" t="n">
        <v>0</v>
      </c>
      <c r="E49" s="5" t="n">
        <v>0</v>
      </c>
    </row>
    <row r="50" spans="1:5">
      <c r="A50" s="3" t="s">
        <v>914</v>
      </c>
    </row>
    <row r="51" spans="1:5">
      <c r="A51" s="4" t="s">
        <v>915</v>
      </c>
      <c r="C51" s="5" t="n">
        <v>0</v>
      </c>
      <c r="D51" s="5" t="n">
        <v>0</v>
      </c>
      <c r="E51" s="5" t="n">
        <v>0</v>
      </c>
    </row>
    <row r="52" spans="1:5">
      <c r="A52" s="4" t="s">
        <v>916</v>
      </c>
      <c r="C52" s="5" t="n">
        <v>0</v>
      </c>
      <c r="D52" s="5" t="n">
        <v>0</v>
      </c>
      <c r="E52" s="5" t="n">
        <v>0</v>
      </c>
    </row>
    <row r="53" spans="1:5">
      <c r="A53" s="3" t="s">
        <v>925</v>
      </c>
    </row>
    <row r="54" spans="1:5">
      <c r="A54" s="4" t="s">
        <v>926</v>
      </c>
      <c r="C54" s="5" t="n">
        <v>0</v>
      </c>
      <c r="D54" s="5" t="n">
        <v>0</v>
      </c>
      <c r="E54" s="5" t="n">
        <v>0</v>
      </c>
    </row>
    <row r="55" spans="1:5">
      <c r="A55" s="4" t="s">
        <v>927</v>
      </c>
      <c r="C55" s="5" t="n">
        <v>0</v>
      </c>
      <c r="D55" s="5" t="n">
        <v>0</v>
      </c>
      <c r="E55" s="5" t="n">
        <v>0</v>
      </c>
    </row>
    <row r="56" spans="1:5">
      <c r="A56" s="3" t="s">
        <v>104</v>
      </c>
    </row>
    <row r="57" spans="1:5">
      <c r="A57" s="4" t="s">
        <v>917</v>
      </c>
      <c r="C57" s="5" t="n">
        <v>10647</v>
      </c>
      <c r="D57" s="5" t="n">
        <v>-177806</v>
      </c>
      <c r="E57" s="5" t="n">
        <v>-179842</v>
      </c>
    </row>
    <row r="58" spans="1:5">
      <c r="A58" s="4" t="s">
        <v>918</v>
      </c>
      <c r="C58" s="5" t="n">
        <v>-1810</v>
      </c>
      <c r="D58" s="5" t="n">
        <v>30227</v>
      </c>
      <c r="E58" s="5" t="n">
        <v>30572</v>
      </c>
    </row>
    <row r="59" spans="1:5">
      <c r="A59" s="4" t="s">
        <v>639</v>
      </c>
      <c r="C59" s="6" t="n">
        <v>-264673</v>
      </c>
      <c r="D59" s="6" t="n">
        <v>-273510</v>
      </c>
      <c r="E59" s="6" t="n">
        <v>-125931</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05</v>
      </c>
    </row>
    <row r="3" spans="1:2">
      <c r="A3" s="3" t="s">
        <v>206</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05</v>
      </c>
      <c r="C2" s="2" t="s">
        <v>485</v>
      </c>
      <c r="D2" s="2" t="s">
        <v>672</v>
      </c>
    </row>
    <row r="3" spans="1:4">
      <c r="A3" s="3" t="s">
        <v>930</v>
      </c>
    </row>
    <row r="4" spans="1:4">
      <c r="A4" s="4" t="s">
        <v>931</v>
      </c>
      <c r="B4" s="6" t="n">
        <v>15041087</v>
      </c>
      <c r="C4" s="6" t="n">
        <v>16155821</v>
      </c>
      <c r="D4" s="6" t="n">
        <v>15339459</v>
      </c>
    </row>
    <row r="5" spans="1:4">
      <c r="A5" s="4" t="s">
        <v>932</v>
      </c>
      <c r="B5" s="5" t="n">
        <v>769153</v>
      </c>
      <c r="C5" s="5" t="n">
        <v>655565</v>
      </c>
      <c r="D5" s="5" t="n">
        <v>577074</v>
      </c>
    </row>
    <row r="6" spans="1:4">
      <c r="A6" s="4" t="s">
        <v>933</v>
      </c>
      <c r="B6" s="5" t="n">
        <v>91750</v>
      </c>
      <c r="C6" s="5" t="n">
        <v>127111</v>
      </c>
      <c r="D6" s="5" t="n">
        <v>112801</v>
      </c>
    </row>
    <row r="7" spans="1:4">
      <c r="A7" s="4" t="s">
        <v>554</v>
      </c>
      <c r="B7" s="5" t="n">
        <v>2607597</v>
      </c>
      <c r="C7" s="5" t="n">
        <v>2190194</v>
      </c>
      <c r="D7" s="5" t="n">
        <v>2026237</v>
      </c>
    </row>
    <row r="8" spans="1:4">
      <c r="A8" s="4" t="s">
        <v>930</v>
      </c>
      <c r="B8" s="5" t="n">
        <v>18509587</v>
      </c>
      <c r="C8" s="5" t="n">
        <v>19128691</v>
      </c>
      <c r="D8" s="5" t="n">
        <v>18055571</v>
      </c>
    </row>
    <row r="9" spans="1:4">
      <c r="A9" s="4" t="s">
        <v>934</v>
      </c>
      <c r="B9" s="6" t="n">
        <v>14625299</v>
      </c>
      <c r="C9" s="6" t="n">
        <v>13291190</v>
      </c>
      <c r="D9" s="6" t="n">
        <v>1351398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5</v>
      </c>
      <c r="B1" s="2" t="s">
        <v>1</v>
      </c>
    </row>
    <row r="2" spans="1:4">
      <c r="B2" s="2" t="s">
        <v>205</v>
      </c>
      <c r="C2" s="2" t="s">
        <v>485</v>
      </c>
      <c r="D2" s="2" t="s">
        <v>672</v>
      </c>
    </row>
    <row r="3" spans="1:4">
      <c r="A3" s="3" t="s">
        <v>936</v>
      </c>
    </row>
    <row r="4" spans="1:4">
      <c r="A4" s="4" t="s">
        <v>937</v>
      </c>
      <c r="B4" s="4" t="s">
        <v>510</v>
      </c>
    </row>
    <row r="5" spans="1:4">
      <c r="A5" s="4" t="s">
        <v>938</v>
      </c>
      <c r="B5" s="4" t="s">
        <v>939</v>
      </c>
    </row>
    <row r="6" spans="1:4">
      <c r="A6" s="4" t="s">
        <v>940</v>
      </c>
      <c r="B6" s="6" t="n">
        <v>917496</v>
      </c>
      <c r="C6" s="6" t="n">
        <v>1271115</v>
      </c>
      <c r="D6" s="6" t="n">
        <v>1128007</v>
      </c>
    </row>
    <row r="7" spans="1:4">
      <c r="A7" s="4" t="s">
        <v>941</v>
      </c>
      <c r="B7" s="6" t="n">
        <v>91750</v>
      </c>
      <c r="C7" s="6" t="n">
        <v>127111</v>
      </c>
      <c r="D7" s="6" t="n">
        <v>11280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42</v>
      </c>
      <c r="B1" s="2" t="s">
        <v>560</v>
      </c>
      <c r="C1" s="2" t="s">
        <v>1</v>
      </c>
    </row>
    <row r="2" spans="1:6">
      <c r="B2" s="2" t="s">
        <v>561</v>
      </c>
      <c r="C2" s="2" t="s">
        <v>27</v>
      </c>
      <c r="D2" s="2" t="s">
        <v>28</v>
      </c>
      <c r="E2" s="2" t="s">
        <v>29</v>
      </c>
      <c r="F2" s="2" t="s">
        <v>144</v>
      </c>
    </row>
    <row r="3" spans="1:6">
      <c r="A3" s="3" t="s">
        <v>943</v>
      </c>
    </row>
    <row r="4" spans="1:6">
      <c r="A4" s="4" t="s">
        <v>944</v>
      </c>
      <c r="D4" s="6" t="n">
        <v>-120744</v>
      </c>
      <c r="E4" s="6" t="n">
        <v>-298778</v>
      </c>
      <c r="F4" s="6" t="n">
        <v>-374613</v>
      </c>
    </row>
    <row r="5" spans="1:6">
      <c r="A5" s="4" t="s">
        <v>945</v>
      </c>
      <c r="C5" s="6" t="n">
        <v>5080</v>
      </c>
      <c r="D5" s="5" t="n">
        <v>150579</v>
      </c>
      <c r="E5" s="5" t="n">
        <v>32615</v>
      </c>
      <c r="F5" s="5" t="n">
        <v>31293</v>
      </c>
    </row>
    <row r="6" spans="1:6">
      <c r="A6" s="4" t="s">
        <v>563</v>
      </c>
      <c r="B6" s="6" t="n">
        <v>19402</v>
      </c>
      <c r="C6" s="5" t="n">
        <v>655</v>
      </c>
      <c r="D6" s="5" t="n">
        <v>19402</v>
      </c>
      <c r="E6" s="5" t="n">
        <v>0</v>
      </c>
      <c r="F6" s="5" t="n">
        <v>0</v>
      </c>
    </row>
    <row r="7" spans="1:6">
      <c r="A7" s="4" t="s">
        <v>160</v>
      </c>
      <c r="C7" s="5" t="n">
        <v>-2977</v>
      </c>
      <c r="D7" s="5" t="n">
        <v>-88231</v>
      </c>
      <c r="E7" s="5" t="n">
        <v>-91247</v>
      </c>
      <c r="F7" s="5" t="n">
        <v>-64996</v>
      </c>
    </row>
    <row r="8" spans="1:6">
      <c r="A8" s="4" t="s">
        <v>554</v>
      </c>
      <c r="D8" s="5" t="n">
        <v>166040</v>
      </c>
      <c r="E8" s="5" t="n">
        <v>240404</v>
      </c>
      <c r="F8" s="5" t="n">
        <v>152499</v>
      </c>
    </row>
    <row r="9" spans="1:6">
      <c r="A9" s="4" t="s">
        <v>946</v>
      </c>
      <c r="C9" s="6" t="n">
        <v>4286</v>
      </c>
      <c r="D9" s="6" t="n">
        <v>127046</v>
      </c>
      <c r="E9" s="6" t="n">
        <v>-117006</v>
      </c>
      <c r="F9" s="6" t="n">
        <v>-255817</v>
      </c>
    </row>
  </sheetData>
  <mergeCells count="2">
    <mergeCell ref="A1:A2"/>
    <mergeCell ref="C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7</v>
      </c>
      <c r="B1" s="2" t="s">
        <v>1</v>
      </c>
    </row>
    <row r="2" spans="1:5">
      <c r="B2" s="2" t="s">
        <v>27</v>
      </c>
      <c r="C2" s="2" t="s">
        <v>28</v>
      </c>
      <c r="D2" s="2" t="s">
        <v>29</v>
      </c>
      <c r="E2" s="2" t="s">
        <v>144</v>
      </c>
    </row>
    <row r="3" spans="1:5">
      <c r="A3" s="3" t="s">
        <v>943</v>
      </c>
    </row>
    <row r="4" spans="1:5">
      <c r="A4" s="4" t="s">
        <v>948</v>
      </c>
      <c r="C4" s="6" t="n">
        <v>39976</v>
      </c>
      <c r="D4" s="6" t="n">
        <v>-104365</v>
      </c>
      <c r="E4" s="6" t="n">
        <v>-77439</v>
      </c>
    </row>
    <row r="5" spans="1:5">
      <c r="A5" s="4" t="s">
        <v>156</v>
      </c>
      <c r="B5" s="6" t="n">
        <v>0</v>
      </c>
      <c r="C5" s="5" t="n">
        <v>0</v>
      </c>
      <c r="D5" s="5" t="n">
        <v>0</v>
      </c>
      <c r="E5" s="5" t="n">
        <v>134992</v>
      </c>
    </row>
    <row r="6" spans="1:5">
      <c r="A6" s="4" t="s">
        <v>949</v>
      </c>
      <c r="B6" s="6" t="n">
        <v>1349</v>
      </c>
      <c r="C6" s="6" t="n">
        <v>39976</v>
      </c>
      <c r="D6" s="6" t="n">
        <v>-104365</v>
      </c>
      <c r="E6" s="6" t="n">
        <v>57553</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0</v>
      </c>
      <c r="B1" s="2" t="s">
        <v>1</v>
      </c>
    </row>
    <row r="2" spans="1:5">
      <c r="B2" s="2" t="s">
        <v>27</v>
      </c>
      <c r="C2" s="2" t="s">
        <v>28</v>
      </c>
      <c r="D2" s="2" t="s">
        <v>29</v>
      </c>
      <c r="E2" s="2" t="s">
        <v>144</v>
      </c>
    </row>
    <row r="3" spans="1:5">
      <c r="A3" s="3" t="s">
        <v>951</v>
      </c>
    </row>
    <row r="4" spans="1:5">
      <c r="A4" s="4" t="s">
        <v>952</v>
      </c>
      <c r="C4" s="6" t="n">
        <v>1188463</v>
      </c>
      <c r="D4" s="6" t="n">
        <v>1356232</v>
      </c>
      <c r="E4" s="6" t="n">
        <v>1741385</v>
      </c>
    </row>
    <row r="5" spans="1:5">
      <c r="A5" s="4" t="s">
        <v>953</v>
      </c>
      <c r="C5" s="5" t="n">
        <v>982843</v>
      </c>
      <c r="D5" s="5" t="n">
        <v>904395</v>
      </c>
      <c r="E5" s="5" t="n">
        <v>906273</v>
      </c>
    </row>
    <row r="6" spans="1:5">
      <c r="A6" s="4" t="s">
        <v>954</v>
      </c>
      <c r="C6" s="5" t="n">
        <v>-904395</v>
      </c>
      <c r="D6" s="5" t="n">
        <v>-788603</v>
      </c>
      <c r="E6" s="5" t="n">
        <v>-1056043</v>
      </c>
    </row>
    <row r="7" spans="1:5">
      <c r="A7" s="4" t="s">
        <v>955</v>
      </c>
      <c r="C7" s="5" t="n">
        <v>-6759</v>
      </c>
      <c r="D7" s="5" t="n">
        <v>-6336</v>
      </c>
      <c r="E7" s="5" t="n">
        <v>-39435</v>
      </c>
    </row>
    <row r="8" spans="1:5">
      <c r="A8" s="4" t="s">
        <v>951</v>
      </c>
      <c r="C8" s="5" t="n">
        <v>1260152</v>
      </c>
      <c r="D8" s="5" t="n">
        <v>1465688</v>
      </c>
      <c r="E8" s="5" t="n">
        <v>1552180</v>
      </c>
    </row>
    <row r="9" spans="1:5">
      <c r="A9" s="3" t="s">
        <v>956</v>
      </c>
    </row>
    <row r="10" spans="1:5">
      <c r="A10" s="4" t="s">
        <v>957</v>
      </c>
      <c r="C10" s="5" t="n">
        <v>265427</v>
      </c>
      <c r="D10" s="5" t="n">
        <v>401511</v>
      </c>
      <c r="E10" s="5" t="n">
        <v>-186121</v>
      </c>
    </row>
    <row r="11" spans="1:5">
      <c r="A11" s="4" t="s">
        <v>958</v>
      </c>
      <c r="B11" s="6" t="n">
        <v>51470</v>
      </c>
      <c r="C11" s="6" t="n">
        <v>1525579</v>
      </c>
      <c r="D11" s="6" t="n">
        <v>1867199</v>
      </c>
      <c r="E11" s="6" t="n">
        <v>1366059</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05</v>
      </c>
      <c r="C2" s="2" t="s">
        <v>485</v>
      </c>
      <c r="D2" s="2" t="s">
        <v>672</v>
      </c>
    </row>
    <row r="3" spans="1:4">
      <c r="A3" s="3" t="s">
        <v>960</v>
      </c>
    </row>
    <row r="4" spans="1:4">
      <c r="A4" s="4" t="s">
        <v>961</v>
      </c>
      <c r="B4" s="4" t="s">
        <v>510</v>
      </c>
      <c r="C4" s="4" t="s">
        <v>510</v>
      </c>
      <c r="D4" s="4" t="s">
        <v>510</v>
      </c>
    </row>
    <row r="5" spans="1:4">
      <c r="A5" s="4" t="s">
        <v>962</v>
      </c>
      <c r="B5" s="4" t="s">
        <v>510</v>
      </c>
      <c r="C5" s="4" t="s">
        <v>510</v>
      </c>
      <c r="D5" s="4" t="s">
        <v>51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3</v>
      </c>
      <c r="B1" s="2" t="s">
        <v>1</v>
      </c>
    </row>
    <row r="2" spans="1:5">
      <c r="B2" s="2" t="s">
        <v>27</v>
      </c>
      <c r="C2" s="2" t="s">
        <v>28</v>
      </c>
      <c r="D2" s="2" t="s">
        <v>29</v>
      </c>
      <c r="E2" s="2" t="s">
        <v>144</v>
      </c>
    </row>
    <row r="3" spans="1:5">
      <c r="A3" s="3" t="s">
        <v>964</v>
      </c>
    </row>
    <row r="4" spans="1:5">
      <c r="A4" s="4" t="s">
        <v>965</v>
      </c>
      <c r="C4" s="6" t="n">
        <v>1783328</v>
      </c>
      <c r="D4" s="6" t="n">
        <v>2300048</v>
      </c>
      <c r="E4" s="6" t="n">
        <v>2057890</v>
      </c>
    </row>
    <row r="5" spans="1:5">
      <c r="A5" s="4" t="s">
        <v>966</v>
      </c>
      <c r="C5" s="5" t="n">
        <v>-13203</v>
      </c>
      <c r="D5" s="5" t="n">
        <v>113971</v>
      </c>
      <c r="E5" s="5" t="n">
        <v>319835</v>
      </c>
    </row>
    <row r="6" spans="1:5">
      <c r="A6" s="4" t="s">
        <v>967</v>
      </c>
      <c r="C6" s="5" t="n">
        <v>-389163</v>
      </c>
      <c r="D6" s="5" t="n">
        <v>-572372</v>
      </c>
      <c r="E6" s="5" t="n">
        <v>-736103</v>
      </c>
    </row>
    <row r="7" spans="1:5">
      <c r="A7" s="4" t="s">
        <v>968</v>
      </c>
      <c r="C7" s="5" t="n">
        <v>-135960</v>
      </c>
      <c r="D7" s="5" t="n">
        <v>-156588</v>
      </c>
      <c r="E7" s="5" t="n">
        <v>-179130</v>
      </c>
    </row>
    <row r="8" spans="1:5">
      <c r="A8" s="4" t="s">
        <v>969</v>
      </c>
      <c r="C8" s="5" t="n">
        <v>0</v>
      </c>
      <c r="D8" s="5" t="n">
        <v>0</v>
      </c>
      <c r="E8" s="5" t="n">
        <v>-1071</v>
      </c>
    </row>
    <row r="9" spans="1:5">
      <c r="A9" s="4" t="s">
        <v>970</v>
      </c>
      <c r="C9" s="5" t="n">
        <v>32688</v>
      </c>
      <c r="D9" s="5" t="n">
        <v>72684</v>
      </c>
      <c r="E9" s="5" t="n">
        <v>88944</v>
      </c>
    </row>
    <row r="10" spans="1:5">
      <c r="A10" s="4" t="s">
        <v>953</v>
      </c>
      <c r="C10" s="5" t="n">
        <v>982843</v>
      </c>
      <c r="D10" s="5" t="n">
        <v>904395</v>
      </c>
      <c r="E10" s="5" t="n">
        <v>906273</v>
      </c>
    </row>
    <row r="11" spans="1:5">
      <c r="A11" s="4" t="s">
        <v>971</v>
      </c>
      <c r="C11" s="5" t="n">
        <v>-911703</v>
      </c>
      <c r="D11" s="5" t="n">
        <v>-794939</v>
      </c>
      <c r="E11" s="5" t="n">
        <v>-1090579</v>
      </c>
    </row>
    <row r="12" spans="1:5">
      <c r="A12" s="4" t="s">
        <v>972</v>
      </c>
      <c r="C12" s="5" t="n">
        <v>176749</v>
      </c>
      <c r="D12" s="5" t="n">
        <v>0</v>
      </c>
      <c r="E12" s="5" t="n">
        <v>0</v>
      </c>
    </row>
    <row r="13" spans="1:5">
      <c r="A13" s="4" t="s">
        <v>958</v>
      </c>
      <c r="B13" s="6" t="n">
        <v>51470</v>
      </c>
      <c r="C13" s="6" t="n">
        <v>1525579</v>
      </c>
      <c r="D13" s="6" t="n">
        <v>1867199</v>
      </c>
      <c r="E13" s="6" t="n">
        <v>1366059</v>
      </c>
    </row>
  </sheetData>
  <mergeCells count="2">
    <mergeCell ref="A1:A2"/>
    <mergeCell ref="B1:E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05</v>
      </c>
      <c r="C2" s="2" t="s">
        <v>485</v>
      </c>
      <c r="D2" s="2" t="s">
        <v>672</v>
      </c>
    </row>
    <row r="3" spans="1:4">
      <c r="A3" s="3" t="s">
        <v>964</v>
      </c>
    </row>
    <row r="4" spans="1:4">
      <c r="A4" s="4" t="s">
        <v>974</v>
      </c>
      <c r="B4" s="4" t="s">
        <v>510</v>
      </c>
      <c r="C4" s="4" t="s">
        <v>510</v>
      </c>
      <c r="D4" s="4" t="s">
        <v>51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05</v>
      </c>
      <c r="C2" s="2" t="s">
        <v>485</v>
      </c>
      <c r="D2" s="2" t="s">
        <v>672</v>
      </c>
    </row>
    <row r="3" spans="1:4">
      <c r="A3" s="3" t="s">
        <v>976</v>
      </c>
    </row>
    <row r="4" spans="1:4">
      <c r="A4" s="4" t="s">
        <v>977</v>
      </c>
      <c r="B4" s="4" t="s">
        <v>978</v>
      </c>
      <c r="C4" s="4" t="s">
        <v>979</v>
      </c>
      <c r="D4" s="4" t="s">
        <v>980</v>
      </c>
    </row>
    <row r="5" spans="1:4">
      <c r="A5" s="4" t="s">
        <v>981</v>
      </c>
      <c r="B5" s="4" t="s">
        <v>510</v>
      </c>
    </row>
    <row r="6" spans="1:4">
      <c r="A6" s="4" t="s">
        <v>982</v>
      </c>
      <c r="B6" s="6" t="n">
        <v>354353</v>
      </c>
      <c r="C6" s="6" t="n">
        <v>488100</v>
      </c>
    </row>
    <row r="7" spans="1:4">
      <c r="A7" s="4" t="s">
        <v>983</v>
      </c>
      <c r="B7" s="7" t="n">
        <v>0.11</v>
      </c>
      <c r="C7" s="7" t="n">
        <v>0.16</v>
      </c>
    </row>
    <row r="8" spans="1:4">
      <c r="A8" s="4" t="s">
        <v>984</v>
      </c>
      <c r="B8" s="4" t="s">
        <v>985</v>
      </c>
    </row>
    <row r="9" spans="1:4">
      <c r="A9" s="4" t="s">
        <v>986</v>
      </c>
    </row>
    <row r="10" spans="1:4">
      <c r="A10" s="3" t="s">
        <v>976</v>
      </c>
    </row>
    <row r="11" spans="1:4">
      <c r="A11" s="4" t="s">
        <v>984</v>
      </c>
      <c r="B11" s="4" t="s">
        <v>89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05</v>
      </c>
      <c r="C2" s="2" t="s">
        <v>485</v>
      </c>
      <c r="D2" s="2" t="s">
        <v>672</v>
      </c>
    </row>
    <row r="3" spans="1:4">
      <c r="A3" s="3" t="s">
        <v>988</v>
      </c>
    </row>
    <row r="4" spans="1:4">
      <c r="A4" s="4" t="s">
        <v>911</v>
      </c>
      <c r="B4" s="6" t="n">
        <v>-49661</v>
      </c>
      <c r="C4" s="6" t="n">
        <v>262359</v>
      </c>
      <c r="D4" s="6" t="n">
        <v>19610</v>
      </c>
    </row>
    <row r="5" spans="1:4">
      <c r="A5" s="4" t="s">
        <v>912</v>
      </c>
      <c r="B5" s="5" t="n">
        <v>-37721</v>
      </c>
      <c r="C5" s="5" t="n">
        <v>10981</v>
      </c>
      <c r="D5" s="5" t="n">
        <v>0</v>
      </c>
    </row>
    <row r="6" spans="1:4">
      <c r="A6" s="4" t="s">
        <v>99</v>
      </c>
      <c r="B6" s="5" t="n">
        <v>-194</v>
      </c>
      <c r="C6" s="5" t="n">
        <v>570</v>
      </c>
      <c r="D6" s="5" t="n">
        <v>634</v>
      </c>
    </row>
    <row r="7" spans="1:4">
      <c r="A7" s="4" t="s">
        <v>989</v>
      </c>
      <c r="B7" s="5" t="n">
        <v>-1810</v>
      </c>
      <c r="C7" s="5" t="n">
        <v>30227</v>
      </c>
      <c r="D7" s="5" t="n">
        <v>30572</v>
      </c>
    </row>
    <row r="8" spans="1:4">
      <c r="A8" s="4" t="s">
        <v>990</v>
      </c>
      <c r="B8" s="6" t="n">
        <v>-89386</v>
      </c>
      <c r="C8" s="6" t="n">
        <v>304137</v>
      </c>
      <c r="D8" s="6" t="n">
        <v>5081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05</v>
      </c>
    </row>
    <row r="3" spans="1:2">
      <c r="A3" s="3" t="s">
        <v>206</v>
      </c>
    </row>
    <row r="4" spans="1:2">
      <c r="A4" s="4" t="s">
        <v>36</v>
      </c>
      <c r="B4" s="4"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05</v>
      </c>
      <c r="C2" s="2" t="s">
        <v>485</v>
      </c>
      <c r="D2" s="2" t="s">
        <v>672</v>
      </c>
    </row>
    <row r="3" spans="1:4">
      <c r="A3" s="3" t="s">
        <v>976</v>
      </c>
    </row>
    <row r="4" spans="1:4">
      <c r="A4" s="4" t="s">
        <v>636</v>
      </c>
      <c r="B4" s="6" t="n">
        <v>488352</v>
      </c>
      <c r="C4" s="6" t="n">
        <v>577469</v>
      </c>
      <c r="D4" s="6" t="n">
        <v>339894</v>
      </c>
    </row>
    <row r="5" spans="1:4">
      <c r="A5" s="4" t="s">
        <v>992</v>
      </c>
      <c r="B5" s="5" t="n">
        <v>-265427</v>
      </c>
      <c r="C5" s="5" t="n">
        <v>-401511</v>
      </c>
      <c r="D5" s="5" t="n">
        <v>186121</v>
      </c>
    </row>
    <row r="6" spans="1:4">
      <c r="A6" s="4" t="s">
        <v>993</v>
      </c>
      <c r="B6" s="5" t="n">
        <v>-89386</v>
      </c>
      <c r="C6" s="5" t="n">
        <v>304137</v>
      </c>
      <c r="D6" s="5" t="n">
        <v>50816</v>
      </c>
    </row>
    <row r="7" spans="1:4">
      <c r="A7" s="4" t="s">
        <v>994</v>
      </c>
      <c r="B7" s="5" t="n">
        <v>1611</v>
      </c>
      <c r="C7" s="5" t="n">
        <v>8257</v>
      </c>
      <c r="D7" s="5" t="n">
        <v>638</v>
      </c>
    </row>
    <row r="8" spans="1:4">
      <c r="A8" s="4" t="s">
        <v>639</v>
      </c>
      <c r="B8" s="5" t="n">
        <v>135150</v>
      </c>
      <c r="C8" s="5" t="n">
        <v>488352</v>
      </c>
      <c r="D8" s="5" t="n">
        <v>577469</v>
      </c>
    </row>
    <row r="9" spans="1:4">
      <c r="A9" s="4" t="s">
        <v>995</v>
      </c>
    </row>
    <row r="10" spans="1:4">
      <c r="A10" s="3" t="s">
        <v>976</v>
      </c>
    </row>
    <row r="11" spans="1:4">
      <c r="A11" s="4" t="s">
        <v>636</v>
      </c>
      <c r="B11" s="5" t="n">
        <v>752712</v>
      </c>
      <c r="C11" s="5" t="n">
        <v>912054</v>
      </c>
      <c r="D11" s="5" t="n">
        <v>696112</v>
      </c>
    </row>
    <row r="12" spans="1:4">
      <c r="A12" s="4" t="s">
        <v>992</v>
      </c>
      <c r="B12" s="5" t="n">
        <v>-108929</v>
      </c>
      <c r="C12" s="5" t="n">
        <v>-188248</v>
      </c>
      <c r="D12" s="5" t="n">
        <v>185767</v>
      </c>
    </row>
    <row r="13" spans="1:4">
      <c r="A13" s="4" t="s">
        <v>993</v>
      </c>
      <c r="B13" s="5" t="n">
        <v>-28745</v>
      </c>
      <c r="C13" s="5" t="n">
        <v>30797</v>
      </c>
      <c r="D13" s="5" t="n">
        <v>31206</v>
      </c>
    </row>
    <row r="14" spans="1:4">
      <c r="A14" s="4" t="s">
        <v>994</v>
      </c>
      <c r="B14" s="5" t="n">
        <v>-305</v>
      </c>
      <c r="C14" s="5" t="n">
        <v>-1891</v>
      </c>
      <c r="D14" s="5" t="n">
        <v>-1031</v>
      </c>
    </row>
    <row r="15" spans="1:4">
      <c r="A15" s="4" t="s">
        <v>639</v>
      </c>
      <c r="B15" s="5" t="n">
        <v>614733</v>
      </c>
      <c r="C15" s="5" t="n">
        <v>752712</v>
      </c>
      <c r="D15" s="5" t="n">
        <v>912054</v>
      </c>
    </row>
    <row r="16" spans="1:4">
      <c r="A16" s="4" t="s">
        <v>996</v>
      </c>
    </row>
    <row r="17" spans="1:4">
      <c r="A17" s="3" t="s">
        <v>976</v>
      </c>
    </row>
    <row r="18" spans="1:4">
      <c r="A18" s="4" t="s">
        <v>636</v>
      </c>
      <c r="B18" s="5" t="n">
        <v>232582</v>
      </c>
      <c r="C18" s="5" t="n">
        <v>220754</v>
      </c>
      <c r="D18" s="5" t="n">
        <v>95623</v>
      </c>
    </row>
    <row r="19" spans="1:4">
      <c r="A19" s="4" t="s">
        <v>992</v>
      </c>
      <c r="B19" s="5" t="n">
        <v>-120794</v>
      </c>
      <c r="C19" s="5" t="n">
        <v>11828</v>
      </c>
      <c r="D19" s="5" t="n">
        <v>125131</v>
      </c>
    </row>
    <row r="20" spans="1:4">
      <c r="A20" s="4" t="s">
        <v>639</v>
      </c>
      <c r="B20" s="5" t="n">
        <v>111788</v>
      </c>
      <c r="C20" s="5" t="n">
        <v>232582</v>
      </c>
      <c r="D20" s="5" t="n">
        <v>220754</v>
      </c>
    </row>
    <row r="21" spans="1:4">
      <c r="A21" s="4" t="s">
        <v>997</v>
      </c>
    </row>
    <row r="22" spans="1:4">
      <c r="A22" s="3" t="s">
        <v>976</v>
      </c>
    </row>
    <row r="23" spans="1:4">
      <c r="A23" s="4" t="s">
        <v>636</v>
      </c>
      <c r="B23" s="5" t="n">
        <v>243526</v>
      </c>
      <c r="C23" s="5" t="n">
        <v>193689</v>
      </c>
      <c r="D23" s="5" t="n">
        <v>165371</v>
      </c>
    </row>
    <row r="24" spans="1:4">
      <c r="A24" s="4" t="s">
        <v>992</v>
      </c>
      <c r="B24" s="5" t="n">
        <v>-12559</v>
      </c>
      <c r="C24" s="5" t="n">
        <v>19610</v>
      </c>
      <c r="D24" s="5" t="n">
        <v>-2254</v>
      </c>
    </row>
    <row r="25" spans="1:4">
      <c r="A25" s="4" t="s">
        <v>993</v>
      </c>
      <c r="B25" s="5" t="n">
        <v>-1810</v>
      </c>
      <c r="C25" s="5" t="n">
        <v>30227</v>
      </c>
      <c r="D25" s="5" t="n">
        <v>30572</v>
      </c>
    </row>
    <row r="26" spans="1:4">
      <c r="A26" s="4" t="s">
        <v>639</v>
      </c>
      <c r="B26" s="5" t="n">
        <v>229157</v>
      </c>
      <c r="C26" s="5" t="n">
        <v>243526</v>
      </c>
      <c r="D26" s="5" t="n">
        <v>193689</v>
      </c>
    </row>
    <row r="27" spans="1:4">
      <c r="A27" s="4" t="s">
        <v>998</v>
      </c>
    </row>
    <row r="28" spans="1:4">
      <c r="A28" s="3" t="s">
        <v>976</v>
      </c>
    </row>
    <row r="29" spans="1:4">
      <c r="A29" s="4" t="s">
        <v>636</v>
      </c>
      <c r="B29" s="5" t="n">
        <v>50380</v>
      </c>
    </row>
    <row r="30" spans="1:4">
      <c r="A30" s="4" t="s">
        <v>992</v>
      </c>
      <c r="B30" s="5" t="n">
        <v>19594</v>
      </c>
    </row>
    <row r="31" spans="1:4">
      <c r="A31" s="4" t="s">
        <v>994</v>
      </c>
      <c r="B31" s="5" t="n">
        <v>-231</v>
      </c>
    </row>
    <row r="32" spans="1:4">
      <c r="A32" s="4" t="s">
        <v>639</v>
      </c>
      <c r="B32" s="5" t="n">
        <v>69743</v>
      </c>
      <c r="C32" s="5" t="n">
        <v>50380</v>
      </c>
    </row>
    <row r="33" spans="1:4">
      <c r="A33" s="4" t="s">
        <v>999</v>
      </c>
    </row>
    <row r="34" spans="1:4">
      <c r="A34" s="3" t="s">
        <v>976</v>
      </c>
    </row>
    <row r="35" spans="1:4">
      <c r="A35" s="4" t="s">
        <v>636</v>
      </c>
      <c r="B35" s="5" t="n">
        <v>70678</v>
      </c>
    </row>
    <row r="36" spans="1:4">
      <c r="A36" s="4" t="s">
        <v>992</v>
      </c>
      <c r="B36" s="5" t="n">
        <v>-29175</v>
      </c>
    </row>
    <row r="37" spans="1:4">
      <c r="A37" s="4" t="s">
        <v>639</v>
      </c>
      <c r="B37" s="5" t="n">
        <v>41503</v>
      </c>
      <c r="C37" s="5" t="n">
        <v>70678</v>
      </c>
    </row>
    <row r="38" spans="1:4">
      <c r="A38" s="4" t="s">
        <v>1000</v>
      </c>
    </row>
    <row r="39" spans="1:4">
      <c r="A39" s="3" t="s">
        <v>976</v>
      </c>
    </row>
    <row r="40" spans="1:4">
      <c r="A40" s="4" t="s">
        <v>636</v>
      </c>
      <c r="B40" s="5" t="n">
        <v>69876</v>
      </c>
    </row>
    <row r="41" spans="1:4">
      <c r="A41" s="4" t="s">
        <v>992</v>
      </c>
      <c r="B41" s="5" t="n">
        <v>3469</v>
      </c>
    </row>
    <row r="42" spans="1:4">
      <c r="A42" s="4" t="s">
        <v>994</v>
      </c>
      <c r="B42" s="5" t="n">
        <v>-36</v>
      </c>
    </row>
    <row r="43" spans="1:4">
      <c r="A43" s="4" t="s">
        <v>639</v>
      </c>
      <c r="B43" s="5" t="n">
        <v>73309</v>
      </c>
      <c r="C43" s="5" t="n">
        <v>69876</v>
      </c>
    </row>
    <row r="44" spans="1:4">
      <c r="A44" s="4" t="s">
        <v>1001</v>
      </c>
    </row>
    <row r="45" spans="1:4">
      <c r="A45" s="3" t="s">
        <v>976</v>
      </c>
    </row>
    <row r="46" spans="1:4">
      <c r="A46" s="4" t="s">
        <v>636</v>
      </c>
      <c r="B46" s="5" t="n">
        <v>274210</v>
      </c>
      <c r="C46" s="5" t="n">
        <v>319077</v>
      </c>
      <c r="D46" s="5" t="n">
        <v>332786</v>
      </c>
    </row>
    <row r="47" spans="1:4">
      <c r="A47" s="4" t="s">
        <v>992</v>
      </c>
      <c r="C47" s="5" t="n">
        <v>-43697</v>
      </c>
      <c r="D47" s="5" t="n">
        <v>-13352</v>
      </c>
    </row>
    <row r="48" spans="1:4">
      <c r="A48" s="4" t="s">
        <v>993</v>
      </c>
      <c r="C48" s="5" t="n">
        <v>570</v>
      </c>
      <c r="D48" s="5" t="n">
        <v>634</v>
      </c>
    </row>
    <row r="49" spans="1:4">
      <c r="A49" s="4" t="s">
        <v>994</v>
      </c>
      <c r="C49" s="5" t="n">
        <v>-1740</v>
      </c>
      <c r="D49" s="5" t="n">
        <v>-991</v>
      </c>
    </row>
    <row r="50" spans="1:4">
      <c r="A50" s="4" t="s">
        <v>639</v>
      </c>
      <c r="C50" s="5" t="n">
        <v>274210</v>
      </c>
      <c r="D50" s="5" t="n">
        <v>319077</v>
      </c>
    </row>
    <row r="51" spans="1:4">
      <c r="A51" s="4" t="s">
        <v>1002</v>
      </c>
    </row>
    <row r="52" spans="1:4">
      <c r="A52" s="3" t="s">
        <v>976</v>
      </c>
    </row>
    <row r="53" spans="1:4">
      <c r="A53" s="4" t="s">
        <v>636</v>
      </c>
      <c r="B53" s="5" t="n">
        <v>85670</v>
      </c>
    </row>
    <row r="54" spans="1:4">
      <c r="A54" s="4" t="s">
        <v>992</v>
      </c>
      <c r="B54" s="5" t="n">
        <v>30536</v>
      </c>
    </row>
    <row r="55" spans="1:4">
      <c r="A55" s="4" t="s">
        <v>993</v>
      </c>
      <c r="B55" s="5" t="n">
        <v>-26935</v>
      </c>
    </row>
    <row r="56" spans="1:4">
      <c r="A56" s="4" t="s">
        <v>994</v>
      </c>
      <c r="B56" s="5" t="n">
        <v>-38</v>
      </c>
    </row>
    <row r="57" spans="1:4">
      <c r="A57" s="4" t="s">
        <v>639</v>
      </c>
      <c r="B57" s="5" t="n">
        <v>89233</v>
      </c>
      <c r="C57" s="5" t="n">
        <v>85670</v>
      </c>
    </row>
    <row r="58" spans="1:4">
      <c r="A58" s="4" t="s">
        <v>1003</v>
      </c>
    </row>
    <row r="59" spans="1:4">
      <c r="A59" s="3" t="s">
        <v>976</v>
      </c>
    </row>
    <row r="60" spans="1:4">
      <c r="A60" s="4" t="s">
        <v>636</v>
      </c>
      <c r="B60" s="5" t="n">
        <v>2394</v>
      </c>
      <c r="C60" s="5" t="n">
        <v>4352</v>
      </c>
      <c r="D60" s="5" t="n">
        <v>47722</v>
      </c>
    </row>
    <row r="61" spans="1:4">
      <c r="A61" s="4" t="s">
        <v>992</v>
      </c>
      <c r="C61" s="5" t="n">
        <v>-1807</v>
      </c>
      <c r="D61" s="5" t="n">
        <v>-43330</v>
      </c>
    </row>
    <row r="62" spans="1:4">
      <c r="A62" s="4" t="s">
        <v>994</v>
      </c>
      <c r="C62" s="5" t="n">
        <v>-151</v>
      </c>
      <c r="D62" s="5" t="n">
        <v>-40</v>
      </c>
    </row>
    <row r="63" spans="1:4">
      <c r="A63" s="4" t="s">
        <v>639</v>
      </c>
      <c r="C63" s="5" t="n">
        <v>2394</v>
      </c>
      <c r="D63" s="5" t="n">
        <v>4352</v>
      </c>
    </row>
    <row r="64" spans="1:4">
      <c r="A64" s="4" t="s">
        <v>1004</v>
      </c>
    </row>
    <row r="65" spans="1:4">
      <c r="A65" s="3" t="s">
        <v>976</v>
      </c>
    </row>
    <row r="66" spans="1:4">
      <c r="A66" s="4" t="s">
        <v>636</v>
      </c>
      <c r="B66" s="5" t="n">
        <v>0</v>
      </c>
      <c r="C66" s="5" t="n">
        <v>174182</v>
      </c>
      <c r="D66" s="5" t="n">
        <v>54610</v>
      </c>
    </row>
    <row r="67" spans="1:4">
      <c r="A67" s="4" t="s">
        <v>992</v>
      </c>
      <c r="C67" s="5" t="n">
        <v>-174182</v>
      </c>
      <c r="D67" s="5" t="n">
        <v>119572</v>
      </c>
    </row>
    <row r="68" spans="1:4">
      <c r="A68" s="4" t="s">
        <v>993</v>
      </c>
      <c r="C68" s="5" t="n">
        <v>0</v>
      </c>
      <c r="D68" s="5" t="n">
        <v>0</v>
      </c>
    </row>
    <row r="69" spans="1:4">
      <c r="A69" s="4" t="s">
        <v>994</v>
      </c>
      <c r="C69" s="5" t="n">
        <v>0</v>
      </c>
      <c r="D69" s="5" t="n">
        <v>0</v>
      </c>
    </row>
    <row r="70" spans="1:4">
      <c r="A70" s="4" t="s">
        <v>639</v>
      </c>
      <c r="C70" s="5" t="n">
        <v>0</v>
      </c>
      <c r="D70" s="5" t="n">
        <v>174182</v>
      </c>
    </row>
    <row r="71" spans="1:4">
      <c r="A71" s="4" t="s">
        <v>1005</v>
      </c>
    </row>
    <row r="72" spans="1:4">
      <c r="A72" s="3" t="s">
        <v>976</v>
      </c>
    </row>
    <row r="73" spans="1:4">
      <c r="A73" s="4" t="s">
        <v>636</v>
      </c>
      <c r="B73" s="5" t="n">
        <v>-264360</v>
      </c>
      <c r="C73" s="5" t="n">
        <v>-334585</v>
      </c>
      <c r="D73" s="5" t="n">
        <v>-356218</v>
      </c>
    </row>
    <row r="74" spans="1:4">
      <c r="A74" s="4" t="s">
        <v>992</v>
      </c>
      <c r="B74" s="5" t="n">
        <v>-156498</v>
      </c>
      <c r="C74" s="5" t="n">
        <v>-213263</v>
      </c>
      <c r="D74" s="5" t="n">
        <v>354</v>
      </c>
    </row>
    <row r="75" spans="1:4">
      <c r="A75" s="4" t="s">
        <v>993</v>
      </c>
      <c r="B75" s="5" t="n">
        <v>-60641</v>
      </c>
      <c r="C75" s="5" t="n">
        <v>273340</v>
      </c>
      <c r="D75" s="5" t="n">
        <v>19610</v>
      </c>
    </row>
    <row r="76" spans="1:4">
      <c r="A76" s="4" t="s">
        <v>994</v>
      </c>
      <c r="B76" s="5" t="n">
        <v>1916</v>
      </c>
      <c r="C76" s="5" t="n">
        <v>10148</v>
      </c>
      <c r="D76" s="5" t="n">
        <v>1669</v>
      </c>
    </row>
    <row r="77" spans="1:4">
      <c r="A77" s="4" t="s">
        <v>639</v>
      </c>
      <c r="B77" s="5" t="n">
        <v>-479583</v>
      </c>
      <c r="C77" s="5" t="n">
        <v>-264360</v>
      </c>
      <c r="D77" s="5" t="n">
        <v>-334585</v>
      </c>
    </row>
    <row r="78" spans="1:4">
      <c r="A78" s="4" t="s">
        <v>1006</v>
      </c>
    </row>
    <row r="79" spans="1:4">
      <c r="A79" s="3" t="s">
        <v>976</v>
      </c>
    </row>
    <row r="80" spans="1:4">
      <c r="A80" s="4" t="s">
        <v>636</v>
      </c>
      <c r="B80" s="5" t="n">
        <v>-61330</v>
      </c>
      <c r="C80" s="5" t="n">
        <v>-43849</v>
      </c>
      <c r="D80" s="5" t="n">
        <v>-60003</v>
      </c>
    </row>
    <row r="81" spans="1:4">
      <c r="A81" s="4" t="s">
        <v>992</v>
      </c>
      <c r="B81" s="5" t="n">
        <v>39678</v>
      </c>
      <c r="C81" s="5" t="n">
        <v>-33782</v>
      </c>
      <c r="D81" s="5" t="n">
        <v>15182</v>
      </c>
    </row>
    <row r="82" spans="1:4">
      <c r="A82" s="4" t="s">
        <v>993</v>
      </c>
      <c r="B82" s="5" t="n">
        <v>-10981</v>
      </c>
      <c r="C82" s="5" t="n">
        <v>10981</v>
      </c>
      <c r="D82" s="5" t="n">
        <v>0</v>
      </c>
    </row>
    <row r="83" spans="1:4">
      <c r="A83" s="4" t="s">
        <v>994</v>
      </c>
      <c r="B83" s="5" t="n">
        <v>697</v>
      </c>
      <c r="C83" s="5" t="n">
        <v>5320</v>
      </c>
      <c r="D83" s="5" t="n">
        <v>972</v>
      </c>
    </row>
    <row r="84" spans="1:4">
      <c r="A84" s="4" t="s">
        <v>639</v>
      </c>
      <c r="B84" s="5" t="n">
        <v>-31936</v>
      </c>
      <c r="C84" s="5" t="n">
        <v>-61330</v>
      </c>
      <c r="D84" s="5" t="n">
        <v>-43849</v>
      </c>
    </row>
    <row r="85" spans="1:4">
      <c r="A85" s="4" t="s">
        <v>1007</v>
      </c>
    </row>
    <row r="86" spans="1:4">
      <c r="A86" s="3" t="s">
        <v>976</v>
      </c>
    </row>
    <row r="87" spans="1:4">
      <c r="A87" s="4" t="s">
        <v>636</v>
      </c>
      <c r="B87" s="5" t="n">
        <v>0</v>
      </c>
    </row>
    <row r="88" spans="1:4">
      <c r="A88" s="4" t="s">
        <v>992</v>
      </c>
      <c r="B88" s="5" t="n">
        <v>-176749</v>
      </c>
    </row>
    <row r="89" spans="1:4">
      <c r="A89" s="4" t="s">
        <v>993</v>
      </c>
      <c r="B89" s="5" t="n">
        <v>0</v>
      </c>
    </row>
    <row r="90" spans="1:4">
      <c r="A90" s="4" t="s">
        <v>994</v>
      </c>
      <c r="B90" s="5" t="n">
        <v>0</v>
      </c>
    </row>
    <row r="91" spans="1:4">
      <c r="A91" s="4" t="s">
        <v>639</v>
      </c>
      <c r="B91" s="5" t="n">
        <v>-176749</v>
      </c>
      <c r="C91" s="5" t="n">
        <v>0</v>
      </c>
    </row>
    <row r="92" spans="1:4">
      <c r="A92" s="4" t="s">
        <v>1008</v>
      </c>
    </row>
    <row r="93" spans="1:4">
      <c r="A93" s="3" t="s">
        <v>976</v>
      </c>
    </row>
    <row r="94" spans="1:4">
      <c r="A94" s="4" t="s">
        <v>636</v>
      </c>
      <c r="B94" s="5" t="n">
        <v>-140514</v>
      </c>
      <c r="C94" s="5" t="n">
        <v>-263038</v>
      </c>
      <c r="D94" s="5" t="n">
        <v>-282648</v>
      </c>
    </row>
    <row r="95" spans="1:4">
      <c r="A95" s="4" t="s">
        <v>992</v>
      </c>
      <c r="B95" s="5" t="n">
        <v>-21291</v>
      </c>
      <c r="C95" s="5" t="n">
        <v>-139835</v>
      </c>
      <c r="D95" s="5" t="n">
        <v>0</v>
      </c>
    </row>
    <row r="96" spans="1:4">
      <c r="A96" s="4" t="s">
        <v>993</v>
      </c>
      <c r="B96" s="5" t="n">
        <v>-49660</v>
      </c>
      <c r="C96" s="5" t="n">
        <v>262359</v>
      </c>
      <c r="D96" s="5" t="n">
        <v>19610</v>
      </c>
    </row>
    <row r="97" spans="1:4">
      <c r="A97" s="4" t="s">
        <v>639</v>
      </c>
      <c r="B97" s="5" t="n">
        <v>-211465</v>
      </c>
      <c r="C97" s="5" t="n">
        <v>-140514</v>
      </c>
      <c r="D97" s="5" t="n">
        <v>-263038</v>
      </c>
    </row>
    <row r="98" spans="1:4">
      <c r="A98" s="4" t="s">
        <v>1009</v>
      </c>
    </row>
    <row r="99" spans="1:4">
      <c r="A99" s="3" t="s">
        <v>976</v>
      </c>
    </row>
    <row r="100" spans="1:4">
      <c r="A100" s="4" t="s">
        <v>636</v>
      </c>
      <c r="B100" s="5" t="n">
        <v>-62516</v>
      </c>
      <c r="C100" s="5" t="n">
        <v>-27698</v>
      </c>
      <c r="D100" s="5" t="n">
        <v>-13567</v>
      </c>
    </row>
    <row r="101" spans="1:4">
      <c r="A101" s="4" t="s">
        <v>992</v>
      </c>
      <c r="B101" s="5" t="n">
        <v>1864</v>
      </c>
      <c r="C101" s="5" t="n">
        <v>-39646</v>
      </c>
      <c r="D101" s="5" t="n">
        <v>-14828</v>
      </c>
    </row>
    <row r="102" spans="1:4">
      <c r="A102" s="4" t="s">
        <v>994</v>
      </c>
      <c r="B102" s="5" t="n">
        <v>1219</v>
      </c>
      <c r="C102" s="5" t="n">
        <v>4828</v>
      </c>
      <c r="D102" s="5" t="n">
        <v>697</v>
      </c>
    </row>
    <row r="103" spans="1:4">
      <c r="A103" s="4" t="s">
        <v>639</v>
      </c>
      <c r="B103" s="6" t="n">
        <v>-59433</v>
      </c>
      <c r="C103" s="6" t="n">
        <v>-62516</v>
      </c>
      <c r="D103" s="6" t="n">
        <v>-27698</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05</v>
      </c>
      <c r="C1" s="2" t="s">
        <v>485</v>
      </c>
    </row>
    <row r="2" spans="1:3">
      <c r="A2" s="3" t="s">
        <v>1011</v>
      </c>
    </row>
    <row r="3" spans="1:3">
      <c r="A3" s="4" t="s">
        <v>1012</v>
      </c>
      <c r="B3" s="6" t="n">
        <v>7266412</v>
      </c>
      <c r="C3" s="6" t="n">
        <v>669378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37"/>
  </cols>
  <sheetData>
    <row r="1" spans="1:5">
      <c r="A1" s="1" t="s">
        <v>1013</v>
      </c>
      <c r="B1" s="2" t="s">
        <v>1</v>
      </c>
    </row>
    <row r="2" spans="1:5">
      <c r="B2" s="2" t="s">
        <v>872</v>
      </c>
      <c r="C2" s="2" t="s">
        <v>1014</v>
      </c>
      <c r="D2" s="2" t="s">
        <v>873</v>
      </c>
      <c r="E2" s="2" t="s">
        <v>1015</v>
      </c>
    </row>
    <row r="3" spans="1:5">
      <c r="A3" s="3" t="s">
        <v>1016</v>
      </c>
    </row>
    <row r="4" spans="1:5">
      <c r="A4" s="4" t="s">
        <v>1017</v>
      </c>
      <c r="B4" s="6" t="n">
        <v>7171534</v>
      </c>
      <c r="D4" s="6" t="n">
        <v>9806937</v>
      </c>
      <c r="E4" s="6" t="n">
        <v>9011463</v>
      </c>
    </row>
    <row r="5" spans="1:5">
      <c r="A5" s="4" t="s">
        <v>1018</v>
      </c>
      <c r="B5" s="5" t="n">
        <v>-549203</v>
      </c>
      <c r="D5" s="5" t="n">
        <v>-779928</v>
      </c>
    </row>
    <row r="6" spans="1:5">
      <c r="A6" s="4" t="s">
        <v>1019</v>
      </c>
      <c r="B6" s="6" t="n">
        <v>6622331</v>
      </c>
      <c r="D6" s="6" t="n">
        <v>9027009</v>
      </c>
      <c r="E6" s="6" t="n">
        <v>9011463</v>
      </c>
    </row>
    <row r="7" spans="1:5">
      <c r="A7" s="3" t="s">
        <v>1020</v>
      </c>
    </row>
    <row r="8" spans="1:5">
      <c r="A8" s="4" t="s">
        <v>135</v>
      </c>
      <c r="B8" s="5" t="n">
        <v>3116361</v>
      </c>
      <c r="D8" s="5" t="n">
        <v>3116361</v>
      </c>
      <c r="E8" s="5" t="n">
        <v>3116361</v>
      </c>
    </row>
    <row r="9" spans="1:5">
      <c r="A9" s="4" t="s">
        <v>1021</v>
      </c>
      <c r="B9" s="5" t="n">
        <v>22122</v>
      </c>
      <c r="D9" s="5" t="n">
        <v>28643</v>
      </c>
      <c r="E9" s="5" t="n">
        <v>33769</v>
      </c>
    </row>
    <row r="10" spans="1:5">
      <c r="A10" s="4" t="s">
        <v>1022</v>
      </c>
      <c r="B10" s="5" t="n">
        <v>275388</v>
      </c>
      <c r="D10" s="5" t="n">
        <v>265677</v>
      </c>
    </row>
    <row r="11" spans="1:5">
      <c r="A11" s="4" t="s">
        <v>1023</v>
      </c>
      <c r="B11" s="5" t="n">
        <v>3413871</v>
      </c>
      <c r="D11" s="5" t="n">
        <v>3410681</v>
      </c>
      <c r="E11" s="5" t="n">
        <v>3150130</v>
      </c>
    </row>
    <row r="12" spans="1:5">
      <c r="A12" s="3" t="s">
        <v>1024</v>
      </c>
    </row>
    <row r="13" spans="1:5">
      <c r="A13" s="4" t="s">
        <v>1025</v>
      </c>
      <c r="B13" s="7" t="n">
        <v>2.3</v>
      </c>
      <c r="C13" s="7" t="n">
        <v>0.08</v>
      </c>
      <c r="D13" s="7" t="n">
        <v>3.15</v>
      </c>
      <c r="E13" s="7" t="n">
        <v>2.89</v>
      </c>
    </row>
    <row r="14" spans="1:5">
      <c r="A14" s="4" t="s">
        <v>1026</v>
      </c>
      <c r="B14" s="7" t="n">
        <v>1.94</v>
      </c>
      <c r="C14" s="7" t="n">
        <v>0.07000000000000001</v>
      </c>
      <c r="D14" s="7" t="n">
        <v>2.65</v>
      </c>
      <c r="E14" s="7" t="n">
        <v>2.86</v>
      </c>
    </row>
  </sheetData>
  <mergeCells count="2">
    <mergeCell ref="A1:A2"/>
    <mergeCell ref="B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27</v>
      </c>
      <c r="B1" s="2" t="s">
        <v>1</v>
      </c>
    </row>
    <row r="2" spans="1:5">
      <c r="B2" s="2" t="s">
        <v>27</v>
      </c>
      <c r="C2" s="2" t="s">
        <v>28</v>
      </c>
      <c r="D2" s="2" t="s">
        <v>29</v>
      </c>
      <c r="E2" s="2" t="s">
        <v>144</v>
      </c>
    </row>
    <row r="3" spans="1:5">
      <c r="A3" s="3" t="s">
        <v>1028</v>
      </c>
    </row>
    <row r="4" spans="1:5">
      <c r="A4" s="4" t="s">
        <v>1029</v>
      </c>
      <c r="C4" s="6" t="n">
        <v>11738083</v>
      </c>
      <c r="D4" s="6" t="n">
        <v>15247544</v>
      </c>
      <c r="E4" s="6" t="n">
        <v>14009988</v>
      </c>
    </row>
    <row r="5" spans="1:5">
      <c r="A5" s="4" t="s">
        <v>1030</v>
      </c>
      <c r="C5" s="5" t="n">
        <v>-32435</v>
      </c>
      <c r="D5" s="5" t="n">
        <v>21754</v>
      </c>
      <c r="E5" s="5" t="n">
        <v>-4798</v>
      </c>
    </row>
    <row r="6" spans="1:5">
      <c r="A6" s="4" t="s">
        <v>1031</v>
      </c>
      <c r="C6" s="5" t="n">
        <v>1252493</v>
      </c>
      <c r="D6" s="5" t="n">
        <v>89820</v>
      </c>
      <c r="E6" s="5" t="n">
        <v>-838740</v>
      </c>
    </row>
    <row r="7" spans="1:5">
      <c r="A7" s="4" t="s">
        <v>1032</v>
      </c>
      <c r="C7" s="5" t="n">
        <v>0</v>
      </c>
      <c r="D7" s="5" t="n">
        <v>0</v>
      </c>
      <c r="E7" s="5" t="n">
        <v>699900</v>
      </c>
    </row>
    <row r="8" spans="1:5">
      <c r="A8" s="4" t="s">
        <v>1033</v>
      </c>
      <c r="C8" s="5" t="n">
        <v>-25486</v>
      </c>
      <c r="D8" s="5" t="n">
        <v>-63997</v>
      </c>
      <c r="E8" s="5" t="n">
        <v>-10919</v>
      </c>
    </row>
    <row r="9" spans="1:5">
      <c r="A9" s="4" t="s">
        <v>1034</v>
      </c>
      <c r="B9" s="6" t="n">
        <v>436324</v>
      </c>
      <c r="C9" s="6" t="n">
        <v>12932655</v>
      </c>
      <c r="D9" s="6" t="n">
        <v>15295121</v>
      </c>
      <c r="E9" s="6" t="n">
        <v>13855431</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28</v>
      </c>
    </row>
    <row r="3" spans="1:2">
      <c r="A3" s="3" t="s">
        <v>1036</v>
      </c>
    </row>
    <row r="4" spans="1:2">
      <c r="A4" s="4" t="s">
        <v>636</v>
      </c>
      <c r="B4" s="6" t="n">
        <v>33833555</v>
      </c>
    </row>
    <row r="5" spans="1:2">
      <c r="A5" s="4" t="s">
        <v>1037</v>
      </c>
      <c r="B5" s="5" t="n">
        <v>-1479283</v>
      </c>
    </row>
    <row r="6" spans="1:2">
      <c r="A6" s="4" t="s">
        <v>1038</v>
      </c>
      <c r="B6" s="5" t="n">
        <v>-1307401</v>
      </c>
    </row>
    <row r="7" spans="1:2">
      <c r="A7" s="4" t="s">
        <v>1039</v>
      </c>
      <c r="B7" s="5" t="n">
        <v>0</v>
      </c>
    </row>
    <row r="8" spans="1:2">
      <c r="A8" s="4" t="s">
        <v>1040</v>
      </c>
      <c r="B8" s="5" t="n">
        <v>289671</v>
      </c>
    </row>
    <row r="9" spans="1:2">
      <c r="A9" s="4" t="s">
        <v>1041</v>
      </c>
      <c r="B9" s="5" t="n">
        <v>1586</v>
      </c>
    </row>
    <row r="10" spans="1:2">
      <c r="A10" s="4" t="s">
        <v>639</v>
      </c>
      <c r="B10" s="5" t="n">
        <v>31338128</v>
      </c>
    </row>
    <row r="11" spans="1:2">
      <c r="A11" s="4" t="s">
        <v>1042</v>
      </c>
    </row>
    <row r="12" spans="1:2">
      <c r="A12" s="3" t="s">
        <v>1036</v>
      </c>
    </row>
    <row r="13" spans="1:2">
      <c r="A13" s="4" t="s">
        <v>636</v>
      </c>
      <c r="B13" s="5" t="n">
        <v>773908</v>
      </c>
    </row>
    <row r="14" spans="1:2">
      <c r="A14" s="4" t="s">
        <v>1037</v>
      </c>
      <c r="B14" s="5" t="n">
        <v>0</v>
      </c>
    </row>
    <row r="15" spans="1:2">
      <c r="A15" s="4" t="s">
        <v>1038</v>
      </c>
      <c r="B15" s="5" t="n">
        <v>0</v>
      </c>
    </row>
    <row r="16" spans="1:2">
      <c r="A16" s="4" t="s">
        <v>1039</v>
      </c>
      <c r="B16" s="5" t="n">
        <v>35732</v>
      </c>
    </row>
    <row r="17" spans="1:2">
      <c r="A17" s="4" t="s">
        <v>1040</v>
      </c>
      <c r="B17" s="5" t="n">
        <v>0</v>
      </c>
    </row>
    <row r="18" spans="1:2">
      <c r="A18" s="4" t="s">
        <v>1041</v>
      </c>
      <c r="B18" s="5" t="n">
        <v>0</v>
      </c>
    </row>
    <row r="19" spans="1:2">
      <c r="A19" s="4" t="s">
        <v>639</v>
      </c>
      <c r="B19" s="5" t="n">
        <v>809640</v>
      </c>
    </row>
    <row r="20" spans="1:2">
      <c r="A20" s="4" t="s">
        <v>1043</v>
      </c>
    </row>
    <row r="21" spans="1:2">
      <c r="A21" s="3" t="s">
        <v>1036</v>
      </c>
    </row>
    <row r="22" spans="1:2">
      <c r="A22" s="4" t="s">
        <v>636</v>
      </c>
      <c r="B22" s="5" t="n">
        <v>18340747</v>
      </c>
    </row>
    <row r="23" spans="1:2">
      <c r="A23" s="4" t="s">
        <v>1037</v>
      </c>
      <c r="B23" s="5" t="n">
        <v>-2413112</v>
      </c>
    </row>
    <row r="24" spans="1:2">
      <c r="A24" s="4" t="s">
        <v>1038</v>
      </c>
      <c r="B24" s="5" t="n">
        <v>-89221</v>
      </c>
    </row>
    <row r="25" spans="1:2">
      <c r="A25" s="4" t="s">
        <v>1039</v>
      </c>
      <c r="B25" s="5" t="n">
        <v>0</v>
      </c>
    </row>
    <row r="26" spans="1:2">
      <c r="A26" s="4" t="s">
        <v>1040</v>
      </c>
      <c r="B26" s="5" t="n">
        <v>0</v>
      </c>
    </row>
    <row r="27" spans="1:2">
      <c r="A27" s="4" t="s">
        <v>1041</v>
      </c>
      <c r="B27" s="5" t="n">
        <v>1586</v>
      </c>
    </row>
    <row r="28" spans="1:2">
      <c r="A28" s="4" t="s">
        <v>639</v>
      </c>
      <c r="B28" s="5" t="n">
        <v>15840000</v>
      </c>
    </row>
    <row r="29" spans="1:2">
      <c r="A29" s="4" t="s">
        <v>1044</v>
      </c>
    </row>
    <row r="30" spans="1:2">
      <c r="A30" s="3" t="s">
        <v>1036</v>
      </c>
    </row>
    <row r="31" spans="1:2">
      <c r="A31" s="4" t="s">
        <v>636</v>
      </c>
      <c r="B31" s="5" t="n">
        <v>2741250</v>
      </c>
    </row>
    <row r="32" spans="1:2">
      <c r="A32" s="4" t="s">
        <v>1037</v>
      </c>
      <c r="B32" s="5" t="n">
        <v>912080</v>
      </c>
    </row>
    <row r="33" spans="1:2">
      <c r="A33" s="4" t="s">
        <v>1038</v>
      </c>
      <c r="B33" s="5" t="n">
        <v>-230930</v>
      </c>
    </row>
    <row r="34" spans="1:2">
      <c r="A34" s="4" t="s">
        <v>1039</v>
      </c>
      <c r="B34" s="5" t="n">
        <v>0</v>
      </c>
    </row>
    <row r="35" spans="1:2">
      <c r="A35" s="4" t="s">
        <v>1040</v>
      </c>
      <c r="B35" s="5" t="n">
        <v>0</v>
      </c>
    </row>
    <row r="36" spans="1:2">
      <c r="A36" s="4" t="s">
        <v>1041</v>
      </c>
      <c r="B36" s="5" t="n">
        <v>0</v>
      </c>
    </row>
    <row r="37" spans="1:2">
      <c r="A37" s="4" t="s">
        <v>639</v>
      </c>
      <c r="B37" s="5" t="n">
        <v>3422400</v>
      </c>
    </row>
    <row r="38" spans="1:2">
      <c r="A38" s="4" t="s">
        <v>1045</v>
      </c>
    </row>
    <row r="39" spans="1:2">
      <c r="A39" s="3" t="s">
        <v>1036</v>
      </c>
    </row>
    <row r="40" spans="1:2">
      <c r="A40" s="4" t="s">
        <v>636</v>
      </c>
      <c r="B40" s="5" t="n">
        <v>12712651</v>
      </c>
    </row>
    <row r="41" spans="1:2">
      <c r="A41" s="4" t="s">
        <v>1037</v>
      </c>
      <c r="B41" s="5" t="n">
        <v>0</v>
      </c>
    </row>
    <row r="42" spans="1:2">
      <c r="A42" s="4" t="s">
        <v>1038</v>
      </c>
      <c r="B42" s="5" t="n">
        <v>-987093</v>
      </c>
    </row>
    <row r="43" spans="1:2">
      <c r="A43" s="4" t="s">
        <v>1039</v>
      </c>
      <c r="B43" s="5" t="n">
        <v>0</v>
      </c>
    </row>
    <row r="44" spans="1:2">
      <c r="A44" s="4" t="s">
        <v>1040</v>
      </c>
      <c r="B44" s="5" t="n">
        <v>289671</v>
      </c>
    </row>
    <row r="45" spans="1:2">
      <c r="A45" s="4" t="s">
        <v>1041</v>
      </c>
      <c r="B45" s="5" t="n">
        <v>0</v>
      </c>
    </row>
    <row r="46" spans="1:2">
      <c r="A46" s="4" t="s">
        <v>639</v>
      </c>
      <c r="B46" s="5" t="n">
        <v>12015229</v>
      </c>
    </row>
    <row r="47" spans="1:2">
      <c r="A47" s="4" t="s">
        <v>1046</v>
      </c>
    </row>
    <row r="48" spans="1:2">
      <c r="A48" s="3" t="s">
        <v>1036</v>
      </c>
    </row>
    <row r="49" spans="1:2">
      <c r="A49" s="4" t="s">
        <v>636</v>
      </c>
      <c r="B49" s="5" t="n">
        <v>38907</v>
      </c>
    </row>
    <row r="50" spans="1:2">
      <c r="A50" s="4" t="s">
        <v>1037</v>
      </c>
      <c r="B50" s="5" t="n">
        <v>21749</v>
      </c>
    </row>
    <row r="51" spans="1:2">
      <c r="A51" s="4" t="s">
        <v>1038</v>
      </c>
      <c r="B51" s="5" t="n">
        <v>-157</v>
      </c>
    </row>
    <row r="52" spans="1:2">
      <c r="A52" s="4" t="s">
        <v>1039</v>
      </c>
      <c r="B52" s="5" t="n">
        <v>0</v>
      </c>
    </row>
    <row r="53" spans="1:2">
      <c r="A53" s="4" t="s">
        <v>1040</v>
      </c>
      <c r="B53" s="5" t="n">
        <v>0</v>
      </c>
    </row>
    <row r="54" spans="1:2">
      <c r="A54" s="4" t="s">
        <v>1041</v>
      </c>
      <c r="B54" s="5" t="n">
        <v>0</v>
      </c>
    </row>
    <row r="55" spans="1:2">
      <c r="A55" s="4" t="s">
        <v>639</v>
      </c>
      <c r="B55" s="6" t="n">
        <v>60499</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7</v>
      </c>
      <c r="B1" s="2" t="s">
        <v>1048</v>
      </c>
      <c r="C1" s="2" t="s">
        <v>1049</v>
      </c>
      <c r="D1" s="2" t="s">
        <v>672</v>
      </c>
    </row>
    <row r="2" spans="1:4">
      <c r="A2" s="4" t="s">
        <v>593</v>
      </c>
    </row>
    <row r="3" spans="1:4">
      <c r="A3" s="3" t="s">
        <v>1050</v>
      </c>
    </row>
    <row r="4" spans="1:4">
      <c r="A4" s="4" t="s">
        <v>609</v>
      </c>
      <c r="C4" s="4" t="s">
        <v>595</v>
      </c>
      <c r="D4" s="4" t="s">
        <v>595</v>
      </c>
    </row>
    <row r="5" spans="1:4">
      <c r="A5" s="4" t="s">
        <v>575</v>
      </c>
    </row>
    <row r="6" spans="1:4">
      <c r="A6" s="3" t="s">
        <v>1050</v>
      </c>
    </row>
    <row r="7" spans="1:4">
      <c r="A7" s="4" t="s">
        <v>1051</v>
      </c>
      <c r="B7" s="7" t="n">
        <v>3.71</v>
      </c>
    </row>
    <row r="8" spans="1:4">
      <c r="A8" s="4" t="s">
        <v>1052</v>
      </c>
      <c r="B8" s="9" t="n">
        <v>0.9355</v>
      </c>
    </row>
    <row r="9" spans="1:4">
      <c r="A9" s="4" t="s">
        <v>1053</v>
      </c>
      <c r="B9" s="5" t="n">
        <v>2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54</v>
      </c>
      <c r="B1" s="2" t="s">
        <v>1055</v>
      </c>
      <c r="C1" s="2" t="s">
        <v>27</v>
      </c>
      <c r="D1" s="2" t="s">
        <v>28</v>
      </c>
      <c r="E1" s="2" t="s">
        <v>29</v>
      </c>
      <c r="F1" s="2" t="s">
        <v>144</v>
      </c>
      <c r="G1" s="2" t="s">
        <v>28</v>
      </c>
    </row>
    <row r="2" spans="1:7">
      <c r="A2" s="3" t="s">
        <v>1050</v>
      </c>
    </row>
    <row r="3" spans="1:7">
      <c r="A3" s="4" t="s">
        <v>1056</v>
      </c>
      <c r="C3" s="6" t="n">
        <v>139515</v>
      </c>
      <c r="E3" s="6" t="n">
        <v>3615658</v>
      </c>
      <c r="G3" s="6" t="n">
        <v>4135207</v>
      </c>
    </row>
    <row r="4" spans="1:7">
      <c r="A4" s="4" t="s">
        <v>1057</v>
      </c>
      <c r="C4" s="6" t="n">
        <v>0</v>
      </c>
      <c r="D4" s="6" t="n">
        <v>0</v>
      </c>
      <c r="E4" s="5" t="n">
        <v>-51923</v>
      </c>
      <c r="F4" s="6" t="n">
        <v>0</v>
      </c>
    </row>
    <row r="5" spans="1:7">
      <c r="A5" s="4" t="s">
        <v>575</v>
      </c>
    </row>
    <row r="6" spans="1:7">
      <c r="A6" s="3" t="s">
        <v>1050</v>
      </c>
    </row>
    <row r="7" spans="1:7">
      <c r="A7" s="4" t="s">
        <v>1056</v>
      </c>
      <c r="E7" s="5" t="n">
        <v>655066</v>
      </c>
    </row>
    <row r="8" spans="1:7">
      <c r="A8" s="4" t="s">
        <v>1057</v>
      </c>
      <c r="B8" s="6" t="n">
        <v>-51923</v>
      </c>
    </row>
    <row r="9" spans="1:7">
      <c r="A9" s="4" t="s">
        <v>1058</v>
      </c>
    </row>
    <row r="10" spans="1:7">
      <c r="A10" s="3" t="s">
        <v>1050</v>
      </c>
    </row>
    <row r="11" spans="1:7">
      <c r="A11" s="4" t="s">
        <v>1059</v>
      </c>
      <c r="E11" s="5" t="n">
        <v>-748540</v>
      </c>
    </row>
    <row r="12" spans="1:7">
      <c r="A12" s="4" t="s">
        <v>1057</v>
      </c>
      <c r="E12" s="5" t="n">
        <v>-51923</v>
      </c>
    </row>
    <row r="13" spans="1:7">
      <c r="A13" s="4" t="s">
        <v>1060</v>
      </c>
      <c r="E13" s="6" t="n">
        <v>14539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61</v>
      </c>
      <c r="B1" s="2" t="s">
        <v>559</v>
      </c>
      <c r="C1" s="2" t="s">
        <v>1</v>
      </c>
    </row>
    <row r="2" spans="1:7">
      <c r="B2" s="2" t="s">
        <v>1049</v>
      </c>
      <c r="C2" s="2" t="s">
        <v>205</v>
      </c>
      <c r="D2" s="2" t="s">
        <v>485</v>
      </c>
      <c r="E2" s="2" t="s">
        <v>672</v>
      </c>
      <c r="F2" s="2" t="s">
        <v>1062</v>
      </c>
      <c r="G2" s="2" t="s">
        <v>1063</v>
      </c>
    </row>
    <row r="3" spans="1:7">
      <c r="A3" s="3" t="s">
        <v>1050</v>
      </c>
    </row>
    <row r="4" spans="1:7">
      <c r="A4" s="4" t="s">
        <v>1064</v>
      </c>
      <c r="C4" s="6" t="n">
        <v>25486</v>
      </c>
      <c r="D4" s="6" t="n">
        <v>63997</v>
      </c>
      <c r="E4" s="6" t="n">
        <v>10919</v>
      </c>
    </row>
    <row r="5" spans="1:7">
      <c r="A5" s="4" t="s">
        <v>593</v>
      </c>
    </row>
    <row r="6" spans="1:7">
      <c r="A6" s="3" t="s">
        <v>1050</v>
      </c>
    </row>
    <row r="7" spans="1:7">
      <c r="A7" s="4" t="s">
        <v>1065</v>
      </c>
      <c r="E7" s="5" t="n">
        <v>137011</v>
      </c>
      <c r="F7" s="6" t="n">
        <v>0</v>
      </c>
    </row>
    <row r="8" spans="1:7">
      <c r="A8" s="4" t="s">
        <v>1066</v>
      </c>
      <c r="E8" s="5" t="n">
        <v>0</v>
      </c>
    </row>
    <row r="9" spans="1:7">
      <c r="A9" s="4" t="s">
        <v>612</v>
      </c>
    </row>
    <row r="10" spans="1:7">
      <c r="A10" s="3" t="s">
        <v>1050</v>
      </c>
    </row>
    <row r="11" spans="1:7">
      <c r="A11" s="4" t="s">
        <v>1065</v>
      </c>
      <c r="G11" s="6" t="n">
        <v>0</v>
      </c>
    </row>
    <row r="12" spans="1:7">
      <c r="A12" s="4" t="s">
        <v>1064</v>
      </c>
      <c r="E12" s="5" t="n">
        <v>3291</v>
      </c>
    </row>
    <row r="13" spans="1:7">
      <c r="A13" s="4" t="s">
        <v>1067</v>
      </c>
      <c r="E13" s="5" t="n">
        <v>674</v>
      </c>
    </row>
    <row r="14" spans="1:7">
      <c r="A14" s="4" t="s">
        <v>1068</v>
      </c>
      <c r="E14" s="5" t="n">
        <v>-1409</v>
      </c>
    </row>
    <row r="15" spans="1:7">
      <c r="A15" s="4" t="s">
        <v>93</v>
      </c>
      <c r="B15" s="6" t="n">
        <v>-139567</v>
      </c>
      <c r="E15" s="6" t="n">
        <v>-139567</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9</v>
      </c>
      <c r="B1" s="2" t="s">
        <v>1</v>
      </c>
    </row>
    <row r="2" spans="1:4">
      <c r="B2" s="2" t="s">
        <v>205</v>
      </c>
      <c r="C2" s="2" t="s">
        <v>485</v>
      </c>
      <c r="D2" s="2" t="s">
        <v>672</v>
      </c>
    </row>
    <row r="3" spans="1:4">
      <c r="A3" s="3" t="s">
        <v>1070</v>
      </c>
    </row>
    <row r="4" spans="1:4">
      <c r="A4" s="4" t="s">
        <v>1071</v>
      </c>
      <c r="B4" s="6" t="n">
        <v>730047</v>
      </c>
      <c r="C4" s="6" t="n">
        <v>662839</v>
      </c>
      <c r="D4" s="6" t="n">
        <v>49013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s>
  <sheetData>
    <row r="1" spans="1:9">
      <c r="A1" s="1" t="s">
        <v>1072</v>
      </c>
      <c r="B1" s="2" t="s">
        <v>559</v>
      </c>
      <c r="C1" s="2" t="s">
        <v>560</v>
      </c>
      <c r="E1" s="2" t="s">
        <v>1</v>
      </c>
    </row>
    <row r="2" spans="1:9">
      <c r="B2" s="2" t="s">
        <v>571</v>
      </c>
      <c r="C2" s="2" t="s">
        <v>561</v>
      </c>
      <c r="D2" s="2" t="s">
        <v>572</v>
      </c>
      <c r="E2" s="2" t="s">
        <v>27</v>
      </c>
      <c r="F2" s="2" t="s">
        <v>28</v>
      </c>
      <c r="G2" s="2" t="s">
        <v>602</v>
      </c>
      <c r="H2" s="2" t="s">
        <v>144</v>
      </c>
      <c r="I2" s="2" t="s">
        <v>28</v>
      </c>
    </row>
    <row r="3" spans="1:9">
      <c r="A3" s="3" t="s">
        <v>1073</v>
      </c>
    </row>
    <row r="4" spans="1:9">
      <c r="A4" s="4" t="s">
        <v>40</v>
      </c>
      <c r="E4" s="6" t="n">
        <v>139515</v>
      </c>
      <c r="G4" s="6" t="n">
        <v>3615658</v>
      </c>
      <c r="I4" s="6" t="n">
        <v>4135207</v>
      </c>
    </row>
    <row r="5" spans="1:9">
      <c r="A5" s="4" t="s">
        <v>93</v>
      </c>
      <c r="B5" s="6" t="n">
        <v>10256</v>
      </c>
      <c r="C5" s="6" t="n">
        <v>53053</v>
      </c>
      <c r="D5" s="6" t="n">
        <v>206943</v>
      </c>
      <c r="E5" s="6" t="n">
        <v>1868</v>
      </c>
      <c r="F5" s="6" t="n">
        <v>55369</v>
      </c>
      <c r="G5" s="6" t="n">
        <v>217199</v>
      </c>
      <c r="H5" s="6" t="n">
        <v>127291</v>
      </c>
    </row>
    <row r="6" spans="1:9">
      <c r="A6" s="4" t="s">
        <v>1074</v>
      </c>
    </row>
    <row r="7" spans="1:9">
      <c r="A7" s="3" t="s">
        <v>1073</v>
      </c>
    </row>
    <row r="8" spans="1:9">
      <c r="A8" s="4" t="s">
        <v>1075</v>
      </c>
      <c r="G8" s="5" t="n">
        <v>57810</v>
      </c>
    </row>
    <row r="9" spans="1:9">
      <c r="A9" s="4" t="s">
        <v>40</v>
      </c>
      <c r="G9" s="6" t="n">
        <v>376943</v>
      </c>
    </row>
    <row r="10" spans="1:9">
      <c r="A10" s="4" t="s">
        <v>93</v>
      </c>
      <c r="G10" s="6" t="n">
        <v>206943</v>
      </c>
    </row>
  </sheetData>
  <mergeCells count="3">
    <mergeCell ref="A1:A2"/>
    <mergeCell ref="C1:D1"/>
    <mergeCell ref="E1:H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05</v>
      </c>
    </row>
    <row r="3" spans="1:2">
      <c r="A3" s="3" t="s">
        <v>206</v>
      </c>
    </row>
    <row r="4" spans="1:2">
      <c r="A4" s="4" t="s">
        <v>221</v>
      </c>
      <c r="B4" s="4"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1077</v>
      </c>
      <c r="C1" s="2" t="s">
        <v>205</v>
      </c>
      <c r="D1" s="2" t="s">
        <v>485</v>
      </c>
    </row>
    <row r="2" spans="1:4">
      <c r="A2" s="3" t="s">
        <v>1073</v>
      </c>
    </row>
    <row r="3" spans="1:4">
      <c r="A3" s="4" t="s">
        <v>1078</v>
      </c>
      <c r="D3" s="13" t="n">
        <v>51.2</v>
      </c>
    </row>
    <row r="4" spans="1:4">
      <c r="A4" s="4" t="s">
        <v>1079</v>
      </c>
      <c r="C4" s="4" t="s">
        <v>1080</v>
      </c>
    </row>
    <row r="5" spans="1:4">
      <c r="A5" s="4" t="s">
        <v>1081</v>
      </c>
    </row>
    <row r="6" spans="1:4">
      <c r="A6" s="3" t="s">
        <v>1073</v>
      </c>
    </row>
    <row r="7" spans="1:4">
      <c r="A7" s="4" t="s">
        <v>1082</v>
      </c>
      <c r="B7" s="6" t="n">
        <v>55</v>
      </c>
    </row>
    <row r="8" spans="1:4">
      <c r="A8" s="4" t="s">
        <v>1083</v>
      </c>
      <c r="B8" s="13" t="n">
        <v>0.5</v>
      </c>
    </row>
    <row r="9" spans="1:4">
      <c r="A9" s="4" t="s">
        <v>1084</v>
      </c>
      <c r="C9" s="4" t="s">
        <v>108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05</v>
      </c>
      <c r="C2" s="2" t="s">
        <v>485</v>
      </c>
      <c r="D2" s="2" t="s">
        <v>672</v>
      </c>
    </row>
    <row r="3" spans="1:4">
      <c r="A3" s="3" t="s">
        <v>1087</v>
      </c>
    </row>
    <row r="4" spans="1:4">
      <c r="A4" s="4" t="s">
        <v>1088</v>
      </c>
      <c r="B4" s="6" t="n">
        <v>313922</v>
      </c>
      <c r="C4" s="6" t="n">
        <v>443802</v>
      </c>
      <c r="D4" s="6" t="n">
        <v>370943</v>
      </c>
    </row>
    <row r="5" spans="1:4">
      <c r="A5" s="4" t="s">
        <v>1089</v>
      </c>
      <c r="B5" s="5" t="n">
        <v>2991</v>
      </c>
      <c r="C5" s="5" t="n">
        <v>65217</v>
      </c>
      <c r="D5" s="5" t="n">
        <v>2866</v>
      </c>
    </row>
    <row r="6" spans="1:4">
      <c r="A6" s="4" t="s">
        <v>1090</v>
      </c>
      <c r="B6" s="6" t="n">
        <v>316913</v>
      </c>
      <c r="C6" s="6" t="n">
        <v>509019</v>
      </c>
      <c r="D6" s="6" t="n">
        <v>37380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79"/>
    <col customWidth="1" max="3" min="3" width="14"/>
  </cols>
  <sheetData>
    <row r="1" spans="1:3">
      <c r="A1" s="1" t="s">
        <v>1091</v>
      </c>
      <c r="B1" s="2" t="s">
        <v>1</v>
      </c>
    </row>
    <row r="2" spans="1:3">
      <c r="B2" s="2" t="s">
        <v>205</v>
      </c>
      <c r="C2" s="2" t="s">
        <v>485</v>
      </c>
    </row>
    <row r="3" spans="1:3">
      <c r="A3" s="3" t="s">
        <v>1092</v>
      </c>
    </row>
    <row r="4" spans="1:3">
      <c r="A4" s="4" t="s">
        <v>1093</v>
      </c>
      <c r="B4" s="6" t="n">
        <v>392100</v>
      </c>
      <c r="C4" s="6" t="n">
        <v>357400</v>
      </c>
    </row>
    <row r="5" spans="1:3">
      <c r="A5" s="4" t="s">
        <v>1094</v>
      </c>
      <c r="B5" s="4" t="s">
        <v>1095</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9"/>
    <col customWidth="1" max="3" min="3" width="12"/>
    <col customWidth="1" max="4" min="4" width="8"/>
  </cols>
  <sheetData>
    <row r="1" spans="1:4">
      <c r="A1" s="1" t="s">
        <v>1096</v>
      </c>
      <c r="B1" s="2" t="s">
        <v>116</v>
      </c>
      <c r="C1" s="2" t="s">
        <v>115</v>
      </c>
      <c r="D1" s="2" t="s">
        <v>116</v>
      </c>
    </row>
    <row r="2" spans="1:4">
      <c r="A2" s="3" t="s">
        <v>1097</v>
      </c>
    </row>
    <row r="3" spans="1:4">
      <c r="A3" s="4" t="s">
        <v>1098</v>
      </c>
      <c r="C3" s="4" t="s">
        <v>493</v>
      </c>
      <c r="D3" s="4" t="s">
        <v>493</v>
      </c>
    </row>
    <row r="4" spans="1:4">
      <c r="A4" s="4" t="s">
        <v>1099</v>
      </c>
      <c r="C4" s="4" t="s">
        <v>493</v>
      </c>
      <c r="D4" s="4" t="s">
        <v>493</v>
      </c>
    </row>
    <row r="5" spans="1:4">
      <c r="A5" s="4" t="s">
        <v>1100</v>
      </c>
      <c r="C5" s="4" t="s">
        <v>493</v>
      </c>
      <c r="D5" s="4" t="s">
        <v>493</v>
      </c>
    </row>
    <row r="6" spans="1:4">
      <c r="A6" s="4" t="s">
        <v>1101</v>
      </c>
      <c r="B6" s="6" t="n">
        <v>17</v>
      </c>
    </row>
    <row r="7" spans="1:4">
      <c r="A7" s="4" t="s">
        <v>1102</v>
      </c>
      <c r="C7" s="6" t="n">
        <v>1454580</v>
      </c>
    </row>
    <row r="8" spans="1:4">
      <c r="A8" s="4" t="s">
        <v>1103</v>
      </c>
      <c r="C8" s="6" t="n">
        <v>144908</v>
      </c>
    </row>
    <row r="9" spans="1:4">
      <c r="A9" s="4" t="s">
        <v>1104</v>
      </c>
    </row>
    <row r="10" spans="1:4">
      <c r="A10" s="3" t="s">
        <v>1097</v>
      </c>
    </row>
    <row r="11" spans="1:4">
      <c r="A11" s="4" t="s">
        <v>1105</v>
      </c>
      <c r="D11" s="13" t="n">
        <v>0.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06</v>
      </c>
      <c r="B1" s="2" t="s">
        <v>28</v>
      </c>
    </row>
    <row r="2" spans="1:2">
      <c r="A2" s="3" t="s">
        <v>1107</v>
      </c>
    </row>
    <row r="3" spans="1:2">
      <c r="A3" s="4" t="s">
        <v>1108</v>
      </c>
      <c r="B3" s="6" t="n">
        <v>1100291</v>
      </c>
    </row>
    <row r="4" spans="1:2">
      <c r="A4" s="4" t="s">
        <v>866</v>
      </c>
    </row>
    <row r="5" spans="1:2">
      <c r="A5" s="3" t="s">
        <v>1107</v>
      </c>
    </row>
    <row r="6" spans="1:2">
      <c r="A6" s="4" t="s">
        <v>1108</v>
      </c>
      <c r="B6" s="5" t="n">
        <v>143573</v>
      </c>
    </row>
    <row r="7" spans="1:2">
      <c r="A7" s="4" t="s">
        <v>1109</v>
      </c>
    </row>
    <row r="8" spans="1:2">
      <c r="A8" s="3" t="s">
        <v>1107</v>
      </c>
    </row>
    <row r="9" spans="1:2">
      <c r="A9" s="4" t="s">
        <v>1108</v>
      </c>
      <c r="B9" s="5" t="n">
        <v>298888</v>
      </c>
    </row>
    <row r="10" spans="1:2">
      <c r="A10" s="4" t="s">
        <v>1110</v>
      </c>
    </row>
    <row r="11" spans="1:2">
      <c r="A11" s="3" t="s">
        <v>1107</v>
      </c>
    </row>
    <row r="12" spans="1:2">
      <c r="A12" s="4" t="s">
        <v>1108</v>
      </c>
      <c r="B12" s="6" t="n">
        <v>65783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14"/>
  </cols>
  <sheetData>
    <row r="1" spans="1:6">
      <c r="A1" s="1" t="s">
        <v>1111</v>
      </c>
      <c r="B1" s="2" t="s">
        <v>559</v>
      </c>
      <c r="E1" s="2" t="s">
        <v>1</v>
      </c>
    </row>
    <row r="2" spans="1:6">
      <c r="B2" s="2" t="s">
        <v>1112</v>
      </c>
      <c r="C2" s="2" t="s">
        <v>1113</v>
      </c>
      <c r="D2" s="2" t="s">
        <v>561</v>
      </c>
      <c r="E2" s="2" t="s">
        <v>1114</v>
      </c>
      <c r="F2" s="2" t="s">
        <v>205</v>
      </c>
    </row>
    <row r="3" spans="1:6">
      <c r="A3" s="3" t="s">
        <v>1115</v>
      </c>
    </row>
    <row r="4" spans="1:6">
      <c r="A4" s="4" t="s">
        <v>1116</v>
      </c>
      <c r="D4" s="6" t="n">
        <v>412000</v>
      </c>
    </row>
    <row r="5" spans="1:6">
      <c r="A5" s="4" t="s">
        <v>1117</v>
      </c>
      <c r="F5" s="4" t="s">
        <v>985</v>
      </c>
    </row>
    <row r="6" spans="1:6">
      <c r="A6" s="4" t="s">
        <v>1118</v>
      </c>
      <c r="F6" s="4" t="s">
        <v>510</v>
      </c>
    </row>
    <row r="7" spans="1:6">
      <c r="A7" s="4" t="s">
        <v>1119</v>
      </c>
    </row>
    <row r="8" spans="1:6">
      <c r="A8" s="3" t="s">
        <v>1115</v>
      </c>
    </row>
    <row r="9" spans="1:6">
      <c r="A9" s="4" t="s">
        <v>1120</v>
      </c>
      <c r="B9" s="4" t="s">
        <v>1121</v>
      </c>
      <c r="C9" s="4" t="s">
        <v>1121</v>
      </c>
    </row>
    <row r="10" spans="1:6">
      <c r="A10" s="4" t="s">
        <v>1116</v>
      </c>
      <c r="B10" s="6" t="n">
        <v>4675542</v>
      </c>
      <c r="C10" s="14" t="n">
        <v>1026000</v>
      </c>
    </row>
    <row r="11" spans="1:6">
      <c r="A11" s="4" t="s">
        <v>1122</v>
      </c>
    </row>
    <row r="12" spans="1:6">
      <c r="A12" s="3" t="s">
        <v>1115</v>
      </c>
    </row>
    <row r="13" spans="1:6">
      <c r="A13" s="4" t="s">
        <v>1117</v>
      </c>
      <c r="E13" s="4" t="s">
        <v>1123</v>
      </c>
    </row>
    <row r="14" spans="1:6">
      <c r="A14" s="4" t="s">
        <v>1118</v>
      </c>
      <c r="E14" s="4" t="s">
        <v>1124</v>
      </c>
    </row>
  </sheetData>
  <mergeCells count="3">
    <mergeCell ref="A1:A2"/>
    <mergeCell ref="B1:D1"/>
    <mergeCell ref="E1:F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125</v>
      </c>
      <c r="B1" s="2" t="s">
        <v>27</v>
      </c>
      <c r="C1" s="2" t="s">
        <v>28</v>
      </c>
      <c r="D1" s="2" t="s">
        <v>1126</v>
      </c>
      <c r="E1" s="2" t="s">
        <v>532</v>
      </c>
      <c r="F1" s="2" t="s">
        <v>29</v>
      </c>
      <c r="G1" s="2" t="s">
        <v>1127</v>
      </c>
    </row>
    <row r="2" spans="1:7">
      <c r="A2" s="3" t="s">
        <v>659</v>
      </c>
    </row>
    <row r="3" spans="1:7">
      <c r="A3" s="4" t="s">
        <v>41</v>
      </c>
      <c r="B3" s="6" t="n">
        <v>97761</v>
      </c>
      <c r="C3" s="6" t="n">
        <v>2897644</v>
      </c>
      <c r="F3" s="6" t="n">
        <v>2401531</v>
      </c>
    </row>
    <row r="4" spans="1:7">
      <c r="A4" s="4" t="s">
        <v>1128</v>
      </c>
      <c r="B4" s="8" t="n">
        <v>29.64</v>
      </c>
      <c r="C4" s="8" t="n">
        <v>29.64</v>
      </c>
      <c r="D4" s="8" t="n">
        <v>29.64</v>
      </c>
    </row>
    <row r="5" spans="1:7">
      <c r="A5" s="4" t="s">
        <v>626</v>
      </c>
      <c r="C5" s="6" t="n">
        <v>47007397</v>
      </c>
      <c r="F5" s="5" t="n">
        <v>47089532</v>
      </c>
    </row>
    <row r="6" spans="1:7">
      <c r="A6" s="4" t="s">
        <v>634</v>
      </c>
      <c r="C6" s="6" t="n">
        <v>49766647</v>
      </c>
      <c r="F6" s="6" t="n">
        <v>54838073</v>
      </c>
    </row>
    <row r="7" spans="1:7">
      <c r="A7" s="4" t="s">
        <v>1129</v>
      </c>
    </row>
    <row r="8" spans="1:7">
      <c r="A8" s="3" t="s">
        <v>659</v>
      </c>
    </row>
    <row r="9" spans="1:7">
      <c r="A9" s="4" t="s">
        <v>1128</v>
      </c>
      <c r="B9" s="9" t="n">
        <v>29.71</v>
      </c>
      <c r="C9" s="9" t="n">
        <v>29.71</v>
      </c>
      <c r="D9" s="9" t="n">
        <v>29.71</v>
      </c>
      <c r="E9" s="9" t="n">
        <v>32.2</v>
      </c>
      <c r="F9" s="9" t="n">
        <v>32.2</v>
      </c>
      <c r="G9" s="9" t="n">
        <v>32.2</v>
      </c>
    </row>
    <row r="10" spans="1:7">
      <c r="A10" s="4" t="s">
        <v>1130</v>
      </c>
      <c r="B10" s="4" t="s">
        <v>939</v>
      </c>
      <c r="C10" s="4" t="s">
        <v>939</v>
      </c>
      <c r="D10" s="4" t="s">
        <v>939</v>
      </c>
      <c r="E10" s="4" t="s">
        <v>939</v>
      </c>
      <c r="F10" s="4" t="s">
        <v>939</v>
      </c>
      <c r="G10" s="4" t="s">
        <v>939</v>
      </c>
    </row>
    <row r="11" spans="1:7">
      <c r="A11" s="4" t="s">
        <v>1131</v>
      </c>
      <c r="C11" s="6" t="n">
        <v>174850</v>
      </c>
      <c r="F11" s="6" t="n">
        <v>257688</v>
      </c>
    </row>
    <row r="12" spans="1:7">
      <c r="A12" s="4" t="s">
        <v>626</v>
      </c>
      <c r="B12" s="6" t="n">
        <v>588521</v>
      </c>
      <c r="E12" s="6" t="n">
        <v>800272</v>
      </c>
    </row>
    <row r="13" spans="1:7">
      <c r="A13" s="4" t="s">
        <v>1132</v>
      </c>
    </row>
    <row r="14" spans="1:7">
      <c r="A14" s="3" t="s">
        <v>659</v>
      </c>
    </row>
    <row r="15" spans="1:7">
      <c r="A15" s="4" t="s">
        <v>1128</v>
      </c>
      <c r="B15" s="9" t="n">
        <v>6.5342</v>
      </c>
      <c r="C15" s="9" t="n">
        <v>6.5342</v>
      </c>
      <c r="D15" s="9" t="n">
        <v>6.5342</v>
      </c>
      <c r="E15" s="9" t="n">
        <v>6.937</v>
      </c>
      <c r="F15" s="9" t="n">
        <v>6.937</v>
      </c>
      <c r="G15" s="9" t="n">
        <v>6.937</v>
      </c>
    </row>
    <row r="16" spans="1:7">
      <c r="A16" s="4" t="s">
        <v>1130</v>
      </c>
      <c r="B16" s="4" t="s">
        <v>939</v>
      </c>
      <c r="C16" s="4" t="s">
        <v>939</v>
      </c>
      <c r="D16" s="4" t="s">
        <v>939</v>
      </c>
      <c r="E16" s="4" t="s">
        <v>939</v>
      </c>
      <c r="F16" s="4" t="s">
        <v>939</v>
      </c>
      <c r="G16" s="4" t="s">
        <v>939</v>
      </c>
    </row>
    <row r="17" spans="1:7">
      <c r="A17" s="4" t="s">
        <v>1131</v>
      </c>
      <c r="C17" s="6" t="n">
        <v>12817</v>
      </c>
      <c r="F17" s="6" t="n">
        <v>5727</v>
      </c>
    </row>
    <row r="18" spans="1:7">
      <c r="A18" s="4" t="s">
        <v>626</v>
      </c>
      <c r="B18" s="6" t="n">
        <v>43141</v>
      </c>
      <c r="E18" s="6" t="n">
        <v>17786</v>
      </c>
    </row>
    <row r="19" spans="1:7">
      <c r="A19" s="4" t="s">
        <v>1133</v>
      </c>
    </row>
    <row r="20" spans="1:7">
      <c r="A20" s="3" t="s">
        <v>659</v>
      </c>
    </row>
    <row r="21" spans="1:7">
      <c r="A21" s="4" t="s">
        <v>1128</v>
      </c>
      <c r="E21" s="9" t="n">
        <v>32.2</v>
      </c>
      <c r="F21" s="9" t="n">
        <v>32.2</v>
      </c>
      <c r="G21" s="9" t="n">
        <v>32.2</v>
      </c>
    </row>
    <row r="22" spans="1:7">
      <c r="A22" s="4" t="s">
        <v>626</v>
      </c>
      <c r="E22" s="6" t="n">
        <v>21951</v>
      </c>
    </row>
    <row r="23" spans="1:7">
      <c r="A23" s="4" t="s">
        <v>1134</v>
      </c>
    </row>
    <row r="24" spans="1:7">
      <c r="A24" s="3" t="s">
        <v>659</v>
      </c>
    </row>
    <row r="25" spans="1:7">
      <c r="A25" s="4" t="s">
        <v>41</v>
      </c>
      <c r="E25" s="6" t="n">
        <v>559</v>
      </c>
    </row>
    <row r="26" spans="1:7">
      <c r="A26" s="4" t="s">
        <v>1128</v>
      </c>
      <c r="E26" s="9" t="n">
        <v>32.25</v>
      </c>
      <c r="F26" s="9" t="n">
        <v>32.25</v>
      </c>
      <c r="G26" s="9" t="n">
        <v>32.25</v>
      </c>
    </row>
    <row r="27" spans="1:7">
      <c r="A27" s="4" t="s">
        <v>1135</v>
      </c>
    </row>
    <row r="28" spans="1:7">
      <c r="A28" s="3" t="s">
        <v>659</v>
      </c>
    </row>
    <row r="29" spans="1:7">
      <c r="A29" s="4" t="s">
        <v>1128</v>
      </c>
      <c r="B29" s="9" t="n">
        <v>29.81</v>
      </c>
      <c r="C29" s="9" t="n">
        <v>29.81</v>
      </c>
      <c r="D29" s="9" t="n">
        <v>29.81</v>
      </c>
      <c r="E29" s="9" t="n">
        <v>32.3</v>
      </c>
      <c r="F29" s="9" t="n">
        <v>32.3</v>
      </c>
      <c r="G29" s="9" t="n">
        <v>32.3</v>
      </c>
    </row>
    <row r="30" spans="1:7">
      <c r="A30" s="4" t="s">
        <v>1130</v>
      </c>
      <c r="B30" s="4" t="s">
        <v>939</v>
      </c>
      <c r="C30" s="4" t="s">
        <v>939</v>
      </c>
      <c r="D30" s="4" t="s">
        <v>939</v>
      </c>
      <c r="E30" s="4" t="s">
        <v>939</v>
      </c>
      <c r="F30" s="4" t="s">
        <v>939</v>
      </c>
      <c r="G30" s="4" t="s">
        <v>939</v>
      </c>
    </row>
    <row r="31" spans="1:7">
      <c r="A31" s="4" t="s">
        <v>1131</v>
      </c>
      <c r="C31" s="6" t="n">
        <v>164206</v>
      </c>
      <c r="F31" s="6" t="n">
        <v>192721</v>
      </c>
    </row>
    <row r="32" spans="1:7">
      <c r="A32" s="4" t="s">
        <v>634</v>
      </c>
      <c r="B32" s="6" t="n">
        <v>550842</v>
      </c>
      <c r="E32" s="6" t="n">
        <v>596659</v>
      </c>
    </row>
    <row r="33" spans="1:7">
      <c r="A33" s="4" t="s">
        <v>1136</v>
      </c>
    </row>
    <row r="34" spans="1:7">
      <c r="A34" s="3" t="s">
        <v>659</v>
      </c>
    </row>
    <row r="35" spans="1:7">
      <c r="A35" s="4" t="s">
        <v>1128</v>
      </c>
      <c r="B35" s="9" t="n">
        <v>6.5342</v>
      </c>
      <c r="C35" s="9" t="n">
        <v>6.5342</v>
      </c>
      <c r="D35" s="9" t="n">
        <v>6.5342</v>
      </c>
      <c r="E35" s="9" t="n">
        <v>6.937</v>
      </c>
      <c r="F35" s="9" t="n">
        <v>6.937</v>
      </c>
      <c r="G35" s="9" t="n">
        <v>6.937</v>
      </c>
    </row>
    <row r="36" spans="1:7">
      <c r="A36" s="4" t="s">
        <v>1130</v>
      </c>
      <c r="B36" s="4" t="s">
        <v>939</v>
      </c>
      <c r="C36" s="4" t="s">
        <v>939</v>
      </c>
      <c r="D36" s="4" t="s">
        <v>939</v>
      </c>
      <c r="E36" s="4" t="s">
        <v>939</v>
      </c>
      <c r="F36" s="4" t="s">
        <v>939</v>
      </c>
      <c r="G36" s="4" t="s">
        <v>939</v>
      </c>
    </row>
    <row r="37" spans="1:7">
      <c r="A37" s="4" t="s">
        <v>1131</v>
      </c>
      <c r="C37" s="6" t="n">
        <v>47149</v>
      </c>
      <c r="F37" s="6" t="n">
        <v>36589</v>
      </c>
    </row>
    <row r="38" spans="1:7">
      <c r="A38" s="4" t="s">
        <v>634</v>
      </c>
      <c r="B38" s="6" t="n">
        <v>158166</v>
      </c>
      <c r="E38" s="6" t="n">
        <v>113280</v>
      </c>
    </row>
    <row r="39" spans="1:7">
      <c r="A39" s="4" t="s">
        <v>1137</v>
      </c>
    </row>
    <row r="40" spans="1:7">
      <c r="A40" s="3" t="s">
        <v>659</v>
      </c>
    </row>
    <row r="41" spans="1:7">
      <c r="A41" s="4" t="s">
        <v>1128</v>
      </c>
      <c r="B41" s="9" t="n">
        <v>0.2662</v>
      </c>
      <c r="C41" s="9" t="n">
        <v>0.2662</v>
      </c>
      <c r="D41" s="9" t="n">
        <v>0.2662</v>
      </c>
      <c r="E41" s="9" t="n">
        <v>0.2776</v>
      </c>
      <c r="F41" s="9" t="n">
        <v>0.2776</v>
      </c>
      <c r="G41" s="9" t="n">
        <v>0.2776</v>
      </c>
    </row>
    <row r="42" spans="1:7">
      <c r="A42" s="4" t="s">
        <v>1130</v>
      </c>
      <c r="B42" s="4" t="s">
        <v>939</v>
      </c>
      <c r="C42" s="4" t="s">
        <v>939</v>
      </c>
      <c r="D42" s="4" t="s">
        <v>939</v>
      </c>
      <c r="E42" s="4" t="s">
        <v>939</v>
      </c>
      <c r="F42" s="4" t="s">
        <v>939</v>
      </c>
      <c r="G42" s="4" t="s">
        <v>939</v>
      </c>
    </row>
    <row r="43" spans="1:7">
      <c r="A43" s="4" t="s">
        <v>1131</v>
      </c>
      <c r="C43" s="6" t="n">
        <v>7754</v>
      </c>
      <c r="F43" s="6" t="n">
        <v>10656</v>
      </c>
    </row>
    <row r="44" spans="1:7">
      <c r="A44" s="4" t="s">
        <v>1138</v>
      </c>
      <c r="D44" s="14" t="n">
        <v>2912882</v>
      </c>
      <c r="G44" s="14" t="n">
        <v>3838753</v>
      </c>
    </row>
    <row r="45" spans="1:7">
      <c r="A45" s="4" t="s">
        <v>1139</v>
      </c>
    </row>
    <row r="46" spans="1:7">
      <c r="A46" s="3" t="s">
        <v>659</v>
      </c>
    </row>
    <row r="47" spans="1:7">
      <c r="A47" s="4" t="s">
        <v>1128</v>
      </c>
      <c r="B47" s="9" t="n">
        <v>0.0579</v>
      </c>
      <c r="C47" s="9" t="n">
        <v>0.0579</v>
      </c>
      <c r="D47" s="9" t="n">
        <v>0.0579</v>
      </c>
      <c r="E47" s="9" t="n">
        <v>0.0596</v>
      </c>
      <c r="F47" s="9" t="n">
        <v>0.0596</v>
      </c>
      <c r="G47" s="9" t="n">
        <v>0.0596</v>
      </c>
    </row>
    <row r="48" spans="1:7">
      <c r="A48" s="4" t="s">
        <v>1130</v>
      </c>
      <c r="B48" s="4" t="s">
        <v>939</v>
      </c>
      <c r="C48" s="4" t="s">
        <v>939</v>
      </c>
      <c r="D48" s="4" t="s">
        <v>939</v>
      </c>
      <c r="E48" s="4" t="s">
        <v>939</v>
      </c>
      <c r="F48" s="4" t="s">
        <v>939</v>
      </c>
      <c r="G48" s="4" t="s">
        <v>939</v>
      </c>
    </row>
    <row r="49" spans="1:7">
      <c r="A49" s="4" t="s">
        <v>1131</v>
      </c>
      <c r="C49" s="6" t="n">
        <v>2697</v>
      </c>
      <c r="F49" s="6" t="n">
        <v>1656</v>
      </c>
    </row>
    <row r="50" spans="1:7">
      <c r="A50" s="4" t="s">
        <v>1138</v>
      </c>
      <c r="D50" s="14" t="n">
        <v>1013068</v>
      </c>
      <c r="G50" s="14" t="n">
        <v>59666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140</v>
      </c>
      <c r="B1" s="2" t="s">
        <v>1</v>
      </c>
    </row>
    <row r="2" spans="1:3">
      <c r="B2" s="2" t="s">
        <v>1141</v>
      </c>
      <c r="C2" s="2" t="s">
        <v>1142</v>
      </c>
    </row>
    <row r="3" spans="1:3">
      <c r="A3" s="3" t="s">
        <v>659</v>
      </c>
    </row>
    <row r="4" spans="1:3">
      <c r="A4" s="4" t="s">
        <v>626</v>
      </c>
      <c r="B4" s="6" t="n">
        <v>47007397</v>
      </c>
      <c r="C4" s="6" t="n">
        <v>47089532</v>
      </c>
    </row>
    <row r="5" spans="1:3">
      <c r="A5" s="4" t="s">
        <v>634</v>
      </c>
      <c r="B5" s="6" t="n">
        <v>49766647</v>
      </c>
      <c r="C5" s="6" t="n">
        <v>54838073</v>
      </c>
    </row>
    <row r="6" spans="1:3">
      <c r="A6" s="4" t="s">
        <v>1143</v>
      </c>
    </row>
    <row r="7" spans="1:3">
      <c r="A7" s="3" t="s">
        <v>659</v>
      </c>
    </row>
    <row r="8" spans="1:3">
      <c r="A8" s="4" t="s">
        <v>1144</v>
      </c>
      <c r="B8" s="4" t="s">
        <v>510</v>
      </c>
      <c r="C8" s="4" t="s">
        <v>510</v>
      </c>
    </row>
    <row r="9" spans="1:3">
      <c r="A9" s="4" t="s">
        <v>1145</v>
      </c>
      <c r="B9" s="6" t="n">
        <v>413521</v>
      </c>
      <c r="C9" s="6" t="n">
        <v>352579</v>
      </c>
    </row>
    <row r="10" spans="1:3">
      <c r="A10" s="4" t="s">
        <v>1146</v>
      </c>
    </row>
    <row r="11" spans="1:3">
      <c r="A11" s="3" t="s">
        <v>659</v>
      </c>
    </row>
    <row r="12" spans="1:3">
      <c r="A12" s="4" t="s">
        <v>1144</v>
      </c>
      <c r="B12" s="4" t="s">
        <v>1147</v>
      </c>
      <c r="C12" s="4" t="s">
        <v>1147</v>
      </c>
    </row>
    <row r="13" spans="1:3">
      <c r="A13" s="4" t="s">
        <v>1145</v>
      </c>
      <c r="B13" s="6" t="n">
        <v>19262</v>
      </c>
      <c r="C13" s="6" t="n">
        <v>21077</v>
      </c>
    </row>
    <row r="14" spans="1:3">
      <c r="A14" s="4" t="s">
        <v>626</v>
      </c>
      <c r="B14" s="5" t="n">
        <v>0</v>
      </c>
      <c r="C14" s="5" t="n">
        <v>6092</v>
      </c>
    </row>
    <row r="15" spans="1:3">
      <c r="A15" s="4" t="s">
        <v>634</v>
      </c>
      <c r="B15" s="6" t="n">
        <v>19262400</v>
      </c>
      <c r="C15" s="6" t="n">
        <v>21083583</v>
      </c>
    </row>
    <row r="16" spans="1:3">
      <c r="A16" s="4" t="s">
        <v>1148</v>
      </c>
    </row>
    <row r="17" spans="1:3">
      <c r="A17" s="3" t="s">
        <v>659</v>
      </c>
    </row>
    <row r="18" spans="1:3">
      <c r="A18" s="4" t="s">
        <v>1149</v>
      </c>
      <c r="B18" s="5" t="n">
        <v>10</v>
      </c>
      <c r="C18" s="5" t="n">
        <v>10</v>
      </c>
    </row>
    <row r="19" spans="1:3">
      <c r="A19" s="4" t="s">
        <v>1150</v>
      </c>
      <c r="B19" s="4" t="s">
        <v>1151</v>
      </c>
      <c r="C19" s="4" t="s">
        <v>115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53</v>
      </c>
      <c r="B1" s="2" t="s">
        <v>27</v>
      </c>
      <c r="C1" s="2" t="s">
        <v>28</v>
      </c>
      <c r="D1" s="2" t="s">
        <v>29</v>
      </c>
    </row>
    <row r="2" spans="1:4">
      <c r="A2" s="3" t="s">
        <v>1154</v>
      </c>
    </row>
    <row r="3" spans="1:4">
      <c r="A3" s="4" t="s">
        <v>1155</v>
      </c>
      <c r="B3" s="6" t="n">
        <v>568863</v>
      </c>
      <c r="C3" s="6" t="n">
        <v>16861111</v>
      </c>
      <c r="D3" s="6" t="n">
        <v>17354883</v>
      </c>
    </row>
    <row r="4" spans="1:4">
      <c r="A4" s="4" t="s">
        <v>1156</v>
      </c>
    </row>
    <row r="5" spans="1:4">
      <c r="A5" s="3" t="s">
        <v>1154</v>
      </c>
    </row>
    <row r="6" spans="1:4">
      <c r="A6" s="4" t="s">
        <v>1155</v>
      </c>
      <c r="C6" s="5" t="n">
        <v>1341068</v>
      </c>
      <c r="D6" s="5" t="n">
        <v>994063</v>
      </c>
    </row>
    <row r="7" spans="1:4">
      <c r="A7" s="4" t="s">
        <v>1157</v>
      </c>
    </row>
    <row r="8" spans="1:4">
      <c r="A8" s="3" t="s">
        <v>1154</v>
      </c>
    </row>
    <row r="9" spans="1:4">
      <c r="A9" s="4" t="s">
        <v>1155</v>
      </c>
      <c r="C9" s="5" t="n">
        <v>1322342</v>
      </c>
      <c r="D9" s="5" t="n">
        <v>933715</v>
      </c>
    </row>
    <row r="10" spans="1:4">
      <c r="A10" s="4" t="s">
        <v>1158</v>
      </c>
    </row>
    <row r="11" spans="1:4">
      <c r="A11" s="3" t="s">
        <v>1154</v>
      </c>
    </row>
    <row r="12" spans="1:4">
      <c r="A12" s="4" t="s">
        <v>1155</v>
      </c>
      <c r="C12" s="5" t="n">
        <v>15165</v>
      </c>
      <c r="D12" s="5" t="n">
        <v>54947</v>
      </c>
    </row>
    <row r="13" spans="1:4">
      <c r="A13" s="4" t="s">
        <v>1159</v>
      </c>
    </row>
    <row r="14" spans="1:4">
      <c r="A14" s="3" t="s">
        <v>1154</v>
      </c>
    </row>
    <row r="15" spans="1:4">
      <c r="A15" s="4" t="s">
        <v>1155</v>
      </c>
      <c r="C15" s="5" t="n">
        <v>3561</v>
      </c>
      <c r="D15" s="5" t="n">
        <v>5401</v>
      </c>
    </row>
    <row r="16" spans="1:4">
      <c r="A16" s="4" t="s">
        <v>1160</v>
      </c>
    </row>
    <row r="17" spans="1:4">
      <c r="A17" s="3" t="s">
        <v>1154</v>
      </c>
    </row>
    <row r="18" spans="1:4">
      <c r="A18" s="4" t="s">
        <v>1155</v>
      </c>
      <c r="C18" s="5" t="n">
        <v>11933</v>
      </c>
      <c r="D18" s="5" t="n">
        <v>1695</v>
      </c>
    </row>
    <row r="19" spans="1:4">
      <c r="A19" s="4" t="s">
        <v>1161</v>
      </c>
    </row>
    <row r="20" spans="1:4">
      <c r="A20" s="3" t="s">
        <v>1154</v>
      </c>
    </row>
    <row r="21" spans="1:4">
      <c r="A21" s="4" t="s">
        <v>1155</v>
      </c>
      <c r="C21" s="5" t="n">
        <v>0</v>
      </c>
      <c r="D21" s="5" t="n">
        <v>0</v>
      </c>
    </row>
    <row r="22" spans="1:4">
      <c r="A22" s="4" t="s">
        <v>1162</v>
      </c>
    </row>
    <row r="23" spans="1:4">
      <c r="A23" s="3" t="s">
        <v>1154</v>
      </c>
    </row>
    <row r="24" spans="1:4">
      <c r="A24" s="4" t="s">
        <v>1155</v>
      </c>
      <c r="C24" s="5" t="n">
        <v>10238</v>
      </c>
      <c r="D24" s="5" t="n">
        <v>0</v>
      </c>
    </row>
    <row r="25" spans="1:4">
      <c r="A25" s="4" t="s">
        <v>1163</v>
      </c>
    </row>
    <row r="26" spans="1:4">
      <c r="A26" s="3" t="s">
        <v>1154</v>
      </c>
    </row>
    <row r="27" spans="1:4">
      <c r="A27" s="4" t="s">
        <v>1155</v>
      </c>
      <c r="C27" s="5" t="n">
        <v>1695</v>
      </c>
      <c r="D27" s="5" t="n">
        <v>1695</v>
      </c>
    </row>
    <row r="28" spans="1:4">
      <c r="A28" s="4" t="s">
        <v>1164</v>
      </c>
    </row>
    <row r="29" spans="1:4">
      <c r="A29" s="3" t="s">
        <v>1154</v>
      </c>
    </row>
    <row r="30" spans="1:4">
      <c r="A30" s="4" t="s">
        <v>1155</v>
      </c>
      <c r="C30" s="5" t="n">
        <v>1329135</v>
      </c>
      <c r="D30" s="5" t="n">
        <v>992368</v>
      </c>
    </row>
    <row r="31" spans="1:4">
      <c r="A31" s="4" t="s">
        <v>1165</v>
      </c>
    </row>
    <row r="32" spans="1:4">
      <c r="A32" s="3" t="s">
        <v>1154</v>
      </c>
    </row>
    <row r="33" spans="1:4">
      <c r="A33" s="4" t="s">
        <v>1155</v>
      </c>
      <c r="C33" s="5" t="n">
        <v>1322342</v>
      </c>
      <c r="D33" s="5" t="n">
        <v>933715</v>
      </c>
    </row>
    <row r="34" spans="1:4">
      <c r="A34" s="4" t="s">
        <v>1166</v>
      </c>
    </row>
    <row r="35" spans="1:4">
      <c r="A35" s="3" t="s">
        <v>1154</v>
      </c>
    </row>
    <row r="36" spans="1:4">
      <c r="A36" s="4" t="s">
        <v>1155</v>
      </c>
      <c r="C36" s="5" t="n">
        <v>4927</v>
      </c>
      <c r="D36" s="5" t="n">
        <v>54947</v>
      </c>
    </row>
    <row r="37" spans="1:4">
      <c r="A37" s="4" t="s">
        <v>1167</v>
      </c>
    </row>
    <row r="38" spans="1:4">
      <c r="A38" s="3" t="s">
        <v>1154</v>
      </c>
    </row>
    <row r="39" spans="1:4">
      <c r="A39" s="4" t="s">
        <v>1155</v>
      </c>
      <c r="C39" s="6" t="n">
        <v>1866</v>
      </c>
      <c r="D39" s="6" t="n">
        <v>3706</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8</v>
      </c>
      <c r="B1" s="2" t="s">
        <v>1</v>
      </c>
    </row>
    <row r="2" spans="1:3">
      <c r="B2" s="2" t="s">
        <v>205</v>
      </c>
      <c r="C2" s="2" t="s">
        <v>485</v>
      </c>
    </row>
    <row r="3" spans="1:3">
      <c r="A3" s="3" t="s">
        <v>1169</v>
      </c>
    </row>
    <row r="4" spans="1:3">
      <c r="A4" s="4" t="s">
        <v>1170</v>
      </c>
      <c r="B4" s="6" t="n">
        <v>0</v>
      </c>
      <c r="C4" s="6"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05</v>
      </c>
    </row>
    <row r="3" spans="1:2">
      <c r="A3" s="3" t="s">
        <v>206</v>
      </c>
    </row>
    <row r="4" spans="1:2">
      <c r="A4" s="4" t="s">
        <v>223</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05</v>
      </c>
      <c r="C1" s="2" t="s">
        <v>485</v>
      </c>
    </row>
    <row r="2" spans="1:3">
      <c r="A2" s="3" t="s">
        <v>1172</v>
      </c>
    </row>
    <row r="3" spans="1:3">
      <c r="A3" s="4" t="s">
        <v>1173</v>
      </c>
      <c r="B3" s="6" t="n">
        <v>3454355</v>
      </c>
      <c r="C3" s="6" t="n">
        <v>2761041</v>
      </c>
    </row>
    <row r="4" spans="1:3">
      <c r="A4" s="4" t="s">
        <v>309</v>
      </c>
      <c r="B4" s="5" t="n">
        <v>7456974</v>
      </c>
      <c r="C4" s="5" t="n">
        <v>8194647</v>
      </c>
    </row>
    <row r="5" spans="1:3">
      <c r="A5" s="4" t="s">
        <v>235</v>
      </c>
      <c r="B5" s="5" t="n">
        <v>10082704</v>
      </c>
      <c r="C5" s="5" t="n">
        <v>11896517</v>
      </c>
    </row>
    <row r="6" spans="1:3">
      <c r="A6" s="4" t="s">
        <v>1174</v>
      </c>
      <c r="B6" s="5" t="n">
        <v>133212</v>
      </c>
      <c r="C6" s="5" t="n">
        <v>106859</v>
      </c>
    </row>
    <row r="7" spans="1:3">
      <c r="A7" s="4" t="s">
        <v>1175</v>
      </c>
      <c r="B7" s="5" t="n">
        <v>12533316</v>
      </c>
      <c r="C7" s="5" t="n">
        <v>13312768</v>
      </c>
    </row>
    <row r="8" spans="1:3">
      <c r="A8" s="4" t="s">
        <v>1176</v>
      </c>
      <c r="B8" s="5" t="n">
        <v>16228726</v>
      </c>
      <c r="C8" s="5" t="n">
        <v>18928239</v>
      </c>
    </row>
    <row r="9" spans="1:3">
      <c r="A9" s="4" t="s">
        <v>1177</v>
      </c>
      <c r="B9" s="5" t="n">
        <v>6488</v>
      </c>
      <c r="C9" s="5" t="n">
        <v>71494</v>
      </c>
    </row>
    <row r="10" spans="1:3">
      <c r="A10" s="4" t="s">
        <v>634</v>
      </c>
      <c r="B10" s="5" t="n">
        <v>49895775</v>
      </c>
      <c r="C10" s="5" t="n">
        <v>55271565</v>
      </c>
    </row>
    <row r="11" spans="1:3">
      <c r="A11" s="4" t="s">
        <v>866</v>
      </c>
    </row>
    <row r="12" spans="1:3">
      <c r="A12" s="3" t="s">
        <v>1172</v>
      </c>
    </row>
    <row r="13" spans="1:3">
      <c r="A13" s="4" t="s">
        <v>1173</v>
      </c>
      <c r="B13" s="5" t="n">
        <v>3454355</v>
      </c>
      <c r="C13" s="5" t="n">
        <v>2761041</v>
      </c>
    </row>
    <row r="14" spans="1:3">
      <c r="A14" s="4" t="s">
        <v>309</v>
      </c>
      <c r="B14" s="5" t="n">
        <v>7456974</v>
      </c>
      <c r="C14" s="5" t="n">
        <v>8194647</v>
      </c>
    </row>
    <row r="15" spans="1:3">
      <c r="A15" s="4" t="s">
        <v>235</v>
      </c>
      <c r="B15" s="5" t="n">
        <v>10082704</v>
      </c>
      <c r="C15" s="5" t="n">
        <v>11896517</v>
      </c>
    </row>
    <row r="16" spans="1:3">
      <c r="A16" s="4" t="s">
        <v>1174</v>
      </c>
      <c r="B16" s="5" t="n">
        <v>133212</v>
      </c>
      <c r="C16" s="5" t="n">
        <v>106859</v>
      </c>
    </row>
    <row r="17" spans="1:3">
      <c r="A17" s="4" t="s">
        <v>1175</v>
      </c>
      <c r="B17" s="5" t="n">
        <v>0</v>
      </c>
      <c r="C17" s="5" t="n">
        <v>13312768</v>
      </c>
    </row>
    <row r="18" spans="1:3">
      <c r="A18" s="4" t="s">
        <v>1176</v>
      </c>
      <c r="B18" s="5" t="n">
        <v>3363170</v>
      </c>
      <c r="C18" s="5" t="n">
        <v>3714850</v>
      </c>
    </row>
    <row r="19" spans="1:3">
      <c r="A19" s="4" t="s">
        <v>1177</v>
      </c>
      <c r="B19" s="5" t="n">
        <v>0</v>
      </c>
      <c r="C19" s="5" t="n">
        <v>0</v>
      </c>
    </row>
    <row r="20" spans="1:3">
      <c r="A20" s="4" t="s">
        <v>634</v>
      </c>
      <c r="B20" s="5" t="n">
        <v>24490415</v>
      </c>
      <c r="C20" s="5" t="n">
        <v>39986682</v>
      </c>
    </row>
    <row r="21" spans="1:3">
      <c r="A21" s="4" t="s">
        <v>867</v>
      </c>
    </row>
    <row r="22" spans="1:3">
      <c r="A22" s="3" t="s">
        <v>1172</v>
      </c>
    </row>
    <row r="23" spans="1:3">
      <c r="A23" s="4" t="s">
        <v>1173</v>
      </c>
      <c r="B23" s="5" t="n">
        <v>0</v>
      </c>
      <c r="C23" s="5" t="n">
        <v>0</v>
      </c>
    </row>
    <row r="24" spans="1:3">
      <c r="A24" s="4" t="s">
        <v>309</v>
      </c>
      <c r="B24" s="5" t="n">
        <v>0</v>
      </c>
      <c r="C24" s="5" t="n">
        <v>0</v>
      </c>
    </row>
    <row r="25" spans="1:3">
      <c r="A25" s="4" t="s">
        <v>235</v>
      </c>
      <c r="B25" s="5" t="n">
        <v>0</v>
      </c>
      <c r="C25" s="5" t="n">
        <v>0</v>
      </c>
    </row>
    <row r="26" spans="1:3">
      <c r="A26" s="4" t="s">
        <v>1174</v>
      </c>
      <c r="B26" s="5" t="n">
        <v>0</v>
      </c>
      <c r="C26" s="5" t="n">
        <v>0</v>
      </c>
    </row>
    <row r="27" spans="1:3">
      <c r="A27" s="4" t="s">
        <v>1175</v>
      </c>
      <c r="B27" s="5" t="n">
        <v>12533316</v>
      </c>
      <c r="C27" s="5" t="n">
        <v>0</v>
      </c>
    </row>
    <row r="28" spans="1:3">
      <c r="A28" s="4" t="s">
        <v>1176</v>
      </c>
      <c r="B28" s="5" t="n">
        <v>6462779</v>
      </c>
      <c r="C28" s="5" t="n">
        <v>2851419</v>
      </c>
    </row>
    <row r="29" spans="1:3">
      <c r="A29" s="4" t="s">
        <v>1177</v>
      </c>
      <c r="B29" s="5" t="n">
        <v>5052</v>
      </c>
      <c r="C29" s="5" t="n">
        <v>63215</v>
      </c>
    </row>
    <row r="30" spans="1:3">
      <c r="A30" s="4" t="s">
        <v>634</v>
      </c>
      <c r="B30" s="5" t="n">
        <v>19001147</v>
      </c>
      <c r="C30" s="5" t="n">
        <v>2914634</v>
      </c>
    </row>
    <row r="31" spans="1:3">
      <c r="A31" s="4" t="s">
        <v>868</v>
      </c>
    </row>
    <row r="32" spans="1:3">
      <c r="A32" s="3" t="s">
        <v>1172</v>
      </c>
    </row>
    <row r="33" spans="1:3">
      <c r="A33" s="4" t="s">
        <v>1173</v>
      </c>
      <c r="B33" s="5" t="n">
        <v>0</v>
      </c>
      <c r="C33" s="5" t="n">
        <v>0</v>
      </c>
    </row>
    <row r="34" spans="1:3">
      <c r="A34" s="4" t="s">
        <v>309</v>
      </c>
      <c r="B34" s="5" t="n">
        <v>0</v>
      </c>
      <c r="C34" s="5" t="n">
        <v>0</v>
      </c>
    </row>
    <row r="35" spans="1:3">
      <c r="A35" s="4" t="s">
        <v>235</v>
      </c>
      <c r="B35" s="5" t="n">
        <v>0</v>
      </c>
      <c r="C35" s="5" t="n">
        <v>0</v>
      </c>
    </row>
    <row r="36" spans="1:3">
      <c r="A36" s="4" t="s">
        <v>1174</v>
      </c>
      <c r="B36" s="5" t="n">
        <v>0</v>
      </c>
      <c r="C36" s="5" t="n">
        <v>0</v>
      </c>
    </row>
    <row r="37" spans="1:3">
      <c r="A37" s="4" t="s">
        <v>1175</v>
      </c>
      <c r="B37" s="5" t="n">
        <v>0</v>
      </c>
      <c r="C37" s="5" t="n">
        <v>0</v>
      </c>
    </row>
    <row r="38" spans="1:3">
      <c r="A38" s="4" t="s">
        <v>1176</v>
      </c>
      <c r="B38" s="5" t="n">
        <v>3889463</v>
      </c>
      <c r="C38" s="5" t="n">
        <v>5959549</v>
      </c>
    </row>
    <row r="39" spans="1:3">
      <c r="A39" s="4" t="s">
        <v>1177</v>
      </c>
      <c r="B39" s="5" t="n">
        <v>208</v>
      </c>
      <c r="C39" s="5" t="n">
        <v>0</v>
      </c>
    </row>
    <row r="40" spans="1:3">
      <c r="A40" s="4" t="s">
        <v>634</v>
      </c>
      <c r="B40" s="5" t="n">
        <v>3889671</v>
      </c>
      <c r="C40" s="5" t="n">
        <v>5959549</v>
      </c>
    </row>
    <row r="41" spans="1:3">
      <c r="A41" s="4" t="s">
        <v>869</v>
      </c>
    </row>
    <row r="42" spans="1:3">
      <c r="A42" s="3" t="s">
        <v>1172</v>
      </c>
    </row>
    <row r="43" spans="1:3">
      <c r="A43" s="4" t="s">
        <v>1173</v>
      </c>
      <c r="B43" s="5" t="n">
        <v>0</v>
      </c>
      <c r="C43" s="5" t="n">
        <v>0</v>
      </c>
    </row>
    <row r="44" spans="1:3">
      <c r="A44" s="4" t="s">
        <v>309</v>
      </c>
      <c r="B44" s="5" t="n">
        <v>0</v>
      </c>
      <c r="C44" s="5" t="n">
        <v>0</v>
      </c>
    </row>
    <row r="45" spans="1:3">
      <c r="A45" s="4" t="s">
        <v>235</v>
      </c>
      <c r="B45" s="5" t="n">
        <v>0</v>
      </c>
      <c r="C45" s="5" t="n">
        <v>0</v>
      </c>
    </row>
    <row r="46" spans="1:3">
      <c r="A46" s="4" t="s">
        <v>1174</v>
      </c>
      <c r="B46" s="5" t="n">
        <v>0</v>
      </c>
      <c r="C46" s="5" t="n">
        <v>0</v>
      </c>
    </row>
    <row r="47" spans="1:3">
      <c r="A47" s="4" t="s">
        <v>1175</v>
      </c>
      <c r="B47" s="5" t="n">
        <v>0</v>
      </c>
      <c r="C47" s="5" t="n">
        <v>0</v>
      </c>
    </row>
    <row r="48" spans="1:3">
      <c r="A48" s="4" t="s">
        <v>1176</v>
      </c>
      <c r="B48" s="5" t="n">
        <v>2513314</v>
      </c>
      <c r="C48" s="5" t="n">
        <v>6402421</v>
      </c>
    </row>
    <row r="49" spans="1:3">
      <c r="A49" s="4" t="s">
        <v>1177</v>
      </c>
      <c r="B49" s="5" t="n">
        <v>1228</v>
      </c>
      <c r="C49" s="5" t="n">
        <v>8279</v>
      </c>
    </row>
    <row r="50" spans="1:3">
      <c r="A50" s="4" t="s">
        <v>634</v>
      </c>
      <c r="B50" s="6" t="n">
        <v>2514542</v>
      </c>
      <c r="C50" s="6" t="n">
        <v>64107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05</v>
      </c>
      <c r="C1" s="2" t="s">
        <v>485</v>
      </c>
    </row>
    <row r="2" spans="1:3">
      <c r="A2" s="3" t="s">
        <v>659</v>
      </c>
    </row>
    <row r="3" spans="1:3">
      <c r="A3" s="4" t="s">
        <v>57</v>
      </c>
      <c r="B3" s="6" t="n">
        <v>12015229</v>
      </c>
      <c r="C3" s="6" t="n">
        <v>12712651</v>
      </c>
    </row>
    <row r="4" spans="1:3">
      <c r="A4" s="4" t="s">
        <v>1179</v>
      </c>
    </row>
    <row r="5" spans="1:3">
      <c r="A5" s="3" t="s">
        <v>659</v>
      </c>
    </row>
    <row r="6" spans="1:3">
      <c r="A6" s="4" t="s">
        <v>57</v>
      </c>
      <c r="B6" s="6" t="n">
        <v>12007468</v>
      </c>
      <c r="C6" s="6" t="n">
        <v>12841188</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80</v>
      </c>
      <c r="B1" s="2" t="s">
        <v>27</v>
      </c>
      <c r="C1" s="2" t="s">
        <v>28</v>
      </c>
      <c r="D1" s="2" t="s">
        <v>29</v>
      </c>
    </row>
    <row r="2" spans="1:4">
      <c r="A2" s="3" t="s">
        <v>659</v>
      </c>
    </row>
    <row r="3" spans="1:4">
      <c r="A3" s="4" t="s">
        <v>49</v>
      </c>
      <c r="B3" s="6" t="n">
        <v>27316</v>
      </c>
      <c r="C3" s="6" t="n">
        <v>809640</v>
      </c>
      <c r="D3" s="6" t="n">
        <v>773908</v>
      </c>
    </row>
    <row r="4" spans="1:4">
      <c r="A4" s="4" t="s">
        <v>1181</v>
      </c>
    </row>
    <row r="5" spans="1:4">
      <c r="A5" s="3" t="s">
        <v>659</v>
      </c>
    </row>
    <row r="6" spans="1:4">
      <c r="A6" s="4" t="s">
        <v>1182</v>
      </c>
      <c r="C6" s="5" t="n">
        <v>4135207</v>
      </c>
      <c r="D6" s="5" t="n">
        <v>3615658</v>
      </c>
    </row>
    <row r="7" spans="1:4">
      <c r="A7" s="4" t="s">
        <v>1183</v>
      </c>
    </row>
    <row r="8" spans="1:4">
      <c r="A8" s="3" t="s">
        <v>659</v>
      </c>
    </row>
    <row r="9" spans="1:4">
      <c r="A9" s="4" t="s">
        <v>1182</v>
      </c>
      <c r="C9" s="5" t="n">
        <v>0</v>
      </c>
      <c r="D9" s="5" t="n">
        <v>178176</v>
      </c>
    </row>
    <row r="10" spans="1:4">
      <c r="A10" s="4" t="s">
        <v>1184</v>
      </c>
    </row>
    <row r="11" spans="1:4">
      <c r="A11" s="3" t="s">
        <v>659</v>
      </c>
    </row>
    <row r="12" spans="1:4">
      <c r="A12" s="4" t="s">
        <v>1182</v>
      </c>
      <c r="C12" s="5" t="n">
        <v>0</v>
      </c>
      <c r="D12" s="5" t="n">
        <v>0</v>
      </c>
    </row>
    <row r="13" spans="1:4">
      <c r="A13" s="4" t="s">
        <v>49</v>
      </c>
      <c r="C13" s="6" t="n">
        <v>809640</v>
      </c>
      <c r="D13" s="6" t="n">
        <v>77390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5</v>
      </c>
      <c r="B1" s="2" t="s">
        <v>1</v>
      </c>
    </row>
    <row r="2" spans="1:5">
      <c r="B2" s="2" t="s">
        <v>27</v>
      </c>
      <c r="C2" s="2" t="s">
        <v>28</v>
      </c>
      <c r="D2" s="2" t="s">
        <v>29</v>
      </c>
      <c r="E2" s="2" t="s">
        <v>144</v>
      </c>
    </row>
    <row r="3" spans="1:5">
      <c r="A3" s="3" t="s">
        <v>659</v>
      </c>
    </row>
    <row r="4" spans="1:5">
      <c r="A4" s="4" t="s">
        <v>151</v>
      </c>
      <c r="B4" s="6" t="n">
        <v>1206</v>
      </c>
      <c r="C4" s="6" t="n">
        <v>35732</v>
      </c>
      <c r="D4" s="6" t="n">
        <v>-1025012</v>
      </c>
      <c r="E4" s="6" t="n">
        <v>703368</v>
      </c>
    </row>
    <row r="5" spans="1:5">
      <c r="A5" s="4" t="s">
        <v>1186</v>
      </c>
    </row>
    <row r="6" spans="1:5">
      <c r="A6" s="3" t="s">
        <v>659</v>
      </c>
    </row>
    <row r="7" spans="1:5">
      <c r="A7" s="4" t="s">
        <v>1187</v>
      </c>
      <c r="B7" s="4" t="s">
        <v>510</v>
      </c>
      <c r="C7" s="4" t="s">
        <v>510</v>
      </c>
      <c r="D7" s="4" t="s">
        <v>510</v>
      </c>
    </row>
    <row r="8" spans="1:5">
      <c r="A8" s="4" t="s">
        <v>1188</v>
      </c>
      <c r="C8" s="6" t="n">
        <v>1172129</v>
      </c>
      <c r="D8" s="6" t="n">
        <v>662796</v>
      </c>
    </row>
    <row r="9" spans="1:5">
      <c r="A9" s="4" t="s">
        <v>1189</v>
      </c>
      <c r="B9" s="4" t="s">
        <v>510</v>
      </c>
      <c r="C9" s="4" t="s">
        <v>510</v>
      </c>
      <c r="D9" s="4" t="s">
        <v>510</v>
      </c>
    </row>
    <row r="10" spans="1:5">
      <c r="A10" s="4" t="s">
        <v>1190</v>
      </c>
      <c r="C10" s="6" t="n">
        <v>808447</v>
      </c>
      <c r="D10" s="6" t="n">
        <v>549100</v>
      </c>
    </row>
    <row r="11" spans="1:5">
      <c r="A11" s="4" t="s">
        <v>1191</v>
      </c>
      <c r="B11" s="4" t="s">
        <v>1124</v>
      </c>
      <c r="C11" s="4" t="s">
        <v>1124</v>
      </c>
      <c r="D11" s="4" t="s">
        <v>1124</v>
      </c>
    </row>
    <row r="12" spans="1:5">
      <c r="A12" s="4" t="s">
        <v>1192</v>
      </c>
      <c r="C12" s="6" t="n">
        <v>184822</v>
      </c>
      <c r="D12" s="6" t="n">
        <v>258400</v>
      </c>
    </row>
    <row r="13" spans="1:5">
      <c r="A13" s="4" t="s">
        <v>1193</v>
      </c>
      <c r="B13" s="4" t="s">
        <v>1124</v>
      </c>
      <c r="C13" s="4" t="s">
        <v>1124</v>
      </c>
      <c r="D13" s="4" t="s">
        <v>1124</v>
      </c>
    </row>
    <row r="14" spans="1:5">
      <c r="A14" s="4" t="s">
        <v>1194</v>
      </c>
      <c r="C14" s="6" t="n">
        <v>106124</v>
      </c>
      <c r="D14" s="6" t="n">
        <v>276488</v>
      </c>
    </row>
    <row r="15" spans="1:5">
      <c r="A15" s="4" t="s">
        <v>1195</v>
      </c>
    </row>
    <row r="16" spans="1:5">
      <c r="A16" s="3" t="s">
        <v>659</v>
      </c>
    </row>
    <row r="17" spans="1:5">
      <c r="A17" s="4" t="s">
        <v>1196</v>
      </c>
      <c r="B17" s="4" t="s">
        <v>1197</v>
      </c>
      <c r="C17" s="4" t="s">
        <v>1197</v>
      </c>
      <c r="D17" s="4" t="s">
        <v>1198</v>
      </c>
    </row>
    <row r="18" spans="1:5">
      <c r="A18" s="4" t="s">
        <v>1199</v>
      </c>
    </row>
    <row r="19" spans="1:5">
      <c r="A19" s="3" t="s">
        <v>659</v>
      </c>
    </row>
    <row r="20" spans="1:5">
      <c r="A20" s="4" t="s">
        <v>151</v>
      </c>
      <c r="C20" s="6" t="n">
        <v>35732</v>
      </c>
      <c r="D20" s="6" t="n">
        <v>-1025012</v>
      </c>
      <c r="E20" s="6" t="n">
        <v>703368</v>
      </c>
    </row>
  </sheetData>
  <mergeCells count="2">
    <mergeCell ref="A1:A2"/>
    <mergeCell ref="B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0</v>
      </c>
      <c r="B1" s="2" t="s">
        <v>1</v>
      </c>
    </row>
    <row r="2" spans="1:5">
      <c r="B2" s="2" t="s">
        <v>27</v>
      </c>
      <c r="C2" s="2" t="s">
        <v>28</v>
      </c>
      <c r="D2" s="2" t="s">
        <v>29</v>
      </c>
      <c r="E2" s="2" t="s">
        <v>144</v>
      </c>
    </row>
    <row r="3" spans="1:5">
      <c r="A3" s="3" t="s">
        <v>659</v>
      </c>
    </row>
    <row r="4" spans="1:5">
      <c r="A4" s="4" t="s">
        <v>636</v>
      </c>
      <c r="C4" s="6" t="n">
        <v>54838073</v>
      </c>
    </row>
    <row r="5" spans="1:5">
      <c r="A5" s="4" t="s">
        <v>151</v>
      </c>
      <c r="B5" s="6" t="n">
        <v>1206</v>
      </c>
      <c r="C5" s="5" t="n">
        <v>35732</v>
      </c>
      <c r="D5" s="6" t="n">
        <v>-1025012</v>
      </c>
      <c r="E5" s="6" t="n">
        <v>703368</v>
      </c>
    </row>
    <row r="6" spans="1:5">
      <c r="A6" s="4" t="s">
        <v>639</v>
      </c>
      <c r="C6" s="5" t="n">
        <v>49766647</v>
      </c>
      <c r="D6" s="5" t="n">
        <v>54838073</v>
      </c>
    </row>
    <row r="7" spans="1:5">
      <c r="A7" s="4" t="s">
        <v>1199</v>
      </c>
    </row>
    <row r="8" spans="1:5">
      <c r="A8" s="3" t="s">
        <v>659</v>
      </c>
    </row>
    <row r="9" spans="1:5">
      <c r="A9" s="4" t="s">
        <v>636</v>
      </c>
      <c r="C9" s="5" t="n">
        <v>773908</v>
      </c>
      <c r="D9" s="5" t="n">
        <v>1798920</v>
      </c>
      <c r="E9" s="5" t="n">
        <v>1095552</v>
      </c>
    </row>
    <row r="10" spans="1:5">
      <c r="A10" s="4" t="s">
        <v>151</v>
      </c>
      <c r="C10" s="5" t="n">
        <v>35732</v>
      </c>
      <c r="D10" s="5" t="n">
        <v>-1025012</v>
      </c>
      <c r="E10" s="5" t="n">
        <v>703368</v>
      </c>
    </row>
    <row r="11" spans="1:5">
      <c r="A11" s="4" t="s">
        <v>639</v>
      </c>
      <c r="C11" s="6" t="n">
        <v>809640</v>
      </c>
      <c r="D11" s="6" t="n">
        <v>773908</v>
      </c>
      <c r="E11" s="6" t="n">
        <v>1798920</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1201</v>
      </c>
      <c r="B1" s="2" t="s">
        <v>1</v>
      </c>
    </row>
    <row r="2" spans="1:5">
      <c r="B2" s="2" t="s">
        <v>1202</v>
      </c>
      <c r="C2" s="2" t="s">
        <v>1203</v>
      </c>
      <c r="D2" s="2" t="s">
        <v>29</v>
      </c>
      <c r="E2" s="2" t="s">
        <v>144</v>
      </c>
    </row>
    <row r="3" spans="1:5">
      <c r="A3" s="3" t="s">
        <v>1204</v>
      </c>
    </row>
    <row r="4" spans="1:5">
      <c r="A4" s="4" t="s">
        <v>1205</v>
      </c>
      <c r="B4" s="5" t="n">
        <v>2</v>
      </c>
      <c r="C4" s="5" t="n">
        <v>2</v>
      </c>
    </row>
    <row r="5" spans="1:5">
      <c r="A5" s="4" t="s">
        <v>1206</v>
      </c>
      <c r="B5" s="5" t="n">
        <v>1</v>
      </c>
      <c r="C5" s="5" t="n">
        <v>1</v>
      </c>
    </row>
    <row r="6" spans="1:5">
      <c r="A6" s="4" t="s">
        <v>77</v>
      </c>
      <c r="B6" s="6" t="n">
        <v>2818974</v>
      </c>
      <c r="C6" s="6" t="n">
        <v>83554385</v>
      </c>
      <c r="D6" s="6" t="n">
        <v>85111913</v>
      </c>
      <c r="E6" s="6" t="n">
        <v>82839922</v>
      </c>
    </row>
    <row r="7" spans="1:5">
      <c r="A7" s="4" t="s">
        <v>1207</v>
      </c>
    </row>
    <row r="8" spans="1:5">
      <c r="A8" s="3" t="s">
        <v>1204</v>
      </c>
    </row>
    <row r="9" spans="1:5">
      <c r="A9" s="4" t="s">
        <v>1208</v>
      </c>
      <c r="C9" s="5" t="n">
        <v>17091540</v>
      </c>
      <c r="D9" s="5" t="n">
        <v>15979382</v>
      </c>
      <c r="E9" s="5" t="n">
        <v>15096281</v>
      </c>
    </row>
    <row r="10" spans="1:5">
      <c r="A10" s="4" t="s">
        <v>1209</v>
      </c>
    </row>
    <row r="11" spans="1:5">
      <c r="A11" s="3" t="s">
        <v>1204</v>
      </c>
    </row>
    <row r="12" spans="1:5">
      <c r="A12" s="4" t="s">
        <v>1208</v>
      </c>
      <c r="C12" s="6" t="n">
        <v>8405084</v>
      </c>
      <c r="D12" s="6" t="n">
        <v>11794072</v>
      </c>
      <c r="E12" s="6" t="n">
        <v>10053063</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0</v>
      </c>
      <c r="B1" s="2" t="s">
        <v>1</v>
      </c>
    </row>
    <row r="2" spans="1:5">
      <c r="B2" s="2" t="s">
        <v>27</v>
      </c>
      <c r="C2" s="2" t="s">
        <v>28</v>
      </c>
      <c r="D2" s="2" t="s">
        <v>29</v>
      </c>
      <c r="E2" s="2" t="s">
        <v>144</v>
      </c>
    </row>
    <row r="3" spans="1:5">
      <c r="A3" s="3" t="s">
        <v>1211</v>
      </c>
    </row>
    <row r="4" spans="1:5">
      <c r="A4" s="4" t="s">
        <v>1212</v>
      </c>
      <c r="B4" s="6" t="n">
        <v>2818974</v>
      </c>
      <c r="C4" s="6" t="n">
        <v>83554385</v>
      </c>
      <c r="D4" s="6" t="n">
        <v>85111913</v>
      </c>
      <c r="E4" s="6" t="n">
        <v>82839922</v>
      </c>
    </row>
    <row r="5" spans="1:5">
      <c r="A5" s="4" t="s">
        <v>1213</v>
      </c>
    </row>
    <row r="6" spans="1:5">
      <c r="A6" s="3" t="s">
        <v>1211</v>
      </c>
    </row>
    <row r="7" spans="1:5">
      <c r="A7" s="4" t="s">
        <v>1212</v>
      </c>
      <c r="C7" s="5" t="n">
        <v>70851943</v>
      </c>
      <c r="D7" s="5" t="n">
        <v>74315486</v>
      </c>
      <c r="E7" s="5" t="n">
        <v>72752428</v>
      </c>
    </row>
    <row r="8" spans="1:5">
      <c r="A8" s="4" t="s">
        <v>1214</v>
      </c>
    </row>
    <row r="9" spans="1:5">
      <c r="A9" s="3" t="s">
        <v>1211</v>
      </c>
    </row>
    <row r="10" spans="1:5">
      <c r="A10" s="4" t="s">
        <v>1212</v>
      </c>
      <c r="C10" s="5" t="n">
        <v>11983667</v>
      </c>
      <c r="D10" s="5" t="n">
        <v>10227996</v>
      </c>
      <c r="E10" s="5" t="n">
        <v>9551025</v>
      </c>
    </row>
    <row r="11" spans="1:5">
      <c r="A11" s="4" t="s">
        <v>1215</v>
      </c>
    </row>
    <row r="12" spans="1:5">
      <c r="A12" s="3" t="s">
        <v>1211</v>
      </c>
    </row>
    <row r="13" spans="1:5">
      <c r="A13" s="4" t="s">
        <v>1212</v>
      </c>
      <c r="C13" s="6" t="n">
        <v>718775</v>
      </c>
      <c r="D13" s="6" t="n">
        <v>568431</v>
      </c>
      <c r="E13" s="6" t="n">
        <v>536469</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6</v>
      </c>
      <c r="B1" s="2" t="s">
        <v>1</v>
      </c>
    </row>
    <row r="2" spans="1:5">
      <c r="B2" s="2" t="s">
        <v>27</v>
      </c>
      <c r="C2" s="2" t="s">
        <v>28</v>
      </c>
      <c r="D2" s="2" t="s">
        <v>29</v>
      </c>
      <c r="E2" s="2" t="s">
        <v>144</v>
      </c>
    </row>
    <row r="3" spans="1:5">
      <c r="A3" s="3" t="s">
        <v>1211</v>
      </c>
    </row>
    <row r="4" spans="1:5">
      <c r="A4" s="4" t="s">
        <v>1217</v>
      </c>
      <c r="B4" s="6" t="n">
        <v>2818974</v>
      </c>
      <c r="C4" s="6" t="n">
        <v>83554385</v>
      </c>
      <c r="D4" s="6" t="n">
        <v>85111913</v>
      </c>
      <c r="E4" s="6" t="n">
        <v>82839922</v>
      </c>
    </row>
    <row r="5" spans="1:5">
      <c r="A5" s="4" t="s">
        <v>1218</v>
      </c>
      <c r="C5" s="5" t="n">
        <v>66377876</v>
      </c>
      <c r="D5" s="5" t="n">
        <v>68405168</v>
      </c>
      <c r="E5" s="5" t="n">
        <v>67799740</v>
      </c>
    </row>
    <row r="6" spans="1:5">
      <c r="A6" s="4" t="s">
        <v>1219</v>
      </c>
    </row>
    <row r="7" spans="1:5">
      <c r="A7" s="3" t="s">
        <v>1211</v>
      </c>
    </row>
    <row r="8" spans="1:5">
      <c r="A8" s="4" t="s">
        <v>1217</v>
      </c>
      <c r="C8" s="5" t="n">
        <v>32018540</v>
      </c>
      <c r="D8" s="5" t="n">
        <v>33624139</v>
      </c>
      <c r="E8" s="5" t="n">
        <v>30076050</v>
      </c>
    </row>
    <row r="9" spans="1:5">
      <c r="A9" s="4" t="s">
        <v>1218</v>
      </c>
      <c r="C9" s="5" t="n">
        <v>1739</v>
      </c>
      <c r="D9" s="5" t="n">
        <v>1728</v>
      </c>
      <c r="E9" s="5" t="n">
        <v>1553</v>
      </c>
    </row>
    <row r="10" spans="1:5">
      <c r="A10" s="4" t="s">
        <v>986</v>
      </c>
    </row>
    <row r="11" spans="1:5">
      <c r="A11" s="3" t="s">
        <v>1211</v>
      </c>
    </row>
    <row r="12" spans="1:5">
      <c r="A12" s="4" t="s">
        <v>1217</v>
      </c>
      <c r="C12" s="5" t="n">
        <v>24778540</v>
      </c>
      <c r="D12" s="5" t="n">
        <v>22724680</v>
      </c>
      <c r="E12" s="5" t="n">
        <v>21318660</v>
      </c>
    </row>
    <row r="13" spans="1:5">
      <c r="A13" s="4" t="s">
        <v>1218</v>
      </c>
      <c r="C13" s="5" t="n">
        <v>11803140</v>
      </c>
      <c r="D13" s="5" t="n">
        <v>9014191</v>
      </c>
      <c r="E13" s="5" t="n">
        <v>8068694</v>
      </c>
    </row>
    <row r="14" spans="1:5">
      <c r="A14" s="4" t="s">
        <v>1220</v>
      </c>
    </row>
    <row r="15" spans="1:5">
      <c r="A15" s="3" t="s">
        <v>1211</v>
      </c>
    </row>
    <row r="16" spans="1:5">
      <c r="A16" s="4" t="s">
        <v>1217</v>
      </c>
      <c r="C16" s="5" t="n">
        <v>15494157</v>
      </c>
      <c r="D16" s="5" t="n">
        <v>19683484</v>
      </c>
      <c r="E16" s="5" t="n">
        <v>18106693</v>
      </c>
    </row>
    <row r="17" spans="1:5">
      <c r="A17" s="4" t="s">
        <v>1218</v>
      </c>
      <c r="C17" s="5" t="n">
        <v>54572997</v>
      </c>
      <c r="D17" s="5" t="n">
        <v>59371230</v>
      </c>
      <c r="E17" s="5" t="n">
        <v>59606745</v>
      </c>
    </row>
    <row r="18" spans="1:5">
      <c r="A18" s="4" t="s">
        <v>1221</v>
      </c>
    </row>
    <row r="19" spans="1:5">
      <c r="A19" s="3" t="s">
        <v>1211</v>
      </c>
    </row>
    <row r="20" spans="1:5">
      <c r="A20" s="4" t="s">
        <v>1217</v>
      </c>
      <c r="C20" s="5" t="n">
        <v>8315142</v>
      </c>
      <c r="D20" s="5" t="n">
        <v>6794827</v>
      </c>
      <c r="E20" s="5" t="n">
        <v>8470707</v>
      </c>
    </row>
    <row r="21" spans="1:5">
      <c r="A21" s="4" t="s">
        <v>1222</v>
      </c>
    </row>
    <row r="22" spans="1:5">
      <c r="A22" s="3" t="s">
        <v>1211</v>
      </c>
    </row>
    <row r="23" spans="1:5">
      <c r="A23" s="4" t="s">
        <v>1217</v>
      </c>
      <c r="C23" s="5" t="n">
        <v>2948006</v>
      </c>
      <c r="D23" s="5" t="n">
        <v>2284783</v>
      </c>
      <c r="E23" s="5" t="n">
        <v>4867812</v>
      </c>
    </row>
    <row r="24" spans="1:5">
      <c r="A24" s="4" t="s">
        <v>1218</v>
      </c>
      <c r="C24" s="6" t="n">
        <v>0</v>
      </c>
      <c r="D24" s="6" t="n">
        <v>18019</v>
      </c>
      <c r="E24" s="6" t="n">
        <v>122748</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05</v>
      </c>
      <c r="C2" s="2" t="s">
        <v>485</v>
      </c>
      <c r="D2" s="2" t="s">
        <v>672</v>
      </c>
    </row>
    <row r="3" spans="1:4">
      <c r="A3" s="4" t="s">
        <v>541</v>
      </c>
    </row>
    <row r="4" spans="1:4">
      <c r="A4" s="3" t="s">
        <v>1224</v>
      </c>
    </row>
    <row r="5" spans="1:4">
      <c r="A5" s="4" t="s">
        <v>1225</v>
      </c>
      <c r="B5" s="6" t="n">
        <v>1695</v>
      </c>
      <c r="C5" s="6" t="n">
        <v>1695</v>
      </c>
      <c r="D5" s="6" t="n">
        <v>1695</v>
      </c>
    </row>
    <row r="6" spans="1:4">
      <c r="A6" s="4" t="s">
        <v>1226</v>
      </c>
      <c r="B6" s="5" t="n">
        <v>11911</v>
      </c>
      <c r="C6" s="5" t="n">
        <v>0</v>
      </c>
      <c r="D6" s="5" t="n">
        <v>0</v>
      </c>
    </row>
    <row r="7" spans="1:4">
      <c r="A7" s="4" t="s">
        <v>1227</v>
      </c>
      <c r="B7" s="5" t="n">
        <v>1673</v>
      </c>
      <c r="C7" s="5" t="n">
        <v>0</v>
      </c>
      <c r="D7" s="5" t="n">
        <v>0</v>
      </c>
    </row>
    <row r="8" spans="1:4">
      <c r="A8" s="4" t="s">
        <v>1228</v>
      </c>
      <c r="B8" s="5" t="n">
        <v>0</v>
      </c>
      <c r="C8" s="5" t="n">
        <v>0</v>
      </c>
      <c r="D8" s="5" t="n">
        <v>0</v>
      </c>
    </row>
    <row r="9" spans="1:4">
      <c r="A9" s="4" t="s">
        <v>1229</v>
      </c>
      <c r="B9" s="5" t="n">
        <v>11933</v>
      </c>
      <c r="C9" s="5" t="n">
        <v>1695</v>
      </c>
      <c r="D9" s="5" t="n">
        <v>1695</v>
      </c>
    </row>
    <row r="10" spans="1:4">
      <c r="A10" s="4" t="s">
        <v>540</v>
      </c>
    </row>
    <row r="11" spans="1:4">
      <c r="A11" s="3" t="s">
        <v>1224</v>
      </c>
    </row>
    <row r="12" spans="1:4">
      <c r="A12" s="4" t="s">
        <v>1225</v>
      </c>
      <c r="B12" s="5" t="n">
        <v>3006</v>
      </c>
      <c r="C12" s="5" t="n">
        <v>14056</v>
      </c>
      <c r="D12" s="5" t="n">
        <v>275705</v>
      </c>
    </row>
    <row r="13" spans="1:4">
      <c r="A13" s="4" t="s">
        <v>1226</v>
      </c>
      <c r="B13" s="5" t="n">
        <v>0</v>
      </c>
      <c r="C13" s="5" t="n">
        <v>0</v>
      </c>
      <c r="D13" s="5" t="n">
        <v>152224</v>
      </c>
    </row>
    <row r="14" spans="1:4">
      <c r="A14" s="4" t="s">
        <v>1227</v>
      </c>
      <c r="B14" s="5" t="n">
        <v>3006</v>
      </c>
      <c r="C14" s="5" t="n">
        <v>11050</v>
      </c>
      <c r="D14" s="5" t="n">
        <v>413668</v>
      </c>
    </row>
    <row r="15" spans="1:4">
      <c r="A15" s="4" t="s">
        <v>1228</v>
      </c>
      <c r="B15" s="5" t="n">
        <v>0</v>
      </c>
      <c r="C15" s="5" t="n">
        <v>0</v>
      </c>
      <c r="D15" s="5" t="n">
        <v>-205</v>
      </c>
    </row>
    <row r="16" spans="1:4">
      <c r="A16" s="4" t="s">
        <v>1229</v>
      </c>
      <c r="B16" s="5" t="n">
        <v>0</v>
      </c>
      <c r="C16" s="5" t="n">
        <v>3006</v>
      </c>
      <c r="D16" s="5" t="n">
        <v>14056</v>
      </c>
    </row>
    <row r="17" spans="1:4">
      <c r="A17" s="4" t="s">
        <v>1230</v>
      </c>
    </row>
    <row r="18" spans="1:4">
      <c r="A18" s="3" t="s">
        <v>1224</v>
      </c>
    </row>
    <row r="19" spans="1:4">
      <c r="A19" s="4" t="s">
        <v>1225</v>
      </c>
      <c r="B19" s="5" t="n">
        <v>271452</v>
      </c>
      <c r="C19" s="5" t="n">
        <v>163056</v>
      </c>
      <c r="D19" s="5" t="n">
        <v>143348</v>
      </c>
    </row>
    <row r="20" spans="1:4">
      <c r="A20" s="4" t="s">
        <v>1226</v>
      </c>
      <c r="B20" s="5" t="n">
        <v>69869</v>
      </c>
      <c r="C20" s="5" t="n">
        <v>112374</v>
      </c>
      <c r="D20" s="5" t="n">
        <v>20480</v>
      </c>
    </row>
    <row r="21" spans="1:4">
      <c r="A21" s="4" t="s">
        <v>1227</v>
      </c>
      <c r="B21" s="5" t="n">
        <v>0</v>
      </c>
      <c r="C21" s="5" t="n">
        <v>0</v>
      </c>
      <c r="D21" s="5" t="n">
        <v>0</v>
      </c>
    </row>
    <row r="22" spans="1:4">
      <c r="A22" s="4" t="s">
        <v>1228</v>
      </c>
      <c r="B22" s="5" t="n">
        <v>-935</v>
      </c>
      <c r="C22" s="5" t="n">
        <v>-3978</v>
      </c>
      <c r="D22" s="5" t="n">
        <v>-772</v>
      </c>
    </row>
    <row r="23" spans="1:4">
      <c r="A23" s="4" t="s">
        <v>1229</v>
      </c>
      <c r="B23" s="5" t="n">
        <v>340386</v>
      </c>
      <c r="C23" s="5" t="n">
        <v>271452</v>
      </c>
      <c r="D23" s="5" t="n">
        <v>163056</v>
      </c>
    </row>
    <row r="24" spans="1:4">
      <c r="A24" s="4" t="s">
        <v>1231</v>
      </c>
    </row>
    <row r="25" spans="1:4">
      <c r="A25" s="3" t="s">
        <v>1224</v>
      </c>
    </row>
    <row r="26" spans="1:4">
      <c r="A26" s="4" t="s">
        <v>1225</v>
      </c>
      <c r="B26" s="5" t="n">
        <v>125359</v>
      </c>
      <c r="C26" s="5" t="n">
        <v>112557</v>
      </c>
      <c r="D26" s="5" t="n">
        <v>93361</v>
      </c>
    </row>
    <row r="27" spans="1:4">
      <c r="A27" s="4" t="s">
        <v>1226</v>
      </c>
      <c r="B27" s="5" t="n">
        <v>88231</v>
      </c>
      <c r="C27" s="5" t="n">
        <v>91247</v>
      </c>
      <c r="D27" s="5" t="n">
        <v>64996</v>
      </c>
    </row>
    <row r="28" spans="1:4">
      <c r="A28" s="4" t="s">
        <v>1227</v>
      </c>
      <c r="B28" s="5" t="n">
        <v>97961</v>
      </c>
      <c r="C28" s="5" t="n">
        <v>76822</v>
      </c>
      <c r="D28" s="5" t="n">
        <v>45220</v>
      </c>
    </row>
    <row r="29" spans="1:4">
      <c r="A29" s="4" t="s">
        <v>1228</v>
      </c>
      <c r="B29" s="5" t="n">
        <v>-489</v>
      </c>
      <c r="C29" s="5" t="n">
        <v>-1623</v>
      </c>
      <c r="D29" s="5" t="n">
        <v>-580</v>
      </c>
    </row>
    <row r="30" spans="1:4">
      <c r="A30" s="4" t="s">
        <v>1229</v>
      </c>
      <c r="B30" s="6" t="n">
        <v>115140</v>
      </c>
      <c r="C30" s="6" t="n">
        <v>125359</v>
      </c>
      <c r="D30" s="6" t="n">
        <v>11255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05</v>
      </c>
    </row>
    <row r="3" spans="1:2">
      <c r="A3" s="3" t="s">
        <v>206</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05</v>
      </c>
    </row>
    <row r="3" spans="1:2">
      <c r="A3" s="3" t="s">
        <v>206</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05</v>
      </c>
    </row>
    <row r="3" spans="1:2">
      <c r="A3" s="3" t="s">
        <v>206</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05</v>
      </c>
    </row>
    <row r="3" spans="1:2">
      <c r="A3" s="3" t="s">
        <v>206</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824699</v>
      </c>
      <c r="C3" s="6" t="n">
        <v>24444083</v>
      </c>
      <c r="D3" s="6" t="n">
        <v>24476270</v>
      </c>
    </row>
    <row r="4" spans="1:4">
      <c r="A4" s="4" t="s">
        <v>32</v>
      </c>
      <c r="B4" s="5" t="n">
        <v>0</v>
      </c>
      <c r="C4" s="5" t="n">
        <v>0</v>
      </c>
      <c r="D4" s="5" t="n">
        <v>178176</v>
      </c>
    </row>
    <row r="5" spans="1:4">
      <c r="A5" s="4" t="s">
        <v>33</v>
      </c>
      <c r="B5" s="5" t="n">
        <v>536</v>
      </c>
      <c r="C5" s="5" t="n">
        <v>15879</v>
      </c>
      <c r="D5" s="5" t="n">
        <v>23591</v>
      </c>
    </row>
    <row r="6" spans="1:4">
      <c r="A6" s="4" t="s">
        <v>34</v>
      </c>
      <c r="B6" s="5" t="n">
        <v>568863</v>
      </c>
      <c r="C6" s="5" t="n">
        <v>16861111</v>
      </c>
      <c r="D6" s="5" t="n">
        <v>17354883</v>
      </c>
    </row>
    <row r="7" spans="1:4">
      <c r="A7" s="4" t="s">
        <v>35</v>
      </c>
      <c r="B7" s="5" t="n">
        <v>16602</v>
      </c>
      <c r="C7" s="5" t="n">
        <v>492081</v>
      </c>
      <c r="D7" s="5" t="n">
        <v>581630</v>
      </c>
    </row>
    <row r="8" spans="1:4">
      <c r="A8" s="4" t="s">
        <v>36</v>
      </c>
      <c r="B8" s="5" t="n">
        <v>206602</v>
      </c>
      <c r="C8" s="5" t="n">
        <v>6123682</v>
      </c>
      <c r="D8" s="5" t="n">
        <v>6498832</v>
      </c>
    </row>
    <row r="9" spans="1:4">
      <c r="A9" s="4" t="s">
        <v>37</v>
      </c>
      <c r="B9" s="5" t="n">
        <v>0</v>
      </c>
      <c r="C9" s="5" t="n">
        <v>0</v>
      </c>
      <c r="D9" s="5" t="n">
        <v>387503</v>
      </c>
    </row>
    <row r="10" spans="1:4">
      <c r="A10" s="4" t="s">
        <v>38</v>
      </c>
      <c r="B10" s="5" t="n">
        <v>38093</v>
      </c>
      <c r="C10" s="5" t="n">
        <v>1129076</v>
      </c>
      <c r="D10" s="5" t="n">
        <v>950410</v>
      </c>
    </row>
    <row r="11" spans="1:4">
      <c r="A11" s="4" t="s">
        <v>30</v>
      </c>
      <c r="B11" s="5" t="n">
        <v>1655395</v>
      </c>
      <c r="C11" s="5" t="n">
        <v>49065912</v>
      </c>
      <c r="D11" s="5" t="n">
        <v>50451295</v>
      </c>
    </row>
    <row r="12" spans="1:4">
      <c r="A12" s="3" t="s">
        <v>39</v>
      </c>
    </row>
    <row r="13" spans="1:4">
      <c r="A13" s="4" t="s">
        <v>40</v>
      </c>
      <c r="B13" s="5" t="n">
        <v>139515</v>
      </c>
      <c r="C13" s="5" t="n">
        <v>4135207</v>
      </c>
      <c r="D13" s="5" t="n">
        <v>3615658</v>
      </c>
    </row>
    <row r="14" spans="1:4">
      <c r="A14" s="4" t="s">
        <v>41</v>
      </c>
      <c r="B14" s="5" t="n">
        <v>97761</v>
      </c>
      <c r="C14" s="5" t="n">
        <v>2897644</v>
      </c>
      <c r="D14" s="5" t="n">
        <v>2401531</v>
      </c>
    </row>
    <row r="15" spans="1:4">
      <c r="A15" s="4" t="s">
        <v>42</v>
      </c>
      <c r="B15" s="5" t="n">
        <v>2105198</v>
      </c>
      <c r="C15" s="5" t="n">
        <v>62398065</v>
      </c>
      <c r="D15" s="5" t="n">
        <v>65380409</v>
      </c>
    </row>
    <row r="16" spans="1:4">
      <c r="A16" s="4" t="s">
        <v>43</v>
      </c>
      <c r="B16" s="5" t="n">
        <v>4024</v>
      </c>
      <c r="C16" s="5" t="n">
        <v>119268</v>
      </c>
      <c r="D16" s="5" t="n">
        <v>175862</v>
      </c>
    </row>
    <row r="17" spans="1:4">
      <c r="A17" s="4" t="s">
        <v>44</v>
      </c>
      <c r="B17" s="5" t="n">
        <v>20740</v>
      </c>
      <c r="C17" s="5" t="n">
        <v>614733</v>
      </c>
      <c r="D17" s="5" t="n">
        <v>752712</v>
      </c>
    </row>
    <row r="18" spans="1:4">
      <c r="A18" s="4" t="s">
        <v>45</v>
      </c>
      <c r="B18" s="5" t="n">
        <v>53815</v>
      </c>
      <c r="C18" s="5" t="n">
        <v>1595087</v>
      </c>
      <c r="D18" s="5" t="n">
        <v>949840</v>
      </c>
    </row>
    <row r="19" spans="1:4">
      <c r="A19" s="4" t="s">
        <v>39</v>
      </c>
      <c r="B19" s="5" t="n">
        <v>2421053</v>
      </c>
      <c r="C19" s="5" t="n">
        <v>71760004</v>
      </c>
      <c r="D19" s="5" t="n">
        <v>73276012</v>
      </c>
    </row>
    <row r="20" spans="1:4">
      <c r="A20" s="4" t="s">
        <v>46</v>
      </c>
      <c r="B20" s="5" t="n">
        <v>4076448</v>
      </c>
      <c r="C20" s="5" t="n">
        <v>120825916</v>
      </c>
      <c r="D20" s="5" t="n">
        <v>123727307</v>
      </c>
    </row>
    <row r="21" spans="1:4">
      <c r="A21" s="3" t="s">
        <v>47</v>
      </c>
    </row>
    <row r="22" spans="1:4">
      <c r="A22" s="4" t="s">
        <v>48</v>
      </c>
      <c r="B22" s="5" t="n">
        <v>115466</v>
      </c>
      <c r="C22" s="5" t="n">
        <v>3422400</v>
      </c>
      <c r="D22" s="5" t="n">
        <v>2741250</v>
      </c>
    </row>
    <row r="23" spans="1:4">
      <c r="A23" s="4" t="s">
        <v>49</v>
      </c>
      <c r="B23" s="5" t="n">
        <v>27316</v>
      </c>
      <c r="C23" s="5" t="n">
        <v>809640</v>
      </c>
      <c r="D23" s="5" t="n">
        <v>773908</v>
      </c>
    </row>
    <row r="24" spans="1:4">
      <c r="A24" s="4" t="s">
        <v>50</v>
      </c>
      <c r="B24" s="5" t="n">
        <v>251585</v>
      </c>
      <c r="C24" s="5" t="n">
        <v>7456974</v>
      </c>
      <c r="D24" s="5" t="n">
        <v>8194647</v>
      </c>
    </row>
    <row r="25" spans="1:4">
      <c r="A25" s="4" t="s">
        <v>51</v>
      </c>
      <c r="B25" s="5" t="n">
        <v>340172</v>
      </c>
      <c r="C25" s="5" t="n">
        <v>10082704</v>
      </c>
      <c r="D25" s="5" t="n">
        <v>11896517</v>
      </c>
    </row>
    <row r="26" spans="1:4">
      <c r="A26" s="4" t="s">
        <v>52</v>
      </c>
      <c r="B26" s="5" t="n">
        <v>25779</v>
      </c>
      <c r="C26" s="5" t="n">
        <v>764082</v>
      </c>
      <c r="D26" s="5" t="n">
        <v>653222</v>
      </c>
    </row>
    <row r="27" spans="1:4">
      <c r="A27" s="4" t="s">
        <v>53</v>
      </c>
      <c r="B27" s="5" t="n">
        <v>0</v>
      </c>
      <c r="C27" s="5" t="n">
        <v>0</v>
      </c>
      <c r="D27" s="5" t="n">
        <v>12712651</v>
      </c>
    </row>
    <row r="28" spans="1:4">
      <c r="A28" s="4" t="s">
        <v>54</v>
      </c>
      <c r="B28" s="5" t="n">
        <v>107062</v>
      </c>
      <c r="C28" s="5" t="n">
        <v>3173333</v>
      </c>
      <c r="D28" s="5" t="n">
        <v>3500747</v>
      </c>
    </row>
    <row r="29" spans="1:4">
      <c r="A29" s="4" t="s">
        <v>55</v>
      </c>
      <c r="B29" s="5" t="n">
        <v>16379</v>
      </c>
      <c r="C29" s="5" t="n">
        <v>485482</v>
      </c>
      <c r="D29" s="5" t="n">
        <v>615497</v>
      </c>
    </row>
    <row r="30" spans="1:4">
      <c r="A30" s="4" t="s">
        <v>47</v>
      </c>
      <c r="B30" s="5" t="n">
        <v>883759</v>
      </c>
      <c r="C30" s="5" t="n">
        <v>26194615</v>
      </c>
      <c r="D30" s="5" t="n">
        <v>41088439</v>
      </c>
    </row>
    <row r="31" spans="1:4">
      <c r="A31" s="3" t="s">
        <v>56</v>
      </c>
    </row>
    <row r="32" spans="1:4">
      <c r="A32" s="4" t="s">
        <v>57</v>
      </c>
      <c r="B32" s="5" t="n">
        <v>405372</v>
      </c>
      <c r="C32" s="5" t="n">
        <v>12015229</v>
      </c>
      <c r="D32" s="5" t="n">
        <v>0</v>
      </c>
    </row>
    <row r="33" spans="1:4">
      <c r="A33" s="4" t="s">
        <v>58</v>
      </c>
      <c r="B33" s="5" t="n">
        <v>427350</v>
      </c>
      <c r="C33" s="5" t="n">
        <v>12666667</v>
      </c>
      <c r="D33" s="5" t="n">
        <v>14840000</v>
      </c>
    </row>
    <row r="34" spans="1:4">
      <c r="A34" s="4" t="s">
        <v>59</v>
      </c>
      <c r="B34" s="5" t="n">
        <v>16180</v>
      </c>
      <c r="C34" s="5" t="n">
        <v>479583</v>
      </c>
      <c r="D34" s="5" t="n">
        <v>264360</v>
      </c>
    </row>
    <row r="35" spans="1:4">
      <c r="A35" s="4" t="s">
        <v>60</v>
      </c>
      <c r="B35" s="5" t="n">
        <v>69224</v>
      </c>
      <c r="C35" s="5" t="n">
        <v>2051787</v>
      </c>
      <c r="D35" s="5" t="n">
        <v>2414050</v>
      </c>
    </row>
    <row r="36" spans="1:4">
      <c r="A36" s="4" t="s">
        <v>56</v>
      </c>
      <c r="B36" s="5" t="n">
        <v>918126</v>
      </c>
      <c r="C36" s="5" t="n">
        <v>27213266</v>
      </c>
      <c r="D36" s="5" t="n">
        <v>17518410</v>
      </c>
    </row>
    <row r="37" spans="1:4">
      <c r="A37" s="4" t="s">
        <v>61</v>
      </c>
      <c r="B37" s="5" t="n">
        <v>1801885</v>
      </c>
      <c r="C37" s="5" t="n">
        <v>53407881</v>
      </c>
      <c r="D37" s="5" t="n">
        <v>58606849</v>
      </c>
    </row>
    <row r="38" spans="1:4">
      <c r="A38" s="3" t="s">
        <v>62</v>
      </c>
    </row>
    <row r="39" spans="1:4">
      <c r="A39" s="4" t="s">
        <v>63</v>
      </c>
      <c r="B39" s="5" t="n">
        <v>1051404</v>
      </c>
      <c r="C39" s="5" t="n">
        <v>31163611</v>
      </c>
      <c r="D39" s="5" t="n">
        <v>31163611</v>
      </c>
    </row>
    <row r="40" spans="1:4">
      <c r="A40" s="4" t="s">
        <v>64</v>
      </c>
      <c r="B40" s="5" t="n">
        <v>426539</v>
      </c>
      <c r="C40" s="5" t="n">
        <v>12642615</v>
      </c>
      <c r="D40" s="5" t="n">
        <v>12641997</v>
      </c>
    </row>
    <row r="41" spans="1:4">
      <c r="A41" s="3" t="s">
        <v>65</v>
      </c>
    </row>
    <row r="42" spans="1:4">
      <c r="A42" s="4" t="s">
        <v>66</v>
      </c>
      <c r="B42" s="5" t="n">
        <v>399370</v>
      </c>
      <c r="C42" s="5" t="n">
        <v>11837317</v>
      </c>
      <c r="D42" s="5" t="n">
        <v>10844001</v>
      </c>
    </row>
    <row r="43" spans="1:4">
      <c r="A43" s="4" t="s">
        <v>67</v>
      </c>
      <c r="B43" s="5" t="n">
        <v>339475</v>
      </c>
      <c r="C43" s="5" t="n">
        <v>10062036</v>
      </c>
      <c r="D43" s="5" t="n">
        <v>9337450</v>
      </c>
    </row>
    <row r="44" spans="1:4">
      <c r="A44" s="4" t="s">
        <v>68</v>
      </c>
      <c r="B44" s="5" t="n">
        <v>57775</v>
      </c>
      <c r="C44" s="5" t="n">
        <v>1712456</v>
      </c>
      <c r="D44" s="5" t="n">
        <v>1133399</v>
      </c>
    </row>
    <row r="45" spans="1:4">
      <c r="A45" s="4" t="s">
        <v>69</v>
      </c>
      <c r="B45" s="5" t="n">
        <v>2274563</v>
      </c>
      <c r="C45" s="5" t="n">
        <v>67418035</v>
      </c>
      <c r="D45" s="5" t="n">
        <v>65120458</v>
      </c>
    </row>
    <row r="46" spans="1:4">
      <c r="A46" s="4" t="s">
        <v>70</v>
      </c>
      <c r="B46" s="6" t="n">
        <v>4076448</v>
      </c>
      <c r="C46" s="6" t="n">
        <v>120825916</v>
      </c>
      <c r="D46" s="6" t="n">
        <v>123727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3</v>
      </c>
      <c r="B1" s="2" t="s">
        <v>1</v>
      </c>
    </row>
    <row r="2" spans="1:2">
      <c r="B2" s="2" t="s">
        <v>205</v>
      </c>
    </row>
    <row r="3" spans="1:2">
      <c r="A3" s="3" t="s">
        <v>206</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05</v>
      </c>
    </row>
    <row r="3" spans="1:2">
      <c r="A3" s="3" t="s">
        <v>206</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05</v>
      </c>
    </row>
    <row r="3" spans="1:2">
      <c r="A3" s="3" t="s">
        <v>20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05</v>
      </c>
    </row>
    <row r="3" spans="1:2">
      <c r="A3" s="3" t="s">
        <v>206</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05</v>
      </c>
    </row>
    <row r="3" spans="1:2">
      <c r="A3" s="3" t="s">
        <v>206</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05</v>
      </c>
    </row>
    <row r="3" spans="1:2">
      <c r="A3" s="3" t="s">
        <v>20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05</v>
      </c>
    </row>
    <row r="3" spans="1:2">
      <c r="A3" s="3" t="s">
        <v>206</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05</v>
      </c>
    </row>
    <row r="3" spans="1:2">
      <c r="A3" s="3" t="s">
        <v>20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05</v>
      </c>
    </row>
    <row r="3" spans="1:2">
      <c r="A3" s="3" t="s">
        <v>206</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05</v>
      </c>
    </row>
    <row r="3" spans="1:2">
      <c r="A3" s="3" t="s">
        <v>206</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1</v>
      </c>
      <c r="B1" s="2" t="s">
        <v>1</v>
      </c>
    </row>
    <row r="2" spans="1:5">
      <c r="B2" s="2" t="s">
        <v>72</v>
      </c>
      <c r="C2" s="2" t="s">
        <v>73</v>
      </c>
      <c r="D2" s="2" t="s">
        <v>74</v>
      </c>
      <c r="E2" s="2" t="s">
        <v>75</v>
      </c>
    </row>
    <row r="3" spans="1:5">
      <c r="A3" s="3" t="s">
        <v>76</v>
      </c>
    </row>
    <row r="4" spans="1:5">
      <c r="A4" s="4" t="s">
        <v>77</v>
      </c>
      <c r="B4" s="6" t="n">
        <v>2818974</v>
      </c>
      <c r="C4" s="6" t="n">
        <v>83554385</v>
      </c>
      <c r="D4" s="6" t="n">
        <v>85111913</v>
      </c>
      <c r="E4" s="6" t="n">
        <v>82839922</v>
      </c>
    </row>
    <row r="5" spans="1:5">
      <c r="A5" s="4" t="s">
        <v>78</v>
      </c>
      <c r="B5" s="5" t="n">
        <v>-2251697</v>
      </c>
      <c r="C5" s="5" t="n">
        <v>-66740290</v>
      </c>
      <c r="D5" s="5" t="n">
        <v>-65762191</v>
      </c>
      <c r="E5" s="5" t="n">
        <v>-61230622</v>
      </c>
    </row>
    <row r="6" spans="1:5">
      <c r="A6" s="4" t="s">
        <v>79</v>
      </c>
      <c r="B6" s="5" t="n">
        <v>567277</v>
      </c>
      <c r="C6" s="5" t="n">
        <v>16814095</v>
      </c>
      <c r="D6" s="5" t="n">
        <v>19349722</v>
      </c>
      <c r="E6" s="5" t="n">
        <v>21609300</v>
      </c>
    </row>
    <row r="7" spans="1:5">
      <c r="A7" s="3" t="s">
        <v>80</v>
      </c>
    </row>
    <row r="8" spans="1:5">
      <c r="A8" s="4" t="s">
        <v>81</v>
      </c>
      <c r="B8" s="5" t="n">
        <v>-34845</v>
      </c>
      <c r="C8" s="5" t="n">
        <v>-1032799</v>
      </c>
      <c r="D8" s="5" t="n">
        <v>-1024689</v>
      </c>
      <c r="E8" s="5" t="n">
        <v>-944499</v>
      </c>
    </row>
    <row r="9" spans="1:5">
      <c r="A9" s="4" t="s">
        <v>82</v>
      </c>
      <c r="B9" s="5" t="n">
        <v>-110126</v>
      </c>
      <c r="C9" s="5" t="n">
        <v>-3264130</v>
      </c>
      <c r="D9" s="5" t="n">
        <v>-3495613</v>
      </c>
      <c r="E9" s="5" t="n">
        <v>-3671161</v>
      </c>
    </row>
    <row r="10" spans="1:5">
      <c r="A10" s="4" t="s">
        <v>83</v>
      </c>
      <c r="B10" s="5" t="n">
        <v>-129622</v>
      </c>
      <c r="C10" s="5" t="n">
        <v>-3841996</v>
      </c>
      <c r="D10" s="5" t="n">
        <v>-4043290</v>
      </c>
      <c r="E10" s="5" t="n">
        <v>-3739109</v>
      </c>
    </row>
    <row r="11" spans="1:5">
      <c r="A11" s="4" t="s">
        <v>80</v>
      </c>
      <c r="B11" s="5" t="n">
        <v>-274593</v>
      </c>
      <c r="C11" s="5" t="n">
        <v>-8138925</v>
      </c>
      <c r="D11" s="5" t="n">
        <v>-8563592</v>
      </c>
      <c r="E11" s="5" t="n">
        <v>-8354769</v>
      </c>
    </row>
    <row r="12" spans="1:5">
      <c r="A12" s="4" t="s">
        <v>84</v>
      </c>
      <c r="B12" s="5" t="n">
        <v>4286</v>
      </c>
      <c r="C12" s="5" t="n">
        <v>127046</v>
      </c>
      <c r="D12" s="5" t="n">
        <v>-117006</v>
      </c>
      <c r="E12" s="5" t="n">
        <v>-255817</v>
      </c>
    </row>
    <row r="13" spans="1:5">
      <c r="A13" s="4" t="s">
        <v>85</v>
      </c>
      <c r="B13" s="5" t="n">
        <v>296970</v>
      </c>
      <c r="C13" s="5" t="n">
        <v>8802216</v>
      </c>
      <c r="D13" s="5" t="n">
        <v>10669124</v>
      </c>
      <c r="E13" s="5" t="n">
        <v>12998714</v>
      </c>
    </row>
    <row r="14" spans="1:5">
      <c r="A14" s="3" t="s">
        <v>86</v>
      </c>
    </row>
    <row r="15" spans="1:5">
      <c r="A15" s="4" t="s">
        <v>87</v>
      </c>
      <c r="B15" s="5" t="n">
        <v>5070</v>
      </c>
      <c r="C15" s="5" t="n">
        <v>150260</v>
      </c>
      <c r="D15" s="5" t="n">
        <v>148484</v>
      </c>
      <c r="E15" s="5" t="n">
        <v>155524</v>
      </c>
    </row>
    <row r="16" spans="1:5">
      <c r="A16" s="4" t="s">
        <v>88</v>
      </c>
      <c r="B16" s="5" t="n">
        <v>1349</v>
      </c>
      <c r="C16" s="5" t="n">
        <v>39976</v>
      </c>
      <c r="D16" s="5" t="n">
        <v>-104365</v>
      </c>
      <c r="E16" s="5" t="n">
        <v>57553</v>
      </c>
    </row>
    <row r="17" spans="1:5">
      <c r="A17" s="4" t="s">
        <v>89</v>
      </c>
      <c r="B17" s="5" t="n">
        <v>-20034</v>
      </c>
      <c r="C17" s="5" t="n">
        <v>-593821</v>
      </c>
      <c r="D17" s="5" t="n">
        <v>-562337</v>
      </c>
      <c r="E17" s="5" t="n">
        <v>-565450</v>
      </c>
    </row>
    <row r="18" spans="1:5">
      <c r="A18" s="4" t="s">
        <v>90</v>
      </c>
      <c r="B18" s="5" t="n">
        <v>0</v>
      </c>
      <c r="C18" s="5" t="n">
        <v>0</v>
      </c>
      <c r="D18" s="5" t="n">
        <v>0</v>
      </c>
      <c r="E18" s="5" t="n">
        <v>-1856442</v>
      </c>
    </row>
    <row r="19" spans="1:5">
      <c r="A19" s="4" t="s">
        <v>91</v>
      </c>
      <c r="B19" s="5" t="n">
        <v>2498</v>
      </c>
      <c r="C19" s="5" t="n">
        <v>74035</v>
      </c>
      <c r="D19" s="5" t="n">
        <v>3221</v>
      </c>
      <c r="E19" s="5" t="n">
        <v>-183708</v>
      </c>
    </row>
    <row r="20" spans="1:5">
      <c r="A20" s="4" t="s">
        <v>92</v>
      </c>
      <c r="B20" s="5" t="n">
        <v>6910</v>
      </c>
      <c r="C20" s="5" t="n">
        <v>204810</v>
      </c>
      <c r="D20" s="5" t="n">
        <v>277798</v>
      </c>
      <c r="E20" s="5" t="n">
        <v>347408</v>
      </c>
    </row>
    <row r="21" spans="1:5">
      <c r="A21" s="4" t="s">
        <v>93</v>
      </c>
      <c r="B21" s="5" t="n">
        <v>1868</v>
      </c>
      <c r="C21" s="5" t="n">
        <v>55369</v>
      </c>
      <c r="D21" s="5" t="n">
        <v>217199</v>
      </c>
      <c r="E21" s="5" t="n">
        <v>127291</v>
      </c>
    </row>
    <row r="22" spans="1:5">
      <c r="A22" s="4" t="s">
        <v>94</v>
      </c>
      <c r="B22" s="5" t="n">
        <v>-1206</v>
      </c>
      <c r="C22" s="5" t="n">
        <v>-35732</v>
      </c>
      <c r="D22" s="5" t="n">
        <v>1025012</v>
      </c>
      <c r="E22" s="5" t="n">
        <v>-703368</v>
      </c>
    </row>
    <row r="23" spans="1:5">
      <c r="A23" s="4" t="s">
        <v>86</v>
      </c>
      <c r="B23" s="5" t="n">
        <v>-3545</v>
      </c>
      <c r="C23" s="5" t="n">
        <v>-105103</v>
      </c>
      <c r="D23" s="5" t="n">
        <v>1005012</v>
      </c>
      <c r="E23" s="5" t="n">
        <v>-2621192</v>
      </c>
    </row>
    <row r="24" spans="1:5">
      <c r="A24" s="4" t="s">
        <v>95</v>
      </c>
      <c r="B24" s="5" t="n">
        <v>293425</v>
      </c>
      <c r="C24" s="5" t="n">
        <v>8697113</v>
      </c>
      <c r="D24" s="5" t="n">
        <v>11674136</v>
      </c>
      <c r="E24" s="5" t="n">
        <v>10377522</v>
      </c>
    </row>
    <row r="25" spans="1:5">
      <c r="A25" s="4" t="s">
        <v>96</v>
      </c>
      <c r="B25" s="5" t="n">
        <v>-51470</v>
      </c>
      <c r="C25" s="5" t="n">
        <v>-1525579</v>
      </c>
      <c r="D25" s="5" t="n">
        <v>-1867199</v>
      </c>
      <c r="E25" s="5" t="n">
        <v>-1366059</v>
      </c>
    </row>
    <row r="26" spans="1:5">
      <c r="A26" s="4" t="s">
        <v>97</v>
      </c>
      <c r="B26" s="5" t="n">
        <v>241955</v>
      </c>
      <c r="C26" s="5" t="n">
        <v>7171534</v>
      </c>
      <c r="D26" s="5" t="n">
        <v>9806937</v>
      </c>
      <c r="E26" s="5" t="n">
        <v>9011463</v>
      </c>
    </row>
    <row r="27" spans="1:5">
      <c r="A27" s="3" t="s">
        <v>98</v>
      </c>
    </row>
    <row r="28" spans="1:5">
      <c r="A28" s="4" t="s">
        <v>99</v>
      </c>
      <c r="B28" s="5" t="n">
        <v>-7636</v>
      </c>
      <c r="C28" s="5" t="n">
        <v>-226323</v>
      </c>
      <c r="D28" s="5" t="n">
        <v>-908801</v>
      </c>
      <c r="E28" s="5" t="n">
        <v>-227905</v>
      </c>
    </row>
    <row r="29" spans="1:5">
      <c r="A29" s="4" t="s">
        <v>100</v>
      </c>
      <c r="B29" s="5" t="n">
        <v>15694</v>
      </c>
      <c r="C29" s="5" t="n">
        <v>465175</v>
      </c>
      <c r="D29" s="5" t="n">
        <v>-1469105</v>
      </c>
      <c r="E29" s="5" t="n">
        <v>-549845</v>
      </c>
    </row>
    <row r="30" spans="1:5">
      <c r="A30" s="4" t="s">
        <v>101</v>
      </c>
      <c r="B30" s="5" t="n">
        <v>14135</v>
      </c>
      <c r="C30" s="5" t="n">
        <v>418944</v>
      </c>
      <c r="D30" s="5" t="n">
        <v>-121957</v>
      </c>
      <c r="E30" s="5" t="n">
        <v>0</v>
      </c>
    </row>
    <row r="31" spans="1:5">
      <c r="A31" s="4" t="s">
        <v>102</v>
      </c>
      <c r="B31" s="5" t="n">
        <v>-2955</v>
      </c>
      <c r="C31" s="5" t="n">
        <v>-87576</v>
      </c>
      <c r="D31" s="5" t="n">
        <v>273910</v>
      </c>
      <c r="E31" s="5" t="n">
        <v>20244</v>
      </c>
    </row>
    <row r="32" spans="1:5">
      <c r="A32" s="4" t="s">
        <v>98</v>
      </c>
      <c r="B32" s="5" t="n">
        <v>19238</v>
      </c>
      <c r="C32" s="5" t="n">
        <v>570220</v>
      </c>
      <c r="D32" s="5" t="n">
        <v>-2225953</v>
      </c>
      <c r="E32" s="5" t="n">
        <v>-757506</v>
      </c>
    </row>
    <row r="33" spans="1:5">
      <c r="A33" s="3" t="s">
        <v>103</v>
      </c>
    </row>
    <row r="34" spans="1:5">
      <c r="A34" s="4" t="s">
        <v>104</v>
      </c>
      <c r="B34" s="5" t="n">
        <v>359</v>
      </c>
      <c r="C34" s="5" t="n">
        <v>10647</v>
      </c>
      <c r="D34" s="5" t="n">
        <v>-177806</v>
      </c>
      <c r="E34" s="5" t="n">
        <v>-179842</v>
      </c>
    </row>
    <row r="35" spans="1:5">
      <c r="A35" s="4" t="s">
        <v>105</v>
      </c>
      <c r="B35" s="5" t="n">
        <v>-61</v>
      </c>
      <c r="C35" s="5" t="n">
        <v>-1810</v>
      </c>
      <c r="D35" s="5" t="n">
        <v>30227</v>
      </c>
      <c r="E35" s="5" t="n">
        <v>30572</v>
      </c>
    </row>
    <row r="36" spans="1:5">
      <c r="A36" s="4" t="s">
        <v>103</v>
      </c>
      <c r="B36" s="5" t="n">
        <v>298</v>
      </c>
      <c r="C36" s="5" t="n">
        <v>8837</v>
      </c>
      <c r="D36" s="5" t="n">
        <v>-147579</v>
      </c>
      <c r="E36" s="5" t="n">
        <v>-149270</v>
      </c>
    </row>
    <row r="37" spans="1:5">
      <c r="A37" s="4" t="s">
        <v>106</v>
      </c>
      <c r="B37" s="5" t="n">
        <v>19536</v>
      </c>
      <c r="C37" s="5" t="n">
        <v>579057</v>
      </c>
      <c r="D37" s="5" t="n">
        <v>-2373532</v>
      </c>
      <c r="E37" s="5" t="n">
        <v>-906776</v>
      </c>
    </row>
    <row r="38" spans="1:5">
      <c r="A38" s="4" t="s">
        <v>107</v>
      </c>
      <c r="B38" s="5" t="n">
        <v>261491</v>
      </c>
      <c r="C38" s="5" t="n">
        <v>7750591</v>
      </c>
      <c r="D38" s="5" t="n">
        <v>7433405</v>
      </c>
      <c r="E38" s="5" t="n">
        <v>8104687</v>
      </c>
    </row>
    <row r="39" spans="1:5">
      <c r="A39" s="3" t="s">
        <v>108</v>
      </c>
    </row>
    <row r="40" spans="1:5">
      <c r="A40" s="4" t="s">
        <v>109</v>
      </c>
      <c r="B40" s="5" t="n">
        <v>241955</v>
      </c>
      <c r="C40" s="5" t="n">
        <v>7171534</v>
      </c>
      <c r="D40" s="5" t="n">
        <v>9806937</v>
      </c>
      <c r="E40" s="5" t="n">
        <v>9011463</v>
      </c>
    </row>
    <row r="41" spans="1:5">
      <c r="A41" s="3" t="s">
        <v>110</v>
      </c>
    </row>
    <row r="42" spans="1:5">
      <c r="A42" s="4" t="s">
        <v>109</v>
      </c>
      <c r="B42" s="6" t="n">
        <v>261491</v>
      </c>
      <c r="C42" s="6" t="n">
        <v>7750591</v>
      </c>
      <c r="D42" s="6" t="n">
        <v>7433405</v>
      </c>
      <c r="E42" s="6" t="n">
        <v>8104687</v>
      </c>
    </row>
    <row r="43" spans="1:5">
      <c r="A43" s="3" t="s">
        <v>111</v>
      </c>
    </row>
    <row r="44" spans="1:5">
      <c r="A44" s="4" t="s">
        <v>112</v>
      </c>
      <c r="B44" s="7" t="n">
        <v>0.08</v>
      </c>
      <c r="C44" s="7" t="n">
        <v>2.3</v>
      </c>
      <c r="D44" s="7" t="n">
        <v>3.15</v>
      </c>
      <c r="E44" s="7" t="n">
        <v>2.89</v>
      </c>
    </row>
    <row r="45" spans="1:5">
      <c r="A45" s="4" t="s">
        <v>113</v>
      </c>
      <c r="B45" s="7" t="n">
        <v>0.07000000000000001</v>
      </c>
      <c r="C45" s="7" t="n">
        <v>1.94</v>
      </c>
      <c r="D45" s="7" t="n">
        <v>2.65</v>
      </c>
      <c r="E45" s="7" t="n">
        <v>2.86</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4</v>
      </c>
      <c r="B1" s="2" t="s">
        <v>1</v>
      </c>
    </row>
    <row r="2" spans="1:2">
      <c r="B2" s="2" t="s">
        <v>205</v>
      </c>
    </row>
    <row r="3" spans="1:2">
      <c r="A3" s="3" t="s">
        <v>206</v>
      </c>
    </row>
    <row r="4" spans="1:2">
      <c r="A4" s="4" t="s">
        <v>84</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05</v>
      </c>
    </row>
    <row r="3" spans="1:2">
      <c r="A3" s="3" t="s">
        <v>206</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05</v>
      </c>
    </row>
    <row r="3" spans="1:2">
      <c r="A3" s="3" t="s">
        <v>206</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05</v>
      </c>
    </row>
    <row r="3" spans="1:2">
      <c r="A3" s="3" t="s">
        <v>206</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05</v>
      </c>
    </row>
    <row r="3" spans="1:2">
      <c r="A3" s="3" t="s">
        <v>206</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05</v>
      </c>
    </row>
    <row r="3" spans="1:2">
      <c r="A3" s="3" t="s">
        <v>206</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05</v>
      </c>
    </row>
    <row r="3" spans="1:2">
      <c r="A3" s="3" t="s">
        <v>206</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05</v>
      </c>
    </row>
    <row r="3" spans="1:2">
      <c r="A3" s="3" t="s">
        <v>206</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05</v>
      </c>
    </row>
    <row r="3" spans="1:2">
      <c r="A3" s="3" t="s">
        <v>206</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05</v>
      </c>
    </row>
    <row r="3" spans="1:2">
      <c r="A3" s="3" t="s">
        <v>206</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76"/>
    <col customWidth="1" max="2" min="2" width="12"/>
    <col customWidth="1" max="3" min="3" width="13"/>
    <col customWidth="1" max="4" min="4" width="30"/>
    <col customWidth="1" max="5" min="5" width="30"/>
    <col customWidth="1" max="6" min="6" width="32"/>
    <col customWidth="1" max="7" min="7" width="32"/>
    <col customWidth="1" max="8" min="8" width="75"/>
    <col customWidth="1" max="9" min="9" width="75"/>
    <col customWidth="1" max="10" min="10" width="80"/>
    <col customWidth="1" max="11" min="11" width="80"/>
    <col customWidth="1" max="12" min="12" width="80"/>
    <col customWidth="1" max="13" min="13" width="80"/>
    <col customWidth="1" max="14" min="14" width="80"/>
    <col customWidth="1" max="15" min="15" width="80"/>
    <col customWidth="1" max="16" min="16" width="80"/>
    <col customWidth="1" max="17" min="17" width="80"/>
  </cols>
  <sheetData>
    <row r="1" spans="1:17">
      <c r="A1" s="1" t="s">
        <v>114</v>
      </c>
      <c r="B1" s="2" t="s">
        <v>115</v>
      </c>
      <c r="C1" s="2" t="s">
        <v>116</v>
      </c>
      <c r="D1" s="2" t="s">
        <v>117</v>
      </c>
      <c r="E1" s="2" t="s">
        <v>118</v>
      </c>
      <c r="F1" s="2" t="s">
        <v>119</v>
      </c>
      <c r="G1" s="2" t="s">
        <v>120</v>
      </c>
      <c r="H1" s="2" t="s">
        <v>121</v>
      </c>
      <c r="I1" s="2" t="s">
        <v>122</v>
      </c>
      <c r="J1" s="2" t="s">
        <v>123</v>
      </c>
      <c r="K1" s="2" t="s">
        <v>124</v>
      </c>
      <c r="L1" s="2" t="s">
        <v>125</v>
      </c>
      <c r="M1" s="2" t="s">
        <v>126</v>
      </c>
      <c r="N1" s="2" t="s">
        <v>127</v>
      </c>
      <c r="O1" s="2" t="s">
        <v>128</v>
      </c>
      <c r="P1" s="2" t="s">
        <v>129</v>
      </c>
      <c r="Q1" s="2" t="s">
        <v>130</v>
      </c>
    </row>
    <row r="2" spans="1:17">
      <c r="A2" s="4" t="s">
        <v>131</v>
      </c>
      <c r="C2" s="6" t="n">
        <v>70773742</v>
      </c>
      <c r="E2" s="6" t="n">
        <v>31163611</v>
      </c>
      <c r="G2" s="6" t="n">
        <v>15758479</v>
      </c>
      <c r="I2" s="6" t="n">
        <v>8797005</v>
      </c>
      <c r="K2" s="6" t="n">
        <v>10640940</v>
      </c>
      <c r="M2" s="6" t="n">
        <v>3670115</v>
      </c>
      <c r="O2" s="6" t="n">
        <v>720253</v>
      </c>
      <c r="Q2" s="6" t="n">
        <v>23339</v>
      </c>
    </row>
    <row r="3" spans="1:17">
      <c r="A3" s="3" t="s">
        <v>132</v>
      </c>
    </row>
    <row r="4" spans="1:17">
      <c r="A4" s="4" t="s">
        <v>66</v>
      </c>
      <c r="C4" s="5" t="n">
        <v>0</v>
      </c>
      <c r="E4" s="5" t="n">
        <v>0</v>
      </c>
      <c r="G4" s="5" t="n">
        <v>0</v>
      </c>
      <c r="I4" s="5" t="n">
        <v>1170770</v>
      </c>
      <c r="K4" s="5" t="n">
        <v>-1170770</v>
      </c>
      <c r="M4" s="5" t="n">
        <v>0</v>
      </c>
      <c r="O4" s="5" t="n">
        <v>0</v>
      </c>
      <c r="Q4" s="5" t="n">
        <v>0</v>
      </c>
    </row>
    <row r="5" spans="1:17">
      <c r="A5" s="4" t="s">
        <v>133</v>
      </c>
      <c r="C5" s="5" t="n">
        <v>-9349083</v>
      </c>
      <c r="E5" s="5" t="n">
        <v>0</v>
      </c>
      <c r="G5" s="5" t="n">
        <v>0</v>
      </c>
      <c r="I5" s="5" t="n">
        <v>0</v>
      </c>
      <c r="K5" s="5" t="n">
        <v>-9349083</v>
      </c>
      <c r="M5" s="5" t="n">
        <v>0</v>
      </c>
      <c r="O5" s="5" t="n">
        <v>0</v>
      </c>
      <c r="Q5" s="5" t="n">
        <v>0</v>
      </c>
    </row>
    <row r="6" spans="1:17">
      <c r="A6" s="4" t="s">
        <v>134</v>
      </c>
      <c r="C6" s="5" t="n">
        <v>-121</v>
      </c>
      <c r="E6" s="5" t="n">
        <v>0</v>
      </c>
      <c r="G6" s="5" t="n">
        <v>-121</v>
      </c>
      <c r="I6" s="5" t="n">
        <v>0</v>
      </c>
      <c r="K6" s="5" t="n">
        <v>0</v>
      </c>
      <c r="M6" s="5" t="n">
        <v>0</v>
      </c>
      <c r="O6" s="5" t="n">
        <v>0</v>
      </c>
      <c r="Q6" s="5" t="n">
        <v>0</v>
      </c>
    </row>
    <row r="7" spans="1:17">
      <c r="A7" s="4" t="s">
        <v>135</v>
      </c>
      <c r="C7" s="5" t="n">
        <v>9011463</v>
      </c>
      <c r="E7" s="5" t="n">
        <v>0</v>
      </c>
      <c r="G7" s="5" t="n">
        <v>0</v>
      </c>
      <c r="I7" s="5" t="n">
        <v>0</v>
      </c>
      <c r="K7" s="5" t="n">
        <v>9011463</v>
      </c>
      <c r="M7" s="5" t="n">
        <v>0</v>
      </c>
      <c r="O7" s="5" t="n">
        <v>0</v>
      </c>
      <c r="Q7" s="5" t="n">
        <v>0</v>
      </c>
    </row>
    <row r="8" spans="1:17">
      <c r="A8" s="4" t="s">
        <v>136</v>
      </c>
      <c r="C8" s="5" t="n">
        <v>-906776</v>
      </c>
      <c r="E8" s="5" t="n">
        <v>0</v>
      </c>
      <c r="G8" s="5" t="n">
        <v>0</v>
      </c>
      <c r="I8" s="5" t="n">
        <v>0</v>
      </c>
      <c r="K8" s="5" t="n">
        <v>0</v>
      </c>
      <c r="M8" s="5" t="n">
        <v>-530235</v>
      </c>
      <c r="O8" s="5" t="n">
        <v>-227271</v>
      </c>
      <c r="Q8" s="5" t="n">
        <v>-149270</v>
      </c>
    </row>
    <row r="9" spans="1:17">
      <c r="A9" s="4" t="s">
        <v>137</v>
      </c>
      <c r="C9" s="5" t="n">
        <v>8104687</v>
      </c>
      <c r="E9" s="5" t="n">
        <v>0</v>
      </c>
      <c r="G9" s="5" t="n">
        <v>0</v>
      </c>
      <c r="I9" s="5" t="n">
        <v>0</v>
      </c>
      <c r="K9" s="5" t="n">
        <v>9011463</v>
      </c>
      <c r="M9" s="5" t="n">
        <v>-530235</v>
      </c>
      <c r="O9" s="5" t="n">
        <v>-227271</v>
      </c>
      <c r="Q9" s="5" t="n">
        <v>-149270</v>
      </c>
    </row>
    <row r="10" spans="1:17">
      <c r="A10" s="4" t="s">
        <v>138</v>
      </c>
      <c r="C10" s="5" t="n">
        <v>69529225</v>
      </c>
      <c r="E10" s="5" t="n">
        <v>31163611</v>
      </c>
      <c r="G10" s="5" t="n">
        <v>15758358</v>
      </c>
      <c r="I10" s="5" t="n">
        <v>9967775</v>
      </c>
      <c r="K10" s="5" t="n">
        <v>9132550</v>
      </c>
      <c r="M10" s="5" t="n">
        <v>3139880</v>
      </c>
      <c r="O10" s="5" t="n">
        <v>492982</v>
      </c>
      <c r="Q10" s="5" t="n">
        <v>-125931</v>
      </c>
    </row>
    <row r="11" spans="1:17">
      <c r="A11" s="3" t="s">
        <v>132</v>
      </c>
    </row>
    <row r="12" spans="1:17">
      <c r="A12" s="4" t="s">
        <v>66</v>
      </c>
      <c r="C12" s="5" t="n">
        <v>0</v>
      </c>
      <c r="E12" s="5" t="n">
        <v>0</v>
      </c>
      <c r="G12" s="5" t="n">
        <v>0</v>
      </c>
      <c r="I12" s="5" t="n">
        <v>876226</v>
      </c>
      <c r="K12" s="5" t="n">
        <v>-876226</v>
      </c>
      <c r="M12" s="5" t="n">
        <v>0</v>
      </c>
      <c r="O12" s="5" t="n">
        <v>0</v>
      </c>
      <c r="Q12" s="5" t="n">
        <v>0</v>
      </c>
    </row>
    <row r="13" spans="1:17">
      <c r="A13" s="4" t="s">
        <v>133</v>
      </c>
      <c r="C13" s="5" t="n">
        <v>-8725811</v>
      </c>
      <c r="E13" s="5" t="n">
        <v>0</v>
      </c>
      <c r="G13" s="5" t="n">
        <v>0</v>
      </c>
      <c r="I13" s="5" t="n">
        <v>0</v>
      </c>
      <c r="K13" s="5" t="n">
        <v>-8725811</v>
      </c>
      <c r="M13" s="5" t="n">
        <v>0</v>
      </c>
      <c r="O13" s="5" t="n">
        <v>0</v>
      </c>
      <c r="Q13" s="5" t="n">
        <v>0</v>
      </c>
    </row>
    <row r="14" spans="1:17">
      <c r="A14" s="4" t="s">
        <v>139</v>
      </c>
      <c r="C14" s="5" t="n">
        <v>-3116361</v>
      </c>
      <c r="E14" s="5" t="n">
        <v>0</v>
      </c>
      <c r="G14" s="5" t="n">
        <v>-3116361</v>
      </c>
      <c r="I14" s="5" t="n">
        <v>0</v>
      </c>
      <c r="K14" s="5" t="n">
        <v>0</v>
      </c>
      <c r="M14" s="5" t="n">
        <v>0</v>
      </c>
      <c r="O14" s="5" t="n">
        <v>0</v>
      </c>
      <c r="Q14" s="5" t="n">
        <v>0</v>
      </c>
    </row>
    <row r="15" spans="1:17">
      <c r="A15" s="4" t="s">
        <v>135</v>
      </c>
      <c r="C15" s="5" t="n">
        <v>9806937</v>
      </c>
      <c r="E15" s="5" t="n">
        <v>0</v>
      </c>
      <c r="G15" s="5" t="n">
        <v>0</v>
      </c>
      <c r="I15" s="5" t="n">
        <v>0</v>
      </c>
      <c r="K15" s="5" t="n">
        <v>9806937</v>
      </c>
      <c r="M15" s="5" t="n">
        <v>0</v>
      </c>
      <c r="O15" s="5" t="n">
        <v>0</v>
      </c>
      <c r="Q15" s="5" t="n">
        <v>0</v>
      </c>
    </row>
    <row r="16" spans="1:17">
      <c r="A16" s="4" t="s">
        <v>136</v>
      </c>
      <c r="C16" s="5" t="n">
        <v>-2373532</v>
      </c>
      <c r="E16" s="5" t="n">
        <v>0</v>
      </c>
      <c r="G16" s="5" t="n">
        <v>0</v>
      </c>
      <c r="I16" s="5" t="n">
        <v>0</v>
      </c>
      <c r="K16" s="5" t="n">
        <v>0</v>
      </c>
      <c r="M16" s="5" t="n">
        <v>-1317722</v>
      </c>
      <c r="O16" s="5" t="n">
        <v>-908231</v>
      </c>
      <c r="Q16" s="5" t="n">
        <v>-147579</v>
      </c>
    </row>
    <row r="17" spans="1:17">
      <c r="A17" s="4" t="s">
        <v>137</v>
      </c>
      <c r="C17" s="5" t="n">
        <v>7433405</v>
      </c>
      <c r="E17" s="5" t="n">
        <v>0</v>
      </c>
      <c r="G17" s="5" t="n">
        <v>0</v>
      </c>
      <c r="I17" s="5" t="n">
        <v>0</v>
      </c>
      <c r="K17" s="5" t="n">
        <v>9806937</v>
      </c>
      <c r="M17" s="5" t="n">
        <v>-1317722</v>
      </c>
      <c r="O17" s="5" t="n">
        <v>-908231</v>
      </c>
      <c r="Q17" s="5" t="n">
        <v>-147579</v>
      </c>
    </row>
    <row r="18" spans="1:17">
      <c r="A18" s="4" t="s">
        <v>140</v>
      </c>
      <c r="C18" s="5" t="n">
        <v>65120458</v>
      </c>
      <c r="E18" s="5" t="n">
        <v>31163611</v>
      </c>
      <c r="G18" s="5" t="n">
        <v>12641997</v>
      </c>
      <c r="I18" s="5" t="n">
        <v>10844001</v>
      </c>
      <c r="K18" s="5" t="n">
        <v>9337450</v>
      </c>
      <c r="M18" s="5" t="n">
        <v>1822158</v>
      </c>
      <c r="O18" s="5" t="n">
        <v>-415249</v>
      </c>
      <c r="Q18" s="5" t="n">
        <v>-273510</v>
      </c>
    </row>
    <row r="19" spans="1:17">
      <c r="A19" s="3" t="s">
        <v>132</v>
      </c>
    </row>
    <row r="20" spans="1:17">
      <c r="A20" s="4" t="s">
        <v>66</v>
      </c>
      <c r="C20" s="5" t="n">
        <v>0</v>
      </c>
      <c r="E20" s="5" t="n">
        <v>0</v>
      </c>
      <c r="G20" s="5" t="n">
        <v>0</v>
      </c>
      <c r="I20" s="5" t="n">
        <v>993316</v>
      </c>
      <c r="K20" s="5" t="n">
        <v>-993316</v>
      </c>
      <c r="M20" s="5" t="n">
        <v>0</v>
      </c>
      <c r="O20" s="5" t="n">
        <v>0</v>
      </c>
      <c r="Q20" s="5" t="n">
        <v>0</v>
      </c>
    </row>
    <row r="21" spans="1:17">
      <c r="A21" s="4" t="s">
        <v>133</v>
      </c>
      <c r="C21" s="5" t="n">
        <v>-5453632</v>
      </c>
      <c r="E21" s="5" t="n">
        <v>0</v>
      </c>
      <c r="G21" s="5" t="n">
        <v>0</v>
      </c>
      <c r="I21" s="5" t="n">
        <v>0</v>
      </c>
      <c r="K21" s="5" t="n">
        <v>-5453632</v>
      </c>
      <c r="M21" s="5" t="n">
        <v>0</v>
      </c>
      <c r="O21" s="5" t="n">
        <v>0</v>
      </c>
      <c r="Q21" s="5" t="n">
        <v>0</v>
      </c>
    </row>
    <row r="22" spans="1:17">
      <c r="A22" s="4" t="s">
        <v>141</v>
      </c>
      <c r="C22" s="5" t="n">
        <v>618</v>
      </c>
      <c r="E22" s="5" t="n">
        <v>0</v>
      </c>
      <c r="G22" s="5" t="n">
        <v>618</v>
      </c>
      <c r="I22" s="5" t="n">
        <v>0</v>
      </c>
      <c r="K22" s="5" t="n">
        <v>0</v>
      </c>
      <c r="M22" s="5" t="n">
        <v>0</v>
      </c>
      <c r="O22" s="5" t="n">
        <v>0</v>
      </c>
      <c r="Q22" s="5" t="n">
        <v>0</v>
      </c>
    </row>
    <row r="23" spans="1:17">
      <c r="A23" s="4" t="s">
        <v>135</v>
      </c>
      <c r="B23" s="6" t="n">
        <v>241955</v>
      </c>
      <c r="C23" s="5" t="n">
        <v>7171534</v>
      </c>
      <c r="E23" s="5" t="n">
        <v>0</v>
      </c>
      <c r="G23" s="5" t="n">
        <v>0</v>
      </c>
      <c r="I23" s="5" t="n">
        <v>0</v>
      </c>
      <c r="K23" s="5" t="n">
        <v>7171534</v>
      </c>
      <c r="M23" s="5" t="n">
        <v>0</v>
      </c>
      <c r="O23" s="5" t="n">
        <v>0</v>
      </c>
      <c r="Q23" s="5" t="n">
        <v>0</v>
      </c>
    </row>
    <row r="24" spans="1:17">
      <c r="A24" s="4" t="s">
        <v>136</v>
      </c>
      <c r="B24" s="5" t="n">
        <v>19536</v>
      </c>
      <c r="C24" s="5" t="n">
        <v>579057</v>
      </c>
      <c r="E24" s="5" t="n">
        <v>0</v>
      </c>
      <c r="G24" s="5" t="n">
        <v>0</v>
      </c>
      <c r="I24" s="5" t="n">
        <v>0</v>
      </c>
      <c r="K24" s="5" t="n">
        <v>0</v>
      </c>
      <c r="M24" s="5" t="n">
        <v>796737</v>
      </c>
      <c r="O24" s="5" t="n">
        <v>-226517</v>
      </c>
      <c r="Q24" s="5" t="n">
        <v>8837</v>
      </c>
    </row>
    <row r="25" spans="1:17">
      <c r="A25" s="4" t="s">
        <v>137</v>
      </c>
      <c r="B25" s="5" t="n">
        <v>261491</v>
      </c>
      <c r="C25" s="5" t="n">
        <v>7750591</v>
      </c>
      <c r="E25" s="5" t="n">
        <v>0</v>
      </c>
      <c r="G25" s="5" t="n">
        <v>0</v>
      </c>
      <c r="I25" s="5" t="n">
        <v>0</v>
      </c>
      <c r="K25" s="5" t="n">
        <v>7171534</v>
      </c>
      <c r="M25" s="5" t="n">
        <v>796737</v>
      </c>
      <c r="O25" s="5" t="n">
        <v>-226517</v>
      </c>
      <c r="Q25" s="5" t="n">
        <v>8837</v>
      </c>
    </row>
    <row r="26" spans="1:17">
      <c r="A26" s="4" t="s">
        <v>142</v>
      </c>
      <c r="B26" s="6" t="n">
        <v>2274563</v>
      </c>
      <c r="C26" s="6" t="n">
        <v>67418035</v>
      </c>
      <c r="D26" s="6" t="n">
        <v>1051404</v>
      </c>
      <c r="E26" s="6" t="n">
        <v>31163611</v>
      </c>
      <c r="F26" s="6" t="n">
        <v>426539</v>
      </c>
      <c r="G26" s="6" t="n">
        <v>12642615</v>
      </c>
      <c r="H26" s="6" t="n">
        <v>399370</v>
      </c>
      <c r="I26" s="6" t="n">
        <v>11837317</v>
      </c>
      <c r="J26" s="6" t="n">
        <v>339475</v>
      </c>
      <c r="K26" s="6" t="n">
        <v>10062036</v>
      </c>
      <c r="L26" s="6" t="n">
        <v>88357</v>
      </c>
      <c r="M26" s="6" t="n">
        <v>2618895</v>
      </c>
      <c r="N26" s="6" t="n">
        <v>-21652</v>
      </c>
      <c r="O26" s="6" t="n">
        <v>-641766</v>
      </c>
      <c r="P26" s="6" t="n">
        <v>-8930</v>
      </c>
      <c r="Q26" s="6" t="n">
        <v>-2646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05</v>
      </c>
    </row>
    <row r="3" spans="1:2">
      <c r="A3" s="3" t="s">
        <v>206</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05</v>
      </c>
    </row>
    <row r="3" spans="1:2">
      <c r="A3" s="3" t="s">
        <v>206</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05</v>
      </c>
    </row>
    <row r="3" spans="1:2">
      <c r="A3" s="3" t="s">
        <v>206</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05</v>
      </c>
    </row>
    <row r="3" spans="1:2">
      <c r="A3" s="3" t="s">
        <v>206</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05</v>
      </c>
    </row>
    <row r="3" spans="1:2">
      <c r="A3" s="3" t="s">
        <v>206</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05</v>
      </c>
    </row>
    <row r="3" spans="1:2">
      <c r="A3" s="3" t="s">
        <v>20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16</v>
      </c>
      <c r="B9" s="4" t="s">
        <v>293</v>
      </c>
    </row>
    <row r="10" spans="1:2">
      <c r="A10" s="4" t="s">
        <v>294</v>
      </c>
      <c r="B10" s="4" t="s">
        <v>295</v>
      </c>
    </row>
    <row r="11" spans="1:2">
      <c r="A11" s="4" t="s">
        <v>36</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229</v>
      </c>
      <c r="B16" s="4" t="s">
        <v>305</v>
      </c>
    </row>
    <row r="17" spans="1:2">
      <c r="A17" s="4" t="s">
        <v>231</v>
      </c>
      <c r="B17" s="4" t="s">
        <v>306</v>
      </c>
    </row>
    <row r="18" spans="1:2">
      <c r="A18" s="4" t="s">
        <v>307</v>
      </c>
      <c r="B18" s="4" t="s">
        <v>308</v>
      </c>
    </row>
    <row r="19" spans="1:2">
      <c r="A19" s="4" t="s">
        <v>309</v>
      </c>
      <c r="B19" s="4" t="s">
        <v>310</v>
      </c>
    </row>
    <row r="20" spans="1:2">
      <c r="A20" s="4" t="s">
        <v>311</v>
      </c>
      <c r="B20" s="4" t="s">
        <v>312</v>
      </c>
    </row>
    <row r="21" spans="1:2">
      <c r="A21" s="4" t="s">
        <v>237</v>
      </c>
      <c r="B21" s="4" t="s">
        <v>313</v>
      </c>
    </row>
    <row r="22" spans="1:2">
      <c r="A22" s="4" t="s">
        <v>314</v>
      </c>
      <c r="B22" s="4" t="s">
        <v>315</v>
      </c>
    </row>
    <row r="23" spans="1:2">
      <c r="A23" s="4" t="s">
        <v>316</v>
      </c>
      <c r="B23" s="4" t="s">
        <v>317</v>
      </c>
    </row>
    <row r="24" spans="1:2">
      <c r="A24" s="4" t="s">
        <v>256</v>
      </c>
      <c r="B24" s="4" t="s">
        <v>318</v>
      </c>
    </row>
    <row r="25" spans="1:2">
      <c r="A25" s="4" t="s">
        <v>319</v>
      </c>
      <c r="B25" s="4" t="s">
        <v>320</v>
      </c>
    </row>
    <row r="26" spans="1:2">
      <c r="A26" s="4" t="s">
        <v>321</v>
      </c>
      <c r="B26" s="4" t="s">
        <v>322</v>
      </c>
    </row>
    <row r="27" spans="1:2">
      <c r="A27" s="4" t="s">
        <v>323</v>
      </c>
      <c r="B27" s="4" t="s">
        <v>324</v>
      </c>
    </row>
    <row r="28" spans="1:2">
      <c r="A28" s="4" t="s">
        <v>325</v>
      </c>
      <c r="B28"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7</v>
      </c>
      <c r="B1" s="2" t="s">
        <v>1</v>
      </c>
    </row>
    <row r="2" spans="1:2">
      <c r="B2" s="2" t="s">
        <v>205</v>
      </c>
    </row>
    <row r="3" spans="1:2">
      <c r="A3" s="3" t="s">
        <v>206</v>
      </c>
    </row>
    <row r="4" spans="1:2">
      <c r="A4" s="4" t="s">
        <v>328</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05</v>
      </c>
    </row>
    <row r="3" spans="1:2">
      <c r="A3" s="3" t="s">
        <v>20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05</v>
      </c>
    </row>
    <row r="3" spans="1:2">
      <c r="A3" s="3" t="s">
        <v>206</v>
      </c>
    </row>
    <row r="4" spans="1:2">
      <c r="A4" s="4" t="s">
        <v>336</v>
      </c>
      <c r="B4" s="4" t="s">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05</v>
      </c>
    </row>
    <row r="3" spans="1:2">
      <c r="A3" s="3" t="s">
        <v>206</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3</v>
      </c>
      <c r="B1" s="2" t="s">
        <v>1</v>
      </c>
    </row>
    <row r="2" spans="1:5">
      <c r="B2" s="2" t="s">
        <v>27</v>
      </c>
      <c r="C2" s="2" t="s">
        <v>28</v>
      </c>
      <c r="D2" s="2" t="s">
        <v>29</v>
      </c>
      <c r="E2" s="2" t="s">
        <v>144</v>
      </c>
    </row>
    <row r="3" spans="1:5">
      <c r="A3" s="3" t="s">
        <v>145</v>
      </c>
    </row>
    <row r="4" spans="1:5">
      <c r="A4" s="4" t="s">
        <v>146</v>
      </c>
      <c r="B4" s="6" t="n">
        <v>293425</v>
      </c>
      <c r="C4" s="6" t="n">
        <v>8697113</v>
      </c>
      <c r="D4" s="6" t="n">
        <v>11674136</v>
      </c>
      <c r="E4" s="6" t="n">
        <v>10377522</v>
      </c>
    </row>
    <row r="5" spans="1:5">
      <c r="A5" s="3" t="s">
        <v>147</v>
      </c>
    </row>
    <row r="6" spans="1:5">
      <c r="A6" s="4" t="s">
        <v>148</v>
      </c>
      <c r="B6" s="5" t="n">
        <v>486369</v>
      </c>
      <c r="C6" s="5" t="n">
        <v>14415980</v>
      </c>
      <c r="D6" s="5" t="n">
        <v>12905830</v>
      </c>
      <c r="E6" s="5" t="n">
        <v>12903772</v>
      </c>
    </row>
    <row r="7" spans="1:5">
      <c r="A7" s="4" t="s">
        <v>149</v>
      </c>
      <c r="B7" s="5" t="n">
        <v>7062</v>
      </c>
      <c r="C7" s="5" t="n">
        <v>209319</v>
      </c>
      <c r="D7" s="5" t="n">
        <v>385360</v>
      </c>
      <c r="E7" s="5" t="n">
        <v>610213</v>
      </c>
    </row>
    <row r="8" spans="1:5">
      <c r="A8" s="4" t="s">
        <v>150</v>
      </c>
      <c r="B8" s="5" t="n">
        <v>402</v>
      </c>
      <c r="C8" s="5" t="n">
        <v>11911</v>
      </c>
      <c r="D8" s="5" t="n">
        <v>0</v>
      </c>
      <c r="E8" s="5" t="n">
        <v>0</v>
      </c>
    </row>
    <row r="9" spans="1:5">
      <c r="A9" s="4" t="s">
        <v>151</v>
      </c>
      <c r="B9" s="5" t="n">
        <v>1206</v>
      </c>
      <c r="C9" s="5" t="n">
        <v>35732</v>
      </c>
      <c r="D9" s="5" t="n">
        <v>-1025012</v>
      </c>
      <c r="E9" s="5" t="n">
        <v>703368</v>
      </c>
    </row>
    <row r="10" spans="1:5">
      <c r="A10" s="4" t="s">
        <v>152</v>
      </c>
      <c r="B10" s="5" t="n">
        <v>20011</v>
      </c>
      <c r="C10" s="5" t="n">
        <v>593115</v>
      </c>
      <c r="D10" s="5" t="n">
        <v>561613</v>
      </c>
      <c r="E10" s="5" t="n">
        <v>564540</v>
      </c>
    </row>
    <row r="11" spans="1:5">
      <c r="A11" s="4" t="s">
        <v>87</v>
      </c>
      <c r="B11" s="5" t="n">
        <v>-5070</v>
      </c>
      <c r="C11" s="5" t="n">
        <v>-150260</v>
      </c>
      <c r="D11" s="5" t="n">
        <v>-148484</v>
      </c>
      <c r="E11" s="5" t="n">
        <v>-155524</v>
      </c>
    </row>
    <row r="12" spans="1:5">
      <c r="A12" s="4" t="s">
        <v>153</v>
      </c>
      <c r="B12" s="5" t="n">
        <v>-6910</v>
      </c>
      <c r="C12" s="5" t="n">
        <v>-204810</v>
      </c>
      <c r="D12" s="5" t="n">
        <v>-277798</v>
      </c>
      <c r="E12" s="5" t="n">
        <v>-347408</v>
      </c>
    </row>
    <row r="13" spans="1:5">
      <c r="A13" s="4" t="s">
        <v>154</v>
      </c>
      <c r="B13" s="5" t="n">
        <v>-2498</v>
      </c>
      <c r="C13" s="5" t="n">
        <v>-74035</v>
      </c>
      <c r="D13" s="5" t="n">
        <v>-3221</v>
      </c>
      <c r="E13" s="5" t="n">
        <v>183708</v>
      </c>
    </row>
    <row r="14" spans="1:5">
      <c r="A14" s="4" t="s">
        <v>155</v>
      </c>
      <c r="B14" s="5" t="n">
        <v>0</v>
      </c>
      <c r="C14" s="5" t="n">
        <v>0</v>
      </c>
      <c r="D14" s="5" t="n">
        <v>0</v>
      </c>
      <c r="E14" s="5" t="n">
        <v>1856442</v>
      </c>
    </row>
    <row r="15" spans="1:5">
      <c r="A15" s="4" t="s">
        <v>156</v>
      </c>
      <c r="B15" s="5" t="n">
        <v>0</v>
      </c>
      <c r="C15" s="5" t="n">
        <v>0</v>
      </c>
      <c r="D15" s="5" t="n">
        <v>0</v>
      </c>
      <c r="E15" s="5" t="n">
        <v>-134992</v>
      </c>
    </row>
    <row r="16" spans="1:5">
      <c r="A16" s="4" t="s">
        <v>157</v>
      </c>
      <c r="B16" s="5" t="n">
        <v>-5080</v>
      </c>
      <c r="C16" s="5" t="n">
        <v>-150579</v>
      </c>
      <c r="D16" s="5" t="n">
        <v>-32615</v>
      </c>
      <c r="E16" s="5" t="n">
        <v>-31293</v>
      </c>
    </row>
    <row r="17" spans="1:5">
      <c r="A17" s="4" t="s">
        <v>158</v>
      </c>
      <c r="B17" s="5" t="n">
        <v>-655</v>
      </c>
      <c r="C17" s="5" t="n">
        <v>-19402</v>
      </c>
      <c r="D17" s="5" t="n">
        <v>0</v>
      </c>
      <c r="E17" s="5" t="n">
        <v>0</v>
      </c>
    </row>
    <row r="18" spans="1:5">
      <c r="A18" s="4" t="s">
        <v>159</v>
      </c>
      <c r="B18" s="5" t="n">
        <v>-1868</v>
      </c>
      <c r="C18" s="5" t="n">
        <v>-55369</v>
      </c>
      <c r="D18" s="5" t="n">
        <v>-217199</v>
      </c>
      <c r="E18" s="5" t="n">
        <v>-127291</v>
      </c>
    </row>
    <row r="19" spans="1:5">
      <c r="A19" s="4" t="s">
        <v>160</v>
      </c>
      <c r="B19" s="5" t="n">
        <v>2977</v>
      </c>
      <c r="C19" s="5" t="n">
        <v>88231</v>
      </c>
      <c r="D19" s="5" t="n">
        <v>91247</v>
      </c>
      <c r="E19" s="5" t="n">
        <v>64996</v>
      </c>
    </row>
    <row r="20" spans="1:5">
      <c r="A20" s="4" t="s">
        <v>161</v>
      </c>
      <c r="B20" s="5" t="n">
        <v>-33303</v>
      </c>
      <c r="C20" s="5" t="n">
        <v>-987093</v>
      </c>
      <c r="D20" s="5" t="n">
        <v>-221082</v>
      </c>
      <c r="E20" s="5" t="n">
        <v>451156</v>
      </c>
    </row>
    <row r="21" spans="1:5">
      <c r="A21" s="4" t="s">
        <v>162</v>
      </c>
      <c r="B21" s="5" t="n">
        <v>-9830</v>
      </c>
      <c r="C21" s="5" t="n">
        <v>-291375</v>
      </c>
      <c r="D21" s="5" t="n">
        <v>-105712</v>
      </c>
      <c r="E21" s="5" t="n">
        <v>-28790</v>
      </c>
    </row>
    <row r="22" spans="1:5">
      <c r="A22" s="4" t="s">
        <v>163</v>
      </c>
      <c r="B22" s="5" t="n">
        <v>0</v>
      </c>
      <c r="C22" s="5" t="n">
        <v>0</v>
      </c>
      <c r="D22" s="5" t="n">
        <v>-51923</v>
      </c>
      <c r="E22" s="5" t="n">
        <v>0</v>
      </c>
    </row>
    <row r="23" spans="1:5">
      <c r="A23" s="3" t="s">
        <v>164</v>
      </c>
    </row>
    <row r="24" spans="1:5">
      <c r="A24" s="4" t="s">
        <v>165</v>
      </c>
      <c r="B24" s="5" t="n">
        <v>249</v>
      </c>
      <c r="C24" s="5" t="n">
        <v>7389</v>
      </c>
      <c r="D24" s="5" t="n">
        <v>-13195</v>
      </c>
      <c r="E24" s="5" t="n">
        <v>-1325</v>
      </c>
    </row>
    <row r="25" spans="1:5">
      <c r="A25" s="4" t="s">
        <v>166</v>
      </c>
      <c r="B25" s="5" t="n">
        <v>14900</v>
      </c>
      <c r="C25" s="5" t="n">
        <v>441656</v>
      </c>
      <c r="D25" s="5" t="n">
        <v>-1794834</v>
      </c>
      <c r="E25" s="5" t="n">
        <v>2658604</v>
      </c>
    </row>
    <row r="26" spans="1:5">
      <c r="A26" s="4" t="s">
        <v>35</v>
      </c>
      <c r="B26" s="5" t="n">
        <v>2468</v>
      </c>
      <c r="C26" s="5" t="n">
        <v>73152</v>
      </c>
      <c r="D26" s="5" t="n">
        <v>1301</v>
      </c>
      <c r="E26" s="5" t="n">
        <v>295714</v>
      </c>
    </row>
    <row r="27" spans="1:5">
      <c r="A27" s="4" t="s">
        <v>36</v>
      </c>
      <c r="B27" s="5" t="n">
        <v>12205</v>
      </c>
      <c r="C27" s="5" t="n">
        <v>361748</v>
      </c>
      <c r="D27" s="5" t="n">
        <v>-1321346</v>
      </c>
      <c r="E27" s="5" t="n">
        <v>-132271</v>
      </c>
    </row>
    <row r="28" spans="1:5">
      <c r="A28" s="4" t="s">
        <v>167</v>
      </c>
      <c r="B28" s="5" t="n">
        <v>-4964</v>
      </c>
      <c r="C28" s="5" t="n">
        <v>-147132</v>
      </c>
      <c r="D28" s="5" t="n">
        <v>-2590</v>
      </c>
      <c r="E28" s="5" t="n">
        <v>-384471</v>
      </c>
    </row>
    <row r="29" spans="1:5">
      <c r="A29" s="4" t="s">
        <v>168</v>
      </c>
      <c r="B29" s="5" t="n">
        <v>-21676</v>
      </c>
      <c r="C29" s="5" t="n">
        <v>-642483</v>
      </c>
      <c r="D29" s="5" t="n">
        <v>23405</v>
      </c>
      <c r="E29" s="5" t="n">
        <v>-95494</v>
      </c>
    </row>
    <row r="30" spans="1:5">
      <c r="A30" s="4" t="s">
        <v>50</v>
      </c>
      <c r="B30" s="5" t="n">
        <v>-24007</v>
      </c>
      <c r="C30" s="5" t="n">
        <v>-711571</v>
      </c>
      <c r="D30" s="5" t="n">
        <v>1359898</v>
      </c>
      <c r="E30" s="5" t="n">
        <v>-321445</v>
      </c>
    </row>
    <row r="31" spans="1:5">
      <c r="A31" s="4" t="s">
        <v>51</v>
      </c>
      <c r="B31" s="5" t="n">
        <v>-20900</v>
      </c>
      <c r="C31" s="5" t="n">
        <v>-619470</v>
      </c>
      <c r="D31" s="5" t="n">
        <v>392429</v>
      </c>
      <c r="E31" s="5" t="n">
        <v>410903</v>
      </c>
    </row>
    <row r="32" spans="1:5">
      <c r="A32" s="4" t="s">
        <v>169</v>
      </c>
      <c r="B32" s="5" t="n">
        <v>-5336</v>
      </c>
      <c r="C32" s="5" t="n">
        <v>-158151</v>
      </c>
      <c r="D32" s="5" t="n">
        <v>-23780</v>
      </c>
      <c r="E32" s="5" t="n">
        <v>30821</v>
      </c>
    </row>
    <row r="33" spans="1:5">
      <c r="A33" s="4" t="s">
        <v>60</v>
      </c>
      <c r="B33" s="5" t="n">
        <v>-377</v>
      </c>
      <c r="C33" s="5" t="n">
        <v>-11185</v>
      </c>
      <c r="D33" s="5" t="n">
        <v>58033</v>
      </c>
      <c r="E33" s="5" t="n">
        <v>-6277</v>
      </c>
    </row>
    <row r="34" spans="1:5">
      <c r="A34" s="4" t="s">
        <v>170</v>
      </c>
      <c r="B34" s="5" t="n">
        <v>698800</v>
      </c>
      <c r="C34" s="5" t="n">
        <v>20712431</v>
      </c>
      <c r="D34" s="5" t="n">
        <v>22214461</v>
      </c>
      <c r="E34" s="5" t="n">
        <v>29345178</v>
      </c>
    </row>
    <row r="35" spans="1:5">
      <c r="A35" s="4" t="s">
        <v>171</v>
      </c>
      <c r="B35" s="5" t="n">
        <v>5390</v>
      </c>
      <c r="C35" s="5" t="n">
        <v>159776</v>
      </c>
      <c r="D35" s="5" t="n">
        <v>150419</v>
      </c>
      <c r="E35" s="5" t="n">
        <v>162742</v>
      </c>
    </row>
    <row r="36" spans="1:5">
      <c r="A36" s="4" t="s">
        <v>172</v>
      </c>
      <c r="B36" s="5" t="n">
        <v>6581</v>
      </c>
      <c r="C36" s="5" t="n">
        <v>195072</v>
      </c>
      <c r="D36" s="5" t="n">
        <v>277798</v>
      </c>
      <c r="E36" s="5" t="n">
        <v>347408</v>
      </c>
    </row>
    <row r="37" spans="1:5">
      <c r="A37" s="4" t="s">
        <v>173</v>
      </c>
      <c r="B37" s="5" t="n">
        <v>-10158</v>
      </c>
      <c r="C37" s="5" t="n">
        <v>-301086</v>
      </c>
      <c r="D37" s="5" t="n">
        <v>-247829</v>
      </c>
      <c r="E37" s="5" t="n">
        <v>-257415</v>
      </c>
    </row>
    <row r="38" spans="1:5">
      <c r="A38" s="4" t="s">
        <v>174</v>
      </c>
      <c r="B38" s="5" t="n">
        <v>-46245</v>
      </c>
      <c r="C38" s="5" t="n">
        <v>-1370710</v>
      </c>
      <c r="D38" s="5" t="n">
        <v>-1550297</v>
      </c>
      <c r="E38" s="5" t="n">
        <v>-2813747</v>
      </c>
    </row>
    <row r="39" spans="1:5">
      <c r="A39" s="4" t="s">
        <v>175</v>
      </c>
      <c r="B39" s="5" t="n">
        <v>654368</v>
      </c>
      <c r="C39" s="5" t="n">
        <v>19395483</v>
      </c>
      <c r="D39" s="5" t="n">
        <v>20844552</v>
      </c>
      <c r="E39" s="5" t="n">
        <v>26784166</v>
      </c>
    </row>
    <row r="40" spans="1:5">
      <c r="A40" s="3" t="s">
        <v>176</v>
      </c>
    </row>
    <row r="41" spans="1:5">
      <c r="A41" s="4" t="s">
        <v>177</v>
      </c>
      <c r="B41" s="5" t="n">
        <v>0</v>
      </c>
      <c r="C41" s="5" t="n">
        <v>0</v>
      </c>
      <c r="D41" s="5" t="n">
        <v>1454403</v>
      </c>
      <c r="E41" s="5" t="n">
        <v>0</v>
      </c>
    </row>
    <row r="42" spans="1:5">
      <c r="A42" s="4" t="s">
        <v>178</v>
      </c>
      <c r="B42" s="5" t="n">
        <v>0</v>
      </c>
      <c r="C42" s="5" t="n">
        <v>0</v>
      </c>
      <c r="D42" s="5" t="n">
        <v>0</v>
      </c>
      <c r="E42" s="5" t="n">
        <v>29645</v>
      </c>
    </row>
    <row r="43" spans="1:5">
      <c r="A43" s="4" t="s">
        <v>179</v>
      </c>
      <c r="B43" s="5" t="n">
        <v>0</v>
      </c>
      <c r="C43" s="5" t="n">
        <v>0</v>
      </c>
      <c r="D43" s="5" t="n">
        <v>0</v>
      </c>
      <c r="E43" s="5" t="n">
        <v>-2400000</v>
      </c>
    </row>
    <row r="44" spans="1:5">
      <c r="A44" s="4" t="s">
        <v>180</v>
      </c>
      <c r="B44" s="5" t="n">
        <v>5967</v>
      </c>
      <c r="C44" s="5" t="n">
        <v>176855</v>
      </c>
      <c r="D44" s="5" t="n">
        <v>0</v>
      </c>
      <c r="E44" s="5" t="n">
        <v>0</v>
      </c>
    </row>
    <row r="45" spans="1:5">
      <c r="A45" s="4" t="s">
        <v>181</v>
      </c>
      <c r="B45" s="5" t="n">
        <v>13892</v>
      </c>
      <c r="C45" s="5" t="n">
        <v>411745</v>
      </c>
      <c r="D45" s="5" t="n">
        <v>0</v>
      </c>
      <c r="E45" s="5" t="n">
        <v>0</v>
      </c>
    </row>
    <row r="46" spans="1:5">
      <c r="A46" s="4" t="s">
        <v>182</v>
      </c>
      <c r="B46" s="5" t="n">
        <v>-436324</v>
      </c>
      <c r="C46" s="5" t="n">
        <v>-12932655</v>
      </c>
      <c r="D46" s="5" t="n">
        <v>-15295121</v>
      </c>
      <c r="E46" s="5" t="n">
        <v>-13855431</v>
      </c>
    </row>
    <row r="47" spans="1:5">
      <c r="A47" s="4" t="s">
        <v>183</v>
      </c>
      <c r="B47" s="5" t="n">
        <v>7110</v>
      </c>
      <c r="C47" s="5" t="n">
        <v>210742</v>
      </c>
      <c r="D47" s="5" t="n">
        <v>167021</v>
      </c>
      <c r="E47" s="5" t="n">
        <v>111274</v>
      </c>
    </row>
    <row r="48" spans="1:5">
      <c r="A48" s="4" t="s">
        <v>184</v>
      </c>
      <c r="B48" s="5" t="n">
        <v>-24091</v>
      </c>
      <c r="C48" s="5" t="n">
        <v>-714040</v>
      </c>
      <c r="D48" s="5" t="n">
        <v>-561010</v>
      </c>
      <c r="E48" s="5" t="n">
        <v>-162225</v>
      </c>
    </row>
    <row r="49" spans="1:5">
      <c r="A49" s="4" t="s">
        <v>185</v>
      </c>
      <c r="B49" s="5" t="n">
        <v>18441</v>
      </c>
      <c r="C49" s="5" t="n">
        <v>546603</v>
      </c>
      <c r="D49" s="5" t="n">
        <v>237007</v>
      </c>
      <c r="E49" s="5" t="n">
        <v>65326</v>
      </c>
    </row>
    <row r="50" spans="1:5">
      <c r="A50" s="4" t="s">
        <v>186</v>
      </c>
      <c r="B50" s="5" t="n">
        <v>-986</v>
      </c>
      <c r="C50" s="5" t="n">
        <v>-29237</v>
      </c>
      <c r="D50" s="5" t="n">
        <v>-71011</v>
      </c>
      <c r="E50" s="5" t="n">
        <v>-112692</v>
      </c>
    </row>
    <row r="51" spans="1:5">
      <c r="A51" s="4" t="s">
        <v>187</v>
      </c>
      <c r="B51" s="5" t="n">
        <v>-1171</v>
      </c>
      <c r="C51" s="5" t="n">
        <v>-34700</v>
      </c>
      <c r="D51" s="5" t="n">
        <v>27000</v>
      </c>
      <c r="E51" s="5" t="n">
        <v>-44800</v>
      </c>
    </row>
    <row r="52" spans="1:5">
      <c r="A52" s="4" t="s">
        <v>188</v>
      </c>
      <c r="B52" s="5" t="n">
        <v>0</v>
      </c>
      <c r="C52" s="5" t="n">
        <v>0</v>
      </c>
      <c r="D52" s="5" t="n">
        <v>0</v>
      </c>
      <c r="E52" s="5" t="n">
        <v>-218536</v>
      </c>
    </row>
    <row r="53" spans="1:5">
      <c r="A53" s="4" t="s">
        <v>189</v>
      </c>
      <c r="B53" s="5" t="n">
        <v>-417162</v>
      </c>
      <c r="C53" s="5" t="n">
        <v>-12364687</v>
      </c>
      <c r="D53" s="5" t="n">
        <v>-14041711</v>
      </c>
      <c r="E53" s="5" t="n">
        <v>-16587439</v>
      </c>
    </row>
    <row r="54" spans="1:5">
      <c r="A54" s="3" t="s">
        <v>190</v>
      </c>
    </row>
    <row r="55" spans="1:5">
      <c r="A55" s="4" t="s">
        <v>191</v>
      </c>
      <c r="B55" s="5" t="n">
        <v>76423</v>
      </c>
      <c r="C55" s="5" t="n">
        <v>2265169</v>
      </c>
      <c r="D55" s="5" t="n">
        <v>0</v>
      </c>
      <c r="E55" s="5" t="n">
        <v>0</v>
      </c>
    </row>
    <row r="56" spans="1:5">
      <c r="A56" s="4" t="s">
        <v>192</v>
      </c>
      <c r="B56" s="5" t="n">
        <v>-45651</v>
      </c>
      <c r="C56" s="5" t="n">
        <v>-1353089</v>
      </c>
      <c r="D56" s="5" t="n">
        <v>0</v>
      </c>
      <c r="E56" s="5" t="n">
        <v>0</v>
      </c>
    </row>
    <row r="57" spans="1:5">
      <c r="A57" s="4" t="s">
        <v>193</v>
      </c>
      <c r="B57" s="5" t="n">
        <v>33738</v>
      </c>
      <c r="C57" s="5" t="n">
        <v>1000000</v>
      </c>
      <c r="D57" s="5" t="n">
        <v>9000000</v>
      </c>
      <c r="E57" s="5" t="n">
        <v>2500000</v>
      </c>
    </row>
    <row r="58" spans="1:5">
      <c r="A58" s="4" t="s">
        <v>194</v>
      </c>
      <c r="B58" s="5" t="n">
        <v>-115152</v>
      </c>
      <c r="C58" s="5" t="n">
        <v>-3413112</v>
      </c>
      <c r="D58" s="5" t="n">
        <v>-4228721</v>
      </c>
      <c r="E58" s="5" t="n">
        <v>-8235833</v>
      </c>
    </row>
    <row r="59" spans="1:5">
      <c r="A59" s="4" t="s">
        <v>195</v>
      </c>
      <c r="B59" s="5" t="n">
        <v>0</v>
      </c>
      <c r="C59" s="5" t="n">
        <v>0</v>
      </c>
      <c r="D59" s="5" t="n">
        <v>0</v>
      </c>
      <c r="E59" s="5" t="n">
        <v>-121</v>
      </c>
    </row>
    <row r="60" spans="1:5">
      <c r="A60" s="4" t="s">
        <v>196</v>
      </c>
      <c r="B60" s="5" t="n">
        <v>2454</v>
      </c>
      <c r="C60" s="5" t="n">
        <v>72744</v>
      </c>
      <c r="D60" s="5" t="n">
        <v>35889</v>
      </c>
      <c r="E60" s="5" t="n">
        <v>65112</v>
      </c>
    </row>
    <row r="61" spans="1:5">
      <c r="A61" s="4" t="s">
        <v>197</v>
      </c>
      <c r="B61" s="5" t="n">
        <v>-1720</v>
      </c>
      <c r="C61" s="5" t="n">
        <v>-50995</v>
      </c>
      <c r="D61" s="5" t="n">
        <v>-126329</v>
      </c>
      <c r="E61" s="5" t="n">
        <v>-76366</v>
      </c>
    </row>
    <row r="62" spans="1:5">
      <c r="A62" s="4" t="s">
        <v>198</v>
      </c>
      <c r="B62" s="5" t="n">
        <v>-183996</v>
      </c>
      <c r="C62" s="5" t="n">
        <v>-5453632</v>
      </c>
      <c r="D62" s="5" t="n">
        <v>-11842172</v>
      </c>
      <c r="E62" s="5" t="n">
        <v>-9349083</v>
      </c>
    </row>
    <row r="63" spans="1:5">
      <c r="A63" s="4" t="s">
        <v>199</v>
      </c>
      <c r="B63" s="5" t="n">
        <v>-233904</v>
      </c>
      <c r="C63" s="5" t="n">
        <v>-6932915</v>
      </c>
      <c r="D63" s="5" t="n">
        <v>-7161333</v>
      </c>
      <c r="E63" s="5" t="n">
        <v>-15096291</v>
      </c>
    </row>
    <row r="64" spans="1:5">
      <c r="A64" s="4" t="s">
        <v>200</v>
      </c>
      <c r="B64" s="5" t="n">
        <v>-4388</v>
      </c>
      <c r="C64" s="5" t="n">
        <v>-130068</v>
      </c>
      <c r="D64" s="5" t="n">
        <v>-356612</v>
      </c>
      <c r="E64" s="5" t="n">
        <v>-63775</v>
      </c>
    </row>
    <row r="65" spans="1:5">
      <c r="A65" s="4" t="s">
        <v>201</v>
      </c>
      <c r="B65" s="5" t="n">
        <v>-1086</v>
      </c>
      <c r="C65" s="5" t="n">
        <v>-32187</v>
      </c>
      <c r="D65" s="5" t="n">
        <v>-715104</v>
      </c>
      <c r="E65" s="5" t="n">
        <v>-4963339</v>
      </c>
    </row>
    <row r="66" spans="1:5">
      <c r="A66" s="4" t="s">
        <v>202</v>
      </c>
      <c r="B66" s="5" t="n">
        <v>825785</v>
      </c>
      <c r="C66" s="5" t="n">
        <v>24476270</v>
      </c>
      <c r="D66" s="5" t="n">
        <v>25191374</v>
      </c>
      <c r="E66" s="5" t="n">
        <v>30154713</v>
      </c>
    </row>
    <row r="67" spans="1:5">
      <c r="A67" s="4" t="s">
        <v>203</v>
      </c>
      <c r="B67" s="6" t="n">
        <v>824699</v>
      </c>
      <c r="C67" s="6" t="n">
        <v>24444083</v>
      </c>
      <c r="D67" s="6" t="n">
        <v>24476270</v>
      </c>
      <c r="E67" s="6" t="n">
        <v>2519137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205</v>
      </c>
    </row>
    <row r="3" spans="1:2">
      <c r="A3" s="3" t="s">
        <v>20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67"/>
  </cols>
  <sheetData>
    <row r="1" spans="1:2">
      <c r="A1" s="1" t="s">
        <v>348</v>
      </c>
      <c r="B1" s="2" t="s">
        <v>1</v>
      </c>
    </row>
    <row r="2" spans="1:2">
      <c r="B2" s="2" t="s">
        <v>205</v>
      </c>
    </row>
    <row r="3" spans="1:2">
      <c r="A3" s="3" t="s">
        <v>206</v>
      </c>
    </row>
    <row r="4" spans="1:2">
      <c r="A4" s="4" t="s">
        <v>349</v>
      </c>
      <c r="B4" s="4" t="s">
        <v>3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05</v>
      </c>
    </row>
    <row r="3" spans="1:2">
      <c r="A3" s="3" t="s">
        <v>206</v>
      </c>
    </row>
    <row r="4" spans="1:2">
      <c r="A4" s="4" t="s">
        <v>352</v>
      </c>
      <c r="B4"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1</v>
      </c>
    </row>
    <row r="2" spans="1:2">
      <c r="B2" s="2" t="s">
        <v>205</v>
      </c>
    </row>
    <row r="3" spans="1:2">
      <c r="A3" s="3" t="s">
        <v>20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05</v>
      </c>
    </row>
    <row r="3" spans="1:2">
      <c r="A3" s="3" t="s">
        <v>206</v>
      </c>
    </row>
    <row r="4" spans="1:2">
      <c r="A4" s="4" t="s">
        <v>360</v>
      </c>
      <c r="B4" s="4" t="s">
        <v>3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2</v>
      </c>
      <c r="B1" s="2" t="s">
        <v>1</v>
      </c>
    </row>
    <row r="2" spans="1:2">
      <c r="B2" s="2" t="s">
        <v>205</v>
      </c>
    </row>
    <row r="3" spans="1:2">
      <c r="A3" s="3" t="s">
        <v>206</v>
      </c>
    </row>
    <row r="4" spans="1:2">
      <c r="A4" s="4" t="s">
        <v>363</v>
      </c>
      <c r="B4"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05</v>
      </c>
    </row>
    <row r="3" spans="1:2">
      <c r="A3" s="3" t="s">
        <v>206</v>
      </c>
    </row>
    <row r="4" spans="1:2">
      <c r="A4" s="4" t="s">
        <v>366</v>
      </c>
      <c r="B4" s="4" t="s">
        <v>3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8</v>
      </c>
      <c r="B1" s="2" t="s">
        <v>1</v>
      </c>
    </row>
    <row r="2" spans="1:2">
      <c r="B2" s="2" t="s">
        <v>205</v>
      </c>
    </row>
    <row r="3" spans="1:2">
      <c r="A3" s="3" t="s">
        <v>206</v>
      </c>
    </row>
    <row r="4" spans="1:2">
      <c r="A4" s="4" t="s">
        <v>369</v>
      </c>
      <c r="B4" s="4" t="s">
        <v>3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1</v>
      </c>
      <c r="B1" s="2" t="s">
        <v>1</v>
      </c>
    </row>
    <row r="2" spans="1:2">
      <c r="B2" s="2" t="s">
        <v>205</v>
      </c>
    </row>
    <row r="3" spans="1:2">
      <c r="A3" s="3" t="s">
        <v>206</v>
      </c>
    </row>
    <row r="4" spans="1:2">
      <c r="A4" s="4" t="s">
        <v>372</v>
      </c>
      <c r="B4" s="4" t="s">
        <v>3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205</v>
      </c>
    </row>
    <row r="3" spans="1:2">
      <c r="A3" s="3" t="s">
        <v>206</v>
      </c>
    </row>
    <row r="4" spans="1:2">
      <c r="A4" s="4" t="s">
        <v>375</v>
      </c>
      <c r="B4" s="4" t="s">
        <v>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05</v>
      </c>
    </row>
    <row r="3" spans="1:2">
      <c r="A3" s="3" t="s">
        <v>206</v>
      </c>
    </row>
    <row r="4" spans="1:2">
      <c r="A4" s="4" t="s">
        <v>204</v>
      </c>
      <c r="B4" s="4" t="s">
        <v>2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77</v>
      </c>
      <c r="B1" s="2" t="s">
        <v>1</v>
      </c>
    </row>
    <row r="2" spans="1:2">
      <c r="B2" s="2" t="s">
        <v>205</v>
      </c>
    </row>
    <row r="3" spans="1:2">
      <c r="A3" s="3" t="s">
        <v>206</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05</v>
      </c>
    </row>
    <row r="3" spans="1:2">
      <c r="A3" s="3" t="s">
        <v>206</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5</v>
      </c>
      <c r="B1" s="2" t="s">
        <v>1</v>
      </c>
    </row>
    <row r="2" spans="1:2">
      <c r="B2" s="2" t="s">
        <v>205</v>
      </c>
    </row>
    <row r="3" spans="1:2">
      <c r="A3" s="3" t="s">
        <v>206</v>
      </c>
    </row>
    <row r="4" spans="1:2">
      <c r="A4" s="4" t="s">
        <v>396</v>
      </c>
      <c r="B4" s="4" t="s">
        <v>3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8</v>
      </c>
      <c r="B1" s="2" t="s">
        <v>1</v>
      </c>
    </row>
    <row r="2" spans="1:2">
      <c r="B2" s="2" t="s">
        <v>205</v>
      </c>
    </row>
    <row r="3" spans="1:2">
      <c r="A3" s="3" t="s">
        <v>206</v>
      </c>
    </row>
    <row r="4" spans="1:2">
      <c r="A4" s="4" t="s">
        <v>399</v>
      </c>
      <c r="B4" s="4" t="s">
        <v>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205</v>
      </c>
    </row>
    <row r="3" spans="1:2">
      <c r="A3" s="3" t="s">
        <v>206</v>
      </c>
    </row>
    <row r="4" spans="1:2">
      <c r="A4" s="4" t="s">
        <v>402</v>
      </c>
      <c r="B4" s="4" t="s">
        <v>4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4</v>
      </c>
      <c r="B1" s="2" t="s">
        <v>1</v>
      </c>
    </row>
    <row r="2" spans="1:2">
      <c r="B2" s="2" t="s">
        <v>205</v>
      </c>
    </row>
    <row r="3" spans="1:2">
      <c r="A3" s="3" t="s">
        <v>206</v>
      </c>
    </row>
    <row r="4" spans="1:2">
      <c r="A4" s="4" t="s">
        <v>405</v>
      </c>
      <c r="B4" s="4" t="s">
        <v>4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7</v>
      </c>
      <c r="B1" s="2" t="s">
        <v>1</v>
      </c>
    </row>
    <row r="2" spans="1:2">
      <c r="B2" s="2" t="s">
        <v>205</v>
      </c>
    </row>
    <row r="3" spans="1:2">
      <c r="A3" s="3" t="s">
        <v>206</v>
      </c>
    </row>
    <row r="4" spans="1:2">
      <c r="A4" s="4" t="s">
        <v>408</v>
      </c>
      <c r="B4" s="4" t="s">
        <v>4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05</v>
      </c>
    </row>
    <row r="3" spans="1:2">
      <c r="A3" s="3" t="s">
        <v>206</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1</v>
      </c>
      <c r="B1" s="2" t="s">
        <v>1</v>
      </c>
    </row>
    <row r="2" spans="1:2">
      <c r="B2" s="2" t="s">
        <v>205</v>
      </c>
    </row>
    <row r="3" spans="1:2">
      <c r="A3" s="3" t="s">
        <v>206</v>
      </c>
    </row>
    <row r="4" spans="1:2">
      <c r="A4" s="4" t="s">
        <v>422</v>
      </c>
      <c r="B4" s="4" t="s">
        <v>4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24</v>
      </c>
      <c r="B1" s="2" t="s">
        <v>1</v>
      </c>
    </row>
    <row r="2" spans="1:2">
      <c r="B2" s="2" t="s">
        <v>205</v>
      </c>
    </row>
    <row r="3" spans="1:2">
      <c r="A3" s="3" t="s">
        <v>206</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05</v>
      </c>
    </row>
    <row r="3" spans="1:2">
      <c r="A3" s="3" t="s">
        <v>206</v>
      </c>
    </row>
    <row r="4" spans="1:2">
      <c r="A4" s="4" t="s">
        <v>208</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33</v>
      </c>
      <c r="B1" s="2" t="s">
        <v>1</v>
      </c>
    </row>
    <row r="2" spans="1:2">
      <c r="B2" s="2" t="s">
        <v>205</v>
      </c>
    </row>
    <row r="3" spans="1:2">
      <c r="A3" s="3" t="s">
        <v>206</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38</v>
      </c>
      <c r="B1" s="2" t="s">
        <v>1</v>
      </c>
    </row>
    <row r="2" spans="1:2">
      <c r="B2" s="2" t="s">
        <v>205</v>
      </c>
    </row>
    <row r="3" spans="1:2">
      <c r="A3" s="3" t="s">
        <v>206</v>
      </c>
    </row>
    <row r="4" spans="1:2">
      <c r="A4" s="4" t="s">
        <v>439</v>
      </c>
      <c r="B4" s="4" t="s">
        <v>4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05</v>
      </c>
    </row>
    <row r="3" spans="1:2">
      <c r="A3" s="3" t="s">
        <v>206</v>
      </c>
    </row>
    <row r="4" spans="1:2">
      <c r="A4" s="4" t="s">
        <v>442</v>
      </c>
      <c r="B4" s="4" t="s">
        <v>4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4</v>
      </c>
      <c r="B1" s="2" t="s">
        <v>1</v>
      </c>
    </row>
    <row r="2" spans="1:2">
      <c r="B2" s="2" t="s">
        <v>205</v>
      </c>
    </row>
    <row r="3" spans="1:2">
      <c r="A3" s="3" t="s">
        <v>206</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05</v>
      </c>
    </row>
    <row r="3" spans="1:2">
      <c r="A3" s="3" t="s">
        <v>206</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8</v>
      </c>
      <c r="B1" s="2" t="s">
        <v>1</v>
      </c>
    </row>
    <row r="2" spans="1:2">
      <c r="B2" s="2" t="s">
        <v>205</v>
      </c>
    </row>
    <row r="3" spans="1:2">
      <c r="A3" s="3" t="s">
        <v>206</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63</v>
      </c>
      <c r="B1" s="2" t="s">
        <v>1</v>
      </c>
    </row>
    <row r="2" spans="1:2">
      <c r="B2" s="2" t="s">
        <v>205</v>
      </c>
    </row>
    <row r="3" spans="1:2">
      <c r="A3" s="3" t="s">
        <v>206</v>
      </c>
    </row>
    <row r="4" spans="1:2">
      <c r="A4" s="4" t="s">
        <v>280</v>
      </c>
      <c r="B4" s="4" t="s">
        <v>4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5</v>
      </c>
      <c r="B1" s="2" t="s">
        <v>466</v>
      </c>
      <c r="C1" s="2" t="s">
        <v>27</v>
      </c>
      <c r="D1" s="2" t="s">
        <v>28</v>
      </c>
      <c r="E1" s="2" t="s">
        <v>29</v>
      </c>
      <c r="F1" s="2" t="s">
        <v>144</v>
      </c>
      <c r="G1" s="2" t="s">
        <v>467</v>
      </c>
    </row>
    <row r="2" spans="1:7">
      <c r="A2" s="3" t="s">
        <v>468</v>
      </c>
    </row>
    <row r="3" spans="1:7">
      <c r="A3" s="4" t="s">
        <v>40</v>
      </c>
      <c r="C3" s="6" t="n">
        <v>139515</v>
      </c>
      <c r="D3" s="6" t="n">
        <v>4135207</v>
      </c>
      <c r="E3" s="6" t="n">
        <v>3615658</v>
      </c>
    </row>
    <row r="4" spans="1:7">
      <c r="A4" s="4" t="s">
        <v>34</v>
      </c>
      <c r="C4" s="5" t="n">
        <v>568863</v>
      </c>
      <c r="D4" s="5" t="n">
        <v>16861111</v>
      </c>
      <c r="E4" s="5" t="n">
        <v>17354883</v>
      </c>
    </row>
    <row r="5" spans="1:7">
      <c r="A5" s="4" t="s">
        <v>35</v>
      </c>
      <c r="C5" s="5" t="n">
        <v>16602</v>
      </c>
      <c r="D5" s="5" t="n">
        <v>492081</v>
      </c>
      <c r="E5" s="5" t="n">
        <v>581630</v>
      </c>
    </row>
    <row r="6" spans="1:7">
      <c r="A6" s="4" t="s">
        <v>36</v>
      </c>
      <c r="C6" s="5" t="n">
        <v>206602</v>
      </c>
      <c r="D6" s="5" t="n">
        <v>6123682</v>
      </c>
      <c r="E6" s="5" t="n">
        <v>6498832</v>
      </c>
    </row>
    <row r="7" spans="1:7">
      <c r="A7" s="4" t="s">
        <v>44</v>
      </c>
      <c r="C7" s="5" t="n">
        <v>20740</v>
      </c>
      <c r="D7" s="5" t="n">
        <v>614733</v>
      </c>
      <c r="E7" s="5" t="n">
        <v>752712</v>
      </c>
    </row>
    <row r="8" spans="1:7">
      <c r="A8" s="4" t="s">
        <v>46</v>
      </c>
      <c r="C8" s="5" t="n">
        <v>4076448</v>
      </c>
      <c r="D8" s="5" t="n">
        <v>120825916</v>
      </c>
      <c r="E8" s="5" t="n">
        <v>123727307</v>
      </c>
    </row>
    <row r="9" spans="1:7">
      <c r="A9" s="4" t="s">
        <v>55</v>
      </c>
      <c r="C9" s="5" t="n">
        <v>16379</v>
      </c>
      <c r="D9" s="5" t="n">
        <v>485482</v>
      </c>
      <c r="E9" s="5" t="n">
        <v>615497</v>
      </c>
    </row>
    <row r="10" spans="1:7">
      <c r="A10" s="4" t="s">
        <v>59</v>
      </c>
      <c r="C10" s="5" t="n">
        <v>16180</v>
      </c>
      <c r="D10" s="5" t="n">
        <v>479583</v>
      </c>
      <c r="E10" s="5" t="n">
        <v>264360</v>
      </c>
    </row>
    <row r="11" spans="1:7">
      <c r="A11" s="4" t="s">
        <v>61</v>
      </c>
      <c r="C11" s="5" t="n">
        <v>1801885</v>
      </c>
      <c r="D11" s="5" t="n">
        <v>53407881</v>
      </c>
      <c r="E11" s="5" t="n">
        <v>58606849</v>
      </c>
    </row>
    <row r="12" spans="1:7">
      <c r="A12" s="4" t="s">
        <v>67</v>
      </c>
      <c r="C12" s="5" t="n">
        <v>339475</v>
      </c>
      <c r="D12" s="5" t="n">
        <v>10062036</v>
      </c>
      <c r="E12" s="5" t="n">
        <v>9337450</v>
      </c>
    </row>
    <row r="13" spans="1:7">
      <c r="A13" s="4" t="s">
        <v>68</v>
      </c>
      <c r="C13" s="5" t="n">
        <v>57775</v>
      </c>
      <c r="D13" s="5" t="n">
        <v>1712456</v>
      </c>
      <c r="E13" s="5" t="n">
        <v>1133399</v>
      </c>
    </row>
    <row r="14" spans="1:7">
      <c r="A14" s="4" t="s">
        <v>69</v>
      </c>
      <c r="C14" s="5" t="n">
        <v>2274563</v>
      </c>
      <c r="D14" s="5" t="n">
        <v>67418035</v>
      </c>
      <c r="E14" s="5" t="n">
        <v>65120458</v>
      </c>
      <c r="F14" s="6" t="n">
        <v>69529225</v>
      </c>
      <c r="G14" s="6" t="n">
        <v>70773742</v>
      </c>
    </row>
    <row r="15" spans="1:7">
      <c r="A15" s="4" t="s">
        <v>70</v>
      </c>
      <c r="C15" s="6" t="n">
        <v>4076448</v>
      </c>
      <c r="D15" s="5" t="n">
        <v>120825916</v>
      </c>
      <c r="E15" s="6" t="n">
        <v>123727307</v>
      </c>
    </row>
    <row r="16" spans="1:7">
      <c r="A16" s="4" t="s">
        <v>469</v>
      </c>
    </row>
    <row r="17" spans="1:7">
      <c r="A17" s="3" t="s">
        <v>468</v>
      </c>
    </row>
    <row r="18" spans="1:7">
      <c r="A18" s="4" t="s">
        <v>40</v>
      </c>
      <c r="D18" s="5" t="n">
        <v>4135207</v>
      </c>
    </row>
    <row r="19" spans="1:7">
      <c r="A19" s="4" t="s">
        <v>34</v>
      </c>
      <c r="D19" s="5" t="n">
        <v>16861111</v>
      </c>
    </row>
    <row r="20" spans="1:7">
      <c r="A20" s="4" t="s">
        <v>35</v>
      </c>
      <c r="D20" s="5" t="n">
        <v>492081</v>
      </c>
    </row>
    <row r="21" spans="1:7">
      <c r="A21" s="4" t="s">
        <v>36</v>
      </c>
      <c r="D21" s="5" t="n">
        <v>6123682</v>
      </c>
    </row>
    <row r="22" spans="1:7">
      <c r="A22" s="4" t="s">
        <v>44</v>
      </c>
      <c r="D22" s="5" t="n">
        <v>614733</v>
      </c>
    </row>
    <row r="23" spans="1:7">
      <c r="A23" s="4" t="s">
        <v>46</v>
      </c>
      <c r="D23" s="5" t="n">
        <v>28226814</v>
      </c>
    </row>
    <row r="24" spans="1:7">
      <c r="A24" s="4" t="s">
        <v>55</v>
      </c>
      <c r="D24" s="5" t="n">
        <v>485482</v>
      </c>
    </row>
    <row r="25" spans="1:7">
      <c r="A25" s="4" t="s">
        <v>59</v>
      </c>
      <c r="D25" s="5" t="n">
        <v>479583</v>
      </c>
    </row>
    <row r="26" spans="1:7">
      <c r="A26" s="4" t="s">
        <v>61</v>
      </c>
      <c r="D26" s="5" t="n">
        <v>965065</v>
      </c>
    </row>
    <row r="27" spans="1:7">
      <c r="A27" s="4" t="s">
        <v>67</v>
      </c>
      <c r="D27" s="5" t="n">
        <v>10062036</v>
      </c>
    </row>
    <row r="28" spans="1:7">
      <c r="A28" s="4" t="s">
        <v>68</v>
      </c>
      <c r="D28" s="5" t="n">
        <v>1712456</v>
      </c>
    </row>
    <row r="29" spans="1:7">
      <c r="A29" s="4" t="s">
        <v>69</v>
      </c>
      <c r="D29" s="5" t="n">
        <v>11774492</v>
      </c>
    </row>
    <row r="30" spans="1:7">
      <c r="A30" s="4" t="s">
        <v>70</v>
      </c>
      <c r="D30" s="5" t="n">
        <v>12739557</v>
      </c>
    </row>
    <row r="31" spans="1:7">
      <c r="A31" s="4" t="s">
        <v>470</v>
      </c>
    </row>
    <row r="32" spans="1:7">
      <c r="A32" s="3" t="s">
        <v>468</v>
      </c>
    </row>
    <row r="33" spans="1:7">
      <c r="A33" s="4" t="s">
        <v>471</v>
      </c>
      <c r="D33" s="5" t="n">
        <v>4135207</v>
      </c>
    </row>
    <row r="34" spans="1:7">
      <c r="A34" s="4" t="s">
        <v>40</v>
      </c>
      <c r="D34" s="5" t="n">
        <v>-4135207</v>
      </c>
    </row>
    <row r="35" spans="1:7">
      <c r="A35" s="4" t="s">
        <v>472</v>
      </c>
      <c r="D35" s="5" t="n">
        <v>1766801</v>
      </c>
    </row>
    <row r="36" spans="1:7">
      <c r="A36" s="4" t="s">
        <v>34</v>
      </c>
      <c r="D36" s="5" t="n">
        <v>-909849</v>
      </c>
    </row>
    <row r="37" spans="1:7">
      <c r="A37" s="4" t="s">
        <v>35</v>
      </c>
      <c r="D37" s="5" t="n">
        <v>-1204</v>
      </c>
    </row>
    <row r="38" spans="1:7">
      <c r="A38" s="4" t="s">
        <v>36</v>
      </c>
      <c r="D38" s="5" t="n">
        <v>-717551</v>
      </c>
    </row>
    <row r="39" spans="1:7">
      <c r="A39" s="4" t="s">
        <v>44</v>
      </c>
      <c r="D39" s="5" t="n">
        <v>1805</v>
      </c>
    </row>
    <row r="40" spans="1:7">
      <c r="A40" s="4" t="s">
        <v>46</v>
      </c>
      <c r="D40" s="5" t="n">
        <v>140002</v>
      </c>
    </row>
    <row r="41" spans="1:7">
      <c r="A41" s="4" t="s">
        <v>473</v>
      </c>
      <c r="D41" s="5" t="n">
        <v>12128</v>
      </c>
    </row>
    <row r="42" spans="1:7">
      <c r="A42" s="4" t="s">
        <v>55</v>
      </c>
      <c r="D42" s="5" t="n">
        <v>-12128</v>
      </c>
    </row>
    <row r="43" spans="1:7">
      <c r="A43" s="4" t="s">
        <v>59</v>
      </c>
      <c r="D43" s="5" t="n">
        <v>27196</v>
      </c>
    </row>
    <row r="44" spans="1:7">
      <c r="A44" s="4" t="s">
        <v>61</v>
      </c>
      <c r="D44" s="5" t="n">
        <v>27196</v>
      </c>
    </row>
    <row r="45" spans="1:7">
      <c r="A45" s="4" t="s">
        <v>67</v>
      </c>
      <c r="D45" s="5" t="n">
        <v>2457578</v>
      </c>
    </row>
    <row r="46" spans="1:7">
      <c r="A46" s="4" t="s">
        <v>68</v>
      </c>
      <c r="D46" s="5" t="n">
        <v>-2344772</v>
      </c>
    </row>
    <row r="47" spans="1:7">
      <c r="A47" s="4" t="s">
        <v>69</v>
      </c>
      <c r="D47" s="5" t="n">
        <v>112806</v>
      </c>
    </row>
    <row r="48" spans="1:7">
      <c r="A48" s="4" t="s">
        <v>70</v>
      </c>
      <c r="D48" s="6" t="n">
        <v>140002</v>
      </c>
    </row>
    <row r="49" spans="1:7">
      <c r="A49" s="4" t="s">
        <v>474</v>
      </c>
    </row>
    <row r="50" spans="1:7">
      <c r="A50" s="3" t="s">
        <v>468</v>
      </c>
    </row>
    <row r="51" spans="1:7">
      <c r="A51" s="4" t="s">
        <v>471</v>
      </c>
      <c r="B51" s="6" t="n">
        <v>4135207</v>
      </c>
    </row>
    <row r="52" spans="1:7">
      <c r="A52" s="4" t="s">
        <v>472</v>
      </c>
      <c r="B52" s="5" t="n">
        <v>1766801</v>
      </c>
    </row>
    <row r="53" spans="1:7">
      <c r="A53" s="4" t="s">
        <v>34</v>
      </c>
      <c r="B53" s="5" t="n">
        <v>15951262</v>
      </c>
    </row>
    <row r="54" spans="1:7">
      <c r="A54" s="4" t="s">
        <v>35</v>
      </c>
      <c r="B54" s="5" t="n">
        <v>490877</v>
      </c>
    </row>
    <row r="55" spans="1:7">
      <c r="A55" s="4" t="s">
        <v>36</v>
      </c>
      <c r="B55" s="5" t="n">
        <v>5406131</v>
      </c>
    </row>
    <row r="56" spans="1:7">
      <c r="A56" s="4" t="s">
        <v>44</v>
      </c>
      <c r="B56" s="5" t="n">
        <v>616538</v>
      </c>
    </row>
    <row r="57" spans="1:7">
      <c r="A57" s="4" t="s">
        <v>46</v>
      </c>
      <c r="B57" s="5" t="n">
        <v>28366816</v>
      </c>
    </row>
    <row r="58" spans="1:7">
      <c r="A58" s="4" t="s">
        <v>473</v>
      </c>
      <c r="B58" s="5" t="n">
        <v>12128</v>
      </c>
    </row>
    <row r="59" spans="1:7">
      <c r="A59" s="4" t="s">
        <v>55</v>
      </c>
      <c r="B59" s="5" t="n">
        <v>473354</v>
      </c>
    </row>
    <row r="60" spans="1:7">
      <c r="A60" s="4" t="s">
        <v>59</v>
      </c>
      <c r="B60" s="5" t="n">
        <v>506779</v>
      </c>
    </row>
    <row r="61" spans="1:7">
      <c r="A61" s="4" t="s">
        <v>61</v>
      </c>
      <c r="B61" s="5" t="n">
        <v>992261</v>
      </c>
    </row>
    <row r="62" spans="1:7">
      <c r="A62" s="4" t="s">
        <v>67</v>
      </c>
      <c r="B62" s="5" t="n">
        <v>12519614</v>
      </c>
    </row>
    <row r="63" spans="1:7">
      <c r="A63" s="4" t="s">
        <v>68</v>
      </c>
      <c r="B63" s="5" t="n">
        <v>-632316</v>
      </c>
    </row>
    <row r="64" spans="1:7">
      <c r="A64" s="4" t="s">
        <v>69</v>
      </c>
      <c r="B64" s="5" t="n">
        <v>11887298</v>
      </c>
    </row>
    <row r="65" spans="1:7">
      <c r="A65" s="4" t="s">
        <v>70</v>
      </c>
      <c r="B65" s="6" t="n">
        <v>128795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5</v>
      </c>
      <c r="B1" s="2" t="s">
        <v>466</v>
      </c>
      <c r="C1" s="2" t="s">
        <v>28</v>
      </c>
      <c r="D1" s="2" t="s">
        <v>27</v>
      </c>
      <c r="E1" s="2" t="s">
        <v>28</v>
      </c>
      <c r="F1" s="2" t="s">
        <v>29</v>
      </c>
    </row>
    <row r="2" spans="1:6">
      <c r="A2" s="3" t="s">
        <v>468</v>
      </c>
    </row>
    <row r="3" spans="1:6">
      <c r="A3" s="4" t="s">
        <v>40</v>
      </c>
      <c r="D3" s="6" t="n">
        <v>139515</v>
      </c>
      <c r="E3" s="6" t="n">
        <v>4135207</v>
      </c>
      <c r="F3" s="6" t="n">
        <v>3615658</v>
      </c>
    </row>
    <row r="4" spans="1:6">
      <c r="A4" s="4" t="s">
        <v>476</v>
      </c>
      <c r="D4" s="5" t="n">
        <v>339475</v>
      </c>
      <c r="E4" s="5" t="n">
        <v>10062036</v>
      </c>
      <c r="F4" s="5" t="n">
        <v>9337450</v>
      </c>
    </row>
    <row r="5" spans="1:6">
      <c r="A5" s="4" t="s">
        <v>166</v>
      </c>
      <c r="D5" s="5" t="n">
        <v>568863</v>
      </c>
      <c r="E5" s="5" t="n">
        <v>16861111</v>
      </c>
      <c r="F5" s="5" t="n">
        <v>17354883</v>
      </c>
    </row>
    <row r="6" spans="1:6">
      <c r="A6" s="4" t="s">
        <v>35</v>
      </c>
      <c r="D6" s="5" t="n">
        <v>16602</v>
      </c>
      <c r="E6" s="5" t="n">
        <v>492081</v>
      </c>
      <c r="F6" s="5" t="n">
        <v>581630</v>
      </c>
    </row>
    <row r="7" spans="1:6">
      <c r="A7" s="4" t="s">
        <v>55</v>
      </c>
      <c r="D7" s="5" t="n">
        <v>16379</v>
      </c>
      <c r="E7" s="5" t="n">
        <v>485482</v>
      </c>
      <c r="F7" s="5" t="n">
        <v>615497</v>
      </c>
    </row>
    <row r="8" spans="1:6">
      <c r="A8" s="4" t="s">
        <v>44</v>
      </c>
      <c r="D8" s="5" t="n">
        <v>20740</v>
      </c>
      <c r="E8" s="5" t="n">
        <v>614733</v>
      </c>
      <c r="F8" s="5" t="n">
        <v>752712</v>
      </c>
    </row>
    <row r="9" spans="1:6">
      <c r="A9" s="4" t="s">
        <v>59</v>
      </c>
      <c r="D9" s="6" t="n">
        <v>16180</v>
      </c>
      <c r="E9" s="5" t="n">
        <v>479583</v>
      </c>
      <c r="F9" s="6" t="n">
        <v>264360</v>
      </c>
    </row>
    <row r="10" spans="1:6">
      <c r="A10" s="4" t="s">
        <v>470</v>
      </c>
    </row>
    <row r="11" spans="1:6">
      <c r="A11" s="3" t="s">
        <v>468</v>
      </c>
    </row>
    <row r="12" spans="1:6">
      <c r="A12" s="4" t="s">
        <v>471</v>
      </c>
      <c r="E12" s="5" t="n">
        <v>4135207</v>
      </c>
    </row>
    <row r="13" spans="1:6">
      <c r="A13" s="4" t="s">
        <v>40</v>
      </c>
      <c r="E13" s="5" t="n">
        <v>-4135207</v>
      </c>
    </row>
    <row r="14" spans="1:6">
      <c r="A14" s="4" t="s">
        <v>476</v>
      </c>
      <c r="E14" s="5" t="n">
        <v>2457578</v>
      </c>
    </row>
    <row r="15" spans="1:6">
      <c r="A15" s="4" t="s">
        <v>166</v>
      </c>
      <c r="E15" s="5" t="n">
        <v>-909849</v>
      </c>
    </row>
    <row r="16" spans="1:6">
      <c r="A16" s="4" t="s">
        <v>35</v>
      </c>
      <c r="E16" s="5" t="n">
        <v>-1204</v>
      </c>
    </row>
    <row r="17" spans="1:6">
      <c r="A17" s="4" t="s">
        <v>477</v>
      </c>
      <c r="C17" s="6" t="n">
        <v>25391</v>
      </c>
    </row>
    <row r="18" spans="1:6">
      <c r="A18" s="4" t="s">
        <v>478</v>
      </c>
      <c r="E18" s="5" t="n">
        <v>1766801</v>
      </c>
    </row>
    <row r="19" spans="1:6">
      <c r="A19" s="4" t="s">
        <v>473</v>
      </c>
      <c r="E19" s="5" t="n">
        <v>12128</v>
      </c>
    </row>
    <row r="20" spans="1:6">
      <c r="A20" s="4" t="s">
        <v>55</v>
      </c>
      <c r="E20" s="5" t="n">
        <v>-12128</v>
      </c>
    </row>
    <row r="21" spans="1:6">
      <c r="A21" s="4" t="s">
        <v>44</v>
      </c>
      <c r="E21" s="5" t="n">
        <v>1805</v>
      </c>
    </row>
    <row r="22" spans="1:6">
      <c r="A22" s="4" t="s">
        <v>59</v>
      </c>
      <c r="E22" s="5" t="n">
        <v>27196</v>
      </c>
    </row>
    <row r="23" spans="1:6">
      <c r="A23" s="4" t="s">
        <v>479</v>
      </c>
    </row>
    <row r="24" spans="1:6">
      <c r="A24" s="3" t="s">
        <v>468</v>
      </c>
    </row>
    <row r="25" spans="1:6">
      <c r="A25" s="4" t="s">
        <v>471</v>
      </c>
      <c r="E25" s="5" t="n">
        <v>4135207</v>
      </c>
    </row>
    <row r="26" spans="1:6">
      <c r="A26" s="4" t="s">
        <v>40</v>
      </c>
      <c r="E26" s="5" t="n">
        <v>-4135207</v>
      </c>
    </row>
    <row r="27" spans="1:6">
      <c r="A27" s="4" t="s">
        <v>476</v>
      </c>
      <c r="E27" s="5" t="n">
        <v>2344772</v>
      </c>
    </row>
    <row r="28" spans="1:6">
      <c r="A28" s="4" t="s">
        <v>480</v>
      </c>
      <c r="C28" s="5" t="n">
        <v>-2344772</v>
      </c>
    </row>
    <row r="29" spans="1:6">
      <c r="A29" s="4" t="s">
        <v>166</v>
      </c>
      <c r="E29" s="5" t="n">
        <v>-8370</v>
      </c>
    </row>
    <row r="30" spans="1:6">
      <c r="A30" s="4" t="s">
        <v>35</v>
      </c>
      <c r="E30" s="6" t="n">
        <v>-1204</v>
      </c>
    </row>
    <row r="31" spans="1:6">
      <c r="A31" s="4" t="s">
        <v>477</v>
      </c>
      <c r="C31" s="6" t="n">
        <v>-9574</v>
      </c>
    </row>
    <row r="32" spans="1:6">
      <c r="A32" s="4" t="s">
        <v>481</v>
      </c>
    </row>
    <row r="33" spans="1:6">
      <c r="A33" s="3" t="s">
        <v>468</v>
      </c>
    </row>
    <row r="34" spans="1:6">
      <c r="A34" s="4" t="s">
        <v>477</v>
      </c>
      <c r="B34" s="6" t="n">
        <v>147771</v>
      </c>
    </row>
    <row r="35" spans="1:6">
      <c r="A35" s="4" t="s">
        <v>478</v>
      </c>
      <c r="B35" s="5" t="n">
        <v>901479</v>
      </c>
    </row>
    <row r="36" spans="1:6">
      <c r="A36" s="4" t="s">
        <v>482</v>
      </c>
      <c r="B36" s="5" t="n">
        <v>865322</v>
      </c>
    </row>
    <row r="37" spans="1:6">
      <c r="A37" s="4" t="s">
        <v>483</v>
      </c>
      <c r="B37" s="5" t="n">
        <v>-717551</v>
      </c>
    </row>
    <row r="38" spans="1:6">
      <c r="A38" s="4" t="s">
        <v>473</v>
      </c>
      <c r="B38" s="5" t="n">
        <v>12128</v>
      </c>
    </row>
    <row r="39" spans="1:6">
      <c r="A39" s="4" t="s">
        <v>55</v>
      </c>
      <c r="B39" s="6" t="n">
        <v>3163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84</v>
      </c>
      <c r="B1" s="2" t="s">
        <v>1</v>
      </c>
    </row>
    <row r="2" spans="1:3">
      <c r="B2" s="2" t="s">
        <v>205</v>
      </c>
      <c r="C2" s="2" t="s">
        <v>485</v>
      </c>
    </row>
    <row r="3" spans="1:3">
      <c r="A3" s="4" t="s">
        <v>486</v>
      </c>
    </row>
    <row r="4" spans="1:3">
      <c r="A4" s="3" t="s">
        <v>487</v>
      </c>
    </row>
    <row r="5" spans="1:3">
      <c r="A5" s="4" t="s">
        <v>488</v>
      </c>
      <c r="B5" s="4" t="s">
        <v>489</v>
      </c>
    </row>
    <row r="6" spans="1:3">
      <c r="A6" s="4" t="s">
        <v>490</v>
      </c>
      <c r="B6" s="4" t="s">
        <v>491</v>
      </c>
    </row>
    <row r="7" spans="1:3">
      <c r="A7" s="4" t="s">
        <v>492</v>
      </c>
      <c r="B7" s="4" t="s">
        <v>493</v>
      </c>
      <c r="C7" s="4" t="s">
        <v>493</v>
      </c>
    </row>
    <row r="8" spans="1:3">
      <c r="A8" s="4" t="s">
        <v>494</v>
      </c>
    </row>
    <row r="9" spans="1:3">
      <c r="A9" s="3" t="s">
        <v>487</v>
      </c>
    </row>
    <row r="10" spans="1:3">
      <c r="A10" s="4" t="s">
        <v>488</v>
      </c>
      <c r="B10" s="4" t="s">
        <v>489</v>
      </c>
    </row>
    <row r="11" spans="1:3">
      <c r="A11" s="4" t="s">
        <v>490</v>
      </c>
      <c r="B11" s="4" t="s">
        <v>491</v>
      </c>
    </row>
    <row r="12" spans="1:3">
      <c r="A12" s="4" t="s">
        <v>492</v>
      </c>
      <c r="B12" s="4" t="s">
        <v>493</v>
      </c>
      <c r="C12" s="4" t="s">
        <v>493</v>
      </c>
    </row>
    <row r="13" spans="1:3">
      <c r="A13" s="4" t="s">
        <v>495</v>
      </c>
    </row>
    <row r="14" spans="1:3">
      <c r="A14" s="3" t="s">
        <v>487</v>
      </c>
    </row>
    <row r="15" spans="1:3">
      <c r="A15" s="4" t="s">
        <v>488</v>
      </c>
      <c r="B15" s="4" t="s">
        <v>496</v>
      </c>
    </row>
    <row r="16" spans="1:3">
      <c r="A16" s="4" t="s">
        <v>490</v>
      </c>
      <c r="B16" s="4" t="s">
        <v>497</v>
      </c>
    </row>
    <row r="17" spans="1:3">
      <c r="A17" s="4" t="s">
        <v>492</v>
      </c>
      <c r="B17" s="4" t="s">
        <v>493</v>
      </c>
      <c r="C17" s="4" t="s">
        <v>493</v>
      </c>
    </row>
    <row r="18" spans="1:3">
      <c r="A18" s="4" t="s">
        <v>498</v>
      </c>
    </row>
    <row r="19" spans="1:3">
      <c r="A19" s="3" t="s">
        <v>487</v>
      </c>
    </row>
    <row r="20" spans="1:3">
      <c r="A20" s="4" t="s">
        <v>488</v>
      </c>
      <c r="B20" s="4" t="s">
        <v>496</v>
      </c>
    </row>
    <row r="21" spans="1:3">
      <c r="A21" s="4" t="s">
        <v>490</v>
      </c>
      <c r="B21" s="4" t="s">
        <v>491</v>
      </c>
    </row>
    <row r="22" spans="1:3">
      <c r="A22" s="4" t="s">
        <v>492</v>
      </c>
      <c r="B22" s="4" t="s">
        <v>493</v>
      </c>
      <c r="C22" s="4" t="s">
        <v>493</v>
      </c>
    </row>
    <row r="23" spans="1:3">
      <c r="A23" s="4" t="s">
        <v>499</v>
      </c>
    </row>
    <row r="24" spans="1:3">
      <c r="A24" s="3" t="s">
        <v>487</v>
      </c>
    </row>
    <row r="25" spans="1:3">
      <c r="A25" s="4" t="s">
        <v>488</v>
      </c>
      <c r="B25" s="4" t="s">
        <v>500</v>
      </c>
    </row>
    <row r="26" spans="1:3">
      <c r="A26" s="4" t="s">
        <v>490</v>
      </c>
      <c r="B26" s="4" t="s">
        <v>501</v>
      </c>
    </row>
    <row r="27" spans="1:3">
      <c r="A27" s="4" t="s">
        <v>492</v>
      </c>
      <c r="B27" s="4" t="s">
        <v>493</v>
      </c>
      <c r="C27" s="4" t="s">
        <v>493</v>
      </c>
    </row>
    <row r="28" spans="1:3">
      <c r="A28" s="4" t="s">
        <v>502</v>
      </c>
    </row>
    <row r="29" spans="1:3">
      <c r="A29" s="3" t="s">
        <v>487</v>
      </c>
    </row>
    <row r="30" spans="1:3">
      <c r="A30" s="4" t="s">
        <v>488</v>
      </c>
      <c r="B30" s="4" t="s">
        <v>500</v>
      </c>
    </row>
    <row r="31" spans="1:3">
      <c r="A31" s="4" t="s">
        <v>490</v>
      </c>
      <c r="B31" s="4" t="s">
        <v>501</v>
      </c>
    </row>
    <row r="32" spans="1:3">
      <c r="A32" s="4" t="s">
        <v>492</v>
      </c>
      <c r="B32" s="4" t="s">
        <v>493</v>
      </c>
      <c r="C32" s="4" t="s">
        <v>5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05</v>
      </c>
    </row>
    <row r="3" spans="1:2">
      <c r="A3" s="3" t="s">
        <v>206</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4</v>
      </c>
      <c r="B1" s="2" t="s">
        <v>27</v>
      </c>
      <c r="C1" s="2" t="s">
        <v>28</v>
      </c>
      <c r="D1" s="2" t="s">
        <v>29</v>
      </c>
    </row>
    <row r="2" spans="1:4">
      <c r="A2" s="3" t="s">
        <v>487</v>
      </c>
    </row>
    <row r="3" spans="1:4">
      <c r="A3" s="4" t="s">
        <v>505</v>
      </c>
      <c r="B3" s="6" t="n">
        <v>1051404</v>
      </c>
      <c r="C3" s="6" t="n">
        <v>31163611</v>
      </c>
      <c r="D3" s="6" t="n">
        <v>31163611</v>
      </c>
    </row>
    <row r="4" spans="1:4">
      <c r="A4" s="4" t="s">
        <v>502</v>
      </c>
    </row>
    <row r="5" spans="1:4">
      <c r="A5" s="3" t="s">
        <v>487</v>
      </c>
    </row>
    <row r="6" spans="1:4">
      <c r="A6" s="4" t="s">
        <v>505</v>
      </c>
      <c r="B6" s="6" t="n">
        <v>45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6</v>
      </c>
      <c r="B1" s="2" t="s">
        <v>1</v>
      </c>
    </row>
    <row r="2" spans="1:2">
      <c r="B2" s="2" t="s">
        <v>205</v>
      </c>
    </row>
    <row r="3" spans="1:2">
      <c r="A3" s="3" t="s">
        <v>507</v>
      </c>
    </row>
    <row r="4" spans="1:2">
      <c r="A4" s="4" t="s">
        <v>508</v>
      </c>
      <c r="B4" s="8" t="n">
        <v>29.64</v>
      </c>
    </row>
    <row r="5" spans="1:2">
      <c r="A5" s="4" t="s">
        <v>509</v>
      </c>
      <c r="B5" s="4" t="s">
        <v>510</v>
      </c>
    </row>
    <row r="6" spans="1:2">
      <c r="A6" s="4" t="s">
        <v>511</v>
      </c>
    </row>
    <row r="7" spans="1:2">
      <c r="A7" s="3" t="s">
        <v>507</v>
      </c>
    </row>
    <row r="8" spans="1:2">
      <c r="A8" s="4" t="s">
        <v>512</v>
      </c>
      <c r="B8" s="4" t="s">
        <v>51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05</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17</v>
      </c>
      <c r="B11" s="4" t="s">
        <v>513</v>
      </c>
    </row>
    <row r="12" spans="1:2">
      <c r="A12" s="4" t="s">
        <v>522</v>
      </c>
    </row>
    <row r="13" spans="1:2">
      <c r="A13" s="3" t="s">
        <v>516</v>
      </c>
    </row>
    <row r="14" spans="1:2">
      <c r="A14" s="4" t="s">
        <v>517</v>
      </c>
      <c r="B14" s="4" t="s">
        <v>523</v>
      </c>
    </row>
    <row r="15" spans="1:2">
      <c r="A15" s="4" t="s">
        <v>524</v>
      </c>
    </row>
    <row r="16" spans="1:2">
      <c r="A16" s="3" t="s">
        <v>516</v>
      </c>
    </row>
    <row r="17" spans="1:2">
      <c r="A17" s="4" t="s">
        <v>517</v>
      </c>
      <c r="B17" s="4" t="s">
        <v>525</v>
      </c>
    </row>
    <row r="18" spans="1:2">
      <c r="A18" s="4" t="s">
        <v>526</v>
      </c>
    </row>
    <row r="19" spans="1:2">
      <c r="A19" s="3" t="s">
        <v>516</v>
      </c>
    </row>
    <row r="20" spans="1:2">
      <c r="A20" s="4" t="s">
        <v>517</v>
      </c>
      <c r="B20" s="4" t="s">
        <v>527</v>
      </c>
    </row>
    <row r="21" spans="1:2">
      <c r="A21" s="4" t="s">
        <v>528</v>
      </c>
    </row>
    <row r="22" spans="1:2">
      <c r="A22" s="3" t="s">
        <v>516</v>
      </c>
    </row>
    <row r="23" spans="1:2">
      <c r="A23" s="4" t="s">
        <v>517</v>
      </c>
      <c r="B23" s="4" t="s">
        <v>529</v>
      </c>
    </row>
    <row r="24" spans="1:2">
      <c r="A24" s="4" t="s">
        <v>530</v>
      </c>
    </row>
    <row r="25" spans="1:2">
      <c r="A25" s="3" t="s">
        <v>516</v>
      </c>
    </row>
    <row r="26" spans="1:2">
      <c r="A26" s="4" t="s">
        <v>517</v>
      </c>
      <c r="B26" s="4" t="s">
        <v>5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31</v>
      </c>
      <c r="B1" s="2" t="s">
        <v>27</v>
      </c>
      <c r="C1" s="2" t="s">
        <v>28</v>
      </c>
      <c r="D1" s="2" t="s">
        <v>532</v>
      </c>
      <c r="E1" s="2" t="s">
        <v>29</v>
      </c>
      <c r="F1" s="2" t="s">
        <v>144</v>
      </c>
      <c r="G1" s="2" t="s">
        <v>467</v>
      </c>
    </row>
    <row r="2" spans="1:7">
      <c r="A2" s="3" t="s">
        <v>533</v>
      </c>
    </row>
    <row r="3" spans="1:7">
      <c r="A3" s="4" t="s">
        <v>534</v>
      </c>
      <c r="C3" s="6" t="n">
        <v>1340</v>
      </c>
      <c r="E3" s="6" t="n">
        <v>1072</v>
      </c>
    </row>
    <row r="4" spans="1:7">
      <c r="A4" s="4" t="s">
        <v>535</v>
      </c>
      <c r="C4" s="5" t="n">
        <v>5754845</v>
      </c>
      <c r="E4" s="5" t="n">
        <v>3876568</v>
      </c>
    </row>
    <row r="5" spans="1:7">
      <c r="A5" s="4" t="s">
        <v>536</v>
      </c>
      <c r="C5" s="5" t="n">
        <v>18687898</v>
      </c>
      <c r="E5" s="5" t="n">
        <v>20598630</v>
      </c>
    </row>
    <row r="6" spans="1:7">
      <c r="A6" s="4" t="s">
        <v>31</v>
      </c>
      <c r="B6" s="6" t="n">
        <v>824699</v>
      </c>
      <c r="C6" s="6" t="n">
        <v>24444083</v>
      </c>
      <c r="D6" s="6" t="n">
        <v>825785</v>
      </c>
      <c r="E6" s="6" t="n">
        <v>24476270</v>
      </c>
      <c r="F6" s="6" t="n">
        <v>25191374</v>
      </c>
      <c r="G6" s="6" t="n">
        <v>301547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7</v>
      </c>
      <c r="B1" s="2" t="s">
        <v>27</v>
      </c>
      <c r="C1" s="2" t="s">
        <v>28</v>
      </c>
      <c r="D1" s="2" t="s">
        <v>29</v>
      </c>
      <c r="E1" s="2" t="s">
        <v>144</v>
      </c>
    </row>
    <row r="2" spans="1:5">
      <c r="A2" s="3" t="s">
        <v>538</v>
      </c>
    </row>
    <row r="3" spans="1:5">
      <c r="A3" s="4" t="s">
        <v>166</v>
      </c>
      <c r="B3" s="6" t="n">
        <v>568863</v>
      </c>
      <c r="C3" s="6" t="n">
        <v>16861111</v>
      </c>
      <c r="D3" s="6" t="n">
        <v>17354883</v>
      </c>
    </row>
    <row r="4" spans="1:5">
      <c r="A4" s="4" t="s">
        <v>539</v>
      </c>
    </row>
    <row r="5" spans="1:5">
      <c r="A5" s="3" t="s">
        <v>538</v>
      </c>
    </row>
    <row r="6" spans="1:5">
      <c r="A6" s="4" t="s">
        <v>166</v>
      </c>
      <c r="C6" s="5" t="n">
        <v>16873044</v>
      </c>
      <c r="D6" s="5" t="n">
        <v>17359584</v>
      </c>
    </row>
    <row r="7" spans="1:5">
      <c r="A7" s="4" t="s">
        <v>540</v>
      </c>
    </row>
    <row r="8" spans="1:5">
      <c r="A8" s="3" t="s">
        <v>538</v>
      </c>
    </row>
    <row r="9" spans="1:5">
      <c r="A9" s="4" t="s">
        <v>166</v>
      </c>
      <c r="C9" s="5" t="n">
        <v>0</v>
      </c>
      <c r="D9" s="5" t="n">
        <v>-3006</v>
      </c>
    </row>
    <row r="10" spans="1:5">
      <c r="A10" s="4" t="s">
        <v>541</v>
      </c>
    </row>
    <row r="11" spans="1:5">
      <c r="A11" s="3" t="s">
        <v>538</v>
      </c>
    </row>
    <row r="12" spans="1:5">
      <c r="A12" s="4" t="s">
        <v>166</v>
      </c>
      <c r="C12" s="6" t="n">
        <v>-11933</v>
      </c>
      <c r="D12" s="6" t="n">
        <v>-1695</v>
      </c>
      <c r="E12" s="6" t="n">
        <v>-16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2</v>
      </c>
      <c r="B1" s="2" t="s">
        <v>1</v>
      </c>
    </row>
    <row r="2" spans="1:4">
      <c r="B2" s="2" t="s">
        <v>27</v>
      </c>
      <c r="C2" s="2" t="s">
        <v>28</v>
      </c>
      <c r="D2" s="2" t="s">
        <v>29</v>
      </c>
    </row>
    <row r="3" spans="1:4">
      <c r="A3" s="3" t="s">
        <v>538</v>
      </c>
    </row>
    <row r="4" spans="1:4">
      <c r="A4" s="4" t="s">
        <v>543</v>
      </c>
      <c r="C4" s="6" t="n">
        <v>-17354883</v>
      </c>
    </row>
    <row r="5" spans="1:4">
      <c r="A5" s="4" t="s">
        <v>544</v>
      </c>
      <c r="B5" s="6" t="n">
        <v>-568863</v>
      </c>
      <c r="C5" s="5" t="n">
        <v>-16861111</v>
      </c>
      <c r="D5" s="6" t="n">
        <v>-17354883</v>
      </c>
    </row>
    <row r="6" spans="1:4">
      <c r="A6" s="4" t="s">
        <v>541</v>
      </c>
    </row>
    <row r="7" spans="1:4">
      <c r="A7" s="3" t="s">
        <v>538</v>
      </c>
    </row>
    <row r="8" spans="1:4">
      <c r="A8" s="4" t="s">
        <v>543</v>
      </c>
      <c r="C8" s="5" t="n">
        <v>1695</v>
      </c>
      <c r="D8" s="5" t="n">
        <v>1695</v>
      </c>
    </row>
    <row r="9" spans="1:4">
      <c r="A9" s="4" t="s">
        <v>545</v>
      </c>
      <c r="C9" s="5" t="n">
        <v>11911</v>
      </c>
      <c r="D9" s="5" t="n">
        <v>0</v>
      </c>
    </row>
    <row r="10" spans="1:4">
      <c r="A10" s="4" t="s">
        <v>546</v>
      </c>
      <c r="C10" s="5" t="n">
        <v>-1673</v>
      </c>
      <c r="D10" s="5" t="n">
        <v>0</v>
      </c>
    </row>
    <row r="11" spans="1:4">
      <c r="A11" s="4" t="s">
        <v>544</v>
      </c>
      <c r="C11" s="6" t="n">
        <v>11933</v>
      </c>
      <c r="D11" s="6" t="n">
        <v>16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47</v>
      </c>
      <c r="B1" s="2" t="s">
        <v>27</v>
      </c>
      <c r="C1" s="2" t="s">
        <v>28</v>
      </c>
      <c r="D1" s="2" t="s">
        <v>29</v>
      </c>
    </row>
    <row r="2" spans="1:4">
      <c r="A2" s="3" t="s">
        <v>548</v>
      </c>
    </row>
    <row r="3" spans="1:4">
      <c r="A3" s="4" t="s">
        <v>549</v>
      </c>
      <c r="C3" s="6" t="n">
        <v>5406131</v>
      </c>
      <c r="D3" s="6" t="n">
        <v>5885054</v>
      </c>
    </row>
    <row r="4" spans="1:4">
      <c r="A4" s="4" t="s">
        <v>550</v>
      </c>
      <c r="C4" s="5" t="n">
        <v>717551</v>
      </c>
      <c r="D4" s="5" t="n">
        <v>613778</v>
      </c>
    </row>
    <row r="5" spans="1:4">
      <c r="A5" s="4" t="s">
        <v>36</v>
      </c>
      <c r="B5" s="6" t="n">
        <v>206602</v>
      </c>
      <c r="C5" s="6" t="n">
        <v>6123682</v>
      </c>
      <c r="D5" s="6" t="n">
        <v>649883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1</v>
      </c>
      <c r="B1" s="2" t="s">
        <v>1</v>
      </c>
    </row>
    <row r="2" spans="1:5">
      <c r="B2" s="2" t="s">
        <v>27</v>
      </c>
      <c r="C2" s="2" t="s">
        <v>28</v>
      </c>
      <c r="D2" s="2" t="s">
        <v>29</v>
      </c>
      <c r="E2" s="2" t="s">
        <v>144</v>
      </c>
    </row>
    <row r="3" spans="1:5">
      <c r="A3" s="3" t="s">
        <v>548</v>
      </c>
    </row>
    <row r="4" spans="1:5">
      <c r="A4" s="4" t="s">
        <v>552</v>
      </c>
      <c r="C4" s="6" t="n">
        <v>66696160</v>
      </c>
      <c r="D4" s="6" t="n">
        <v>65744357</v>
      </c>
      <c r="E4" s="6" t="n">
        <v>61196890</v>
      </c>
    </row>
    <row r="5" spans="1:5">
      <c r="A5" s="4" t="s">
        <v>553</v>
      </c>
      <c r="C5" s="5" t="n">
        <v>69848</v>
      </c>
      <c r="D5" s="5" t="n">
        <v>54853</v>
      </c>
      <c r="E5" s="5" t="n">
        <v>20320</v>
      </c>
    </row>
    <row r="6" spans="1:5">
      <c r="A6" s="4" t="s">
        <v>554</v>
      </c>
      <c r="C6" s="5" t="n">
        <v>-25718</v>
      </c>
      <c r="D6" s="5" t="n">
        <v>-37019</v>
      </c>
      <c r="E6" s="5" t="n">
        <v>13412</v>
      </c>
    </row>
    <row r="7" spans="1:5">
      <c r="A7" s="4" t="s">
        <v>555</v>
      </c>
      <c r="B7" s="6" t="n">
        <v>2251697</v>
      </c>
      <c r="C7" s="6" t="n">
        <v>66740290</v>
      </c>
      <c r="D7" s="6" t="n">
        <v>65762191</v>
      </c>
      <c r="E7" s="6" t="n">
        <v>61230622</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6</v>
      </c>
      <c r="B1" s="2" t="s">
        <v>27</v>
      </c>
      <c r="C1" s="2" t="s">
        <v>28</v>
      </c>
      <c r="D1" s="2" t="s">
        <v>29</v>
      </c>
    </row>
    <row r="2" spans="1:4">
      <c r="A2" s="3" t="s">
        <v>533</v>
      </c>
    </row>
    <row r="3" spans="1:4">
      <c r="A3" s="4" t="s">
        <v>557</v>
      </c>
      <c r="B3" s="6" t="n">
        <v>0</v>
      </c>
      <c r="C3" s="6" t="n">
        <v>0</v>
      </c>
      <c r="D3" s="6" t="n">
        <v>3875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58</v>
      </c>
      <c r="B1" s="2" t="s">
        <v>559</v>
      </c>
      <c r="C1" s="2" t="s">
        <v>560</v>
      </c>
      <c r="D1" s="2" t="s">
        <v>1</v>
      </c>
    </row>
    <row r="2" spans="1:7">
      <c r="B2" s="2" t="s">
        <v>561</v>
      </c>
      <c r="C2" s="2" t="s">
        <v>561</v>
      </c>
      <c r="D2" s="2" t="s">
        <v>27</v>
      </c>
      <c r="E2" s="2" t="s">
        <v>28</v>
      </c>
      <c r="F2" s="2" t="s">
        <v>29</v>
      </c>
      <c r="G2" s="2" t="s">
        <v>144</v>
      </c>
    </row>
    <row r="3" spans="1:7">
      <c r="A3" s="3" t="s">
        <v>533</v>
      </c>
    </row>
    <row r="4" spans="1:7">
      <c r="A4" s="4" t="s">
        <v>562</v>
      </c>
      <c r="B4" s="6" t="n">
        <v>412000</v>
      </c>
    </row>
    <row r="5" spans="1:7">
      <c r="A5" s="4" t="s">
        <v>563</v>
      </c>
      <c r="C5" s="6" t="n">
        <v>19402</v>
      </c>
      <c r="D5" s="6" t="n">
        <v>655</v>
      </c>
      <c r="E5" s="6" t="n">
        <v>19402</v>
      </c>
      <c r="F5" s="6" t="n">
        <v>0</v>
      </c>
      <c r="G5" s="6" t="n">
        <v>0</v>
      </c>
    </row>
  </sheetData>
  <mergeCells count="2">
    <mergeCell ref="A1:A2"/>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05</v>
      </c>
    </row>
    <row r="3" spans="1:2">
      <c r="A3" s="3" t="s">
        <v>206</v>
      </c>
    </row>
    <row r="4" spans="1:2">
      <c r="A4" s="4" t="s">
        <v>212</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4</v>
      </c>
      <c r="B1" s="2" t="s">
        <v>27</v>
      </c>
      <c r="C1" s="2" t="s">
        <v>28</v>
      </c>
      <c r="D1" s="2" t="s">
        <v>29</v>
      </c>
    </row>
    <row r="2" spans="1:4">
      <c r="A2" s="3" t="s">
        <v>538</v>
      </c>
    </row>
    <row r="3" spans="1:4">
      <c r="A3" s="4" t="s">
        <v>32</v>
      </c>
      <c r="B3" s="6" t="n">
        <v>0</v>
      </c>
      <c r="C3" s="6" t="n">
        <v>0</v>
      </c>
      <c r="D3" s="6" t="n">
        <v>178176</v>
      </c>
    </row>
    <row r="4" spans="1:4">
      <c r="A4" s="4" t="s">
        <v>40</v>
      </c>
      <c r="B4" s="6" t="n">
        <v>139515</v>
      </c>
      <c r="C4" s="5" t="n">
        <v>4135207</v>
      </c>
      <c r="D4" s="5" t="n">
        <v>3615658</v>
      </c>
    </row>
    <row r="5" spans="1:4">
      <c r="A5" s="4" t="s">
        <v>565</v>
      </c>
    </row>
    <row r="6" spans="1:4">
      <c r="A6" s="3" t="s">
        <v>538</v>
      </c>
    </row>
    <row r="7" spans="1:4">
      <c r="A7" s="4" t="s">
        <v>40</v>
      </c>
      <c r="C7" s="5" t="n">
        <v>4135207</v>
      </c>
      <c r="D7" s="5" t="n">
        <v>3087019</v>
      </c>
    </row>
    <row r="8" spans="1:4">
      <c r="A8" s="4" t="s">
        <v>566</v>
      </c>
    </row>
    <row r="9" spans="1:4">
      <c r="A9" s="3" t="s">
        <v>538</v>
      </c>
    </row>
    <row r="10" spans="1:4">
      <c r="A10" s="4" t="s">
        <v>32</v>
      </c>
      <c r="C10" s="5" t="n">
        <v>0</v>
      </c>
      <c r="D10" s="5" t="n">
        <v>178176</v>
      </c>
    </row>
    <row r="11" spans="1:4">
      <c r="A11" s="4" t="s">
        <v>567</v>
      </c>
    </row>
    <row r="12" spans="1:4">
      <c r="A12" s="3" t="s">
        <v>538</v>
      </c>
    </row>
    <row r="13" spans="1:4">
      <c r="A13" s="4" t="s">
        <v>40</v>
      </c>
      <c r="C13" s="6" t="n">
        <v>0</v>
      </c>
      <c r="D13" s="6" t="n">
        <v>5286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68</v>
      </c>
      <c r="B1" s="2" t="s">
        <v>569</v>
      </c>
      <c r="C1" s="2" t="s">
        <v>570</v>
      </c>
      <c r="D1" s="2" t="s">
        <v>571</v>
      </c>
      <c r="E1" s="2" t="s">
        <v>561</v>
      </c>
      <c r="F1" s="2" t="s">
        <v>572</v>
      </c>
      <c r="G1" s="2" t="s">
        <v>27</v>
      </c>
      <c r="H1" s="2" t="s">
        <v>28</v>
      </c>
      <c r="I1" s="2" t="s">
        <v>29</v>
      </c>
      <c r="J1" s="2" t="s">
        <v>144</v>
      </c>
    </row>
    <row r="2" spans="1:10">
      <c r="A2" s="3" t="s">
        <v>538</v>
      </c>
    </row>
    <row r="3" spans="1:10">
      <c r="A3" s="4" t="s">
        <v>93</v>
      </c>
      <c r="D3" s="6" t="n">
        <v>10256</v>
      </c>
      <c r="E3" s="6" t="n">
        <v>53053</v>
      </c>
      <c r="F3" s="6" t="n">
        <v>206943</v>
      </c>
      <c r="G3" s="6" t="n">
        <v>1868</v>
      </c>
      <c r="H3" s="6" t="n">
        <v>55369</v>
      </c>
      <c r="I3" s="6" t="n">
        <v>217199</v>
      </c>
      <c r="J3" s="6" t="n">
        <v>127291</v>
      </c>
    </row>
    <row r="4" spans="1:10">
      <c r="A4" s="4" t="s">
        <v>573</v>
      </c>
      <c r="G4" s="5" t="n">
        <v>0</v>
      </c>
      <c r="H4" s="5" t="n">
        <v>0</v>
      </c>
      <c r="I4" s="5" t="n">
        <v>0</v>
      </c>
      <c r="J4" s="5" t="n">
        <v>1856442</v>
      </c>
    </row>
    <row r="5" spans="1:10">
      <c r="A5" s="4" t="s">
        <v>574</v>
      </c>
      <c r="G5" s="6" t="n">
        <v>0</v>
      </c>
      <c r="H5" s="6" t="n">
        <v>0</v>
      </c>
      <c r="I5" s="6" t="n">
        <v>51923</v>
      </c>
      <c r="J5" s="6" t="n">
        <v>0</v>
      </c>
    </row>
    <row r="6" spans="1:10">
      <c r="A6" s="4" t="s">
        <v>575</v>
      </c>
    </row>
    <row r="7" spans="1:10">
      <c r="A7" s="3" t="s">
        <v>538</v>
      </c>
    </row>
    <row r="8" spans="1:10">
      <c r="A8" s="4" t="s">
        <v>576</v>
      </c>
      <c r="C8" s="7" t="n">
        <v>3.71</v>
      </c>
    </row>
    <row r="9" spans="1:10">
      <c r="A9" s="4" t="s">
        <v>577</v>
      </c>
      <c r="B9" s="9" t="n">
        <v>0.9355</v>
      </c>
      <c r="C9" s="9" t="n">
        <v>0.9355</v>
      </c>
    </row>
    <row r="10" spans="1:10">
      <c r="A10" s="4" t="s">
        <v>578</v>
      </c>
      <c r="B10" s="5" t="n">
        <v>20</v>
      </c>
      <c r="C10" s="5" t="n">
        <v>20</v>
      </c>
    </row>
    <row r="11" spans="1:10">
      <c r="A11" s="4" t="s">
        <v>579</v>
      </c>
      <c r="B11" s="6" t="n">
        <v>519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21"/>
    <col customWidth="1" max="6" min="6" width="21"/>
    <col customWidth="1" max="7" min="7" width="21"/>
    <col customWidth="1" max="8" min="8" width="21"/>
  </cols>
  <sheetData>
    <row r="1" spans="1:8">
      <c r="A1" s="1" t="s">
        <v>580</v>
      </c>
      <c r="B1" s="2" t="s">
        <v>559</v>
      </c>
      <c r="C1" s="2" t="s">
        <v>581</v>
      </c>
      <c r="D1" s="2" t="s">
        <v>582</v>
      </c>
      <c r="E1" s="2" t="s">
        <v>1</v>
      </c>
    </row>
    <row r="2" spans="1:8">
      <c r="B2" s="2" t="s">
        <v>583</v>
      </c>
      <c r="C2" s="2" t="s">
        <v>584</v>
      </c>
      <c r="D2" s="2" t="s">
        <v>27</v>
      </c>
      <c r="E2" s="2" t="s">
        <v>27</v>
      </c>
      <c r="F2" s="2" t="s">
        <v>29</v>
      </c>
      <c r="G2" s="2" t="s">
        <v>28</v>
      </c>
      <c r="H2" s="2" t="s">
        <v>144</v>
      </c>
    </row>
    <row r="3" spans="1:8">
      <c r="A3" s="3" t="s">
        <v>585</v>
      </c>
    </row>
    <row r="4" spans="1:8">
      <c r="A4" s="4" t="s">
        <v>586</v>
      </c>
      <c r="D4" s="6" t="n">
        <v>97761</v>
      </c>
      <c r="E4" s="6" t="n">
        <v>97761</v>
      </c>
      <c r="F4" s="6" t="n">
        <v>2401531</v>
      </c>
      <c r="G4" s="6" t="n">
        <v>2897644</v>
      </c>
    </row>
    <row r="5" spans="1:8">
      <c r="A5" s="4" t="s">
        <v>587</v>
      </c>
    </row>
    <row r="6" spans="1:8">
      <c r="A6" s="3" t="s">
        <v>585</v>
      </c>
    </row>
    <row r="7" spans="1:8">
      <c r="A7" s="4" t="s">
        <v>588</v>
      </c>
      <c r="E7" s="4" t="s">
        <v>589</v>
      </c>
    </row>
    <row r="8" spans="1:8">
      <c r="A8" s="4" t="s">
        <v>586</v>
      </c>
      <c r="F8" s="6" t="n">
        <v>2383512</v>
      </c>
      <c r="G8" s="6" t="n">
        <v>2897644</v>
      </c>
      <c r="H8" s="6" t="n">
        <v>2400000</v>
      </c>
    </row>
    <row r="9" spans="1:8">
      <c r="A9" s="4" t="s">
        <v>590</v>
      </c>
      <c r="B9" s="4" t="s">
        <v>591</v>
      </c>
      <c r="E9" s="4" t="s">
        <v>591</v>
      </c>
      <c r="F9" s="4" t="s">
        <v>592</v>
      </c>
    </row>
    <row r="10" spans="1:8">
      <c r="A10" s="4" t="s">
        <v>593</v>
      </c>
    </row>
    <row r="11" spans="1:8">
      <c r="A11" s="3" t="s">
        <v>585</v>
      </c>
    </row>
    <row r="12" spans="1:8">
      <c r="A12" s="4" t="s">
        <v>588</v>
      </c>
      <c r="E12" s="4" t="s">
        <v>594</v>
      </c>
    </row>
    <row r="13" spans="1:8">
      <c r="A13" s="4" t="s">
        <v>586</v>
      </c>
      <c r="F13" s="6" t="n">
        <v>18019</v>
      </c>
    </row>
    <row r="14" spans="1:8">
      <c r="A14" s="4" t="s">
        <v>590</v>
      </c>
      <c r="C14" s="4" t="s">
        <v>595</v>
      </c>
      <c r="D14" s="4" t="s">
        <v>596</v>
      </c>
      <c r="F14" s="4" t="s">
        <v>595</v>
      </c>
    </row>
  </sheetData>
  <mergeCells count="2">
    <mergeCell ref="A1:A2"/>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1"/>
    <col customWidth="1" max="7" min="7" width="21"/>
    <col customWidth="1" max="8" min="8" width="15"/>
    <col customWidth="1" max="9" min="9" width="21"/>
    <col customWidth="1" max="10" min="10" width="21"/>
    <col customWidth="1" max="11" min="11" width="21"/>
    <col customWidth="1" max="12" min="12" width="21"/>
    <col customWidth="1" max="13" min="13" width="27"/>
    <col customWidth="1" max="14" min="14" width="21"/>
    <col customWidth="1" max="15" min="15" width="21"/>
  </cols>
  <sheetData>
    <row r="1" spans="1:15">
      <c r="A1" s="1" t="s">
        <v>597</v>
      </c>
      <c r="B1" s="2" t="s">
        <v>559</v>
      </c>
      <c r="E1" s="2" t="s">
        <v>560</v>
      </c>
      <c r="H1" s="2" t="s">
        <v>581</v>
      </c>
      <c r="I1" s="2" t="s">
        <v>582</v>
      </c>
      <c r="J1" s="2" t="s">
        <v>598</v>
      </c>
      <c r="K1" s="2" t="s">
        <v>1</v>
      </c>
    </row>
    <row r="2" spans="1:15">
      <c r="B2" s="2" t="s">
        <v>599</v>
      </c>
      <c r="C2" s="2" t="s">
        <v>571</v>
      </c>
      <c r="D2" s="2" t="s">
        <v>600</v>
      </c>
      <c r="E2" s="2" t="s">
        <v>599</v>
      </c>
      <c r="F2" s="2" t="s">
        <v>561</v>
      </c>
      <c r="G2" s="2" t="s">
        <v>572</v>
      </c>
      <c r="H2" s="2" t="s">
        <v>584</v>
      </c>
      <c r="I2" s="2" t="s">
        <v>27</v>
      </c>
      <c r="J2" s="2" t="s">
        <v>601</v>
      </c>
      <c r="K2" s="2" t="s">
        <v>27</v>
      </c>
      <c r="L2" s="2" t="s">
        <v>28</v>
      </c>
      <c r="M2" s="2" t="s">
        <v>602</v>
      </c>
      <c r="N2" s="2" t="s">
        <v>144</v>
      </c>
      <c r="O2" s="2" t="s">
        <v>28</v>
      </c>
    </row>
    <row r="3" spans="1:15">
      <c r="A3" s="3" t="s">
        <v>585</v>
      </c>
    </row>
    <row r="4" spans="1:15">
      <c r="A4" s="4" t="s">
        <v>93</v>
      </c>
      <c r="C4" s="6" t="n">
        <v>10256</v>
      </c>
      <c r="F4" s="6" t="n">
        <v>53053</v>
      </c>
      <c r="G4" s="6" t="n">
        <v>206943</v>
      </c>
      <c r="K4" s="6" t="n">
        <v>1868</v>
      </c>
      <c r="L4" s="6" t="n">
        <v>55369</v>
      </c>
      <c r="M4" s="6" t="n">
        <v>217199</v>
      </c>
      <c r="N4" s="6" t="n">
        <v>127291</v>
      </c>
    </row>
    <row r="5" spans="1:15">
      <c r="A5" s="4" t="s">
        <v>603</v>
      </c>
      <c r="I5" s="6" t="n">
        <v>97761</v>
      </c>
      <c r="K5" s="5" t="n">
        <v>97761</v>
      </c>
      <c r="M5" s="5" t="n">
        <v>2401531</v>
      </c>
      <c r="O5" s="6" t="n">
        <v>2897644</v>
      </c>
    </row>
    <row r="6" spans="1:15">
      <c r="A6" s="4" t="s">
        <v>156</v>
      </c>
      <c r="K6" s="6" t="n">
        <v>0</v>
      </c>
      <c r="L6" s="6" t="n">
        <v>0</v>
      </c>
      <c r="M6" s="6" t="n">
        <v>0</v>
      </c>
      <c r="N6" s="5" t="n">
        <v>134992</v>
      </c>
    </row>
    <row r="7" spans="1:15">
      <c r="A7" s="4" t="s">
        <v>587</v>
      </c>
    </row>
    <row r="8" spans="1:15">
      <c r="A8" s="3" t="s">
        <v>585</v>
      </c>
    </row>
    <row r="9" spans="1:15">
      <c r="A9" s="4" t="s">
        <v>604</v>
      </c>
      <c r="B9" s="4" t="s">
        <v>591</v>
      </c>
      <c r="K9" s="4" t="s">
        <v>591</v>
      </c>
      <c r="L9" s="4" t="s">
        <v>591</v>
      </c>
      <c r="M9" s="4" t="s">
        <v>592</v>
      </c>
    </row>
    <row r="10" spans="1:15">
      <c r="A10" s="4" t="s">
        <v>605</v>
      </c>
      <c r="B10" s="6" t="n">
        <v>6645</v>
      </c>
      <c r="E10" s="6" t="n">
        <v>6645</v>
      </c>
    </row>
    <row r="11" spans="1:15">
      <c r="A11" s="4" t="s">
        <v>606</v>
      </c>
      <c r="B11" s="6" t="n">
        <v>10425</v>
      </c>
    </row>
    <row r="12" spans="1:15">
      <c r="A12" s="4" t="s">
        <v>603</v>
      </c>
      <c r="M12" s="6" t="n">
        <v>2383512</v>
      </c>
      <c r="N12" s="5" t="n">
        <v>2400000</v>
      </c>
      <c r="O12" s="6" t="n">
        <v>2897644</v>
      </c>
    </row>
    <row r="13" spans="1:15">
      <c r="A13" s="4" t="s">
        <v>607</v>
      </c>
      <c r="B13" s="5" t="n">
        <v>45900000</v>
      </c>
      <c r="E13" s="5" t="n">
        <v>45900000</v>
      </c>
      <c r="M13" s="5" t="n">
        <v>45900000</v>
      </c>
    </row>
    <row r="14" spans="1:15">
      <c r="A14" s="4" t="s">
        <v>593</v>
      </c>
    </row>
    <row r="15" spans="1:15">
      <c r="A15" s="3" t="s">
        <v>585</v>
      </c>
    </row>
    <row r="16" spans="1:15">
      <c r="A16" s="4" t="s">
        <v>604</v>
      </c>
      <c r="H16" s="4" t="s">
        <v>595</v>
      </c>
      <c r="I16" s="4" t="s">
        <v>596</v>
      </c>
      <c r="M16" s="4" t="s">
        <v>595</v>
      </c>
    </row>
    <row r="17" spans="1:15">
      <c r="A17" s="4" t="s">
        <v>603</v>
      </c>
      <c r="M17" s="6" t="n">
        <v>18019</v>
      </c>
    </row>
    <row r="18" spans="1:15">
      <c r="A18" s="4" t="s">
        <v>608</v>
      </c>
      <c r="F18" s="6" t="n">
        <v>0</v>
      </c>
      <c r="N18" s="6" t="n">
        <v>137011</v>
      </c>
    </row>
    <row r="19" spans="1:15">
      <c r="A19" s="4" t="s">
        <v>609</v>
      </c>
      <c r="D19" s="4" t="s">
        <v>595</v>
      </c>
      <c r="N19" s="4" t="s">
        <v>595</v>
      </c>
    </row>
    <row r="20" spans="1:15">
      <c r="A20" s="4" t="s">
        <v>610</v>
      </c>
      <c r="E20" s="6" t="n">
        <v>1464</v>
      </c>
    </row>
    <row r="21" spans="1:15">
      <c r="A21" s="4" t="s">
        <v>611</v>
      </c>
    </row>
    <row r="22" spans="1:15">
      <c r="A22" s="3" t="s">
        <v>585</v>
      </c>
    </row>
    <row r="23" spans="1:15">
      <c r="A23" s="4" t="s">
        <v>93</v>
      </c>
      <c r="N23" s="6" t="n">
        <v>1059</v>
      </c>
    </row>
    <row r="24" spans="1:15">
      <c r="A24" s="4" t="s">
        <v>612</v>
      </c>
    </row>
    <row r="25" spans="1:15">
      <c r="A25" s="3" t="s">
        <v>585</v>
      </c>
    </row>
    <row r="26" spans="1:15">
      <c r="A26" s="4" t="s">
        <v>608</v>
      </c>
      <c r="J26" s="6" t="n">
        <v>0</v>
      </c>
    </row>
    <row r="27" spans="1:15">
      <c r="A27" s="4" t="s">
        <v>613</v>
      </c>
      <c r="J27" s="6" t="n">
        <v>133583</v>
      </c>
    </row>
    <row r="28" spans="1:15">
      <c r="A28" s="4" t="s">
        <v>156</v>
      </c>
      <c r="D28" s="6" t="n">
        <v>134992</v>
      </c>
    </row>
    <row r="29" spans="1:15">
      <c r="A29" s="4" t="s">
        <v>614</v>
      </c>
      <c r="D29" s="5" t="n">
        <v>-133583</v>
      </c>
    </row>
    <row r="30" spans="1:15">
      <c r="A30" s="4" t="s">
        <v>93</v>
      </c>
      <c r="D30" s="6" t="n">
        <v>139567</v>
      </c>
      <c r="N30" s="6" t="n">
        <v>139567</v>
      </c>
    </row>
    <row r="31" spans="1:15">
      <c r="A31" s="4" t="s">
        <v>615</v>
      </c>
    </row>
    <row r="32" spans="1:15">
      <c r="A32" s="3" t="s">
        <v>585</v>
      </c>
    </row>
    <row r="33" spans="1:15">
      <c r="A33" s="4" t="s">
        <v>616</v>
      </c>
      <c r="D33" s="4" t="s">
        <v>595</v>
      </c>
    </row>
    <row r="34" spans="1:15">
      <c r="A34" s="4" t="s">
        <v>617</v>
      </c>
    </row>
    <row r="35" spans="1:15">
      <c r="A35" s="3" t="s">
        <v>585</v>
      </c>
    </row>
    <row r="36" spans="1:15">
      <c r="A36" s="4" t="s">
        <v>616</v>
      </c>
      <c r="D36" s="4" t="s">
        <v>618</v>
      </c>
    </row>
  </sheetData>
  <mergeCells count="4">
    <mergeCell ref="A1:A2"/>
    <mergeCell ref="B1:D1"/>
    <mergeCell ref="E1:G1"/>
    <mergeCell ref="K1:N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9</v>
      </c>
      <c r="B1" s="2" t="s">
        <v>1</v>
      </c>
    </row>
    <row r="2" spans="1:5">
      <c r="B2" s="2" t="s">
        <v>27</v>
      </c>
      <c r="C2" s="2" t="s">
        <v>28</v>
      </c>
      <c r="D2" s="2" t="s">
        <v>29</v>
      </c>
      <c r="E2" s="2" t="s">
        <v>144</v>
      </c>
    </row>
    <row r="3" spans="1:5">
      <c r="A3" s="3" t="s">
        <v>585</v>
      </c>
    </row>
    <row r="4" spans="1:5">
      <c r="A4" s="4" t="s">
        <v>620</v>
      </c>
      <c r="B4" s="6" t="n">
        <v>2498</v>
      </c>
      <c r="C4" s="6" t="n">
        <v>74035</v>
      </c>
      <c r="D4" s="6" t="n">
        <v>3221</v>
      </c>
      <c r="E4" s="6" t="n">
        <v>-183708</v>
      </c>
    </row>
    <row r="5" spans="1:5">
      <c r="A5" s="4" t="s">
        <v>621</v>
      </c>
    </row>
    <row r="6" spans="1:5">
      <c r="A6" s="3" t="s">
        <v>585</v>
      </c>
    </row>
    <row r="7" spans="1:5">
      <c r="A7" s="4" t="s">
        <v>620</v>
      </c>
      <c r="C7" s="5" t="n">
        <v>74035</v>
      </c>
      <c r="D7" s="5" t="n">
        <v>3221</v>
      </c>
      <c r="E7" s="5" t="n">
        <v>-183708</v>
      </c>
    </row>
    <row r="8" spans="1:5">
      <c r="A8" s="4" t="s">
        <v>136</v>
      </c>
      <c r="C8" s="5" t="n">
        <v>380631</v>
      </c>
      <c r="D8" s="5" t="n">
        <v>-112797</v>
      </c>
      <c r="E8" s="5" t="n">
        <v>1304</v>
      </c>
    </row>
    <row r="9" spans="1:5">
      <c r="A9" s="4" t="s">
        <v>622</v>
      </c>
      <c r="C9" s="6" t="n">
        <v>454666</v>
      </c>
      <c r="D9" s="6" t="n">
        <v>-109576</v>
      </c>
      <c r="E9" s="6" t="n">
        <v>-182404</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3</v>
      </c>
      <c r="B1" s="2" t="s">
        <v>27</v>
      </c>
      <c r="C1" s="2" t="s">
        <v>28</v>
      </c>
      <c r="D1" s="2" t="s">
        <v>532</v>
      </c>
      <c r="E1" s="2" t="s">
        <v>29</v>
      </c>
      <c r="F1" s="2" t="s">
        <v>144</v>
      </c>
      <c r="G1" s="2" t="s">
        <v>467</v>
      </c>
    </row>
    <row r="2" spans="1:7">
      <c r="A2" s="3" t="s">
        <v>299</v>
      </c>
    </row>
    <row r="3" spans="1:7">
      <c r="A3" s="4" t="s">
        <v>31</v>
      </c>
      <c r="B3" s="6" t="n">
        <v>824699</v>
      </c>
      <c r="C3" s="6" t="n">
        <v>24444083</v>
      </c>
      <c r="D3" s="6" t="n">
        <v>825785</v>
      </c>
      <c r="E3" s="6" t="n">
        <v>24476270</v>
      </c>
      <c r="F3" s="6" t="n">
        <v>25191374</v>
      </c>
      <c r="G3" s="6" t="n">
        <v>30154713</v>
      </c>
    </row>
    <row r="4" spans="1:7">
      <c r="A4" s="4" t="s">
        <v>165</v>
      </c>
      <c r="B4" s="5" t="n">
        <v>536</v>
      </c>
      <c r="C4" s="5" t="n">
        <v>15879</v>
      </c>
      <c r="E4" s="5" t="n">
        <v>23591</v>
      </c>
    </row>
    <row r="5" spans="1:7">
      <c r="A5" s="4" t="s">
        <v>166</v>
      </c>
      <c r="B5" s="5" t="n">
        <v>568863</v>
      </c>
      <c r="C5" s="5" t="n">
        <v>16861111</v>
      </c>
      <c r="E5" s="5" t="n">
        <v>17354883</v>
      </c>
    </row>
    <row r="6" spans="1:7">
      <c r="A6" s="4" t="s">
        <v>35</v>
      </c>
      <c r="B6" s="5" t="n">
        <v>16602</v>
      </c>
      <c r="C6" s="5" t="n">
        <v>492081</v>
      </c>
      <c r="E6" s="5" t="n">
        <v>581630</v>
      </c>
    </row>
    <row r="7" spans="1:7">
      <c r="A7" s="4" t="s">
        <v>624</v>
      </c>
      <c r="C7" s="5" t="n">
        <v>392100</v>
      </c>
      <c r="E7" s="5" t="n">
        <v>357400</v>
      </c>
    </row>
    <row r="8" spans="1:7">
      <c r="A8" s="4" t="s">
        <v>625</v>
      </c>
      <c r="C8" s="5" t="n">
        <v>666936</v>
      </c>
      <c r="E8" s="5" t="n">
        <v>501924</v>
      </c>
    </row>
    <row r="9" spans="1:7">
      <c r="A9" s="4" t="s">
        <v>32</v>
      </c>
      <c r="B9" s="5" t="n">
        <v>0</v>
      </c>
      <c r="C9" s="5" t="n">
        <v>0</v>
      </c>
      <c r="E9" s="5" t="n">
        <v>178176</v>
      </c>
    </row>
    <row r="10" spans="1:7">
      <c r="A10" s="4" t="s">
        <v>40</v>
      </c>
      <c r="B10" s="5" t="n">
        <v>139515</v>
      </c>
      <c r="C10" s="5" t="n">
        <v>4135207</v>
      </c>
      <c r="E10" s="5" t="n">
        <v>3615658</v>
      </c>
    </row>
    <row r="11" spans="1:7">
      <c r="A11" s="4" t="s">
        <v>626</v>
      </c>
      <c r="C11" s="5" t="n">
        <v>47007397</v>
      </c>
      <c r="E11" s="5" t="n">
        <v>47089532</v>
      </c>
    </row>
    <row r="12" spans="1:7">
      <c r="A12" s="3" t="s">
        <v>627</v>
      </c>
    </row>
    <row r="13" spans="1:7">
      <c r="A13" s="4" t="s">
        <v>48</v>
      </c>
      <c r="B13" s="5" t="n">
        <v>115466</v>
      </c>
      <c r="C13" s="5" t="n">
        <v>3422400</v>
      </c>
      <c r="E13" s="5" t="n">
        <v>2741250</v>
      </c>
    </row>
    <row r="14" spans="1:7">
      <c r="A14" s="4" t="s">
        <v>50</v>
      </c>
      <c r="B14" s="5" t="n">
        <v>251585</v>
      </c>
      <c r="C14" s="5" t="n">
        <v>7456974</v>
      </c>
      <c r="E14" s="5" t="n">
        <v>8194647</v>
      </c>
    </row>
    <row r="15" spans="1:7">
      <c r="A15" s="4" t="s">
        <v>51</v>
      </c>
      <c r="B15" s="5" t="n">
        <v>340172</v>
      </c>
      <c r="C15" s="5" t="n">
        <v>10082704</v>
      </c>
      <c r="E15" s="5" t="n">
        <v>11896517</v>
      </c>
    </row>
    <row r="16" spans="1:7">
      <c r="A16" s="4" t="s">
        <v>628</v>
      </c>
      <c r="C16" s="5" t="n">
        <v>74149</v>
      </c>
      <c r="E16" s="5" t="n">
        <v>76231</v>
      </c>
    </row>
    <row r="17" spans="1:7">
      <c r="A17" s="4" t="s">
        <v>629</v>
      </c>
      <c r="C17" s="5" t="n">
        <v>60499</v>
      </c>
      <c r="E17" s="5" t="n">
        <v>38907</v>
      </c>
    </row>
    <row r="18" spans="1:7">
      <c r="A18" s="4" t="s">
        <v>630</v>
      </c>
      <c r="C18" s="5" t="n">
        <v>12015229</v>
      </c>
      <c r="E18" s="5" t="n">
        <v>12712651</v>
      </c>
    </row>
    <row r="19" spans="1:7">
      <c r="A19" s="4" t="s">
        <v>631</v>
      </c>
      <c r="C19" s="5" t="n">
        <v>15840000</v>
      </c>
      <c r="E19" s="5" t="n">
        <v>18340747</v>
      </c>
    </row>
    <row r="20" spans="1:7">
      <c r="A20" s="4" t="s">
        <v>632</v>
      </c>
      <c r="C20" s="5" t="n">
        <v>5052</v>
      </c>
      <c r="E20" s="5" t="n">
        <v>63215</v>
      </c>
    </row>
    <row r="21" spans="1:7">
      <c r="A21" s="4" t="s">
        <v>633</v>
      </c>
      <c r="B21" s="6" t="n">
        <v>27316</v>
      </c>
      <c r="C21" s="5" t="n">
        <v>809640</v>
      </c>
      <c r="E21" s="5" t="n">
        <v>773908</v>
      </c>
    </row>
    <row r="22" spans="1:7">
      <c r="A22" s="4" t="s">
        <v>634</v>
      </c>
      <c r="C22" s="6" t="n">
        <v>49766647</v>
      </c>
      <c r="E22" s="6" t="n">
        <v>548380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5</v>
      </c>
      <c r="B1" s="2" t="s">
        <v>1</v>
      </c>
    </row>
    <row r="2" spans="1:5">
      <c r="B2" s="2" t="s">
        <v>27</v>
      </c>
      <c r="C2" s="2" t="s">
        <v>28</v>
      </c>
      <c r="D2" s="2" t="s">
        <v>29</v>
      </c>
      <c r="E2" s="2" t="s">
        <v>144</v>
      </c>
    </row>
    <row r="3" spans="1:5">
      <c r="A3" s="3" t="s">
        <v>516</v>
      </c>
    </row>
    <row r="4" spans="1:5">
      <c r="A4" s="4" t="s">
        <v>636</v>
      </c>
      <c r="C4" s="6" t="n">
        <v>65380409</v>
      </c>
    </row>
    <row r="5" spans="1:5">
      <c r="A5" s="4" t="s">
        <v>637</v>
      </c>
      <c r="B5" s="6" t="n">
        <v>486369</v>
      </c>
      <c r="C5" s="5" t="n">
        <v>14415980</v>
      </c>
      <c r="D5" s="6" t="n">
        <v>12905830</v>
      </c>
      <c r="E5" s="6" t="n">
        <v>12903772</v>
      </c>
    </row>
    <row r="6" spans="1:5">
      <c r="A6" s="4" t="s">
        <v>638</v>
      </c>
      <c r="B6" s="5" t="n">
        <v>2977</v>
      </c>
      <c r="C6" s="5" t="n">
        <v>88231</v>
      </c>
      <c r="D6" s="5" t="n">
        <v>91247</v>
      </c>
      <c r="E6" s="5" t="n">
        <v>64996</v>
      </c>
    </row>
    <row r="7" spans="1:5">
      <c r="A7" s="4" t="s">
        <v>639</v>
      </c>
      <c r="B7" s="6" t="n">
        <v>2105198</v>
      </c>
      <c r="C7" s="5" t="n">
        <v>62398065</v>
      </c>
      <c r="D7" s="5" t="n">
        <v>65380409</v>
      </c>
    </row>
    <row r="8" spans="1:5">
      <c r="A8" s="4" t="s">
        <v>539</v>
      </c>
    </row>
    <row r="9" spans="1:5">
      <c r="A9" s="3" t="s">
        <v>516</v>
      </c>
    </row>
    <row r="10" spans="1:5">
      <c r="A10" s="4" t="s">
        <v>636</v>
      </c>
      <c r="C10" s="5" t="n">
        <v>126411120</v>
      </c>
      <c r="D10" s="5" t="n">
        <v>121250195</v>
      </c>
      <c r="E10" s="5" t="n">
        <v>115263668</v>
      </c>
    </row>
    <row r="11" spans="1:5">
      <c r="A11" s="4" t="s">
        <v>640</v>
      </c>
      <c r="C11" s="5" t="n">
        <v>11738083</v>
      </c>
      <c r="D11" s="5" t="n">
        <v>15247544</v>
      </c>
      <c r="E11" s="5" t="n">
        <v>14009988</v>
      </c>
    </row>
    <row r="12" spans="1:5">
      <c r="A12" s="4" t="s">
        <v>641</v>
      </c>
      <c r="C12" s="5" t="n">
        <v>-3682028</v>
      </c>
      <c r="D12" s="5" t="n">
        <v>-8002474</v>
      </c>
      <c r="E12" s="5" t="n">
        <v>-7684033</v>
      </c>
    </row>
    <row r="13" spans="1:5">
      <c r="A13" s="4" t="s">
        <v>642</v>
      </c>
      <c r="C13" s="5" t="n">
        <v>0</v>
      </c>
      <c r="D13" s="5" t="n">
        <v>-670656</v>
      </c>
      <c r="E13" s="5" t="n">
        <v>0</v>
      </c>
    </row>
    <row r="14" spans="1:5">
      <c r="A14" s="4" t="s">
        <v>643</v>
      </c>
      <c r="C14" s="5" t="n">
        <v>-314634</v>
      </c>
      <c r="D14" s="5" t="n">
        <v>-1413489</v>
      </c>
      <c r="E14" s="5" t="n">
        <v>-339428</v>
      </c>
    </row>
    <row r="15" spans="1:5">
      <c r="A15" s="4" t="s">
        <v>639</v>
      </c>
      <c r="C15" s="5" t="n">
        <v>134152541</v>
      </c>
      <c r="D15" s="5" t="n">
        <v>126411120</v>
      </c>
      <c r="E15" s="5" t="n">
        <v>121250195</v>
      </c>
    </row>
    <row r="16" spans="1:5">
      <c r="A16" s="4" t="s">
        <v>644</v>
      </c>
    </row>
    <row r="17" spans="1:5">
      <c r="A17" s="3" t="s">
        <v>516</v>
      </c>
    </row>
    <row r="18" spans="1:5">
      <c r="A18" s="4" t="s">
        <v>636</v>
      </c>
      <c r="C18" s="5" t="n">
        <v>61030711</v>
      </c>
      <c r="D18" s="5" t="n">
        <v>56944587</v>
      </c>
      <c r="E18" s="5" t="n">
        <v>51742997</v>
      </c>
    </row>
    <row r="19" spans="1:5">
      <c r="A19" s="4" t="s">
        <v>637</v>
      </c>
      <c r="C19" s="5" t="n">
        <v>14415980</v>
      </c>
      <c r="D19" s="5" t="n">
        <v>12905830</v>
      </c>
      <c r="E19" s="5" t="n">
        <v>12903772</v>
      </c>
    </row>
    <row r="20" spans="1:5">
      <c r="A20" s="4" t="s">
        <v>638</v>
      </c>
      <c r="C20" s="5" t="n">
        <v>88231</v>
      </c>
      <c r="D20" s="5" t="n">
        <v>91247</v>
      </c>
      <c r="E20" s="5" t="n">
        <v>64996</v>
      </c>
    </row>
    <row r="21" spans="1:5">
      <c r="A21" s="4" t="s">
        <v>641</v>
      </c>
      <c r="C21" s="5" t="n">
        <v>-3614591</v>
      </c>
      <c r="D21" s="5" t="n">
        <v>-7902525</v>
      </c>
      <c r="E21" s="5" t="n">
        <v>-7600984</v>
      </c>
    </row>
    <row r="22" spans="1:5">
      <c r="A22" s="4" t="s">
        <v>642</v>
      </c>
      <c r="C22" s="5" t="n">
        <v>0</v>
      </c>
      <c r="D22" s="5" t="n">
        <v>-284613</v>
      </c>
      <c r="E22" s="5" t="n">
        <v>0</v>
      </c>
    </row>
    <row r="23" spans="1:5">
      <c r="A23" s="4" t="s">
        <v>643</v>
      </c>
      <c r="C23" s="5" t="n">
        <v>-165855</v>
      </c>
      <c r="D23" s="5" t="n">
        <v>-723815</v>
      </c>
      <c r="E23" s="5" t="n">
        <v>-166194</v>
      </c>
    </row>
    <row r="24" spans="1:5">
      <c r="A24" s="4" t="s">
        <v>639</v>
      </c>
      <c r="C24" s="5" t="n">
        <v>71754476</v>
      </c>
      <c r="D24" s="5" t="n">
        <v>61030711</v>
      </c>
      <c r="E24" s="5" t="n">
        <v>56944587</v>
      </c>
    </row>
    <row r="25" spans="1:5">
      <c r="A25" s="4" t="s">
        <v>645</v>
      </c>
    </row>
    <row r="26" spans="1:5">
      <c r="A26" s="3" t="s">
        <v>516</v>
      </c>
    </row>
    <row r="27" spans="1:5">
      <c r="A27" s="4" t="s">
        <v>636</v>
      </c>
      <c r="C27" s="5" t="n">
        <v>2903192</v>
      </c>
    </row>
    <row r="28" spans="1:5">
      <c r="A28" s="4" t="s">
        <v>639</v>
      </c>
      <c r="C28" s="5" t="n">
        <v>2903192</v>
      </c>
      <c r="D28" s="5" t="n">
        <v>2903192</v>
      </c>
    </row>
    <row r="29" spans="1:5">
      <c r="A29" s="4" t="s">
        <v>646</v>
      </c>
    </row>
    <row r="30" spans="1:5">
      <c r="A30" s="3" t="s">
        <v>516</v>
      </c>
    </row>
    <row r="31" spans="1:5">
      <c r="A31" s="4" t="s">
        <v>636</v>
      </c>
      <c r="C31" s="5" t="n">
        <v>2903192</v>
      </c>
      <c r="D31" s="5" t="n">
        <v>2903192</v>
      </c>
      <c r="E31" s="5" t="n">
        <v>2903192</v>
      </c>
    </row>
    <row r="32" spans="1:5">
      <c r="A32" s="4" t="s">
        <v>640</v>
      </c>
      <c r="C32" s="5" t="n">
        <v>0</v>
      </c>
      <c r="D32" s="5" t="n">
        <v>0</v>
      </c>
      <c r="E32" s="5" t="n">
        <v>0</v>
      </c>
    </row>
    <row r="33" spans="1:5">
      <c r="A33" s="4" t="s">
        <v>641</v>
      </c>
      <c r="C33" s="5" t="n">
        <v>0</v>
      </c>
      <c r="D33" s="5" t="n">
        <v>0</v>
      </c>
      <c r="E33" s="5" t="n">
        <v>0</v>
      </c>
    </row>
    <row r="34" spans="1:5">
      <c r="A34" s="4" t="s">
        <v>642</v>
      </c>
      <c r="C34" s="5" t="n">
        <v>0</v>
      </c>
      <c r="D34" s="5" t="n">
        <v>0</v>
      </c>
      <c r="E34" s="5" t="n">
        <v>0</v>
      </c>
    </row>
    <row r="35" spans="1:5">
      <c r="A35" s="4" t="s">
        <v>643</v>
      </c>
      <c r="C35" s="5" t="n">
        <v>0</v>
      </c>
      <c r="D35" s="5" t="n">
        <v>0</v>
      </c>
      <c r="E35" s="5" t="n">
        <v>0</v>
      </c>
    </row>
    <row r="36" spans="1:5">
      <c r="A36" s="4" t="s">
        <v>639</v>
      </c>
      <c r="C36" s="5" t="n">
        <v>2903192</v>
      </c>
      <c r="D36" s="5" t="n">
        <v>2903192</v>
      </c>
      <c r="E36" s="5" t="n">
        <v>2903192</v>
      </c>
    </row>
    <row r="37" spans="1:5">
      <c r="A37" s="4" t="s">
        <v>647</v>
      </c>
    </row>
    <row r="38" spans="1:5">
      <c r="A38" s="3" t="s">
        <v>516</v>
      </c>
    </row>
    <row r="39" spans="1:5">
      <c r="A39" s="4" t="s">
        <v>636</v>
      </c>
      <c r="C39" s="5" t="n">
        <v>19939679</v>
      </c>
    </row>
    <row r="40" spans="1:5">
      <c r="A40" s="4" t="s">
        <v>639</v>
      </c>
      <c r="C40" s="5" t="n">
        <v>21859531</v>
      </c>
      <c r="D40" s="5" t="n">
        <v>19939679</v>
      </c>
    </row>
    <row r="41" spans="1:5">
      <c r="A41" s="4" t="s">
        <v>648</v>
      </c>
    </row>
    <row r="42" spans="1:5">
      <c r="A42" s="3" t="s">
        <v>516</v>
      </c>
    </row>
    <row r="43" spans="1:5">
      <c r="A43" s="4" t="s">
        <v>636</v>
      </c>
      <c r="C43" s="5" t="n">
        <v>32523010</v>
      </c>
      <c r="D43" s="5" t="n">
        <v>30952914</v>
      </c>
      <c r="E43" s="5" t="n">
        <v>22789352</v>
      </c>
    </row>
    <row r="44" spans="1:5">
      <c r="A44" s="4" t="s">
        <v>640</v>
      </c>
      <c r="C44" s="5" t="n">
        <v>1376617</v>
      </c>
      <c r="D44" s="5" t="n">
        <v>1445512</v>
      </c>
      <c r="E44" s="5" t="n">
        <v>1423338</v>
      </c>
    </row>
    <row r="45" spans="1:5">
      <c r="A45" s="4" t="s">
        <v>641</v>
      </c>
      <c r="C45" s="5" t="n">
        <v>0</v>
      </c>
      <c r="D45" s="5" t="n">
        <v>-83778</v>
      </c>
      <c r="E45" s="5" t="n">
        <v>0</v>
      </c>
    </row>
    <row r="46" spans="1:5">
      <c r="A46" s="4" t="s">
        <v>642</v>
      </c>
      <c r="C46" s="5" t="n">
        <v>2422828</v>
      </c>
      <c r="D46" s="5" t="n">
        <v>428540</v>
      </c>
      <c r="E46" s="5" t="n">
        <v>6798051</v>
      </c>
    </row>
    <row r="47" spans="1:5">
      <c r="A47" s="4" t="s">
        <v>643</v>
      </c>
      <c r="C47" s="5" t="n">
        <v>-51686</v>
      </c>
      <c r="D47" s="5" t="n">
        <v>-220178</v>
      </c>
      <c r="E47" s="5" t="n">
        <v>-57827</v>
      </c>
    </row>
    <row r="48" spans="1:5">
      <c r="A48" s="4" t="s">
        <v>639</v>
      </c>
      <c r="C48" s="5" t="n">
        <v>36270769</v>
      </c>
      <c r="D48" s="5" t="n">
        <v>32523010</v>
      </c>
      <c r="E48" s="5" t="n">
        <v>30952914</v>
      </c>
    </row>
    <row r="49" spans="1:5">
      <c r="A49" s="4" t="s">
        <v>649</v>
      </c>
    </row>
    <row r="50" spans="1:5">
      <c r="A50" s="3" t="s">
        <v>516</v>
      </c>
    </row>
    <row r="51" spans="1:5">
      <c r="A51" s="4" t="s">
        <v>636</v>
      </c>
      <c r="C51" s="5" t="n">
        <v>12583331</v>
      </c>
      <c r="D51" s="5" t="n">
        <v>11288984</v>
      </c>
      <c r="E51" s="5" t="n">
        <v>9636672</v>
      </c>
    </row>
    <row r="52" spans="1:5">
      <c r="A52" s="4" t="s">
        <v>637</v>
      </c>
      <c r="C52" s="5" t="n">
        <v>1841411</v>
      </c>
      <c r="D52" s="5" t="n">
        <v>1715407</v>
      </c>
      <c r="E52" s="5" t="n">
        <v>1665873</v>
      </c>
    </row>
    <row r="53" spans="1:5">
      <c r="A53" s="4" t="s">
        <v>638</v>
      </c>
      <c r="C53" s="5" t="n">
        <v>0</v>
      </c>
      <c r="D53" s="5" t="n">
        <v>0</v>
      </c>
      <c r="E53" s="5" t="n">
        <v>0</v>
      </c>
    </row>
    <row r="54" spans="1:5">
      <c r="A54" s="4" t="s">
        <v>641</v>
      </c>
      <c r="C54" s="5" t="n">
        <v>0</v>
      </c>
      <c r="D54" s="5" t="n">
        <v>-83778</v>
      </c>
      <c r="E54" s="5" t="n">
        <v>0</v>
      </c>
    </row>
    <row r="55" spans="1:5">
      <c r="A55" s="4" t="s">
        <v>642</v>
      </c>
      <c r="C55" s="5" t="n">
        <v>0</v>
      </c>
      <c r="D55" s="5" t="n">
        <v>-278570</v>
      </c>
      <c r="E55" s="5" t="n">
        <v>0</v>
      </c>
    </row>
    <row r="56" spans="1:5">
      <c r="A56" s="4" t="s">
        <v>643</v>
      </c>
      <c r="C56" s="5" t="n">
        <v>-13504</v>
      </c>
      <c r="D56" s="5" t="n">
        <v>-58712</v>
      </c>
      <c r="E56" s="5" t="n">
        <v>-13561</v>
      </c>
    </row>
    <row r="57" spans="1:5">
      <c r="A57" s="4" t="s">
        <v>639</v>
      </c>
      <c r="C57" s="5" t="n">
        <v>14411238</v>
      </c>
      <c r="D57" s="5" t="n">
        <v>12583331</v>
      </c>
      <c r="E57" s="5" t="n">
        <v>11288984</v>
      </c>
    </row>
    <row r="58" spans="1:5">
      <c r="A58" s="4" t="s">
        <v>650</v>
      </c>
    </row>
    <row r="59" spans="1:5">
      <c r="A59" s="3" t="s">
        <v>516</v>
      </c>
    </row>
    <row r="60" spans="1:5">
      <c r="A60" s="4" t="s">
        <v>636</v>
      </c>
      <c r="C60" s="5" t="n">
        <v>32145342</v>
      </c>
    </row>
    <row r="61" spans="1:5">
      <c r="A61" s="4" t="s">
        <v>639</v>
      </c>
      <c r="C61" s="5" t="n">
        <v>30536886</v>
      </c>
      <c r="D61" s="5" t="n">
        <v>32145342</v>
      </c>
    </row>
    <row r="62" spans="1:5">
      <c r="A62" s="4" t="s">
        <v>651</v>
      </c>
    </row>
    <row r="63" spans="1:5">
      <c r="A63" s="3" t="s">
        <v>516</v>
      </c>
    </row>
    <row r="64" spans="1:5">
      <c r="A64" s="4" t="s">
        <v>636</v>
      </c>
      <c r="C64" s="5" t="n">
        <v>75575254</v>
      </c>
      <c r="D64" s="5" t="n">
        <v>74384223</v>
      </c>
      <c r="E64" s="5" t="n">
        <v>71922606</v>
      </c>
    </row>
    <row r="65" spans="1:5">
      <c r="A65" s="4" t="s">
        <v>640</v>
      </c>
      <c r="C65" s="5" t="n">
        <v>6938086</v>
      </c>
      <c r="D65" s="5" t="n">
        <v>7815011</v>
      </c>
      <c r="E65" s="5" t="n">
        <v>7675210</v>
      </c>
    </row>
    <row r="66" spans="1:5">
      <c r="A66" s="4" t="s">
        <v>641</v>
      </c>
      <c r="C66" s="5" t="n">
        <v>-3217594</v>
      </c>
      <c r="D66" s="5" t="n">
        <v>-7204489</v>
      </c>
      <c r="E66" s="5" t="n">
        <v>-7055018</v>
      </c>
    </row>
    <row r="67" spans="1:5">
      <c r="A67" s="4" t="s">
        <v>642</v>
      </c>
      <c r="C67" s="5" t="n">
        <v>2562020</v>
      </c>
      <c r="D67" s="5" t="n">
        <v>1542650</v>
      </c>
      <c r="E67" s="5" t="n">
        <v>2074177</v>
      </c>
    </row>
    <row r="68" spans="1:5">
      <c r="A68" s="4" t="s">
        <v>643</v>
      </c>
      <c r="C68" s="5" t="n">
        <v>-198414</v>
      </c>
      <c r="D68" s="5" t="n">
        <v>-962141</v>
      </c>
      <c r="E68" s="5" t="n">
        <v>-232752</v>
      </c>
    </row>
    <row r="69" spans="1:5">
      <c r="A69" s="4" t="s">
        <v>639</v>
      </c>
      <c r="C69" s="5" t="n">
        <v>81659352</v>
      </c>
      <c r="D69" s="5" t="n">
        <v>75575254</v>
      </c>
      <c r="E69" s="5" t="n">
        <v>74384223</v>
      </c>
    </row>
    <row r="70" spans="1:5">
      <c r="A70" s="4" t="s">
        <v>652</v>
      </c>
    </row>
    <row r="71" spans="1:5">
      <c r="A71" s="3" t="s">
        <v>516</v>
      </c>
    </row>
    <row r="72" spans="1:5">
      <c r="A72" s="4" t="s">
        <v>636</v>
      </c>
      <c r="C72" s="5" t="n">
        <v>43429912</v>
      </c>
      <c r="D72" s="5" t="n">
        <v>41253466</v>
      </c>
      <c r="E72" s="5" t="n">
        <v>38233303</v>
      </c>
    </row>
    <row r="73" spans="1:5">
      <c r="A73" s="4" t="s">
        <v>637</v>
      </c>
      <c r="C73" s="5" t="n">
        <v>10936614</v>
      </c>
      <c r="D73" s="5" t="n">
        <v>9849149</v>
      </c>
      <c r="E73" s="5" t="n">
        <v>10086128</v>
      </c>
    </row>
    <row r="74" spans="1:5">
      <c r="A74" s="4" t="s">
        <v>638</v>
      </c>
      <c r="C74" s="5" t="n">
        <v>78468</v>
      </c>
      <c r="D74" s="5" t="n">
        <v>72655</v>
      </c>
      <c r="E74" s="5" t="n">
        <v>46198</v>
      </c>
    </row>
    <row r="75" spans="1:5">
      <c r="A75" s="4" t="s">
        <v>641</v>
      </c>
      <c r="C75" s="5" t="n">
        <v>-3179598</v>
      </c>
      <c r="D75" s="5" t="n">
        <v>-7155398</v>
      </c>
      <c r="E75" s="5" t="n">
        <v>-6977590</v>
      </c>
    </row>
    <row r="76" spans="1:5">
      <c r="A76" s="4" t="s">
        <v>642</v>
      </c>
      <c r="C76" s="5" t="n">
        <v>-8178</v>
      </c>
      <c r="D76" s="5" t="n">
        <v>3407</v>
      </c>
      <c r="E76" s="5" t="n">
        <v>966</v>
      </c>
    </row>
    <row r="77" spans="1:5">
      <c r="A77" s="4" t="s">
        <v>643</v>
      </c>
      <c r="C77" s="5" t="n">
        <v>-134752</v>
      </c>
      <c r="D77" s="5" t="n">
        <v>-593367</v>
      </c>
      <c r="E77" s="5" t="n">
        <v>-135539</v>
      </c>
    </row>
    <row r="78" spans="1:5">
      <c r="A78" s="4" t="s">
        <v>639</v>
      </c>
      <c r="C78" s="5" t="n">
        <v>51122466</v>
      </c>
      <c r="D78" s="5" t="n">
        <v>43429912</v>
      </c>
      <c r="E78" s="5" t="n">
        <v>41253466</v>
      </c>
    </row>
    <row r="79" spans="1:5">
      <c r="A79" s="4" t="s">
        <v>653</v>
      </c>
    </row>
    <row r="80" spans="1:5">
      <c r="A80" s="3" t="s">
        <v>516</v>
      </c>
    </row>
    <row r="81" spans="1:5">
      <c r="A81" s="4" t="s">
        <v>636</v>
      </c>
      <c r="C81" s="5" t="n">
        <v>4674862</v>
      </c>
    </row>
    <row r="82" spans="1:5">
      <c r="A82" s="4" t="s">
        <v>639</v>
      </c>
      <c r="C82" s="5" t="n">
        <v>4691122</v>
      </c>
      <c r="D82" s="5" t="n">
        <v>4674862</v>
      </c>
    </row>
    <row r="83" spans="1:5">
      <c r="A83" s="4" t="s">
        <v>654</v>
      </c>
    </row>
    <row r="84" spans="1:5">
      <c r="A84" s="3" t="s">
        <v>516</v>
      </c>
    </row>
    <row r="85" spans="1:5">
      <c r="A85" s="4" t="s">
        <v>636</v>
      </c>
      <c r="C85" s="5" t="n">
        <v>9692330</v>
      </c>
      <c r="D85" s="5" t="n">
        <v>8900324</v>
      </c>
      <c r="E85" s="5" t="n">
        <v>7629873</v>
      </c>
    </row>
    <row r="86" spans="1:5">
      <c r="A86" s="4" t="s">
        <v>640</v>
      </c>
      <c r="C86" s="5" t="n">
        <v>1236677</v>
      </c>
      <c r="D86" s="5" t="n">
        <v>1283475</v>
      </c>
      <c r="E86" s="5" t="n">
        <v>1192144</v>
      </c>
    </row>
    <row r="87" spans="1:5">
      <c r="A87" s="4" t="s">
        <v>641</v>
      </c>
      <c r="C87" s="5" t="n">
        <v>-464434</v>
      </c>
      <c r="D87" s="5" t="n">
        <v>-713787</v>
      </c>
      <c r="E87" s="5" t="n">
        <v>-629015</v>
      </c>
    </row>
    <row r="88" spans="1:5">
      <c r="A88" s="4" t="s">
        <v>642</v>
      </c>
      <c r="C88" s="5" t="n">
        <v>475464</v>
      </c>
      <c r="D88" s="5" t="n">
        <v>342751</v>
      </c>
      <c r="E88" s="5" t="n">
        <v>737087</v>
      </c>
    </row>
    <row r="89" spans="1:5">
      <c r="A89" s="4" t="s">
        <v>643</v>
      </c>
      <c r="C89" s="5" t="n">
        <v>-28143</v>
      </c>
      <c r="D89" s="5" t="n">
        <v>-120433</v>
      </c>
      <c r="E89" s="5" t="n">
        <v>-29765</v>
      </c>
    </row>
    <row r="90" spans="1:5">
      <c r="A90" s="4" t="s">
        <v>639</v>
      </c>
      <c r="C90" s="5" t="n">
        <v>10911894</v>
      </c>
      <c r="D90" s="5" t="n">
        <v>9692330</v>
      </c>
      <c r="E90" s="5" t="n">
        <v>8900324</v>
      </c>
    </row>
    <row r="91" spans="1:5">
      <c r="A91" s="4" t="s">
        <v>655</v>
      </c>
    </row>
    <row r="92" spans="1:5">
      <c r="A92" s="3" t="s">
        <v>516</v>
      </c>
    </row>
    <row r="93" spans="1:5">
      <c r="A93" s="4" t="s">
        <v>636</v>
      </c>
      <c r="C93" s="5" t="n">
        <v>5017468</v>
      </c>
      <c r="D93" s="5" t="n">
        <v>4402137</v>
      </c>
      <c r="E93" s="5" t="n">
        <v>3873022</v>
      </c>
    </row>
    <row r="94" spans="1:5">
      <c r="A94" s="4" t="s">
        <v>637</v>
      </c>
      <c r="C94" s="5" t="n">
        <v>1637955</v>
      </c>
      <c r="D94" s="5" t="n">
        <v>1341274</v>
      </c>
      <c r="E94" s="5" t="n">
        <v>1151771</v>
      </c>
    </row>
    <row r="95" spans="1:5">
      <c r="A95" s="4" t="s">
        <v>638</v>
      </c>
      <c r="C95" s="5" t="n">
        <v>9763</v>
      </c>
      <c r="D95" s="5" t="n">
        <v>18592</v>
      </c>
      <c r="E95" s="5" t="n">
        <v>18798</v>
      </c>
    </row>
    <row r="96" spans="1:5">
      <c r="A96" s="4" t="s">
        <v>641</v>
      </c>
      <c r="C96" s="5" t="n">
        <v>-434993</v>
      </c>
      <c r="D96" s="5" t="n">
        <v>-663349</v>
      </c>
      <c r="E96" s="5" t="n">
        <v>-623394</v>
      </c>
    </row>
    <row r="97" spans="1:5">
      <c r="A97" s="4" t="s">
        <v>642</v>
      </c>
      <c r="C97" s="5" t="n">
        <v>8178</v>
      </c>
      <c r="D97" s="5" t="n">
        <v>-9450</v>
      </c>
      <c r="E97" s="5" t="n">
        <v>-966</v>
      </c>
    </row>
    <row r="98" spans="1:5">
      <c r="A98" s="4" t="s">
        <v>643</v>
      </c>
      <c r="C98" s="5" t="n">
        <v>-17599</v>
      </c>
      <c r="D98" s="5" t="n">
        <v>-71736</v>
      </c>
      <c r="E98" s="5" t="n">
        <v>-17094</v>
      </c>
    </row>
    <row r="99" spans="1:5">
      <c r="A99" s="4" t="s">
        <v>639</v>
      </c>
      <c r="C99" s="5" t="n">
        <v>6220772</v>
      </c>
      <c r="D99" s="5" t="n">
        <v>5017468</v>
      </c>
      <c r="E99" s="5" t="n">
        <v>4402137</v>
      </c>
    </row>
    <row r="100" spans="1:5">
      <c r="A100" s="4" t="s">
        <v>656</v>
      </c>
    </row>
    <row r="101" spans="1:5">
      <c r="A101" s="3" t="s">
        <v>516</v>
      </c>
    </row>
    <row r="102" spans="1:5">
      <c r="A102" s="4" t="s">
        <v>636</v>
      </c>
      <c r="C102" s="5" t="n">
        <v>5717334</v>
      </c>
    </row>
    <row r="103" spans="1:5">
      <c r="A103" s="4" t="s">
        <v>639</v>
      </c>
      <c r="C103" s="5" t="n">
        <v>2407334</v>
      </c>
      <c r="D103" s="5" t="n">
        <v>5717334</v>
      </c>
    </row>
    <row r="104" spans="1:5">
      <c r="A104" s="4" t="s">
        <v>657</v>
      </c>
    </row>
    <row r="105" spans="1:5">
      <c r="A105" s="3" t="s">
        <v>516</v>
      </c>
    </row>
    <row r="106" spans="1:5">
      <c r="A106" s="4" t="s">
        <v>636</v>
      </c>
      <c r="C106" s="5" t="n">
        <v>5717334</v>
      </c>
      <c r="D106" s="5" t="n">
        <v>4109542</v>
      </c>
      <c r="E106" s="5" t="n">
        <v>10018645</v>
      </c>
    </row>
    <row r="107" spans="1:5">
      <c r="A107" s="4" t="s">
        <v>640</v>
      </c>
      <c r="C107" s="5" t="n">
        <v>2186703</v>
      </c>
      <c r="D107" s="5" t="n">
        <v>4703546</v>
      </c>
      <c r="E107" s="5" t="n">
        <v>3719296</v>
      </c>
    </row>
    <row r="108" spans="1:5">
      <c r="A108" s="4" t="s">
        <v>641</v>
      </c>
      <c r="C108" s="5" t="n">
        <v>0</v>
      </c>
      <c r="D108" s="5" t="n">
        <v>-420</v>
      </c>
      <c r="E108" s="5" t="n">
        <v>0</v>
      </c>
    </row>
    <row r="109" spans="1:5">
      <c r="A109" s="4" t="s">
        <v>642</v>
      </c>
      <c r="C109" s="5" t="n">
        <v>-5460312</v>
      </c>
      <c r="D109" s="5" t="n">
        <v>-2984597</v>
      </c>
      <c r="E109" s="5" t="n">
        <v>-9609315</v>
      </c>
    </row>
    <row r="110" spans="1:5">
      <c r="A110" s="4" t="s">
        <v>643</v>
      </c>
      <c r="C110" s="5" t="n">
        <v>-36391</v>
      </c>
      <c r="D110" s="5" t="n">
        <v>-110737</v>
      </c>
      <c r="E110" s="5" t="n">
        <v>-19084</v>
      </c>
    </row>
    <row r="111" spans="1:5">
      <c r="A111" s="4" t="s">
        <v>639</v>
      </c>
      <c r="C111" s="6" t="n">
        <v>2407334</v>
      </c>
      <c r="D111" s="6" t="n">
        <v>5717334</v>
      </c>
      <c r="E111" s="6" t="n">
        <v>410954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8</v>
      </c>
      <c r="B1" s="2" t="s">
        <v>1</v>
      </c>
    </row>
    <row r="2" spans="1:5">
      <c r="B2" s="2" t="s">
        <v>27</v>
      </c>
      <c r="C2" s="2" t="s">
        <v>28</v>
      </c>
      <c r="D2" s="2" t="s">
        <v>29</v>
      </c>
      <c r="E2" s="2" t="s">
        <v>144</v>
      </c>
    </row>
    <row r="3" spans="1:5">
      <c r="A3" s="3" t="s">
        <v>659</v>
      </c>
    </row>
    <row r="4" spans="1:5">
      <c r="A4" s="4" t="s">
        <v>660</v>
      </c>
      <c r="C4" s="6" t="n">
        <v>0</v>
      </c>
      <c r="D4" s="6" t="n">
        <v>0</v>
      </c>
      <c r="E4" s="6" t="n">
        <v>0</v>
      </c>
    </row>
    <row r="5" spans="1:5">
      <c r="A5" s="4" t="s">
        <v>661</v>
      </c>
      <c r="B5" s="6" t="n">
        <v>2977</v>
      </c>
      <c r="C5" s="5" t="n">
        <v>88231</v>
      </c>
      <c r="D5" s="5" t="n">
        <v>91247</v>
      </c>
      <c r="E5" s="5" t="n">
        <v>64996</v>
      </c>
    </row>
    <row r="6" spans="1:5">
      <c r="A6" s="4" t="s">
        <v>539</v>
      </c>
    </row>
    <row r="7" spans="1:5">
      <c r="A7" s="3" t="s">
        <v>659</v>
      </c>
    </row>
    <row r="8" spans="1:5">
      <c r="A8" s="4" t="s">
        <v>662</v>
      </c>
      <c r="D8" s="5" t="n">
        <v>670656</v>
      </c>
    </row>
    <row r="9" spans="1:5">
      <c r="A9" s="4" t="s">
        <v>644</v>
      </c>
    </row>
    <row r="10" spans="1:5">
      <c r="A10" s="3" t="s">
        <v>659</v>
      </c>
    </row>
    <row r="11" spans="1:5">
      <c r="A11" s="4" t="s">
        <v>661</v>
      </c>
      <c r="C11" s="6" t="n">
        <v>88231</v>
      </c>
      <c r="D11" s="5" t="n">
        <v>91247</v>
      </c>
      <c r="E11" s="6" t="n">
        <v>64996</v>
      </c>
    </row>
    <row r="12" spans="1:5">
      <c r="A12" s="4" t="s">
        <v>662</v>
      </c>
      <c r="D12" s="6" t="n">
        <v>284613</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3</v>
      </c>
      <c r="B1" s="2" t="s">
        <v>1</v>
      </c>
    </row>
    <row r="2" spans="1:5">
      <c r="B2" s="2" t="s">
        <v>27</v>
      </c>
      <c r="C2" s="2" t="s">
        <v>28</v>
      </c>
      <c r="D2" s="2" t="s">
        <v>29</v>
      </c>
      <c r="E2" s="2" t="s">
        <v>144</v>
      </c>
    </row>
    <row r="3" spans="1:5">
      <c r="A3" s="3" t="s">
        <v>664</v>
      </c>
    </row>
    <row r="4" spans="1:5">
      <c r="A4" s="4" t="s">
        <v>636</v>
      </c>
      <c r="C4" s="6" t="n">
        <v>175862</v>
      </c>
    </row>
    <row r="5" spans="1:5">
      <c r="A5" s="4" t="s">
        <v>639</v>
      </c>
      <c r="B5" s="6" t="n">
        <v>4024</v>
      </c>
      <c r="C5" s="5" t="n">
        <v>119268</v>
      </c>
      <c r="D5" s="6" t="n">
        <v>175862</v>
      </c>
    </row>
    <row r="6" spans="1:5">
      <c r="A6" s="4" t="s">
        <v>665</v>
      </c>
    </row>
    <row r="7" spans="1:5">
      <c r="A7" s="3" t="s">
        <v>664</v>
      </c>
    </row>
    <row r="8" spans="1:5">
      <c r="A8" s="4" t="s">
        <v>636</v>
      </c>
      <c r="C8" s="5" t="n">
        <v>31460</v>
      </c>
    </row>
    <row r="9" spans="1:5">
      <c r="A9" s="4" t="s">
        <v>639</v>
      </c>
      <c r="C9" s="5" t="n">
        <v>18443</v>
      </c>
      <c r="D9" s="5" t="n">
        <v>31460</v>
      </c>
    </row>
    <row r="10" spans="1:5">
      <c r="A10" s="4" t="s">
        <v>511</v>
      </c>
    </row>
    <row r="11" spans="1:5">
      <c r="A11" s="3" t="s">
        <v>664</v>
      </c>
    </row>
    <row r="12" spans="1:5">
      <c r="A12" s="4" t="s">
        <v>636</v>
      </c>
      <c r="C12" s="5" t="n">
        <v>144402</v>
      </c>
    </row>
    <row r="13" spans="1:5">
      <c r="A13" s="4" t="s">
        <v>639</v>
      </c>
      <c r="C13" s="5" t="n">
        <v>100825</v>
      </c>
      <c r="D13" s="5" t="n">
        <v>144402</v>
      </c>
    </row>
    <row r="14" spans="1:5">
      <c r="A14" s="4" t="s">
        <v>666</v>
      </c>
    </row>
    <row r="15" spans="1:5">
      <c r="A15" s="3" t="s">
        <v>664</v>
      </c>
    </row>
    <row r="16" spans="1:5">
      <c r="A16" s="4" t="s">
        <v>636</v>
      </c>
      <c r="C16" s="5" t="n">
        <v>171219</v>
      </c>
      <c r="D16" s="5" t="n">
        <v>121788</v>
      </c>
      <c r="E16" s="6" t="n">
        <v>533826</v>
      </c>
    </row>
    <row r="17" spans="1:5">
      <c r="A17" s="4" t="s">
        <v>640</v>
      </c>
      <c r="C17" s="5" t="n">
        <v>85548</v>
      </c>
      <c r="D17" s="5" t="n">
        <v>86725</v>
      </c>
      <c r="E17" s="5" t="n">
        <v>168804</v>
      </c>
    </row>
    <row r="18" spans="1:5">
      <c r="A18" s="4" t="s">
        <v>641</v>
      </c>
      <c r="C18" s="5" t="n">
        <v>-98783</v>
      </c>
      <c r="D18" s="5" t="n">
        <v>-36674</v>
      </c>
      <c r="E18" s="5" t="n">
        <v>-580716</v>
      </c>
    </row>
    <row r="19" spans="1:5">
      <c r="A19" s="4" t="s">
        <v>643</v>
      </c>
      <c r="C19" s="5" t="n">
        <v>-144</v>
      </c>
      <c r="D19" s="5" t="n">
        <v>-620</v>
      </c>
      <c r="E19" s="5" t="n">
        <v>-126</v>
      </c>
    </row>
    <row r="20" spans="1:5">
      <c r="A20" s="4" t="s">
        <v>639</v>
      </c>
      <c r="C20" s="5" t="n">
        <v>157840</v>
      </c>
      <c r="D20" s="5" t="n">
        <v>171219</v>
      </c>
      <c r="E20" s="5" t="n">
        <v>121788</v>
      </c>
    </row>
    <row r="21" spans="1:5">
      <c r="A21" s="4" t="s">
        <v>667</v>
      </c>
    </row>
    <row r="22" spans="1:5">
      <c r="A22" s="3" t="s">
        <v>664</v>
      </c>
    </row>
    <row r="23" spans="1:5">
      <c r="A23" s="4" t="s">
        <v>636</v>
      </c>
      <c r="C23" s="5" t="n">
        <v>76434</v>
      </c>
      <c r="D23" s="5" t="n">
        <v>58679</v>
      </c>
      <c r="E23" s="5" t="n">
        <v>433876</v>
      </c>
    </row>
    <row r="24" spans="1:5">
      <c r="A24" s="4" t="s">
        <v>640</v>
      </c>
      <c r="C24" s="5" t="n">
        <v>13017</v>
      </c>
      <c r="D24" s="5" t="n">
        <v>22109</v>
      </c>
      <c r="E24" s="5" t="n">
        <v>120693</v>
      </c>
    </row>
    <row r="25" spans="1:5">
      <c r="A25" s="4" t="s">
        <v>641</v>
      </c>
      <c r="C25" s="5" t="n">
        <v>-75094</v>
      </c>
      <c r="D25" s="5" t="n">
        <v>-4354</v>
      </c>
      <c r="E25" s="5" t="n">
        <v>-495890</v>
      </c>
    </row>
    <row r="26" spans="1:5">
      <c r="A26" s="4" t="s">
        <v>643</v>
      </c>
      <c r="C26" s="5" t="n">
        <v>0</v>
      </c>
      <c r="D26" s="5" t="n">
        <v>0</v>
      </c>
      <c r="E26" s="5" t="n">
        <v>0</v>
      </c>
    </row>
    <row r="27" spans="1:5">
      <c r="A27" s="4" t="s">
        <v>639</v>
      </c>
      <c r="C27" s="5" t="n">
        <v>14357</v>
      </c>
      <c r="D27" s="5" t="n">
        <v>76434</v>
      </c>
      <c r="E27" s="5" t="n">
        <v>58679</v>
      </c>
    </row>
    <row r="28" spans="1:5">
      <c r="A28" s="4" t="s">
        <v>668</v>
      </c>
    </row>
    <row r="29" spans="1:5">
      <c r="A29" s="3" t="s">
        <v>664</v>
      </c>
    </row>
    <row r="30" spans="1:5">
      <c r="A30" s="4" t="s">
        <v>636</v>
      </c>
      <c r="C30" s="5" t="n">
        <v>94785</v>
      </c>
      <c r="D30" s="5" t="n">
        <v>63109</v>
      </c>
      <c r="E30" s="5" t="n">
        <v>99950</v>
      </c>
    </row>
    <row r="31" spans="1:5">
      <c r="A31" s="4" t="s">
        <v>640</v>
      </c>
      <c r="C31" s="5" t="n">
        <v>72531</v>
      </c>
      <c r="D31" s="5" t="n">
        <v>64616</v>
      </c>
      <c r="E31" s="5" t="n">
        <v>48111</v>
      </c>
    </row>
    <row r="32" spans="1:5">
      <c r="A32" s="4" t="s">
        <v>641</v>
      </c>
      <c r="C32" s="5" t="n">
        <v>-23689</v>
      </c>
      <c r="D32" s="5" t="n">
        <v>-32320</v>
      </c>
      <c r="E32" s="5" t="n">
        <v>-84826</v>
      </c>
    </row>
    <row r="33" spans="1:5">
      <c r="A33" s="4" t="s">
        <v>643</v>
      </c>
      <c r="C33" s="5" t="n">
        <v>-144</v>
      </c>
      <c r="D33" s="5" t="n">
        <v>-620</v>
      </c>
      <c r="E33" s="5" t="n">
        <v>-126</v>
      </c>
    </row>
    <row r="34" spans="1:5">
      <c r="A34" s="4" t="s">
        <v>639</v>
      </c>
      <c r="C34" s="5" t="n">
        <v>143483</v>
      </c>
      <c r="D34" s="5" t="n">
        <v>94785</v>
      </c>
      <c r="E34" s="5" t="n">
        <v>63109</v>
      </c>
    </row>
    <row r="35" spans="1:5">
      <c r="A35" s="4" t="s">
        <v>539</v>
      </c>
    </row>
    <row r="36" spans="1:5">
      <c r="A36" s="3" t="s">
        <v>664</v>
      </c>
    </row>
    <row r="37" spans="1:5">
      <c r="A37" s="4" t="s">
        <v>636</v>
      </c>
      <c r="C37" s="5" t="n">
        <v>347081</v>
      </c>
      <c r="D37" s="5" t="n">
        <v>314562</v>
      </c>
      <c r="E37" s="5" t="n">
        <v>782996</v>
      </c>
    </row>
    <row r="38" spans="1:5">
      <c r="A38" s="4" t="s">
        <v>640</v>
      </c>
      <c r="C38" s="5" t="n">
        <v>29237</v>
      </c>
      <c r="D38" s="5" t="n">
        <v>71011</v>
      </c>
      <c r="E38" s="5" t="n">
        <v>112692</v>
      </c>
    </row>
    <row r="39" spans="1:5">
      <c r="A39" s="4" t="s">
        <v>641</v>
      </c>
      <c r="C39" s="5" t="n">
        <v>-98783</v>
      </c>
      <c r="D39" s="5" t="n">
        <v>-36674</v>
      </c>
      <c r="E39" s="5" t="n">
        <v>-580716</v>
      </c>
    </row>
    <row r="40" spans="1:5">
      <c r="A40" s="4" t="s">
        <v>643</v>
      </c>
      <c r="C40" s="5" t="n">
        <v>-427</v>
      </c>
      <c r="D40" s="5" t="n">
        <v>-1818</v>
      </c>
      <c r="E40" s="5" t="n">
        <v>-410</v>
      </c>
    </row>
    <row r="41" spans="1:5">
      <c r="A41" s="4" t="s">
        <v>639</v>
      </c>
      <c r="C41" s="5" t="n">
        <v>277108</v>
      </c>
      <c r="D41" s="5" t="n">
        <v>347081</v>
      </c>
      <c r="E41" s="5" t="n">
        <v>314562</v>
      </c>
    </row>
    <row r="42" spans="1:5">
      <c r="A42" s="4" t="s">
        <v>669</v>
      </c>
    </row>
    <row r="43" spans="1:5">
      <c r="A43" s="3" t="s">
        <v>664</v>
      </c>
    </row>
    <row r="44" spans="1:5">
      <c r="A44" s="4" t="s">
        <v>636</v>
      </c>
      <c r="C44" s="5" t="n">
        <v>107894</v>
      </c>
      <c r="D44" s="5" t="n">
        <v>112248</v>
      </c>
      <c r="E44" s="5" t="n">
        <v>608138</v>
      </c>
    </row>
    <row r="45" spans="1:5">
      <c r="A45" s="4" t="s">
        <v>640</v>
      </c>
      <c r="C45" s="5" t="n">
        <v>0</v>
      </c>
      <c r="D45" s="5" t="n">
        <v>0</v>
      </c>
      <c r="E45" s="5" t="n">
        <v>0</v>
      </c>
    </row>
    <row r="46" spans="1:5">
      <c r="A46" s="4" t="s">
        <v>641</v>
      </c>
      <c r="C46" s="5" t="n">
        <v>-75094</v>
      </c>
      <c r="D46" s="5" t="n">
        <v>-4354</v>
      </c>
      <c r="E46" s="5" t="n">
        <v>-495890</v>
      </c>
    </row>
    <row r="47" spans="1:5">
      <c r="A47" s="4" t="s">
        <v>643</v>
      </c>
      <c r="C47" s="5" t="n">
        <v>0</v>
      </c>
      <c r="D47" s="5" t="n">
        <v>0</v>
      </c>
      <c r="E47" s="5" t="n">
        <v>0</v>
      </c>
    </row>
    <row r="48" spans="1:5">
      <c r="A48" s="4" t="s">
        <v>639</v>
      </c>
      <c r="C48" s="5" t="n">
        <v>32800</v>
      </c>
      <c r="D48" s="5" t="n">
        <v>107894</v>
      </c>
      <c r="E48" s="5" t="n">
        <v>112248</v>
      </c>
    </row>
    <row r="49" spans="1:5">
      <c r="A49" s="4" t="s">
        <v>670</v>
      </c>
    </row>
    <row r="50" spans="1:5">
      <c r="A50" s="3" t="s">
        <v>664</v>
      </c>
    </row>
    <row r="51" spans="1:5">
      <c r="A51" s="4" t="s">
        <v>636</v>
      </c>
      <c r="C51" s="5" t="n">
        <v>239187</v>
      </c>
      <c r="D51" s="5" t="n">
        <v>202314</v>
      </c>
      <c r="E51" s="5" t="n">
        <v>174858</v>
      </c>
    </row>
    <row r="52" spans="1:5">
      <c r="A52" s="4" t="s">
        <v>640</v>
      </c>
      <c r="C52" s="5" t="n">
        <v>29237</v>
      </c>
      <c r="D52" s="5" t="n">
        <v>71011</v>
      </c>
      <c r="E52" s="5" t="n">
        <v>112692</v>
      </c>
    </row>
    <row r="53" spans="1:5">
      <c r="A53" s="4" t="s">
        <v>641</v>
      </c>
      <c r="C53" s="5" t="n">
        <v>-23689</v>
      </c>
      <c r="D53" s="5" t="n">
        <v>-32320</v>
      </c>
      <c r="E53" s="5" t="n">
        <v>-84826</v>
      </c>
    </row>
    <row r="54" spans="1:5">
      <c r="A54" s="4" t="s">
        <v>643</v>
      </c>
      <c r="C54" s="5" t="n">
        <v>-427</v>
      </c>
      <c r="D54" s="5" t="n">
        <v>-1818</v>
      </c>
      <c r="E54" s="5" t="n">
        <v>-410</v>
      </c>
    </row>
    <row r="55" spans="1:5">
      <c r="A55" s="4" t="s">
        <v>639</v>
      </c>
      <c r="C55" s="6" t="n">
        <v>244308</v>
      </c>
      <c r="D55" s="6" t="n">
        <v>239187</v>
      </c>
      <c r="E55" s="6" t="n">
        <v>202314</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1</v>
      </c>
      <c r="B1" s="2" t="s">
        <v>1</v>
      </c>
    </row>
    <row r="2" spans="1:4">
      <c r="B2" s="2" t="s">
        <v>205</v>
      </c>
      <c r="C2" s="2" t="s">
        <v>485</v>
      </c>
      <c r="D2" s="2" t="s">
        <v>672</v>
      </c>
    </row>
    <row r="3" spans="1:4">
      <c r="A3" s="4" t="s">
        <v>673</v>
      </c>
    </row>
    <row r="4" spans="1:4">
      <c r="A4" s="3" t="s">
        <v>664</v>
      </c>
    </row>
    <row r="5" spans="1:4">
      <c r="A5" s="4" t="s">
        <v>674</v>
      </c>
      <c r="B5" s="6" t="n">
        <v>26100</v>
      </c>
      <c r="C5" s="6" t="n">
        <v>24539</v>
      </c>
      <c r="D5" s="6" t="n">
        <v>14208</v>
      </c>
    </row>
    <row r="6" spans="1:4">
      <c r="A6" s="4" t="s">
        <v>675</v>
      </c>
    </row>
    <row r="7" spans="1:4">
      <c r="A7" s="3" t="s">
        <v>664</v>
      </c>
    </row>
    <row r="8" spans="1:4">
      <c r="A8" s="4" t="s">
        <v>674</v>
      </c>
      <c r="B8" s="6" t="n">
        <v>59448</v>
      </c>
      <c r="C8" s="6" t="n">
        <v>62186</v>
      </c>
      <c r="D8" s="6" t="n">
        <v>1545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07:01:53Z</dcterms:created>
  <dcterms:modified xmlns:dcterms="http://purl.org/dc/terms/" xmlns:xsi="http://www.w3.org/2001/XMLSchema-instance" xsi:type="dcterms:W3CDTF">2018-03-27T07:01:53Z</dcterms:modified>
</cp:coreProperties>
</file>